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Disposals and Oth" sheetId="11" state="visible" r:id="rId11"/>
    <sheet xmlns:r="http://schemas.openxmlformats.org/officeDocument/2006/relationships" name="Discontinued Operations" sheetId="12" state="visible" r:id="rId12"/>
    <sheet xmlns:r="http://schemas.openxmlformats.org/officeDocument/2006/relationships" name="Restructuring Programs" sheetId="13" state="visible" r:id="rId13"/>
    <sheet xmlns:r="http://schemas.openxmlformats.org/officeDocument/2006/relationships" name="Inventories, Net" sheetId="14" state="visible" r:id="rId14"/>
    <sheet xmlns:r="http://schemas.openxmlformats.org/officeDocument/2006/relationships" name="Investments" sheetId="15" state="visible" r:id="rId15"/>
    <sheet xmlns:r="http://schemas.openxmlformats.org/officeDocument/2006/relationships" name="Fair Value"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Borrowings" sheetId="19" state="visible" r:id="rId19"/>
    <sheet xmlns:r="http://schemas.openxmlformats.org/officeDocument/2006/relationships" name="Stockholders' Equity" sheetId="20" state="visible" r:id="rId20"/>
    <sheet xmlns:r="http://schemas.openxmlformats.org/officeDocument/2006/relationships" name="Equity-Based Compensation"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Pension and Other Postretireme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Earnings Per Share" sheetId="27" state="visible" r:id="rId27"/>
    <sheet xmlns:r="http://schemas.openxmlformats.org/officeDocument/2006/relationships" name="Quarterly Data (Unaudited)" sheetId="28" state="visible" r:id="rId28"/>
    <sheet xmlns:r="http://schemas.openxmlformats.org/officeDocument/2006/relationships" name="Valuation and Qualifying Accoun" sheetId="29" state="visible" r:id="rId29"/>
    <sheet xmlns:r="http://schemas.openxmlformats.org/officeDocument/2006/relationships" name="Additional Financial Informatio" sheetId="30" state="visible" r:id="rId30"/>
    <sheet xmlns:r="http://schemas.openxmlformats.org/officeDocument/2006/relationships" name="Supplemental Guarantor Informat"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Discontinued Operations (Tables" sheetId="34" state="visible" r:id="rId34"/>
    <sheet xmlns:r="http://schemas.openxmlformats.org/officeDocument/2006/relationships" name="Restructuring Programs (Tables)" sheetId="35" state="visible" r:id="rId35"/>
    <sheet xmlns:r="http://schemas.openxmlformats.org/officeDocument/2006/relationships" name="Inventories, Net (Tables)" sheetId="36" state="visible" r:id="rId36"/>
    <sheet xmlns:r="http://schemas.openxmlformats.org/officeDocument/2006/relationships" name="Investments (Tables)" sheetId="37" state="visible" r:id="rId37"/>
    <sheet xmlns:r="http://schemas.openxmlformats.org/officeDocument/2006/relationships" name="Fair Value (Tables)" sheetId="38" state="visible" r:id="rId38"/>
    <sheet xmlns:r="http://schemas.openxmlformats.org/officeDocument/2006/relationships" name="Property, Plant and Equipment39" sheetId="39" state="visible" r:id="rId39"/>
    <sheet xmlns:r="http://schemas.openxmlformats.org/officeDocument/2006/relationships" name="Goodwill and Intangible Asset40" sheetId="40" state="visible" r:id="rId40"/>
    <sheet xmlns:r="http://schemas.openxmlformats.org/officeDocument/2006/relationships" name="Borrowings (Tables)" sheetId="41" state="visible" r:id="rId41"/>
    <sheet xmlns:r="http://schemas.openxmlformats.org/officeDocument/2006/relationships" name="Stockholders' Equity (Tables)" sheetId="42" state="visible" r:id="rId42"/>
    <sheet xmlns:r="http://schemas.openxmlformats.org/officeDocument/2006/relationships" name="Equity-Based Compensation (Tabl" sheetId="43" state="visible" r:id="rId43"/>
    <sheet xmlns:r="http://schemas.openxmlformats.org/officeDocument/2006/relationships" name="Related Parties (Tables)" sheetId="44" state="visible" r:id="rId44"/>
    <sheet xmlns:r="http://schemas.openxmlformats.org/officeDocument/2006/relationships" name="Commitments and Contingencies (" sheetId="45" state="visible" r:id="rId45"/>
    <sheet xmlns:r="http://schemas.openxmlformats.org/officeDocument/2006/relationships" name="Pension and Other Postretirem46"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Earnings Per Share (Tables)" sheetId="49" state="visible" r:id="rId49"/>
    <sheet xmlns:r="http://schemas.openxmlformats.org/officeDocument/2006/relationships" name="Quarterly Data (Unaudited) (Tab" sheetId="50" state="visible" r:id="rId50"/>
    <sheet xmlns:r="http://schemas.openxmlformats.org/officeDocument/2006/relationships" name="Valuation and Qualifying Acco51" sheetId="51" state="visible" r:id="rId51"/>
    <sheet xmlns:r="http://schemas.openxmlformats.org/officeDocument/2006/relationships" name="Additional Financial Informat52" sheetId="52" state="visible" r:id="rId52"/>
    <sheet xmlns:r="http://schemas.openxmlformats.org/officeDocument/2006/relationships" name="Supplemental Guarantor Inform53" sheetId="53" state="visible" r:id="rId53"/>
    <sheet xmlns:r="http://schemas.openxmlformats.org/officeDocument/2006/relationships" name="Description of Business (Narrat"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quisitions, Disposals and O57" sheetId="57" state="visible" r:id="rId57"/>
    <sheet xmlns:r="http://schemas.openxmlformats.org/officeDocument/2006/relationships" name="Acquisitions, Disposals and O58" sheetId="58" state="visible" r:id="rId58"/>
    <sheet xmlns:r="http://schemas.openxmlformats.org/officeDocument/2006/relationships" name="Acquisitions, Disposals and O59" sheetId="59" state="visible" r:id="rId59"/>
    <sheet xmlns:r="http://schemas.openxmlformats.org/officeDocument/2006/relationships" name="Discontinued Operations (Narrat" sheetId="60" state="visible" r:id="rId60"/>
    <sheet xmlns:r="http://schemas.openxmlformats.org/officeDocument/2006/relationships" name="Discontinued Operations (Summar" sheetId="61" state="visible" r:id="rId61"/>
    <sheet xmlns:r="http://schemas.openxmlformats.org/officeDocument/2006/relationships" name="Restructuring Programs (Narrati" sheetId="62" state="visible" r:id="rId62"/>
    <sheet xmlns:r="http://schemas.openxmlformats.org/officeDocument/2006/relationships" name="Restructuring Programs (Schedul" sheetId="63" state="visible" r:id="rId63"/>
    <sheet xmlns:r="http://schemas.openxmlformats.org/officeDocument/2006/relationships" name="Inventories, Net (Schedule of I" sheetId="64" state="visible" r:id="rId64"/>
    <sheet xmlns:r="http://schemas.openxmlformats.org/officeDocument/2006/relationships" name="Inventories, Net (Schedule of65" sheetId="65" state="visible" r:id="rId65"/>
    <sheet xmlns:r="http://schemas.openxmlformats.org/officeDocument/2006/relationships" name="Inventories, Net (Narrative) (D" sheetId="66" state="visible" r:id="rId66"/>
    <sheet xmlns:r="http://schemas.openxmlformats.org/officeDocument/2006/relationships" name="Investments (Schedule of Invest" sheetId="67" state="visible" r:id="rId67"/>
    <sheet xmlns:r="http://schemas.openxmlformats.org/officeDocument/2006/relationships" name="Investments (Schedule of Inve68" sheetId="68" state="visible" r:id="rId68"/>
    <sheet xmlns:r="http://schemas.openxmlformats.org/officeDocument/2006/relationships" name="Investments (Schedule of Earnin" sheetId="69" state="visible" r:id="rId69"/>
    <sheet xmlns:r="http://schemas.openxmlformats.org/officeDocument/2006/relationships" name="Investments (Schedule of Earn70" sheetId="70" state="visible" r:id="rId70"/>
    <sheet xmlns:r="http://schemas.openxmlformats.org/officeDocument/2006/relationships" name="Investments (Narratives) (Detai" sheetId="71" state="visible" r:id="rId71"/>
    <sheet xmlns:r="http://schemas.openxmlformats.org/officeDocument/2006/relationships" name="Investments (Schedule of Summar" sheetId="72" state="visible" r:id="rId72"/>
    <sheet xmlns:r="http://schemas.openxmlformats.org/officeDocument/2006/relationships" name="Fair Value (Schedule of Financi" sheetId="73" state="visible" r:id="rId73"/>
    <sheet xmlns:r="http://schemas.openxmlformats.org/officeDocument/2006/relationships" name="Fair Value (Narrative) (Details" sheetId="74" state="visible" r:id="rId74"/>
    <sheet xmlns:r="http://schemas.openxmlformats.org/officeDocument/2006/relationships" name="Fair Value (Assets Measured on " sheetId="75" state="visible" r:id="rId75"/>
    <sheet xmlns:r="http://schemas.openxmlformats.org/officeDocument/2006/relationships" name="Fair Value (Liabilities Measure" sheetId="76" state="visible" r:id="rId76"/>
    <sheet xmlns:r="http://schemas.openxmlformats.org/officeDocument/2006/relationships" name="Fair Value (Borrowings) (Detail" sheetId="77" state="visible" r:id="rId77"/>
    <sheet xmlns:r="http://schemas.openxmlformats.org/officeDocument/2006/relationships" name="Fair Value (Schedule of Finan78" sheetId="78" state="visible" r:id="rId78"/>
    <sheet xmlns:r="http://schemas.openxmlformats.org/officeDocument/2006/relationships" name="Fair Value (Schedule of Finan79" sheetId="79" state="visible" r:id="rId79"/>
    <sheet xmlns:r="http://schemas.openxmlformats.org/officeDocument/2006/relationships" name="Fair Value (Schedule of Finan80" sheetId="80" state="visible" r:id="rId80"/>
    <sheet xmlns:r="http://schemas.openxmlformats.org/officeDocument/2006/relationships" name="Property, Plant and Equipment81" sheetId="81" state="visible" r:id="rId81"/>
    <sheet xmlns:r="http://schemas.openxmlformats.org/officeDocument/2006/relationships" name="Property, Plant and Equipment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Goodwill and Intangible Asset85" sheetId="85" state="visible" r:id="rId85"/>
    <sheet xmlns:r="http://schemas.openxmlformats.org/officeDocument/2006/relationships" name="Goodwill and Intangible Asset86" sheetId="86" state="visible" r:id="rId86"/>
    <sheet xmlns:r="http://schemas.openxmlformats.org/officeDocument/2006/relationships" name="Goodwill and Intangible Asset87" sheetId="87" state="visible" r:id="rId87"/>
    <sheet xmlns:r="http://schemas.openxmlformats.org/officeDocument/2006/relationships" name="Goodwill and Intangible Asset88" sheetId="88" state="visible" r:id="rId88"/>
    <sheet xmlns:r="http://schemas.openxmlformats.org/officeDocument/2006/relationships" name="Borrowings (Schedule of Borrowi" sheetId="89" state="visible" r:id="rId89"/>
    <sheet xmlns:r="http://schemas.openxmlformats.org/officeDocument/2006/relationships" name="Borrowings (Narrative) (Details" sheetId="90" state="visible" r:id="rId90"/>
    <sheet xmlns:r="http://schemas.openxmlformats.org/officeDocument/2006/relationships" name="Stockholders' Equity (Narrative" sheetId="91" state="visible" r:id="rId91"/>
    <sheet xmlns:r="http://schemas.openxmlformats.org/officeDocument/2006/relationships" name="Stockholders' Equity (Summary o" sheetId="92" state="visible" r:id="rId92"/>
    <sheet xmlns:r="http://schemas.openxmlformats.org/officeDocument/2006/relationships" name="Stockholders' Equity (Schedule " sheetId="93" state="visible" r:id="rId93"/>
    <sheet xmlns:r="http://schemas.openxmlformats.org/officeDocument/2006/relationships" name="Stockholders' Equity (Other Com" sheetId="94" state="visible" r:id="rId94"/>
    <sheet xmlns:r="http://schemas.openxmlformats.org/officeDocument/2006/relationships" name="Stockholders' Equity (Other C95" sheetId="95" state="visible" r:id="rId95"/>
    <sheet xmlns:r="http://schemas.openxmlformats.org/officeDocument/2006/relationships" name="Stockholders' Equity (Component" sheetId="96" state="visible" r:id="rId96"/>
    <sheet xmlns:r="http://schemas.openxmlformats.org/officeDocument/2006/relationships" name="Equity-Based Compensation (Narr" sheetId="97" state="visible" r:id="rId97"/>
    <sheet xmlns:r="http://schemas.openxmlformats.org/officeDocument/2006/relationships" name="Equity-Based Compensation (PSUs" sheetId="98" state="visible" r:id="rId98"/>
    <sheet xmlns:r="http://schemas.openxmlformats.org/officeDocument/2006/relationships" name="Equity-Based Compensation (PS99" sheetId="99" state="visible" r:id="rId99"/>
    <sheet xmlns:r="http://schemas.openxmlformats.org/officeDocument/2006/relationships" name="Equity-Based Compensation (Summ" sheetId="100" state="visible" r:id="rId100"/>
    <sheet xmlns:r="http://schemas.openxmlformats.org/officeDocument/2006/relationships" name="Related Parties (Related Partie" sheetId="101" state="visible" r:id="rId101"/>
    <sheet xmlns:r="http://schemas.openxmlformats.org/officeDocument/2006/relationships" name="Related Parties (Amounts Due to"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Pension and Other Postretire106" sheetId="106" state="visible" r:id="rId106"/>
    <sheet xmlns:r="http://schemas.openxmlformats.org/officeDocument/2006/relationships" name="Pension and Other Postretire107" sheetId="107" state="visible" r:id="rId107"/>
    <sheet xmlns:r="http://schemas.openxmlformats.org/officeDocument/2006/relationships" name="Pension and Other Postretire108" sheetId="108" state="visible" r:id="rId108"/>
    <sheet xmlns:r="http://schemas.openxmlformats.org/officeDocument/2006/relationships" name="Pension and Other Postretire109" sheetId="109" state="visible" r:id="rId109"/>
    <sheet xmlns:r="http://schemas.openxmlformats.org/officeDocument/2006/relationships" name="Pension and Other Postretire110" sheetId="110" state="visible" r:id="rId110"/>
    <sheet xmlns:r="http://schemas.openxmlformats.org/officeDocument/2006/relationships" name="Pension and Other Postretire111" sheetId="111" state="visible" r:id="rId111"/>
    <sheet xmlns:r="http://schemas.openxmlformats.org/officeDocument/2006/relationships" name="Pension and Other Postretire112" sheetId="112" state="visible" r:id="rId112"/>
    <sheet xmlns:r="http://schemas.openxmlformats.org/officeDocument/2006/relationships" name="Pension and Other Postretire113" sheetId="113" state="visible" r:id="rId113"/>
    <sheet xmlns:r="http://schemas.openxmlformats.org/officeDocument/2006/relationships" name="Pension and Other Postretire114" sheetId="114" state="visible" r:id="rId114"/>
    <sheet xmlns:r="http://schemas.openxmlformats.org/officeDocument/2006/relationships" name="Pension and Other Postretire115" sheetId="115" state="visible" r:id="rId115"/>
    <sheet xmlns:r="http://schemas.openxmlformats.org/officeDocument/2006/relationships" name="Pension and Other Postretire116" sheetId="116" state="visible" r:id="rId116"/>
    <sheet xmlns:r="http://schemas.openxmlformats.org/officeDocument/2006/relationships" name="Pension and Other Postretire117" sheetId="117" state="visible" r:id="rId117"/>
    <sheet xmlns:r="http://schemas.openxmlformats.org/officeDocument/2006/relationships" name="Pension and Other Postretire118" sheetId="118" state="visible" r:id="rId118"/>
    <sheet xmlns:r="http://schemas.openxmlformats.org/officeDocument/2006/relationships" name="Pension and Other Postretire119" sheetId="119" state="visible" r:id="rId119"/>
    <sheet xmlns:r="http://schemas.openxmlformats.org/officeDocument/2006/relationships" name="Pension and Other Postretire120" sheetId="120" state="visible" r:id="rId120"/>
    <sheet xmlns:r="http://schemas.openxmlformats.org/officeDocument/2006/relationships" name="Pension and Other Postretire121" sheetId="121" state="visible" r:id="rId121"/>
    <sheet xmlns:r="http://schemas.openxmlformats.org/officeDocument/2006/relationships" name="Pension and Other Postretire122" sheetId="122" state="visible" r:id="rId122"/>
    <sheet xmlns:r="http://schemas.openxmlformats.org/officeDocument/2006/relationships" name="Pension and Other Postretire123" sheetId="123" state="visible" r:id="rId123"/>
    <sheet xmlns:r="http://schemas.openxmlformats.org/officeDocument/2006/relationships" name="Pension and Other Postretire124" sheetId="124" state="visible" r:id="rId124"/>
    <sheet xmlns:r="http://schemas.openxmlformats.org/officeDocument/2006/relationships" name="Pension and Other Postretire125" sheetId="125" state="visible" r:id="rId125"/>
    <sheet xmlns:r="http://schemas.openxmlformats.org/officeDocument/2006/relationships" name="Income Taxes (Schedule of Incom" sheetId="126" state="visible" r:id="rId126"/>
    <sheet xmlns:r="http://schemas.openxmlformats.org/officeDocument/2006/relationships" name="Income Taxes (Schedule of Compo" sheetId="127" state="visible" r:id="rId127"/>
    <sheet xmlns:r="http://schemas.openxmlformats.org/officeDocument/2006/relationships" name="Income Taxes (Tax Rate Reconcil" sheetId="128" state="visible" r:id="rId128"/>
    <sheet xmlns:r="http://schemas.openxmlformats.org/officeDocument/2006/relationships" name="Income Taxes (Deferred Tax Asse" sheetId="129" state="visible" r:id="rId129"/>
    <sheet xmlns:r="http://schemas.openxmlformats.org/officeDocument/2006/relationships" name="Income Taxes (Narrative) (Detai" sheetId="130" state="visible" r:id="rId130"/>
    <sheet xmlns:r="http://schemas.openxmlformats.org/officeDocument/2006/relationships" name="Income Taxes (Uncertain Tax Pos" sheetId="131" state="visible" r:id="rId131"/>
    <sheet xmlns:r="http://schemas.openxmlformats.org/officeDocument/2006/relationships" name="Segment Information (Narrative)" sheetId="132" state="visible" r:id="rId132"/>
    <sheet xmlns:r="http://schemas.openxmlformats.org/officeDocument/2006/relationships" name="Segment Information (Reconcilia" sheetId="133" state="visible" r:id="rId133"/>
    <sheet xmlns:r="http://schemas.openxmlformats.org/officeDocument/2006/relationships" name="Segment Information (Reconci134" sheetId="134" state="visible" r:id="rId134"/>
    <sheet xmlns:r="http://schemas.openxmlformats.org/officeDocument/2006/relationships" name="Segment Information (Reconci135" sheetId="135" state="visible" r:id="rId135"/>
    <sheet xmlns:r="http://schemas.openxmlformats.org/officeDocument/2006/relationships" name="Segment Information (Reconci136" sheetId="136" state="visible" r:id="rId136"/>
    <sheet xmlns:r="http://schemas.openxmlformats.org/officeDocument/2006/relationships" name="Segment Information (Reconci137" sheetId="137" state="visible" r:id="rId137"/>
    <sheet xmlns:r="http://schemas.openxmlformats.org/officeDocument/2006/relationships" name="Segment Information (Reconci138" sheetId="138" state="visible" r:id="rId138"/>
    <sheet xmlns:r="http://schemas.openxmlformats.org/officeDocument/2006/relationships" name="Segment Information (Reconci139" sheetId="139" state="visible" r:id="rId139"/>
    <sheet xmlns:r="http://schemas.openxmlformats.org/officeDocument/2006/relationships" name="Segment Information (Geographic" sheetId="140" state="visible" r:id="rId140"/>
    <sheet xmlns:r="http://schemas.openxmlformats.org/officeDocument/2006/relationships" name="Segment Information (Geograp141" sheetId="141" state="visible" r:id="rId141"/>
    <sheet xmlns:r="http://schemas.openxmlformats.org/officeDocument/2006/relationships" name="Earnings Per Share (Computation" sheetId="142" state="visible" r:id="rId142"/>
    <sheet xmlns:r="http://schemas.openxmlformats.org/officeDocument/2006/relationships" name="Quarterly Data (Unaudited) (Det" sheetId="143" state="visible" r:id="rId143"/>
    <sheet xmlns:r="http://schemas.openxmlformats.org/officeDocument/2006/relationships" name="Quarterly Data (Unaudited) (Par" sheetId="144" state="visible" r:id="rId144"/>
    <sheet xmlns:r="http://schemas.openxmlformats.org/officeDocument/2006/relationships" name="Valuation and Qualifying Acc145" sheetId="145" state="visible" r:id="rId145"/>
    <sheet xmlns:r="http://schemas.openxmlformats.org/officeDocument/2006/relationships" name="Additional Financial Informa146" sheetId="146" state="visible" r:id="rId146"/>
    <sheet xmlns:r="http://schemas.openxmlformats.org/officeDocument/2006/relationships" name="Additional Financial Informa147" sheetId="147" state="visible" r:id="rId147"/>
    <sheet xmlns:r="http://schemas.openxmlformats.org/officeDocument/2006/relationships" name="Additional Financial Informa148" sheetId="148" state="visible" r:id="rId148"/>
    <sheet xmlns:r="http://schemas.openxmlformats.org/officeDocument/2006/relationships" name="Additional Financial Informa149" sheetId="149" state="visible" r:id="rId149"/>
    <sheet xmlns:r="http://schemas.openxmlformats.org/officeDocument/2006/relationships" name="Supplemental Guarantor Infor150" sheetId="150" state="visible" r:id="rId150"/>
    <sheet xmlns:r="http://schemas.openxmlformats.org/officeDocument/2006/relationships" name="Supplemental Guarantor Infor151" sheetId="151" state="visible" r:id="rId151"/>
    <sheet xmlns:r="http://schemas.openxmlformats.org/officeDocument/2006/relationships" name="Supplemental Guarantor Infor152" sheetId="152" state="visible" r:id="rId152"/>
  </sheets>
  <definedNames/>
  <calcPr calcId="124519" fullCalcOnLoad="1"/>
</workbook>
</file>

<file path=xl/sharedStrings.xml><?xml version="1.0" encoding="utf-8"?>
<sst xmlns="http://schemas.openxmlformats.org/spreadsheetml/2006/main" uniqueCount="1495">
  <si>
    <t>Document and Entity Information - USD ($)</t>
  </si>
  <si>
    <t>12 Months Ended</t>
  </si>
  <si>
    <t>Jun. 30, 2018</t>
  </si>
  <si>
    <t>Aug. 08, 2018</t>
  </si>
  <si>
    <t>Dec. 29, 2017</t>
  </si>
  <si>
    <t>Document And Entity Information [Line Items]</t>
  </si>
  <si>
    <t>Document Type</t>
  </si>
  <si>
    <t>10-K</t>
  </si>
  <si>
    <t>Amendment Flag</t>
  </si>
  <si>
    <t>false</t>
  </si>
  <si>
    <t>Document Period End Date</t>
  </si>
  <si>
    <t>Jun. 30,
		2018</t>
  </si>
  <si>
    <t>Document Fiscal Year Focus</t>
  </si>
  <si>
    <t>Document Fiscal Period Focus</t>
  </si>
  <si>
    <t>FY</t>
  </si>
  <si>
    <t>Entity Registrant Name</t>
  </si>
  <si>
    <t>TWENTY-FIRST CENTURY FOX, INC.</t>
  </si>
  <si>
    <t>Entity Central Index Key</t>
  </si>
  <si>
    <t>Current Fiscal Year End Date</t>
  </si>
  <si>
    <t>--06-30</t>
  </si>
  <si>
    <t>Entity Filer Category</t>
  </si>
  <si>
    <t>Large Accelerated Filer</t>
  </si>
  <si>
    <t>Entity Well-known Seasoned Issuer</t>
  </si>
  <si>
    <t>Yes</t>
  </si>
  <si>
    <t>Entity Current Reporting Status</t>
  </si>
  <si>
    <t>Entity Voluntary Filers</t>
  </si>
  <si>
    <t>No</t>
  </si>
  <si>
    <t>Class A Common Stock</t>
  </si>
  <si>
    <t>Trading Symbol</t>
  </si>
  <si>
    <t>FOXA</t>
  </si>
  <si>
    <t>Entity Common Stock, Shares Outstanding</t>
  </si>
  <si>
    <t>Entity Public Float</t>
  </si>
  <si>
    <t>Class B Common Stock</t>
  </si>
  <si>
    <t>FOX</t>
  </si>
  <si>
    <t>CONSOLIDATED STATEMENTS OF OPERATIONS - USD ($) $ in Millions</t>
  </si>
  <si>
    <t>Jun. 30, 2017</t>
  </si>
  <si>
    <t>Jun. 30, 2016</t>
  </si>
  <si>
    <t>Income Statement [Abstract]</t>
  </si>
  <si>
    <t>Revenues</t>
  </si>
  <si>
    <t>Operating expenses</t>
  </si>
  <si>
    <t>Selling, general and administrative</t>
  </si>
  <si>
    <t>Depreciation and amortization</t>
  </si>
  <si>
    <t>Impairment and restructuring charges</t>
  </si>
  <si>
    <t>Equity losses of affiliates</t>
  </si>
  <si>
    <t>Interest expense, net</t>
  </si>
  <si>
    <t>Interest income</t>
  </si>
  <si>
    <t>Other, net</t>
  </si>
  <si>
    <t>Income from continuing operations before income tax benefit (expense)</t>
  </si>
  <si>
    <t>Income tax benefit (expense)</t>
  </si>
  <si>
    <t>Income from continuing operations</t>
  </si>
  <si>
    <t>Loss from discontinued operations, net of tax</t>
  </si>
  <si>
    <t>Net income</t>
  </si>
  <si>
    <t>Less: Net income attributable to noncontrolling interests</t>
  </si>
  <si>
    <t>[1]</t>
  </si>
  <si>
    <t>Net income attributable to Twenty-First Century Fox, Inc. stockholders</t>
  </si>
  <si>
    <t>[2]</t>
  </si>
  <si>
    <t>EARNINGS PER SHARE DATA</t>
  </si>
  <si>
    <t>Income from continuing operations attributable to Twenty-First Century Fox, Inc. stockholders</t>
  </si>
  <si>
    <t>Income from continuing operations attributable to Twenty-First Century Fox, Inc. stockholders per share - basic</t>
  </si>
  <si>
    <t>Income from continuing operations attributable to Twenty-First Century Fox, Inc. stockholders per share - diluted</t>
  </si>
  <si>
    <t>Net income attributable to Twenty-First Century Fox, Inc. stockholders per share - basic</t>
  </si>
  <si>
    <t>Net income attributable to Twenty-First Century Fox, Inc. stockholders per share - diluted</t>
  </si>
  <si>
    <t>Net income attributable to noncontrolling interests includes $118 million, $138 million and $114 million for the fiscal years ended June 30, 2018, 2017 and 2016, respectively, relating to redeemable noncontrolling interests.</t>
  </si>
  <si>
    <t>The effect of potentially dilutive securities on the numerator used in the Company’s earnings per share computations were not material.</t>
  </si>
  <si>
    <t>CONSOLIDATED STATEMENTS OF COMPREHENSIVE INCOME - USD ($) $ in Millions</t>
  </si>
  <si>
    <t>Statement Of Income And Comprehensive Income [Abstract]</t>
  </si>
  <si>
    <t>Other comprehensive income (loss), net of tax</t>
  </si>
  <si>
    <t>Foreign currency translation adjustments</t>
  </si>
  <si>
    <t>Cash flow hedges</t>
  </si>
  <si>
    <t>Unrealized holding gains (losses) on securities</t>
  </si>
  <si>
    <t>Benefit plan adjustments</t>
  </si>
  <si>
    <t>Equity method investments</t>
  </si>
  <si>
    <t>Comprehensive income</t>
  </si>
  <si>
    <t>Less: Other comprehensive (income) loss attributable to noncontrolling interests</t>
  </si>
  <si>
    <t>Comprehensive income attributable to Twenty-First Century Fox, Inc. stockholders</t>
  </si>
  <si>
    <t>CONSOLIDATED STATEMENTS OF COMPREHENSIVE INCOME (Parenthetical) - USD ($) $ in Millions</t>
  </si>
  <si>
    <t>Net income attributable to redeemable noncontrolling interests</t>
  </si>
  <si>
    <t>CONSOLIDATED BALANCE SHEETS - USD ($) $ in Millions</t>
  </si>
  <si>
    <t>Current assets</t>
  </si>
  <si>
    <t>Cash and cash equivalents</t>
  </si>
  <si>
    <t>Receivables, net</t>
  </si>
  <si>
    <t>Inventories, net</t>
  </si>
  <si>
    <t>Other</t>
  </si>
  <si>
    <t>Total current assets</t>
  </si>
  <si>
    <t>Non-current assets</t>
  </si>
  <si>
    <t>Investments</t>
  </si>
  <si>
    <t>Property, plant and equipment, net</t>
  </si>
  <si>
    <t>Intangible assets, net</t>
  </si>
  <si>
    <t>Goodwill</t>
  </si>
  <si>
    <t>Other non-current assets</t>
  </si>
  <si>
    <t>Total assets</t>
  </si>
  <si>
    <t>Current liabilities</t>
  </si>
  <si>
    <t>Borrowings</t>
  </si>
  <si>
    <t>Accounts payable, accrued expenses and other current liabilities</t>
  </si>
  <si>
    <t>Participations, residuals and royalties payable</t>
  </si>
  <si>
    <t>Program rights payable</t>
  </si>
  <si>
    <t>Deferred revenue</t>
  </si>
  <si>
    <t>Total current liabilities</t>
  </si>
  <si>
    <t>Non-current liabilities</t>
  </si>
  <si>
    <t>Other liabilities</t>
  </si>
  <si>
    <t>Deferred income taxes</t>
  </si>
  <si>
    <t>Redeemable noncontrolling interests</t>
  </si>
  <si>
    <t>Commitments and contingencies</t>
  </si>
  <si>
    <t xml:space="preserve"> </t>
  </si>
  <si>
    <t>Equity</t>
  </si>
  <si>
    <t>Additional paid-in capital</t>
  </si>
  <si>
    <t>Retained earnings</t>
  </si>
  <si>
    <t>Accumulated other comprehensive loss</t>
  </si>
  <si>
    <t>Total Twenty-First Century Fox, Inc. stockholders' equity</t>
  </si>
  <si>
    <t>Noncontrolling interests</t>
  </si>
  <si>
    <t>Total equity</t>
  </si>
  <si>
    <t>Total liabilities and equity</t>
  </si>
  <si>
    <t>Common stock</t>
  </si>
  <si>
    <t>[3]</t>
  </si>
  <si>
    <t>Current portion of inventories, net as of June 30, 2018 and 2017 was comprised of programming rights ($3,625 million and $3,037 million, respectively), DVDs, Blu-rays and other merchandise.</t>
  </si>
  <si>
    <t>Class A common stock, $0.01 par value per share, 6,000,000,000 shares authorized, 1,054,032,541 shares and 1,052,536,963 shares issued and outstanding, net of 123,687,371 treasury shares at par as of June 30, 2018 and 2017, respectively.</t>
  </si>
  <si>
    <t>Class B common stock, $0.01 par value per share, 3,000,000,000 shares authorized, 798,520,953 shares issued and outstanding, net of 356,993,807 treasury shares at par as of June 30, 2018 and 2017.</t>
  </si>
  <si>
    <t>CONSOLIDATED BALANCE SHEETS (Parenthetical) - $ / shares</t>
  </si>
  <si>
    <t>Common stock, par value</t>
  </si>
  <si>
    <t>Common stock, shares authorized</t>
  </si>
  <si>
    <t>Common stock, shares issued and outstanding net of treasury stock</t>
  </si>
  <si>
    <t>Common stock, treasury shares</t>
  </si>
  <si>
    <t>CONSOLIDATED STATEMENTS OF CASH FLOWS - USD ($) $ in Millions</t>
  </si>
  <si>
    <t>OPERATING ACTIVITIES</t>
  </si>
  <si>
    <t>Less: Loss from discontinued operations, net of tax</t>
  </si>
  <si>
    <t>Adjustments to reconcile income from continuing operations to cash provided by operating activities</t>
  </si>
  <si>
    <t>Amortization of cable distribution investments</t>
  </si>
  <si>
    <t>Equity-based compensation</t>
  </si>
  <si>
    <t>Cash distributions received from affiliates</t>
  </si>
  <si>
    <t>CLT20 contract termination costs</t>
  </si>
  <si>
    <t>Deferred income taxes and other taxes</t>
  </si>
  <si>
    <t>Change in operating assets and liabilities, net of acquisitions and dispositions</t>
  </si>
  <si>
    <t>Receivables</t>
  </si>
  <si>
    <t>Inventories net of program rights payable</t>
  </si>
  <si>
    <t>Accounts payable and accrued expenses</t>
  </si>
  <si>
    <t>Other changes, net</t>
  </si>
  <si>
    <t>Net cash provided by operating activities from continuing operations</t>
  </si>
  <si>
    <t>INVESTING ACTIVITIES</t>
  </si>
  <si>
    <t>Property, plant and equipment</t>
  </si>
  <si>
    <t>Acquisitions, net of cash acquired</t>
  </si>
  <si>
    <t>Investments in equity affiliates</t>
  </si>
  <si>
    <t>Proceeds from dispositions, net</t>
  </si>
  <si>
    <t>Other investing activities, net</t>
  </si>
  <si>
    <t>Net cash used in investing activities from continuing operations</t>
  </si>
  <si>
    <t>FINANCING ACTIVITIES</t>
  </si>
  <si>
    <t>Repayment of borrowings</t>
  </si>
  <si>
    <t>Repurchase of shares</t>
  </si>
  <si>
    <t>Dividends paid and distributions</t>
  </si>
  <si>
    <t>Purchase of subsidiary shares from noncontrolling interests</t>
  </si>
  <si>
    <t>Other financing activities, net</t>
  </si>
  <si>
    <t>Net cash used in financing activities from continuing operations</t>
  </si>
  <si>
    <t>Net decrease in cash and cash equivalents from discontinued operations</t>
  </si>
  <si>
    <t>Net increase (decrease) in cash and cash equivalents</t>
  </si>
  <si>
    <t>Cash and cash equivalents, beginning of year</t>
  </si>
  <si>
    <t>Exchange movement on cash balances</t>
  </si>
  <si>
    <t>Cash and cash equivalents, end of year</t>
  </si>
  <si>
    <t>CLT20</t>
  </si>
  <si>
    <t>See Note 5 – Restructuring Programs under the heading “Fiscal 2016”.</t>
  </si>
  <si>
    <t>CONSOLIDATED STATEMENTS OF EQUITY - USD ($) shares in Millions, $ in Millions</t>
  </si>
  <si>
    <t>Total</t>
  </si>
  <si>
    <t>Common StockClass A Common Stock</t>
  </si>
  <si>
    <t>Common StockClass B Common Stock</t>
  </si>
  <si>
    <t>Additional Paid-In Capital</t>
  </si>
  <si>
    <t>Retained Earnings and Accumulated Other Comprehensive Loss</t>
  </si>
  <si>
    <t>Total Twenty-First Century Fox, Inc. Stockholders' Equity</t>
  </si>
  <si>
    <t>Noncontrolling Interests</t>
  </si>
  <si>
    <t>Balance at Jun. 30, 2015</t>
  </si>
  <si>
    <t>Balance, shares at Jun. 30, 2015</t>
  </si>
  <si>
    <t>Increase (Decrease) in Stockholders' Equity [Roll Forward]</t>
  </si>
  <si>
    <t>Other comprehensive (loss) income</t>
  </si>
  <si>
    <t>Dividends declared</t>
  </si>
  <si>
    <t>Shares (repurchased) issued, net, value</t>
  </si>
  <si>
    <t>Shares (repurchased) issued, net, shares</t>
  </si>
  <si>
    <t>Balance at Jun. 30, 2016</t>
  </si>
  <si>
    <t>Balance, shares at Jun. 30, 2016</t>
  </si>
  <si>
    <t>Balance at Jun. 30, 2017</t>
  </si>
  <si>
    <t>Balance, shares at Jun. 30, 2017</t>
  </si>
  <si>
    <t>Shares issued, value</t>
  </si>
  <si>
    <t>Shares issued, shares</t>
  </si>
  <si>
    <t>Balance at Jun. 30, 2018</t>
  </si>
  <si>
    <t>Balance, shares at Jun. 30, 2018</t>
  </si>
  <si>
    <t>Excludes Redeemable noncontrolling interests which are reflected in temporary equity (See Note 8 – Fair Value under the heading “Redeemable Noncontrolling Interests”).</t>
  </si>
  <si>
    <t>Shares repurchased are retired.</t>
  </si>
  <si>
    <t>Description of Business</t>
  </si>
  <si>
    <t>Organization Consolidation And Presentation Of Financial Statements [Abstract]</t>
  </si>
  <si>
    <t>NOTE 1. DESCRIPTION OF BUSINESS Twenty-First Century Fox, Inc., a Delaware corporation, and its subsidiaries (together, “Twenty-First Century Fox” or the “Company”) is a diversified global media and entertainment company, which currently manages and reports its businesses in the following four segments: Cable Network Programming, which principally consists of the production and licensing of programming distributed primarily through cable television systems, direct broadcast satellite operators, telecommunication companies and online video distributors (collectively, multi-channel video programming distributors) (“MVPDs”) primarily in the United States (“U.S.”) and internationally; Television, which principally consists of the acquisition, marketing and distribution of broadcast network programming in the U.S. and the operation of 28 full power broadcast television stations, including 11 duopolies, in the U.S. (of these stations, 17 are affiliated with the FOX Broadcasting Company (“FOX”), nine are affiliated with Master Distribution Service, Inc. (“MyNetworkTV”), one is affiliated with both The CW Television Network and MyNetworkTV and one is an independent station); Filmed Entertainment, which principally consists of the production and acquisition of live-action and animated motion pictures for distribution and licensing in all formats in all entertainment media worldwide, and the production and licensing of television programming worldwide; and Other, Corporate and Eliminations, which principally consists of corporate overhead costs and intercompany eliminations.</t>
  </si>
  <si>
    <t>Summary of Significant Accounting Policies</t>
  </si>
  <si>
    <t>Accounting Policies [Abstract]</t>
  </si>
  <si>
    <t xml:space="preserve">NOTE 2. SUMMARY OF SIGNIFICANT ACCOUNTING POLICIES Principles of consolidation The Consolidated Financial Statements include the accounts of all majority-owned and controlled subsidiaries. In addition, the Company evaluates its relationships with other entities to identify whether they are variable interest entities as defined by Financial Accounting Standards Board (“FASB”) Accounting Standards Codification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 Any change in the Company’s ownership interest in a consolidated subsidiary, where a controlling financial interest is retained, is accounted for as a capital transaction. When the Company ceases to have a controlling interest in a consolidated subsidiary, the Company will recognize a gain or loss in net income upon deconsolidation. The Company’s fiscal year ends on June 30 (“fiscal”) of each year. Reclassifications and adjustments Certain fiscal 2017 and 2016 amounts have been reclassified to conform to the fiscal 2018 presentation. Unless indicated otherwise, the information in the notes to the Consolidated Financial Statements relates to the Company’s continuing operations. The Company has reclassified certain fiscal 2017 and 2016 amounts for development and certain other costs from Selling, general and administrative to Operating expenses within the Consolidated Statements of Operations to conform to the fiscal 2018 presentation. These reclassifications did not affect previously reported Revenue, Income from continuing operations before income tax benefit (expense) or Net income in the Consolidated Statements of Operations. Use of estimates The preparation of the Company’s Consolidated Financial Statements in conformity with generally accepted accounting principles in the U.S. (“GAAP”)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differ from those estimates. Cash and cash equivalents Cash and cash equivalents consist of cash on hand and marketable securities with original maturities of three months or less. Receivables Receivables are presented net of an allowance for returns and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paid.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 The Company has receivables with original maturities greater than one year in duration principally related to the Company’s sale of program rights in the television syndication markets within the Filmed Entertainment segment. Allowances for credit losses are established against these non-current receivables as necessary. As of June 30, 2018 and 2017, these allowances were not material. Receivables, net consist of:
As of June 30,
2018
2017
(in millions)
Total receivables
$
8,232
$
7,705
Allowances for returns and doubtful accounts
(388
)
(537
)
Total receivables, net
7,844
7,168
Less: current receivables, net
(7,120
)
(6,625
)
Non-current receivables, net
$
724
$
543
Inventories Filmed Entertainment Costs In accordance with ASC 926, “Entertainment—Films” (“ASC 926”), Filmed Entertainment costs include capitalized production costs, overhead and capitalized interest costs, net of any amounts received from outside investors. These costs, as well as participations and talent residuals, are recognized as operating expenses for each individual motion picture or television series based on the ratio that the current year’s gross revenues for such film or series bear to management’s estimate of its total remaining ultimate gross revenues. Management bases its estimates of ultimate revenue for each motion picture on the historical performance of similar motion pictures, incorporating factors such as the past box office record of the lead actors and actresses, the genre of the motion picture, pre-release market research and the expected number of theaters in which the motion picture will be released. Management updates such estimates based on information available on the actual results of each motion picture through its life cycle. Television production costs incurred in excess of the amount of revenue contracted for each episode in the initial market are expensed as incurred on an episode-by-episode basis. Estimates for initial syndication revenue are not included in the estimated lifetime revenues of network series until such sales are probable. Television production costs incurred subsequent to the establishment of secondary markets are capitalized and amortized. Marketing costs are charged as operating expenses as incurred. Development costs for projects not produced are written-off at the earlier of the time the decision is made not to develop the story or after three years. Filmed Entertainment costs are stated at the lower of unamortized cost or estimated fair value on an individual motion picture or television series basis. Revenue forecasts for both motion pictures and television series are continually reviewed by management and revised when warranted by changing conditions. When estimates of total revenues and other events or changes in circumstances indicate that a motion picture or television series has a fair value that is less than its unamortized cost, a loss is recognized currently for the amount by which the unamortized cost exceeds the film or television series’ fair value. The Company receives tax credits on qualifying motion picture and television productions which are offset against Filmed Entertainment costs. The Company records these outstanding tax credits in Other non-current assets in the Consolidated Balance Sheets. Programming Rights In accordance with ASC 920, “Entertainment—Broadcasters,” costs incurred in acquiring program rights or producing programs for the Cable Network Programming and Television segments, including advance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broadcast network entertainment programming and cable network entertainment programming, which includes acquired series, series produced in-house, movies and other programs, are amortized primarily on an accelerated basis. The Company has single and multi-year contracts for broadcast rights of programs and sporting events. The Company evaluates the recoverability of the unamortized costs associated therewith, using total estimated advertising and other revenues attributable to the program material and considering the Company’s expectations of the programming usefulness of the program rights. The recoverability of certain sports rights contracts for content broadcast on FOX and the national sports channels is assessed on an aggregate basis. Where an evaluation indicates that these multi-year contracts will result in an asset that is not recoverable, amortization of rights is accelerated. The costs of multi-year national sports contracts at FOX and the national sports channels are primarily amortized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 The costs of local and regional sports contracts for a specified number of events are amortized on an event-by-event basis while costs for local and regional sports contracts for a specified season are amortized over the season on a straight-line basis. Investments Investments in and advances to entities or joint ventures in which the Company has significant influence, but less than a controlling voting interest, are accounted for using the equity method. Significant influence is generally presumed to exist when the Company owns an interest between 20% and 50% and exercises significant influence. Under the equity method of accounting, the Company includes its investments and amounts due to and from its equity method investees in its Consolidated Balance Sheets. The Company’s Consolidated Statements of Operations include the Company’s share of the investees’ earnings (losses), the Company’s Consolidated Statements of Comprehensive Income include the Company’s share of other comprehensive income (loss) of equity method investees and the Company’s Consolidated Statements of Cash Flows include all cash received from or paid to the investees. The difference between the Company’s investment and its share of the fair value of the underlying net assets of the investee is first allocated to either finite-lived intangibles or indefinite-lived intangibles and the balance is attributed to goodwill. The Company follows ASC 350, “Intangibles—Goodwill and Other” (“ASC 350”), which requires that equity method finite-lived intangibles be amortized over their estimated useful life while indefinite-lived intangibles and goodwill are not amortized. Investments in which the Company has no significant influence (generally less than a 20% ownership interest) are designated as available-for-sale investments if readily determinable market values are available. If an investment’s fair value is not readily determinable, the Company accounts for its investment at cost. The Company reports available-for-sale investments at fair value based on quoted market prices. Unrealized gains and losses on available-for-sale investments are included in Accumulated other comprehensive loss, net of applicable taxes and other adjustments until the investment is sold or considered impaired. Property, plant and equipment Property, plant and equipment are stated at cost. Depreciation is provided using the straight-line method over an estimated useful life of three to 40 years. Leasehold improvements are amortized using the straight-line method over the shorter of their useful lives or the life of the lease. Costs associated with the repair and maintenance of property are expensed as incurred. Changes in circumstances, such as technological advances, or changes to the Company’s business model or capital strategy, could result in the actual useful lives differing from the Company’s estimates. In those cases where the Company determines that the estimated useful life of property, plant and equipment should be shortened, the Company would depreciate the asset over its revised remaining useful life, thereby increasing depreciation expense. Goodwill and Intangible assets The Company’s intangible assets include goodwill, Federal Communications Commission (“FCC”) licenses, MVPD affiliate agreements and relationships, film and television libraries, and trademarks and other copyrighted products. Intangible assets acquired in business combinations are recorded at their estimated fair value at the date of acquisition. Goodwill is recorded as the difference between the consideration transferred to acquire entities and the estimated fair values assigned to their tangible and identifiable intangible net assets. In accordance with ASC 350, the Company’s goodwill and indefinite-lived intangible assets, which primarily consist of FCC licenses, are tested annually for impairment, or earlier, if events occur or circumstances change that would more likely than not reduce the fair value below its carrying amount. The impairment assessment of indefinite-lived intangibles compares the fair value of the assets to their carrying value. Intangible assets with finite lives are generally amortized over their estimated useful lives. The Company’s goodwill impairment reviews are determined using a two-step process. The first step of the process is to compare the fair value of a reporting unit with its carrying amount, including goodwill. If the fair value of a reporting unit exceeds its carrying amount, the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When a business within a reporting unit is disposed of, goodwill is allocated to the disposed business using the relative fair value method. Asset impairments Investments Equity method investments are reviewed for impairment by comparing their fair value to their respective carrying amounts. The Company determines the fair value of its public company investments by reference to their publicly traded stock prices. With respect to private company investments, the Company makes its estimate of fair value by considering other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available-for-sale investment securities and investments accounted for at cost for other-than-temporary impairment based on criteria that include the extent to which the investment’s carrying value exceeds its related market value or estimated fair value, the duration of the decline, the Company’s ability to hold until recovery and the financial strength and specific prospects of the issuer of the security. Long-lived assets ASC 360, “Property, Plant, and Equipment,” and ASC 350 require that the Company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Guarantees The Company follows ASC 460, “Guarantees” (“ASC 460”). ASC 460 requires a guarantor to recognize, at the inception of a guarantee, a liability for the fair value of the obligation undertaken in issuing certain guarantees. Subsequently, the initial liability recognized for the guarantee is generally reduced as the Company is released from the risk under the guarantee. The Company periodically reviews the facts and circumstances pertaining to its guarantees in determining the level of related risk. Revenue recognition 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 Cable Network Programming and Television Advertising revenue is recognized as the commercials are aired, net of agency commissions. Subscriber fees received from MVPDs for Cable Network Programming and Television are recognized as affiliate fee revenue in the period services are provided. The Company classifies the amortization of cable distribution investments (capitalized fees paid to MVPDs to facilitate carriage of a cable network) against affiliate fee revenue in accordance with ASC 605-50, “Revenue Recognition—Customer Payments and Incentives.” The Company defers the cable distribution investments and amortizes the amounts on a straight-line basis over the contract period. Filmed Entertainment Content revenues from the distribution of motion pictures and television series are recognized in accordance with ASC 926. Revenues from the theatrical distribution of motion pictures are recognized as they are exhibited, and revenues from home entertainment sales, net of a reserve for estimated returns, are recognized on the date that DVD and Blu-ray units are made widely available for sale by retailers or when made available for viewing via digital distribution platforms and all Company-imposed restrictions on the sale or availability have expired. Revenues from television distribution are recognized when the motion picture or television series is made available to the licensee for broadcast. License agreements for the broadcast of motion pictures and television series in the broadcast network, syndicated television and cable television markets are routinely entered into in advance of their available date for broadcast. Cash received and amounts billed in connection with such contractual rights for which revenue is not yet recognizable is classified as deferred revenue. Because deferred revenue generally relates to contracts for the licensing of motion pictures and television series which have already been produced, the recognition of revenue for such completed product is principally only dependent upon the commencement of the availability period for broadcast under the terms of the related licensing agreement. The Company earns and recognizes revenues as a distributor on behalf of third parties. In such cases, determining whether revenue should be reported on a gross or net basis is based on management’s assessment of whether the Company acts as the principal or agent in the transaction. To the extent the Company acts as the principal in a transaction, revenues are reported on a gross basis. Determining whether the Company acts as principal or agent in a transaction involves judgment and is based on an evaluation of whether the Company has the substantial risks and rewards of ownership under the terms of an arrangement. Film production financing The Company enters into arrangements with third parties to co-produce certain of its theatrical and television productions. These arrangements, which are referred to as co-financing arrangements, take various forms. The parties to these arrangements, primarily for theatrical productions, include studio and non-studio entities both domestic and international. In several of these agreements, other parties control certain distribution rights. The Company records the amounts received for the sale of an economic interest as a reduction of the cost of the film, as the investor assumes full risk for that portion of the film asset acquired in these transactions. The substance of these arrangements is that the third-party investors own an interest in the film and, therefore, receive a participation based on the third-party investors’ contractual interest in the profits or losses incurred on the film. Consistent with the requirements of ASC 926, the estimate of the third-party investor’s interest in profits or losses on the film is based on total estimated ultimate revenues. Advertising expenses The Company expenses advertising costs as incurred, including advertising expenses for theatrical and television productions in accordance with ASC 720-35, “Other Expenses—Advertising Cost.” Advertising expenses recognized totaled $2.3 billion, $2.2 billion and $2.4 billion for fiscal 2018, 2017 and 2016, respectively. Translation of foreign currencies Foreign subsidiaries and affiliates are translated into U.S. dollars using the current rate method, whereby trading results are converted at the average rate of exchange for the period and assets and liabilities are converted at the closing rates on the period end date. The resulting translation adjustments are accumulated as a component of Accumulated other comprehensive loss. Gains and losses from foreign currency transactions are included in income for the period. 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Deferred taxes have not been provided on the cumulative undistributed earnings of foreign subsidiaries to the extent amounts are reinvested indefinitely. Earnings per share Basic earnings per share for the Class A common stock, par value $0.01 per share (“Class A Common Stock”), and Class B common stock, par value $0.01 per share (“Class B Common Stock”) is calculated by dividing Net income attributable to Twenty-First Century Fox stockholders by the weighted average number of outstanding shares of Class A Common Stock and Class B Common Stock. Diluted earnings per share for Class A Common Stock and Class B Common Stock is calculated similarly, except that the calculation for Class A Common Stock includes the dilutive effect of the assumed issuance of shares issuable under the Company’s equity-based compensation plans. Equity-based compensation The Company accounts for share-based payments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 (See Note 13 – Equity-Based Compensation). Financial instruments and derivatives The carrying value of the Company’s financial instruments, such as cash and cash equivalents, receivables, payables and cost method investments, approximate fair value. The fair value of financial instruments is generally determined by reference to market values resulting from trading on a national securities exchange or in an over-the-counter market. The Company uses derivative financial instruments to hedge its exposures to foreign currency exchange rate and interest rate risks. All derivative financial instruments used as hedges are recorded at fair value in the Consolidated Balance Sheets (See Note 8 – Fair Value). The effective changes in fair values of derivatives designated as cash flow hedges are recorded in Accumulated other comprehensive loss and included in unrealized (losses) gains on cash flow hedges. The effectiv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solidated Statements of Cash Flows. The effective changes in fair values of derivatives designated as net investment hedges are recorded in Accumulated other comprehensive loss and included in foreign currency translation adjustments. The effective changes in the fair values of derivatives designated as net investment hedges are reclassified from Accumulated other comprehensive loss to Net income when the related foreign subsidiaries or equity method investments are sold. The related cash flows are reported in Proceeds from dispositions, net within Net cash (used in) provided by investing activities from continuing operations in the Consolidated Statements of Cash Flows.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June 30, 2018 or 2017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June 30, 2018, the Company did not anticipate nonperformance by any of the counterparties. Recently Adopted and Recently Issued Accounting Guidance and U.S. Tax Reform Adopted In March 2016, the Financial Accounting Standards Board (“FASB”) issued Accounting Standards Update (“ASU”) 2016-09, “Compensation—Stock Compensation (Topic 718): Improvements to Employee Share-Based Payment Accounting” (“ASU 2016-09”). The amendments in ASU 2016-09 simplify various aspects related to how share-based payments are accounted for and presented in the financial statements, including the income tax consequences, classification of awards as either equity or liabilities, and classification on the statement of cash flows. On July 1, 2017, the Company adopted ASU 2016-09. In accordance with ASU 2016-09, the Company will prospectively recognize all excess tax benefits and tax deficiencies in Income tax benefit (expense) in the Statements of Operations. In the statement of cash flows, all excess tax benefits are presented retrospectively in Net cash provided by operating activities from continuing operations. In addition, the Company retrospectively adopted the guidance that requires cash paid by the Company when directly withholding shares for tax withholding purposes to be classified as a financing activity in the statement of cash flows. The adoption of ASU 2016-09 resulted in an increase in Net cash provided by operating activities from continuing operations and a corresponding increase in Net cash used in financing activities from continuing operations in the Statement of Cash Flows for fiscal 2017 and 2016. The other aspects of ASU 2016-09 did not have a material effect on the Company’s consolidated financial statements. On July 1, 2017, the Company early adopted ASU 2017-07, “Compensation–Retirement Benefits (Topic 715): Improving the Presentation of Net Periodic Pension Cost and Net Periodic Postretirement Benefit Cost” (“ASU 2017-07”). ASU 2017-07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ASU 2017-07 did not have a material effect on the Company’s consolidated financial statements. Issued In May 2014, the FASB issued ASU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In addition, ASU 2014-09 requires additional disclosure around the nature, amount, timing and uncertainty of revenue and cash flows arising from contracts with customers. ASU 2014-09 will be effective for the Company for annual and interim reporting periods beginning July 1, 2018. The Company expects to apply ASU 2014-09 on a modified retrospective basis with the cumulative effect, if any, of initially applying the new guidance recognized at the date of initial application as an adjustment to opening retained earnings. The Company has completed its review of contracts for each of the Company’s significant revenue streams and does not expect a material impact on its consolidated financial statements as a result of its adoption of ASU 2014-09. The Company expects that the new standard will impact the timing of revenue recognition for renewals or extensions of existing licensing agreements for intellectual property, which upon adoption will be recognized as revenue when the customer can begin to use and benefit from the license rather than when the agreement is extended or renewed, under historical GAAP. The new standard will require the Company’s Filmed Entertainment segment to recognize revenues from certain television license deals earlier as opposed to recognizing those license fees over the term of the licenses. Conversely, revenues from certain of the Filmed Entertainment segment’s trademark licensing deals will be recognized over the license terms as opposed to recognition at inception as under historical GAAP. In addition, the Company implemented appropriate changes to the Company’s processes, systems and controls to support the recognition and disclosure requirements under the new standard.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ASU 2016-01 will be effective for the Company for annual and interim reporting periods beginning July 1, 2018. In accordance with ASU 2016-01, the Company will prospectively record changes in fair value of available-for-sale investments in net income rather than in Accumulated other comprehensive loss. On July 1, 2018, the Company will record a cumulative-effect adjustment to Retained Earnings for the balance of unrealized holding gains on securities in Accumulated other comprehensive loss as of June 30, 2018 (See Note 12 – Stockholders’ Equity under the heading “Accumulated Other Comprehensive Loss”). Cost method investments that do not have readily determinable fair values will be recognized prospectively at cost minus impairment, if any, plus or minus changes resulting from observable price changes in orderly transactions for the identical or a similar investment of the same issuer. The adjustments related to the observable price changes will be recognized in net income. In February 2016, the FASB issued ASU 2016-02, </t>
  </si>
  <si>
    <t>Acquisitions, Disposals and Other Transactions</t>
  </si>
  <si>
    <t>Acquisitions Disposals And Other Transactions [Abstract]</t>
  </si>
  <si>
    <t>NOTE 3. ACQUISITIONS, DISPOSALS AND OTHER TRANSACTIONS During fiscal 2018, 2017 and 2016, the Company announced and/or completed acquisitions as more fully described below. All of the Company’s completed acquisitions were accounted for under ASC 805, “Business Combinations” (“ASC 805”), which requires, among other things, that an acquirer (i) remeasure any previously held equity interest in an acquiree at its acquisition date fair value and recognize any resulting gains or losses in earnings and (ii) record any noncontrolling interests in an acquiree at their acquisition date fair values. The below acquisitions by the Company all support its strategic priority of increasing its brand presence and reach in key domestic and international markets and acquiring greater control of investments that complement its portfolio of businesses. For fiscal 2017 and 2016, the incremental revenues and Segment OIBDA (as defined in Note 18 – Segment Information), related to the acquisitions below, included in the Company’s consolidated results of operations were not material individually or in the aggregate for each respective year. Fiscal 2018 Disney Transaction/Distribution of New Fox On June 20, 2018, the Company entered into an Amended and Restated Merger Agreement and Plan of Merger (the “Amended and Restated Merger Agreement”) with The Walt Disney Company (“Disney”) and TWDC Holdco 613 Corp., a newly formed holding company and wholly-owned subsidiary of Disney (“New Disney”), which amends and restates in its entirety the Agreement and Plan of Merger that the Company entered into with Disney in December 2017, pursuant to which, among other things, at the closing, the Company will merge with and into a subsidiary of New Disney (the “21CF Merger”), Disney will merge with and into a subsidiary of New Disney (the “Disney Merger,” and together with the 21CF Merger, the “Mergers”), and each of Disney and the Company will become wholly-owned subsidiaries of New Disney. Prior to the consummation of the Mergers, the Company will transfer a portfolio of the Company’s news, sports and broadcast businesses, including the Fox News Channel, Fox Business Network, FOX Broadcasting Company, Fox Television Stations Group, FS1, FS2, Fox Deportes and Big Ten Network and certain other assets and liabilities into a newly formed subsidiary (“New Fox”) (the “New Fox Separation”) and distribute all of the issued and outstanding common stock of New Fox to the holders of the outstanding shares of the Company’s Class A Common Stock and Class B Common Stock (other than holders that are subsidiaries of the Company (shares held by such holders, the “Hook Stock”)) on a pro rata basis (the “New Fox Distribution”). Prior to the New Fox Distribution, New Fox will pay the Company a dividend in the amount of $8.5 billion. New Fox will incur indebtedness sufficient to fund the dividend, which indebtedness will be reduced after the Mergers by the amount of a cash payment paid by Disney to New Fox. As the New Fox Separation and New Fox Distribution will be taxable to the Company at the corporate level, the dividend is intended to fund the taxes resulting from the New Fox Separation and New Fox Distribution and certain other transactions contemplated by the Amended and Restated Merger Agreement (the “Transaction Tax”). The Company will retain all assets and liabilities not transferred to New Fox, including the Twentieth Century Fox Film and Television studios and certain cable and international television businesses, including FX Networks, National Geographic Partners, LLC (“National Geographic Partners”). Regional Sports Networks (“RSNs”), Fox Networks Group International and STAR India (“STAR”), as well as the Company’s interests in Hulu LLC (“Hulu”), Sky plc (“Sky”), Tata Sky Limited and Endemol Shine Group. Upon consummation of the Transaction, each share of the Company’s common stock issued and outstanding immediately prior to the effective time of the Mergers (other than (i) shares held in treasury by the Company that are not held on behalf of third parties, (ii) shares that are Hook Stock and (iii) shares held by the Company’s stockholders who have not voted in favor of the 21CF Merger and perfected and not withdrawn a demand for appraisal rights pursuant to Delaware law) will be exchanged for consideration (the “Merger Consideration”) in the form of either cash (the “Cash Consideration”) or a fraction of a share of New Disney common stock (the “Stock Consideration”). The value of the Merger Consideration may fluctuate with the market price of Disney common stock and will, subject to the collar described below, be determined based on the volume-weighted average trading price of a share of Disney common stock on the New York Stock Exchange over the fifteen day consecutive trading day period ending on (and including) the trading day that is three trading days prior to the date of the effective time of the Disney Merger (such price, the “Average Disney Price”). Subject to the election, proration and adjustment procedures set forth in the Amended and Restated Merger Agreement, each share of the Company’s common stock will be exchanged for an amount (such amount, the “Per Share Value”), payable in cash or New Disney common stock, equal to the sum of (i) $19.00 plus (ii) fifty percent (50.0%) of the value (determined based on the Average Disney Price) of a number of shares of Disney common stock equal to the exchange ratio described below. The number of shares of New Disney common stock to be delivered in exchange for each share of the Company’s common stock to the Company’s stockholders electing to receive Stock Consideration will be equal to the Per Share Value divided by the Average Disney Stock Price. If the Average Disney Price is greater than $114.32, then the exchange ratio will be 0.3324. If the Average Disney Price is less than $93.53, then the exchange ratio will be 0.4063. If the Average Disney Price is greater than or equal to $93.53 but less than or equal to $114.32, then the exchange ratio will be an amount equal to $38.00 divided by the Average Disney Price. The Merger Consideration is subject to the proration provisions set forth in the Amended and Restated Merger Agreement, which ensure that the aggregate Cash Consideration (before giving effect to the adjustment for transaction taxes) is equal to $35.7 billion. As a result, the form of consideration a stockholder elects to receive may be adjusted such that it may receive, in part, a different form of consideration than the form it elected. Any stockholder of the Company not making an election will receive the Cash Consideration, the Stock Consideration or a combination of both, as determined by the proration provisions of the Amended and Restated Merger Agreement. To provide New Fox with financing in connection with the New Fox Distribution, 21st Century Fox America, Inc. (“21CFA”), a wholly-owned subsidiary of the Company, entered into a commitment letter on behalf of New Fox with the financial institutions party thereto (the “Bridge Commitment Letter”) which provides for borrowings of up to $9 billion. Given the Company’s current debt ratings, 21CFA pays a commitment fee of 0.1%. While the Company has entered into the Bridge Commitment Letter, New Fox intends to finance the dividend by obtaining permanent financing in the capital markets on a standalone basis. Under the terms of the Amended and Restated Merger Agreement, Disney will pay the Company $2.5 billion if the Mergers are not consummated under certain circumstances relating to the failure to obtain approvals, or there is a final, non-appealable order preventing the transaction, in each case, relating to antitrust laws, communications laws or foreign regulatory laws. On June 27, 2018, the Antitrust Division of the U.S. Department of Justice announced that it cleared the Transaction. The Company, Disney and the U.S. Department of Justice have entered into a consent decree that allows the Transaction to proceed, while requiring New Disney and the Company to sell the RSNs within 90 days following the closing of the Transaction, which consent decree is subject to court approval. The consummation of the Transaction remains subject to various conditions, including among others, (i) the consummation of the New Fox Separation, (ii) the receipt of certain tax opinions with respect to the treatment of the Transaction under U.S. and Australian tax laws, and (iii) the receipt of certain regulatory approvals and governmental consents. The Transaction is expected to be completed in the first half of calendar year 2019. The Amended and Restated Merger Agreement generally requires the Company to operate its business in the ordinary course pending consummation of the 21CF Merger and restricts the Company, without Disney’s consent, from taking certain specified actions until the Transactions are consummated or the Amended and Restated Merger Agreement is terminated, including making certain acquisitions and divestitures, entering into certain contracts, incurring certain indebtedness and expenditures, paying dividends in excess of certain thresholds, and repurchasing or issuing securities outside of existing equity award programs. In February 2018, the Compensation Committee of the Board of Directors of the Company (the “Compensation Committee”) established a cash bonus retention plan for certain employees of approximately $110 million of which 50% is payable at the time of the Mergers and 50% on the 10-month anniversary of the Mergers, subject to each participant's continued employment through the applicable payment date. The cash bonus retention payment plans are subject to accelerated payment upon the occurrence of certain termination events. In the event the Amended and Restated Merger Agreement is terminated, the payments under the cash-based retention program will be made on the later of December 13, 2019 and the date of such termination. In addition, the Compensation Committee modified certain equity awards and granted additional equity awards to certain executives (See Note 13 – Equity-based Compensation). The modification and grant of equity awards and the cash bonus retention plan resulted in additional compensation expenses of approximately $130 million for fiscal 2018, of which approximately $65 million was included in Selling, general and administrative expenses and the remaining amount was included in Other, net in the Consolidated Statements of Operations. Television Stations Acquisition In May 2018, the Company entered into a definitive agreement (the “Purchase Agreement”) with Sinclair Broadcast Group, Inc. (“Sinclair”) and Tribune Media Company (“Tribune”) to acquire seven television stations from Tribune for approximately $910 million subject to certain purchase price adjustments. On August 9, 2018, Tribune exercised its right to terminate its merger agreement with Sinclair and correspondingly, the Company’s Purchase Agreement was also terminated. Other In fiscal 2018, the Company acquired an additional 10% interest in a RSN, increasing the Company’s ownership interest to 70%, for approximately $100 million. In July 2018, the Company paid in cash the first of four equal annual installments. This transaction was accounted for as the purchase of subsidiary shares from noncontrolling interests (See Note 8 – Fair Value under the heading “Redeemable Noncontrolling Fiscal 2017 Sky Acquisition In December 2016, the Company announced it reached agreement with Sky, in which the Company currently has an approximate 39% interest, on the terms of a recommended pre-conditional cash offer by the Company for the fully diluted share capital of Sky which the Company does not already own (the “Sky Acquisition”), at a price of £10.75 per Sky share subject to certain payments of dividends. On July 11, 2018, the Company announced an increased offer price for the Sky Acquisition, of £14.00 per Sky share (approximately $19.9 billion in the aggregate), payable in cash, subject to reduction if certain dividends or other distributions are paid by Sky (the “Increased Offer”). In connection with the Increased Offer, the Company and Sky agreed to amend the surviving provisions of the co-operation agreement entered into on December 15, 2016 between the Company and Sky (the “Co-operation Agreement”), including those provisions regarding the Company switching from a scheme of arrangement to a takeover offer (as that term is defined in the UK Companies Act In connection with the Increased Offer, on July 11, 2018, the Company entered into a letter agreement with Disney, pursuant to which Disney consented to the increased indebtedness that would be incurred by the Company as a result of the Increased Offer. Also, in the event that Disney does not complete the Mergers due to the failure to obtain regulatory approvals or in certain other limited circumstances, Disney has agreed to reimburse the Company for an amount equal to the difference between the cash consideration of £14.00 and £13.00 for each share of Sky purchased by the Company pursuant to the revised terms of the Increased Offer, plus any interest and fees on such amount. The Sky Acquisition has received unconditional clearance by all competent competition authorities including the European Commission and has been cleared on public interest and plurality grounds. On July 12, 2018, the Sky Acquisition received approval by the UK Secretary of State for Digital, Culture, Media and Sport (the “Secretary of State”), subject to accepted undertakings described below. However, the Sky Acquisition is conditional on, among other things, the Company securing valid acceptances of the Increased Offer in respect of Sky shares which represent 75% or more of the Sky shares that the Company does not own. The Company reserves the right to reduce this acceptance condition to a simple majority of all Sky shares (including those held by the Company). In connection with the approval given by the Secretary of State, the Company has undertaken to the Secretary of State to separate the Sky News business into a separate company (“Sky News Newco”), and to transfer the shares in Sky News Newco to Disney or to an alternative suitable third party if Disney does not complete its acquisition of Sky News Newco within a specified period, (the “Sky News Divestment”). The Sky News Divestment is conditional upon the Sky Acquisition completing. The Company shall pay to Sky News NewCo an annual lump sum every year for 15 years from the date of the Sky News Divestment (the “NewCo Funding”), subject to a reduction to reflect the actual amount of revenue received or generated by Sky News NewCo in the relevant financial year. Disney has undertaken to maintain the operating investment in Sky News NewCo at an agreed level (plus inflation) for 15 years from the date of the Sky News Divestment, conditional upon Sky News NewCo receiving the NewCo Funding. Disney has also undertaken to ensure that the total funds available for Sky News Newco, including the funding the Company has undertaken to provide, is no less than £100 million per year for the next 15 years. Disney has undertaken to continue to operate Sky News for a period of 15 years after the Sky News Divestment and may only sell Sky News Newco with the approval of the Secretary of State. Disney and the Company have undertaken that the Sky News Newco board of directors shall consist of directors that are independent of the Company, News Corp, any member of the Murdoch family or companies controlled by the Murdoch family. The Secretary of State announced that the undertakings provided by the Company and Disney had been accepted on July 12, 2018. If the Company does not acquire 100% of Sky pursuant to the Sky Acquisition or another party has not acquired more than 50% of the ordinary shares of Sky, in each case prior to the completion of the Transaction, Disney will be required to make a mandatory offer for all the outstanding ordinary shares of Sky not already owned by the Company within 28 days of the Transaction closing. On July 13, 2018, the Panel on Takeovers and Mergers of the United Kingdom (the "U.K. Takeover Panel"), ruled that any such offer would be required to be made in cash and at a price of £14.00 for each ordinary share in Sky (the "July 13 Ruling"), which ruling was upheld on August 3, 2018 by the U.K. Takeover Panel’s Hearings Committee on appeal. Certain interested parties have appealed the ruling of the Hearings Committee to the Takeover Appeal Board. To provide financing in connection with the Sky Acquisition, the Company and 21CFA entered into a bridge credit agreement with the lenders party thereto (the “Bridge Credit Agreement”) which was subsequently amended as a result of the Increased Offer. The Bridge Credit Agreement provides for borrowings of up to £15.3 billion (approximately $20.2 billion). Fees under the Bridge Credit Agreement are based on the Company’s long-term senior unsecured non-credit enhanced debt ratings. Given the Company’s current debt ratings, 21CFA pays a commitment fee on undrawn funds of 0.1% and the initial interest rate on advances will be London Interbank Offered Rate (“LIBOR”) plus 1.125% with subsequent increases every 90 days up to LIBOR plus 1.875%. 21CFA has also agreed to pay a duration fee on each of the 90th, 180th and 270th day after the funding of the loans in an amount equal to 0.50%, 0.75%, and 1.00%, respectively, of the aggregate principal amount of the advances and undrawn commitments outstanding at the time. The terms of the Bridge Credit Agreement also include the requirement that 21CFA maintain a certain leverage ratio and limitations with respect to secured indebtedness. The Company purchased a foreign currency exchange option in February 2017, which expired in June 2018, to limit its foreign currency exchange rate risk in connection with the Sky Acquisition. In June 2018, the Company purchased a new foreign currency exchange option for the same objective (See Note 8 – Fair Value under the heading “ Foreign Currency Contracts” Note 22 – Additional Financial Information under the heading “Other, net” The Company believes the Sky Acquisition will result in enhanced capabilities of the combined company, underpinned by a more geographically diverse and stable revenue base, and an improved balance between subscription, affiliate fee, advertising and content revenues. On April 25, 2018, Comcast Corporation (“Comcast”) announced a pre-conditional cash offer for the fully diluted share capital of Sky at a price of £12.50 per Sky share (the “Original Comcast Offer”) which was subject to regulatory preconditions (which have now been satisfied) as well as additional closing conditions. Following the announcement of the Original Comcast Offer, on April 25, 2018, the independent committee of the Sky Board of Directors (the “Sky Independent Committee”) withdrew its previously announced recommendation that unaffiliated Sky shareholders vote in favor of the Sky Acquisition and the Company received from Sky a written notice of termination of the Co-operation Agreement. Certain provisions relating to the Company’s conduct of the Sky Acquisition survived the termination of the Co-operation Agreement. As stated above, the Co-operation Agreement has since been further amended on July 11, 2018. On July 11, 2018, Comcast announced a revised cash offer for the fully diluted share capital of Sky at a price of £14.75 per Sky share that was recommended by the Sky Independent Committee. Any increase in the debt financing for the Sky Acquisition or sale by the Company of its interest in Sky would require Disney’s consent. Completion of the Sky Acquisition is not a condition to either party’s obligation to consummate the Transaction. Completion of the Sky Acquisition will not affect the amount or form of consideration that stockholders of the Company receive in the Transaction. Other In March 2017, the FCC concluded a voluntary auction to reclaim television broadcast station spectrum. The Company had three stations’ bids of approximately $350 million to relinquish spectrum accepted by the FCC as part of the auction. As a result, the spectrum previously utilized by its television stations in Washington, DC, Charlotte, NC and Chicago, IL designated market areas, in which the Company operates duopolies, has been relinquished to the FCC. The proceeds were received in July 2017 and the Company recorded a pre-tax gain of $102 million for the portion of spectrum relinquished to the FCC prior to June 30, 2018, which was included in Other, net in the Consolidated Statements of Operations for fiscal 2018. The Company will record a nominal pre-tax gain in fiscal 2019 for the remaining spectrum relinquished to the FCC. These television stations will continue broadcasting using the spectrum of the existing FOX owned and operated station in that market. Fiscal 2016 Acquisitions National Geographic Partners In fiscal 2016, the Company, through 21CFA and the National Geographic Society (“NGS”), formed the entity that became National Geographic Partners, to which, in November 2015, the Company contributed $625 million in cash and the Company and NGS contributed their existing interests in NGC Network US, LLC, NGC Network International, LLC and NGC Network Latin America, LLC (collectively, “NGC Networks”). Prior to the transaction, the Company held a controlling interest in NGC Networks, a consolidated subsidiary. NGS also contributed its publishing, travel and certain other businesses (collectively, the “NGS Media Business”) to National Geographic Partners. As part of the transaction, National Geographic Partners also acquired the long-term license for the use of certain trademarks owned by NGS related to the NGC Networks and the NGS Media Business. The Company currently holds a 73% controlling interest in National Geographic Partners. The consideration transferred to NGS has been allocated as follows: approximately $510 million to indefinite-lived intangible assets related to the trademark license agreement, $105 million to intangible assets consisting primarily of subscriber relationships with useful lives of eight years, $60 million to goodwill on the transaction and other net assets of the NGS Media Business and $55 million to the additional interest in National Geographic Partners. MAA Television Network In December 2015, the Company acquired the entirety of the broadcast business of MAA Television Network Limited (“MAA TV”), an entity in India that broadcasts and operates Telugu language entertainment channels, for approximately $346 million in cash including payments toward non-compete agreements. The consideration transferred of approximately $285 million has been allocated, based on a valuation of MAA TV, as follows: approximately $90 million to intangible assets consisting of MVPD affiliate agreements and relationships with useful lives of 11 years, advertiser relationships with useful lives of eight years and the MAA TV trade name with a useful life of 10 years; and the balance representing the goodwill on the transaction. For the fiscal 2016 transactions, the majority of the goodwill is tax deductible and reflects the synergies and increased market penetration expected from combining the operations of the NGS Media Business and MAA TV with the Company. Other In February 2016, the Company acquired the 7% interest it did not already own in a RSN for $225 million in cash. As a result of this transaction, the Company now owns 100% of the RSN. This transaction was accounted for as the purchase of subsidiary shares from noncontrolling interests (See Note 8 – Fair Value under the heading “Redeemable Noncontrolling Interests”).</t>
  </si>
  <si>
    <t>Discontinued Operations</t>
  </si>
  <si>
    <t>Discontinued Operations And Disposal Groups [Abstract]</t>
  </si>
  <si>
    <t>NOTE 4. DISCONTINUED OPERATIONS Separation of News Corp On June 28, 2013, the Company completed the separation of its business into two independent publicly traded companies (the “News Corp Separation”) by distributing to its stockholders all of the outstanding shares of the new News Corporation (“News Corp”). The Company retained its interests in a global portfolio of media and entertainment assets spanning six continents. News Corp holds the Company’s former businesses including newspapers, information services and integrated marketing services, digital real estate services, book publishing, digital education and sports programming and pay-TV distribution in Australia. Effective June 28, 2013, the News Corp Separation qualified for discontinued operations treatment in accordance with ASC 205-20, “Discontinued Operations” and accordingly the Company deconsolidated News Corp. News Corp Separation and Distribution Agreement The News Corp Separation and Distribution Agreement sets forth, among other things, the parties’ agreements regarding the principal transactions that were necessary to effect the News Corp Separation. It also provides that the Company will indemnify News Corp, on an after-tax basis, as described in Note 15 – Commitments and Contingencies under the heading “U.K. Newspaper Matters Indemnity”. Summarized Financial Information Loss from discontinued operations related to News Corp were as follows:
For the years ended June 30,
2018
2017
2016
(in millions)
Loss before income tax benefit
$
(29
)
$
(54
)
$
(14
)
Income tax benefit
17
10
6
Loss, net of tax
$
(12
)
$
(44
)
$
(8
) Net cash used in operating activities from discontinued operations for fiscal 2018, 2017 and 2016 were $(61) million, $(28) million and $(20) million, respectively.</t>
  </si>
  <si>
    <t>Restructuring Programs</t>
  </si>
  <si>
    <t>Restructuring And Related Activities [Abstract]</t>
  </si>
  <si>
    <t>NOTE 5. RESTRUCTURING PROGRAMS Fiscal 2017 In fiscal 2017, the Company recorded restructuring charges of $224 million primarily related to costs in connection with management and employee transitions and restructuring at several of the Company’s business units at the Cable Network Programming segment, including Fox News Channel, and Filmed Entertainment segment. Fiscal 2016 In fiscal 2016, the Company recorded restructuring charges of $231 million primarily related to a voluntary resignation program extended to certain employees across all segments as part of ongoing efforts to transform certain functions and reduce costs. Costs related to the voluntary resignation program are accrued over the relevant service period when the Company and the employee agree on the specific terms of the voluntary resignation. In July 2015, the Company paid approximately $420 million to the Board of Control for Cricket in India (“BCCI”) for the contract termination, including service taxes, of the Champions League Twenty20 (“CLT20”) cricket tournament. As a result of the contract termination, STAR no longer has the rights to broadcast future CLT20 cricket matches and has no additional payment obligations. Changes in the restructuring program liabilities were as follows:
One time termination benefits
Facility costs, license fees and other
Total
(in millions)
Balance, June 30, 2015
$
(13
)
$
(516
)
$
(529
)
Additions
(208
)
(23
)
(231
)
Payments
160
463
623
Other
4
(3
)
1
Balance, June 30, 2016
$
(57
)
$
(79
)
$
(136
)
Additions
(202
)
(22
)
(224
)
Payments
135
43
178
Other
5
-
5
Balance, June 30, 2017
$
(119
)
$
(58
)
$
(177
)
Additions
(22
)
(6
)
(28
)
Payments
87
24
111
Other
3
3
6
Balance, June 30, 2018
$
(51
)
$
(37
)
$
(88
) Restructuring charges are recorded in Impairment and restructuring charges in the Consolidated Statements of Operations. As of June 30, 2018, restructuring liabilities of approximately $57 million were included in Current liabilities and the balance of the accrual was included in Non-current Other liabilities.</t>
  </si>
  <si>
    <t>Inventories, Net</t>
  </si>
  <si>
    <t>Inventory Disclosure [Abstract]</t>
  </si>
  <si>
    <t>NOTE 6. INVENTORIES, NET The Company’s inventories were comprised of the following:
As of June 30,
2018
2017
(in millions)
Programming rights
Sports programming rights (a)
$
3,676
$
3,201
Entertainment programming rights
3,219
3,168
DVDs, Blu-rays and other merchandise
44
64
Filmed entertainment costs
Films
Released, less accumulated amortization
1,249
1,112
Completed, not released
98
398
In production
1,556
1,094
In development or preproduction
221
295
3,124
2,899
Television productions
Released, less accumulated amortization
743
838
In production, development or preproduction
381
383
1,124
1,221
Total filmed entertainment costs, less accumulated amortization (b)
4,248
4,120
Total inventories, net
11,187
10,553
Less: current portion of inventories, net (c)
(3,669
)
(3,101
)
Total non-current inventories, net
$
7,518
$
7,452
(a)
Sports programming rights will be amortized over a weighted-average useful life of 8 years.
(b)
Does not include $210 million and $241 million of net intangible film library costs as of June 30, 2018 and 2017, respectively, which were included in intangible assets subject to amortization in the Consolidated Balance Sheets.
(c)
As of June 30, 2018, the Company estimated that approximately 71% of unamortized filmed entertainment costs from the completed films are expected to be amortized during fiscal 2019 and approximately 93% of released filmed entertainment costs will be amortized within the next three fiscal years. During fiscal 2019, the Company expects to pay $1,319 million in accrued participation liabilities, which are included in Participations, residuals and royalties payable in the Consolidated Balance Sheets. As of June 30, 2018, acquired film and television libraries had remaining unamortized film costs that were not material. The Company evaluates the recoverability of unamortized costs associated with the Company’s programming rights using total estimated advertising and other revenues attributable to the program material and considering the Company’s expectation to utilize the programming rights as part of its ongoing programming plans. The evaluation considers, among other factors, the rapid evolution of digital technology used in the entertainment industry, alternative methods for the delivery and storage of digital content, and the resultant changes in consumer behavior and preferences and advertiser priorities and spending patterns. As a result of the evaluation, the Company recognized impairment charges of $44 million, $91 million and $92 million for entertainment programming rights principally relating to programming that it will no longer broadcast at the Cable Network Programming segment which was recorded in Impairment and restructuring charges in the Consolidated Statements of Operations for fiscal 2018, 2017 and 2016, respectively.</t>
  </si>
  <si>
    <t>Investments [Abstract]</t>
  </si>
  <si>
    <t>NOTE 7. INVESTMENTS The Company’s investments were comprised of the following:
Ownership percentage as of June 30,
As of June 30,
2018
2018
2017
(in millions)
Sky (a)(b)
European direct broadcast satellite operator
39%
$
3,306
$
3,175
Endemol Shine Group (b)
Global multi-platform content provider
50%
188
262
Other investments (c)
various
618
465
Total investments
$
4,112
$
3,902
(a)
The Company’s investment in Sky had a market value of $13 billion as of June 30, 2018 determined using its quoted market price on the London Stock Exchange (a Level 1 measurement as defined in Note 8 – Fair Value). The Company received dividends of approximately $220 million, $170 million and $330 million from Sky for fiscal 2018, 2017 and 2016, respectively.
(b)
Equity method investment.
(c)
Includes an investment of $257 million in available-for-sale securities as of June 30, 2018 (See Note 8 – Fair Value and Note 12 – Stockholders’ Equity). Equity Losses of Affiliates The Company’s share of the earnings (losses) of its equity affiliates was as follows:
For the years ended June 30,
2018
2017
2016
(in millions)
Sky
$
426
$
338
$
383
Hulu
(445
)
(215
)
(157
)
Other equity affiliates
(119
)
(164
)
(260
)
Total equity losses of affiliates
$
(138
)
$
(41
)
$
(34
) The Company’s investment in several of its affiliates exceeded its equity in the underlying net assets by approximately $1 billion as of June 30, 2018 and 2017, which represented the excess cost over the Company’s proportionate share of its investments’ underlying net assets. This excess was allocated between finite-lived intangible assets (primarily tradenames), indefinite-lived intangible assets and goodwill. The weighted average useful lives of these finite-lived intangible assets as of June 30, 2018 and 2017 were 17 and 14 years, respectively. In accordance with ASC 350, the Company amortized $21 million, $6 million and $48 million during fiscal 2018, 2017 and 2016, respectively, related to amounts allocated to finite-lived intangible assets. Such amortization is reflected in Equity losses of affiliates. Other Equity Affiliates In fiscal 2016, the Company’s share of the earnings of Other equity affiliates included approximately $220 million of losses recorded by a joint venture comprised of Shine Group, Endemol and CORE Media Group. During the fourth quarter of fiscal 2016, Core Entertainment Inc., which retained a separate capital and management structure under ownership of the joint venture and was consolidated with Endemol and Shine solely for the purposes of financial reporting for the joint venture, was deconsolidated for the purposes of financial reporting upon commencement of its bankruptcy proceedings. The Company’s proportionate share of the loss on deconsolidation and other impairment charges was approximately $95 million which was included in Equity losses of affiliates in the Consolidated Statement of Operations. As a result of Core Entertainment Inc.’s bankruptcy proceedings, the joint venture no longer holds an equity interest in Core Entertainment Inc. The joint venture now consists of the Endemol Shine Group only. Other In fiscal 2016, the Company invested approximately $160 million in cash for a minority equity interest in DraftKings, Inc. (“DraftKings”), a leading operator of online fantasy games and contests. The Company accounts for this investment at cost. During fiscal 2016, based on information concerning DraftKings’ then current valuation in a financing transaction, the Company determined that a portion of its investment in DraftKings was impaired and reduced the carrying value by approximately $95 million as reflected in Other, net in the Consolidated Statement of Operations Impairments of Investments The Company regularly reviews investments for impairments based on criteria that include the extent to which the investment’s carrying value exceeds its related market value, the duration of the market decline, the Company’s ability to hold its investment until recovery and the investment’s financial strength and specific prospects. Impairments of investments are reflected in Other, net in the Consolidated Statements of Operations and were recorded as a result of either the deteriorating financial position of the investee or due to a permanent impairment resulting from sustained losses and limited prospects for recovery (See Note 22 – Additional Financial Information under the heading “Other, net”). Summarized Financial Information Summarized financial information for a significant equity affiliate, determined in accordance with Regulation S-X of the Securities and Exchange Act of 1934, as amended (the “Exchange Act”), accounted for under the equity method was as follows:
For the years ended June 30,
2018
2017
2016
(in millions)
Revenues
$
18,257
$
16,441
$
17,818
Operating income
1,293
1,214
1,434
Income from continuing operations
1,033
862
977
Net income
1,033
862
977
As of June 30,
2018
2017
(in millions)
Current assets
$
6,286
$
7,009
Non-current assets
18,888
18,383
Current liabilities
7,208
7,451
Non-current liabilities
11,436
11,801</t>
  </si>
  <si>
    <t>Fair Value</t>
  </si>
  <si>
    <t>Fair Value Disclosures [Abstract]</t>
  </si>
  <si>
    <t>NOTE 8.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liabilities carried at fair value on a recurring basis.
Fair value measurements
As of June 30, 2018
Total
Level 1
Level 2
Level 3 (a)
(in millions)
Assets
Investments (b)
$
257
$
257
$
-
$
-
Derivatives (c)
14
-
14
-
Other (d)
73
-
-
73
Redeemable noncontrolling interests
(764
)
-
-
(764
)
Total
$
(420
)
$
257
$
14
$
(691
)
As of June 30, 2017
Total
Level 1
Level 2
Level 3 (a)
(in millions)
Assets
Derivatives (c)
$
48
$
-
$
48
$
-
Other (d)
43
-
-
43
Liabilities
Derivatives (c)
(9
)
-
(9
)
-
Redeemable noncontrolling interests
(694
)
-
-
(694
)
Total
$
(612
)
$
-
$
39
$
(651
)
(a)
The Company utilizes the market, income or cost approaches or a combination of these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asset (liability). Examples of utilized unobservable inputs are future cash flows, long term growth rates and applicable discount rates.
(b)
Represents investments in available-for-sale securities.
(c)
Represents derivatives associated with the Company’s foreign currency forward and option contracts and interest rate swap contracts.
(d)
Contingent Consideration The Company records contingent consideration arrangements at fair value on a recurring basis and the associated balances presented as of June 30, 2018 and 2017 are related to past acquisitions. Significant unobservable inputs used in the fair value measurement of the Company’s contingent consideration are operating income before depreciation and amortization (“OIBDA”) projections (generally within a 1% - 3% average growth rate range, where applicable) and discount rates (generally within an 8% - 10% range, where applicable). Significant increases (decreases) in growth rates and multiples, assuming no changes in discount rates, would generally result in a significantly higher (lower) fair value measurement. Significant increases (decreases) in discount rates, assuming no changes in growth rates and multiples, would result in a significantly (lower) higher fair value measurement. The changes in contingent consideration classified as Level 3 measurements were as follows:
For the years ended June 30,
2018
2017
(in millions)
Beginning of year
$
43
$
(36
)
Payments
86
83
Measurement adjustments
(56
)
(10
)
Other
-
6
End of year
$
73
$
43
Redeemable Noncontrolling Interests The Company accounts for redeemable noncontrolling interests in accordance with ASC 480-10-S99-3A, “Distinguishing Liabilities from Equity” (“ASC 480-10-S99-3A”), because their exercise is outside the control of the Company. The redeemable noncontrolling interests recorded at fair value are put arrangements held by the noncontrolling interests in certain of the Company’s majority-owned sports networks. The changes in redeemable noncontrolling interests classified as Level 3 measurements were as follows:
For the years ended June 30,
2018
2017
2016
(in millions)
Beginning of year
$
(694
)
$
(552
)
$
(621
)
Net income
(118
)
(138
)
(114
)
Issuances
-
-
(73
)
Repurchases (a)
101
-
225
Distributions and other
(53
)
(4
)
31
End of year
$
(764
)
$
(694
)
$
(552
)
(a)
See Note 3 – Acquisitions, Disposals and Other Transactions under the headings “Fiscal 2018” and “Fiscal 2016” under the subheading “Other”. Significant unobservable inputs used in the fair value measurement of the Company’s redeemable noncontrolling interests are OIBDA projections (generally within a 1% - 3% average growth rate range, where applicable) and discount rates (generally 8%, where applicable). Significant increases (decreases) in growth rates and multiples, assuming no change in discount rates, would result in a significantly higher (lower) fair value measurement. Significant increases (decreases) in discount rates, assuming no changes in growth rates and multiples, would result in a significantly (lower) higher fair value measurement. The fair value of the redeemable noncontrolling interests in the sports networks were primarily determined by (i) applying a multiples-based formula for one of the sports networks and (ii) using a combination of multiples-based and discounted OIBDA valuation model for the other sports networks. As of June 30, 2018, the redeemable noncontrolling interests are not exercisable. Subsequent to June 30, 2018, one minority shareholder’s put right became exercisable in July 2018 and two minority shareholders’ put rights will become exercisable in March 2019. The remaining redeemable noncontrolling interests are currently not exercisable. Financial Instruments The carrying value of the Company’s financial instruments, such as cash and cash equivalents, receivables, payables and cost method investments, approximates fair value.
As of June 30,
2018
2017
(in millions)
Borrowings
Fair value
$
22,591
$
23,853
Carrying value
$
19,523
$
19,913
Fair value is generally determined by reference to market values resulting from trading on a national securities exchange or in an over-the-counter market (a Level 1 measurement). Foreign Currency Contracts The Company uses foreign currency forward contracts primarily to hedge certain exposures to foreign currency exchange rate risks associated with revenues and the cost of producing or acquiring films and television programming. The Company also entered into foreign currency option contracts to limit its foreign currency exchange rate risk in connection with the Sky Acquisition. For accounting purposes, the option contracts do not qualify for hedge accounting and therefore have been treated as economic hedges (See Note 3 – Acquisitions, Disposals and Other Transactions under the heading “Sky Acquisition”). The Company’s foreign currency forward contracts, which are primarily denominated in Pounds Sterling and Canadian Dollars, are valued using an income approach.
As of June 30,
2018
2017
(in millions)
Cash Flow Hedges
Notional amount
$
119
$
209
Fair value
$
(2
)
$
-
For foreign currency forward contracts designated as cash flow hedges, the Company expects to reclassify the cumulative changes in fair values, included in Accumulated other comprehensive loss, within the next year.
As of June 30,
2018
2017
(in millions)
Economic Hedges
Notional amount (a)
$
12,788
$
12,371
Fair value (a)
$
8
$
38
(a)
Includes foreign currency option contracts to limit the foreign currency exchange rate risk in connection with the Sky Acquisition. As of June 30, 2018, the foreign currency option contract outstanding has a notional amount of $12.8 billion and consists of the foreign currency option and a premium payable of approximately $50 million due on the option expiration date. As of June 30, 2017, the foreign currency option contract outstanding had a notional amount of $12.3 billion. The Company paid a premium of approximately $400 million related to this foreign currency option contract in June 2018 which was included in Other investing activities, net in the Statement of Cash flows. The foreign currency options outstanding as of June 30, 2018 and 2017 had a fair value of $8 million and $38 million, respectively. Interest Rate Swap Contracts The Company uses interest rate swap contracts to hedge certain exposures to interest rate risks associated with certain borrowings. The Company’s interest rate swap contracts are valued using an income approach.
As of June 30,
2018
2017
(in millions)
Cash Flow Hedges
Notional amount
$
608
$
663
Fair value
$
8
$
1
For interest rate swap contracts designated as cash flow hedges, the Company expects to reclassify the cumulative changes in fair values, included in Accumulated other comprehensive loss, within the next 18 months. Assets and Liabilities Measured at Fair Value on a Nonrecurring Basis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for indefinite-lived intangible assets and goodwill. Any resulting asset impairment would require that the asset be recorded at its fair value. The resulting fair value measurements of the assets are considered to be Level 3 measurements.</t>
  </si>
  <si>
    <t>Property, Plant and Equipment, Net</t>
  </si>
  <si>
    <t>Property Plant And Equipment [Abstract]</t>
  </si>
  <si>
    <t xml:space="preserve">NOTE 9. PROPERTY, PLANT AND EQUIPMENT, NET
As of June 30,
Useful lives
2018
2017
(in millions)
Land
$
148
$
140
Buildings and leaseholds
3 to 40 years
1,553
1,430
Machinery and equipment
3 to 15 years
2,958
2,808
4,659
4,378
Less: accumulated depreciation and amortization
(2,931
)
(2,713
)
1,728
1,665
Construction in progress
228
116
Total property, plant and equipment, net
$
1,956
$
1,781
Depreciation and amortization related to Property, plant and equipment was $337 million, $299 million and $283 million for fiscal 2018, 2017 and 2016, respectively. Total operating lease expense was approximately $230 million, $205 million and $200 million for fiscal 2018, 2017 and 2016, respectively. </t>
  </si>
  <si>
    <t>Goodwill and Intangible Assets, Net</t>
  </si>
  <si>
    <t>Goodwill And Intangible Assets Disclosure [Abstract]</t>
  </si>
  <si>
    <t xml:space="preserve">NOTE 10. GOODWILL AND INTANGIBLE ASSETS, NET The changes in the carrying values of the Company’s intangible assets and related accumulated amortization were as follows:
Intangible assets not subject to amortization
Amortizable intangible assets, net
FCC licenses
Other
Total
MVPD affiliate agreements and relationships (a)
Other intangible assets, net (b)
Total
Total intangible assets, net
(in millions)
Balance, June 30, 2017
$
2,408
$
1,722
$
4,130
$
1,714
$
730
$
2,444
$
6,574
Dispositions (c)
(241
)
-
(241
)
-
-
-
(241
)
Amortization
-
-
-
(126
)
(121
)
(247
)
(247
)
Other
-
-
-
(1
)
16
15
15
Balance, June 30, 2018
$
2,167
$
1,722
$
3,889
$
1,587
$
625
$
2,212
$
6,101
(a)
Net of accumulated amortization of $888 million and $762 million as of June 30, 2018 and 2017, respectively. The average useful life of the MVPD affiliate agreements and relationships ranges from 10 to 20 years.
(b)
Net of accumulated amortization of $883 million and $762 million as of June 30, 2018 and 2017, respectively. The average useful life of other intangible assets ranges from three to 20 years.
(c)
See Note 3 – Acquisitions, Disposals and Other Transactions under the heading “Fiscal 2017” under the subheading “Other”. Amortization related to finite-lived intangible assets was $247 million, $254 million and $247 million for fiscal 2018, 2017 and 2016, respectively. Based on the current balance of finite-lived intangible assets, the estimated amortization expense for each of the succeeding five fiscal years is as follows:
For the years ending June 30,
2019
2020
2021
2022
2023
(in millions)
Estimated amortization expense (a)
$
257
$
259
$
236
$
202
$
180
(a)
The changes in the carrying value of goodwill, by segment, are as follows:
Cable Network Programming
Television
Filmed Entertainment
Total Goodwill
(in millions)
Balance, June 30, 2017
$
9,849
$
1,832
$
1,111
$
12,792
Other
4
(4
)
(24
)
(24
)
Balance, June 30, 2018
$
9,853
$
1,828
$
1,087
$
12,768
The carrying amount of goodwill was net of accumulated impairments of $371 million as of June 30, 2018 and 2017. Annual Impairment Review Goodwill The Company’s goodwill impairment reviews are determined using a two-step process. The first step of the process is to compare the fair value of a reporting unit with its carrying amount, including goodwill. In performing the first step, the Company determines the fair value of a reporting unit by primarily using discounted cash flow analysis and market-based valuation approach methodologies. Determining fair value requires the exercise of significant judgments, including judgments about appropriate discount rates, long-term growth rates, relevant comparable transaction and company earnings multiples, as applicable, and the amount and timing of expected future cash flows. The cash flows employed in the analyses are based on the Company’s estimated outlook and various growth rates have been assumed for years beyond the long-term business plan period. Discount rate assumptions are based on an assessment of the risk inherent in the future cash flows of the respective reporting units. For the goodwill impairment review as of June 30, 2018, the Company also considered the fair value implied in the Amended and Restated Merger Agreement with Disney (See Note 3 – Acquisitions, Disposals and Other Transactions under the heading “Disney Transaction/Distribution of New Fox”). In assessing the reasonableness of its determined fair values, the Company evaluates its results against other value indicators, such as comparable public company trading values. If the fair value of a reporting unit exceeds its carrying amount,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FCC licenses The Company performs impairment reviews consisting of a comparison of the estimated fair value of the Company’s FCC licenses with their carrying amount on a station-by-station basis using a discounted cash flow valuation method, assuming a hypothetical start-up scenario for a broadcast station in each of the markets the Company operates in. The significant assumptions used are the discount rate and terminal growth rates and operating margins, as well as industry data on future advertising revenues in the markets where the Company owns television stations. These assumptions are based on actual historical performance and estimates of future performance in each market. Fiscal 2018 and 2017 During fiscal 2018 and 2017, the Company determined that the goodwill and indefinite-lived intangible assets included in the Consolidated Balance Sheets as of June 30, 2018 and 2017, respectively, were not impaired. </t>
  </si>
  <si>
    <t>Debt Disclosure [Abstract]</t>
  </si>
  <si>
    <t xml:space="preserve">NOTE 11. BORROWINGS
Weighted average interest rate
Outstanding as of June 30,
as of June 30, 2018
Due date
2018
2017
(in millions)
Bank loans
$
1,301
$
1,350
Public debt
Predecessor indentures
7.09%
2018 - 2096
9,829
10,179
Senior notes issued under August 2009 indenture
4.77%
2020 - 2046
8,550
8,550
Total public debt
18,379
18,729
Total principal amount
19,680
20,079
Less: unamortized discount and debt issuance costs
(157
)
(166
)
Total borrowings
19,523
19,913
Less: current borrowings
(1,054
)
(457
)
Non-current borrowings
$
18,469
$
19,456
Bank loans In December 2017, the Yankees Entertainment and Sports Network (the “YES Network”) amended its credit agreement to decrease the total size of its credit facility to $1.6 billion, comprised of a secured revolving credit facility and a term loan facility, and to extend the maturity date of the credit agreement to December 2023 (the “YES Credit Agreement”) In March 2018, STAR entered into a term loan agreement (the “STAR Term Loan”) among STAR as borrower, the Company as parent guarantor, JPMorgan Chase Bank, N.A. as original lender and IDBI Trusteeship Services Limited as agent. The term loan agreement is comprised of an Indian rupee (“INR”) 5 billion (approximately $73 million) unsecured term loan facility with a maturity date of March 2021. The term loan facility bears interest at the Financial Benchmarks India Pvt. Ltd. Treasury Bills rate for three month terms plus a margin. The term loan facility is callable and may be redeemed, in whole or in part, every three months. In addition to the STAR Term Loan, STAR has entered into various unsecured credit facilities (the “STAR Credit Facilities”) that are available for working capital and for acquiring programming rights. These credit facilities are uncommitted and are reviewed periodically for renewal. The credit facilities had a total capacity for borrowings of INR 13.7 billion (approximately $200 million) as of June 30, 2018, which was subsequently increased to INR 21.7 billion (approximately $315 million). As of June 30, 2018, the outstanding balance on the credit facilities was nil. Borrowings under the credit facilities are due on demand by the lenders providing up to 60 days’ notice. Borrowings with on demand repayment terms are presented as Current borrowings in the Consolidated Balance Sheets. Public debt - Predecessor indentures The Company has issued notes under indentures prior to 2009, by and among 21CFA, the Company as Parent Guarantor and the applicable trustee. These notes are direct unsecured obligations of 21CFA and rank pari passu with all other unsecured indebtedness of 21CFA. Redemption may occur, at the option of the holders, at 101% of the principal plus an accrued interest amount in certain circumstances where a change of control is deemed to have occurred. These notes are subject to certain covenants, which, among other things, restrict secured indebtedness to 10% of tangible assets and in certain circumstances limit new senior indebtedness. Included in the predecessor indentures as of June 30, 2017 was $350 million of 7.25% Senior Notes which were retired in May 2018. In October 2016, the Company retired $400 million of 8.00% Senior Notes. In October 2015, the Company retired $200 million of 7.60% Senior Notes. The Company does not intend to issue any new debt under these indentures. Public debt - Senior notes issued under August 2009 indenture The Company has issued notes under the Indenture, dated August 25, 2009, as amended and restated on February 16, 2011, by and among 21CFA, the Company, as Parent Guarantor, and The Bank of New York Mellon, as Trustee (the “2009 Indenture”). These notes are direct unsecured obligations of 21CFA and rank pari passu with all other unsecured indebtedness of 21CFA. Redemption may occur, at the option of the holders, at 101% of the principal plus an accrued interest amount in certain circumstances where a change of control is deemed to have occurred. These notes are subject to certain covenants, which, among other things, limit the Company’s ability and the ability of the Company’s subsidiaries, to create liens and engage in a merger, sale or consolidation transaction. The 2009 Indenture does not contain any financial maintenance covenants. Under the 2009 Indenture, the Company had the following issuances: In November 2016, 21CFA issued $450 million of 3.375% Senior Notes due 2026 and $400 million of 4.750% Senior Notes due 2046. The net proceeds of $842 million were used for general corporate purposes. In October 2015, 21CFA issued $600 million of 3.70% Senior Notes due 2025 and $400 million of 4.95% Senior Notes due 2045. The net proceeds of $987 million were used for general corporate purposes. Current Borrowings Included in Borrowings within Current liabilities as of June 30, 2018 was $250 million of 8.25% Senior Notes that were retired in August 2018, $700 million of 6.90% Senior Notes that are due in March 2019, principal payments on the YES Network term loan facility of $31 million that are due in the next 12 months and $73 million related to the STAR Term Loan. Revolving Credit Agreement In May 2015, 21CFA entered into a credit agreement (the “Credit Agreement”) among 21CFA as Borrower, the Company as Parent Guarantor, the lenders party thereto, the issuing banks party thereto, JPMorgan Chase Bank, N.A. (“JPMorgan Chase”) and Citibank, N.A. (“Citibank”) as Co-Administrative Agents, JPMorgan Chase as Designated Agent and Bank of America, N.A. (“Bank of America”) as Syndication Agent. The Credit Agreement, which was amended on December 22, 2016, provides a $1.4 billion unsecured revolving credit facility with a sub-limit of $250 million (or its equivalent in Euros) available for the issuance of letters of credit and a maturity date of May 2020. Under the Credit Agreement, the Company may request an increase in the amount of the credit facility up to a maximum amount of $2.0 billion and the Company may request that the maturity date be extended for up to two additional one-year periods. Borrowings are issuable in U.S. dollars only, while letters of credit are issuable in U.S. dollars or Euros. The material terms of the agreement include the requirement that the Company maintain specific leverage ratios and limitations on secured indebtedness. Fees under the Credit Agreement will be based on the Company’s long-term senior unsecured non-credit enhanced debt ratings. Given the current debt ratings, 21CFA pays a facility fee of 0.125% and an initial drawn cost of LIBOR plus 1.125%. Bridge Credit Agreement See Note 3 – Acquisitions, Disposals and Other Transactions under the heading “Sky Acquisition”. </t>
  </si>
  <si>
    <t>Stockholders' Equity</t>
  </si>
  <si>
    <t>Stockholders Equity Note [Abstract]</t>
  </si>
  <si>
    <t xml:space="preserve">Note 12. STOCKHOLDERS’ Common Stock and Preferred Stock The Company has two classes of common stock that are authorized and outstanding, non-voting Class A Common Stock and voting Class B Common Stock. As of June 30, 2018, there were approximately 28,800 holders of record of shares of Class A Common Stock and 6,400 holders of record of shares of Class B Common Stock. In the event of a liquidation or dissolution of the Company, holders of Class A Common Stock and Class B Common Stock shall be entitled to receive all of the remaining assets of the Company available for distribution to its stockholders, ratably in proportion to the number of shares held by Class A Common Stock holders and Class B Common Stock holders, respectively. In the event of any merger or consolidation with or into another entity, the holders of Class A Common Stock and the holders of Class B Common Stock shall be entitled to receive substantially identical per share consideration. Under the Twenty-First Century Fox Restated Certificate of Incorporation, the Board is authorized to issue shares of preferred stock or common stock at any time, without stockholder approval, and to determine all the terms of those shares, including the following: (i) the voting rights, if any, except that the issuance of preferred stock or series common stock which entitles holders thereof to more than one vote per share requires the affirmative vote of the holders of a majority of the combined voting power of the then outstanding shares of the Company’s capital stock entitled to vote generally in the election of directors; (ii) the dividend rate and preferences, if any, which that preferred stock or common stock will have compared to any other class; and (iii) the redemption and liquidation rights and preferences, if any, which that preferred stock or common stock will have compared to any other class. Any decision by the Board to issue preferred stock or common stock must, however, be taken in accordance with the Board’s fiduciary duty to act in the best interests of the Company’s stockholders. The Company is authorized to issue 100,000,000 shares of preferred stock, par value $0.01 per share. The Board has the authority, without any further vote or action by the stockholders, to issue preferred stock in one or more series and to fix the number of shares, designations, relative rights (including voting rights), preferences, qualifications and limitations of such series to the full extent permitted by Delaware law. Stock Repurchase Program The Board had previously authorized a stock repurchase program, under which the Company is authorized to acquire Class A Common Stock. In August 2016 and 2015, the Board authorized the repurchase of an additional $3 billion and $5 billion, respectively, of Class A Common Stock, excluding commissions. As of June 30, 2018, the Company’s remaining buyback authorization was approximately $3.1 billion representing $3 billion under the fiscal 2017 authorization and approximately $110 million under the fiscal 2016 authorization. The following table summarizes the Company’s repurchases of its Class A Common Stock:
For the years ended June 30,
2017
2016
(in millions)
Total cost of repurchases
$
542
$
4,982
Total number of shares repurchased
21
172
The Company did not repurchase any of its Class A Common Stock during fiscal 2018 or Class B Common Stock during the three-year period ended June 30, 2018. Dividends The following table summarizes the dividends declared and paid per share on both the Company’s Class A Common Stock and the Class B Common Stock:
For the years ended June 30,
2018
2017
2016
Cash dividend paid per share
$
0.36
$
0.36
$
0.30
Subsequent to June 30, 2018, the Company declared a semi-annual dividend of $0.18 per share on both the Class A Common Stock and the Class B Common Stock. The dividend declared is payable on October 17, 2018 with a record date for determining dividend entitlements of September 12, 2018. Comprehensive Income Comprehensive income is reported in the Consolidated Statements of Comprehensive Income and consists of Net income and Other comprehensive income (loss), including foreign currency translation adjustments, gains (losses) on cash flow hedges, unrealized holding gains and losses on securities, benefit plan adjustments and the Company’s share of other comprehensive income (losses) of equity method investees, which affect stockholders’ equity, and under GAAP, are excluded from Net income. The following tables summarize the activity within Other comprehensive income (loss):
For the year ended June 30, 2018
Before tax
Tax (provision) benefit
Net of tax
(in millions)
Foreign currency translation adjustments
Unrealized losses
$
(161
)
$
1
$
(160
)
Other comprehensive loss (a)
$
(161
)
$
1
$
(160
)
Cash flow hedges
Unrealized gains
$
11
$
(4
)
$
7
Reclassifications realized in net income (b)
(13
)
5
(8
)
Other comprehensive loss
$
(2
)
$
1
$
(1
)
Gains on securities
Unrealized gains
$
222
$
(90
)
$
132
Other comprehensive income
$
222
$
(90
)
$
132
Benefit plan adjustments
Unrealized gains
$
20
$
(4
)
$
16
Reclassifications realized in net income (c)
129
(45
)
84
Other comprehensive income
$
149
$
(49
)
$
100
Equity method investments
Unrealized losses and reclassifications
$
(25
)
$
(26
)
$
(51
)
Other comprehensive loss
$
(25
)
$
(26
)
$
(51
)
For the year ended June 30, 2017
Before tax
Tax (provision) benefit
Net of tax
(in millions)
Foreign currency translation adjustments
Unrealized gains
$
62
$
-
$
62
Other comprehensive income (a)
$
62
$
-
$
62
Cash flow hedges
Unrealized gains
$
27
$
(10
)
$
17
Reclassifications realized in net income (b)
17
(6
)
11
Other comprehensive income
$
44
$
(16
)
$
28
Benefit plan adjustments
Unrealized gains
$
72
$
(28
)
$
44
Reclassifications realized in net income (c)
91
(33
)
58
Other comprehensive income
$
163
$
(61
)
$
102
Equity method investments
Unrealized losses and reclassifications
$
(67
)
$
7
$
(60
)
Other comprehensive loss
$
(67
)
$
7
$
(60
)
For the year ended June 30, 2016
Before tax
Tax (provision) benefit
Net of tax
(in millions)
Foreign currency translation adjustments
Unrealized losses
$
(149
)
$
2
$
(147
)
Other comprehensive loss (a)
$
(149
)
$
2
$
(147
)
Cash flow hedges
Unrealized losses
$
(28
)
$
11
$
(17
)
Reclassifications realized in net income (b)
8
(3
)
5
Other comprehensive loss
$
(20
)
$
8
$
(12
)
Gains and losses on securities
Amount reclassified on sale of securities (d)
$
(7
)
$
3
$
(4
)
Other comprehensive loss
$
(7
)
$
3
$
(4
)
Benefit plan adjustments
Unrealized losses
$
(240
)
$
74
$
(166
)
Reclassifications realized in net income (c)
108
(40
)
68
-
Other comprehensive loss
$
(132
)
$
34
$
(98
)
Equity method investments
Unrealized losses and reclassifications
$
(364
)
$
43
$
(321
)
Other comprehensive loss
$
(364
)
$
43
$
(321
)
(a)
Foreign currency translation adjustments include $3 million, $6 million and $(8) million for fiscal 2018, 2017 and 2016, respectively, relating to noncontrolling interests.
(b)
(c)
Reclassifications of amounts related to benefit plan adjustments are included in Other, net in the Consolidated Statements of Operations (See Note 16 – Pension and Other Postretirement Benefits for additional information).
(d)
Reclassifications of amounts related to gains and losses on securities are included in Other, net in the Consolidated Statements of Operations. Accumulated Other Comprehensive Loss The following table summarizes the components of Accumulated other comprehensive loss, net of tax:
As of June 30,
2018
2017
2016
(in millions)
Foreign currency translation adjustments
$
(1,317
)
$
(1,154
)
$
(1,210
)
Cash flow hedges
4
5
(23
)
Unrealized holding gains on securities
132
-
-
Benefit plan adjustments
(307
)
(407
)
(509
)
Equity method investments
(513
)
(462
)
(402
)
Accumulated other comprehensive loss, net of tax
$
(2,001
)
$
(2,018
)
$
(2,144
) </t>
  </si>
  <si>
    <t>Equity-Based Compensation</t>
  </si>
  <si>
    <t>Disclosure Of Compensation Related Costs Sharebased Payments [Abstract]</t>
  </si>
  <si>
    <t>NOTE 13. EQUITY-BASED COMPENSATION 2013 Long-Term Incentive Plan In October 2013, the Company adopted the 2013 Long-Term Incentive Plan (the “2013 Plan”), under which equity-based compensation, including stock options, performance stock units (“PSUs”), restricted stock, restricted stock units (“RSUs”) and other types of awards, may be granted. The Company’s employees and directors are eligible to participate in the 2013 Plan. The Compensation Committee of the Board (the “Compensation Committee”) determines the recipients, type of award to be granted and amounts of awards to be granted under the 2013 Plan. Stock options awarded under the 2013 Plan will be granted at exercise prices which are equal to or exceed the market price at the date of grant. The 2013 Plan replaced the 2005 Long-Term Incentive Plan (the “2005 Plan” and together with the 2013 Plan, the “Plans”) under which no additional stock options, PSUs, restricted stock or RSUs will be granted. The maximum number of shares of Class A Common Stock that may be issued under the 2013 Plan is 87.5 million shares plus any residual shares that returned from the 2005 Plan. As of June 30, 2018, the remaining number of shares available for issuance under the 2013 Plan was approximately 64 million. Of the shares available for future issuance under the 2013 Plan, a maximum of 56 Commencing with the fiscal 2017 awards granted, each eligible person is entitled to receive dividend equivalents for each regular cash dividend on the Class A Common Stock paid by the Company during the award period. Any such dividend equivalent units shall be subject to the same terms and conditions which apply to the underlying award and will convert to shares of Class A Common Stock, if at all, on the payment date, only to the extent that the underlying award has been earned. The fair value of equity-based compensation under the Plans is calculated according to the type of award issued. Cash-settled awards are marked-to-market at each reporting period. Performance Stock Units PSUs are fair valued on the date of grant and expensed over the service period using a straight-line method as the awards cliff vest at the end of the three-year performance period. The Company also estimates the number of shares expected to vest which is based on management’s determination of the probable outcome of the performance condition, which requires considerable judgment. The Company records a cumulative adjustment in periods that the Company’s estimate of the number of shares expected to vest changes. Additionally, the Company ultimately adjusts the expense recognized to reflect the actual vested shares following the resolution of the performance conditions. The number of shares that will be issued upon vesting of PSUs can range from 0% to 200% (limited to 150% for certain executives) of the target award, based on the Company’s three-year total shareholder return (“TSR”) as measured against the three-year TSR of the companies that comprise the Standard and Poor’s 500 Index (excluding financial, real estate and energy sector companies) and other performance measures. The fair value of the TSR condition is determined using a Monte Carlo simulation model. Participants in the plan received a grant of PSUs that has a three-year performance measurement period beginning in July of each fiscal year. The awards are subject to the achievement of one or more pre-established objective performance measures determined by the Compensation Committee. The majority of the awards issued will be settled in shares of Class A Common Stock upon vesting and are subject to the participants’ continued employment with the Company. Any person who holds PSUs shall have no ownership interest in the shares of Class A Common Stock to which such PSUs relate until and unless shares of Class A Common Stock are delivered to the holder. All shares of Class A Common Stock awards that are cancelled or forfeited become available for future grants. Certain of these awards have a graded vesting provision and the expense recognition is accelerated. In fiscal 2018, 2017 and 2016, a total of approximately 6.8 million, 7.4 million and 6.2 million PSUs were granted, respectively, and will primarily be settled in shares of Class A Common Stock. PSUs granted to employees in certain foreign locations are settled in cash. In February 2018, the Compensation Committee determined that, upon vesting, the outstanding PSU awards for the fiscal 2016-2018 performance period granted to all participants in the PSU award program, including the Company’s named executive officers, will be paid out based on the target number of PSUs awarded in accordance with the original vesting schedule. As of June 30, 2018, there were approximately 5.0 million PSUs outstanding for the 2016-2018 performance period (See Note 3 – Acquisitions, Disposals and Other Transactions under the heading “Disney Transaction/Distribution of New Fox”). Retention Awards The Compensation Committee made a special grant of approximately 5.9 million restricted stock units (“Retention RSUs”) to certain of the Company’s senior executives, including named executive officers. The Retention RSU grants will vest 50% at the time of the Mergers and 50% on the 15-month anniversary of the Mergers, subject to each executive’s continued employment through the applicable vesting date. The Retention RSU grants will be subject to accelerated vesting upon the occurrence of certain termination events. In the event the Amended and Restated Merger Agreement is terminated, the Retention RSU grants will vest on the later of December 13, 2019 and the date of such termination (See Note 3 – Acquisitions, Disposals and Other Transactions under the heading “Disney Transaction/Distribution of New Fox”). The following table summarizes the activity related to the Company’s target PSUs and RSUs to be settled in stock (PSUs and RSUs in thousands):
Fiscal 2018
Fiscal 2017
Fiscal 2016
Number of shares
Weighted average grant- date fair value
Number of shares
Weighted average grant- date fair value
Number of shares
Weighted average grant- date fair value
PSUs and RSUs
Unvested units at beginning of the year
15,991
$
28.44
13,842
$
32.83
14,024
$
30.61
Granted
12,746
32.31
7,408
24.38
7,162
29.60
Vested (a)
(2,638
)
34.79
(2,873
)
35.20
(6,365
)
25.54
Cancelled
(1,792
)
30.66
(2,386
)
33.18
(979
)
24.81
Unvested units at the end of the year (b)
24,307
$
29.62
15,991
$
28.44
13,842
$
32.83
(a)
The fair value and intrinsic value of the Company’s PSUs that vested during fiscal 2018, 2017 and 2016 was $74 million, $69 million and $173 million, respectively.
(b)
The intrinsic value of unvested target PSUs and RSUs as of June 30, 2018 was approximately $1.2 billion. The following table summarizes the Company’s equity-based compensation:
For the years ended June 30,
2018
2017
2016
(in millions)
Equity-based compensation
$
254
$
126
$
203
Intrinsic value of all settled equity-based awards (a)
$
75
$
81
$
198
Tax benefit on vested equity-based awards
$
24
$
27
$
71
(a)
Includes cash-settled PSUs and RSUs. As of June 30, 2018, the Company’s total estimated compensation cost, not yet recognized, related to equity-based awards for all plans presented was approximately $300 million and is expected to be recognized over a weighted average period between one and two years.</t>
  </si>
  <si>
    <t>Related Parties</t>
  </si>
  <si>
    <t>Related Party Transactions [Abstract]</t>
  </si>
  <si>
    <t>NOTE 14. RELATED PARTIES In the ordinary course of business, the Company enters into transactions with related parties, such as equity affiliates, to sell programming and purchase and/or sell advertising. The following table sets forth the net revenue from related parties included in the Consolidated Statements of Operations:
For the years ended June 30,
2018
2017
2016
(in millions)
Related party revenue, net of expense
$
1,521
$
1,039
$
851
The following table sets forth the amount of accounts receivable due from and payable to related parties outstanding on the Consolidated Balance Sheets:
As of June 30,
2018
2017
(in millions)
Accounts receivable from related parties
$
898
$
568
Accounts payable to related parties
77
107</t>
  </si>
  <si>
    <t>Commitments and Contingencies</t>
  </si>
  <si>
    <t>Commitments And Contingencies Disclosure [Abstract]</t>
  </si>
  <si>
    <t>NOTE 15. COMMITMENTS AND CONTINGENCIES 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as of June 30, 2018:
As of June 30, 2018
Payments due by period
Total
1 year
2 - 3 years
4 - 5 years
After 5 years
(in millions)
Operating leases and service agreements
Land and buildings
$
1,579
$
286
$
495
$
284
$
514
Other
353
114
124
63
52
Other commitments
Borrowings
19,680
1,056
1,499
1,401
15,724
Sports programming rights
57,825
6,782
13,984
13,825
23,234
Entertainment programming rights
2,228
1,244
735
221
28
Other commitments and contractual obligations
2,144
649
588
402
505
Total commitments, borrowings and contractual obligations
$
83,809
$
10,131
$
17,425
$
16,196
$
40,057
The firm commitments above do not include obligations and commitments related to the transactions described in Note 3 – Acquisitions, Disposals and Other Transactions. The Company also has certain contractual arrangements in relation to certain subsidiaries and investees that would require the Company to make payments or provide funding if certain circumstances occur (“contingent guarantees”). The Company does not expect that these contingent guarantees will result in any material amounts being paid by the Company in the foreseeable future. The timing of the amounts presented in the table below reflect when the maximum contingent guarantees will expire and does not indicate that the Company expects to incur an obligation to make payments during that time frame.
As of June 30, 2018
Amount of guarantees expiration per period
Total
1 year
2 - 3 years
4 - 5 years
After 5 years
(in millions)
Contingent guarantees
Sports programming rights
$
903
$
896
$
-
$
-
$
7
Hulu indemnity
113
-
-
113
-
Letters of credit and other
54
47
3
-
4
Total contingent guarantees
$
1,070
$
943
$
3
$
113
$
11
In addition Operating leases and service agreements Operating leases and service agreements primarily include agreements for office facilities, equipment, transponder service agreements and microwave transmitters used to carry broadcast signals. The leases, which are classified as operating leases, expire at certain dates through fiscal 2048. Included in the total amount committed for operating leases of land and buildings of $1.6 billion, are approximately $175 million for office facilities that have been sub-leased to News Corp. Sports programming rights Under the Company’s contracts with the National Football League (“NFL”), remaining future minimum payments for program rights to broadcast certain football games are payable over the remaining term of the contract through the 2022 NFL season. The Company’s contracts with the National Association of Stock Car Auto Racing give the Company rights to broadcast certain races and ancillary content through calendar year 2024. The Company’s contract with the Major League Baseball (“MLB”) gives the Company rights to broadcast certain regular season and post-season games, as well as exclusive rights to broadcast MLB’s World Series and All-Star Game through the 2021 MLB season. Under the Company’s contracts with certain collegiate conferences, remaining future minimum payments for program rights to broadcast certain sporting events are payable over the remaining terms of the contracts. The Company’s RSNs have certain local sports broadcasting rights including the right to broadcast MLB, National Basketball Association and National Hockey League games. Under the Company’s contract with the BCCI, remaining future minimum payments for the Indian Premier League’s (“IPL”) global media and digital cricket broadcast rights are payable over the remaining term of the contract through 2022. Under the Company’s contract with the International Cricket Council (“ICC”), remaining future minimum payments for programming rights to broadcast international cricket matches and series are payable over the remaining term of the contract through 2023. In connection with the agreement with the ICC, the Company was required to obtain a bank guarantee covering its programming rights obligations. Under the Company’s contract with the BCCI, remaining future minimum payments for program rights to broadcast international and domestic cricket matches and series are payable over the remaining term of the contract through 2023. In connection with the agreement with the BCCI, the Company was required to obtain a bank guarantee covering its programming rights obligations. Other commitments and contractual obligations Primarily includes obligations relating to deferred and contingent consideration related to business combinations, multi-media rights agreements, television rating services agreements, distribution agreements, marketing agreements and contracts for capital expenditures. Hulu indemnity The Company owns an equity interest in Hulu, which is considered a variable interest entity under ASC 810-10. However, the Company is not the primary beneficiary and hence accounts for its investment under the equity method. The Company has guaranteed $113 million of Hulu’s $338 million five-year term loan In August 2016, Hulu issued a 10% equity interest to a new investor thereby diluting the Company’s ownership from 33% to 30%. For a period of up to 36 months, under certain limited circumstances arising from regulatory review, the new investor may put its shares to Hulu or Hulu may call the shares from the new investor. If Hulu is required to fund the repurchase of shares from the new investor, the Company has agreed to make an additional capital contribution of up to approximately $300 million to Hulu. As a result of these conditions, the Company will record a gain on the dilution of its ownership interest upon resolution of the contingency. The Company will continue to account for its interest in Hulu as an equity method investment. In fiscal 2016, the Company invested approximately $50 million in Hulu to maintain its ownership percentage at that time. In addition, in fiscal 2018 and 2017, the Company invested approximately $430 million and $100 million, respectively, in Hulu to maintain its ownership percentage and has committed to an additional investment of approximately $225 million in fiscal 2019. Pension and other postretirement benefits In accordance with ASC 715, “Compensation—Retirement Benefits” (“ASC 715”), the total accrued net benefit liability for pension and other postretirement benefit plans recognized as of June 30, 2018 was $655 million (See Note 16 – Pension and Other Postretirement Benefits). This amount is affected by, among other items, statutory funding levels, changes in plan demographics and assumptions and investment returns on plan assets. Because of the current overall funded status of the Company’s material plans, the accrued liability does not represent expected near-term liquidity needs and, accordingly, this amount is not included in the contractual obligations table. Contingencies Fox News Channel The Company and certain of its current and former employees have been subject to allegations of sexual harassment and discrimination and racial discrimination relating to alleged misconduct at the Company’s Fox News Channel business. The Company has resolved many of these claims and is contesting other claims in litigation. The Company has also received regulatory and investigative inquiries relating to these matters. To date, none of the amounts paid in settlements or reserved for pending or future claims, is individually or in the aggregate, material to the Company. The amount of liability, if any, that may result from these or related matters cannot be estimated at this time. However, the Company does not currently anticipate that the ultimate resolution of any such pending matters will have a material adverse effect on its consolidated financial condition, future results of operations or liquidity. Shareholder Litigation On November 20, 2017, a stockholder of the Company filed a derivative action in the Court of Chancery of the State of Delaware captioned City of Monroe Employees’ Retirement System v. Rupert Murdoch, et al. On November 20, 2017, the parties reached an agreement to settle the lawsuit and filed a Stipulation and Agreement of Settlement, Compromise, and Release with the Court (the “Settlement Agreement”). Pursuant to the terms of the Settlement Agreement, the parties agreed that the director defendants and the Ailes Estate would cause their insurers to make a payment in the amount of $90 million to the Company, less approximately $22 million of attorneys’ fees and expenses awarded by the Court to the plaintiff’s counsel. Such amount was paid pursuant to an agreement reached between the defendants and their directors’ and officers’ liability insurers for the payment of insurance proceeds, subject to a claims release. In addition to the payment to the Company, the Settlement Agreement provides that the Company shall put in place governance and compliance enhancements, including the creation of the Fox News Workplace Professionalism and Inclusion Council, as set forth in the Non-Monetary Relief Agreement agreed to by the parties in connection with the Settlement Agreement. These governance and compliance enhancements, which the Company has implemented, shall remain in effect for five years. No stockholder objected to either the settlement or the proposed fee award at the settlement hearing on February 9, 2018. The Court approved the settlement and entered a final order and judgment on February 9, 2018. U.K. Newspaper Matters Indemnity In connection with the News Corp Separation, the Company and News Corp agreed in the News Corp Separation and Distribution Agreement that the Company will indemnify News Corp, on an after-tax basis, for payments made after the News Corp Separation arising out of civil claims and investigations relating to phone hacking, illegal data access and inappropriate payments to public officials that occurred at subsidiaries of News Corp,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 (the “Indemnity”). Pursuant to the Indemnity, the Company made payments of $61 million, $28 million and $20 million to News Corp during fiscal 2018, 2017 and 2016, respectively. The liability recorded in the Consolidated Balance Sheets related to the indemnity was approximately $50 million and $80 million as of June 30, 2018 and 2017, respectively. Other Equity purchase arrangements that are exercisable by the counterparty to the agreement, and that are outside the sole control of the Company, are accounted for in accordance with ASC 480-10-S99-3A and are classified as Redeemable noncontrolling interests in the Consolidated Balance Sheets. Other than the arrangements classified as Redeemable noncontrolling interests, the Company is also a party to several other purchase and sale arrangements which become exercisable at various points in time. However, these arrangements are currently either not exercisable in the next twelve months or are not material.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and international jurisdictions and as a matter of course, the Company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t>
  </si>
  <si>
    <t>Pension and Other Postretirement Benefits</t>
  </si>
  <si>
    <t>Compensation And Retirement Disclosure [Abstract]</t>
  </si>
  <si>
    <t>NOTE 16. PENSION AND OTHER POSTRETIREMENT BENEFITS The Company participates in and/or sponsors various pension, savings and postretirement benefit plans. The major pension plans and postretirement benefit plans are closed to new participants (with the exception of groups covered by collective bargaining agreements). In fiscal 2018, 2017 and 2016, the Company settled a portion of its pension obligations by irrevocably transferring pension liabilities to an insurance company through the purchase of group annuity contracts and/or through lump sum distributions. These transactions, primarily funded with pension plan assets, resulted in pre-tax settlement losses related to the recognition of accumulated deferred actuarial losses of $91 million, $39 million and $75 million for fiscal 2018, 2017 and 2016, respectively, which were included in Other, net in the Consolidated Statements of Operations. The Company has a legally enforceable obligation to contribute to some plans and is not required to contribute to others. The plans in the U.S. include both defined benefit pension plans and employee non-contributory and employee contributory accumulation plans covering all eligible employees. The Company makes contributions in accordance with applicable laws or contract terms in each jurisdiction in which the Company operates. The Company’s benefit obligation is calculated using several assumptions which the Company reviews on a regular basis. The funded status of the plans can change from year to year, but the assets of the funded plans have been sufficient to pay all benefits that came due in each of fiscal 2018, 2017 and 2016. The Company uses a June 30 measurement date for all pension and postretirement benefit plans. The following table sets forth the change in the projected benefit obligation, change in the fair value of plan assets and funded status for the Company’s benefit plans:
Pension benefits
Postretirement benefits
As of June 30,
2018
2017
2018
2017
(in millions)
Projected benefit obligation, beginning of the year
$
1,983
$
2,019
$
171
$
187
Service cost
57
58
2
3
Interest cost
63
59
6
5
Benefits paid
(27
)
(23
)
(8
)
(8
)
Settlements (a)
(261
)
(145
)
-
-
Actuarial (gains) losses (b)
(27
)
19
(10
)
(16
)
Foreign exchange rate changes
2
(2
)
-
-
Other
1
(2
)
-
-
Projected benefit obligation, end of the year
1,791
1,983
161
171
Change in the fair value of plan assets for the Company’s benefit plans:
Fair value of plan assets, beginning of the year
1,471
1,381
-
-
Actual return on plan assets
77
163
-
-
Employer contributions
36
98
8
8
Benefits paid
(27
)
(23
)
(8
)
(8
)
Settlements (a)
(261
)
(145
)
-
-
Foreign exchange rate changes
1
(3
)
-
-
Fair value of plan assets, end of the year
1,297
1,471
-
-
Funded status (c)
$
(494
)
$
(512
)
$
(161
)
$
(171
)
(a)
Represents the full settlement of former employees deferred pension benefit obligations through lump sum payments and, in fiscal 2018, also by irrevocably transferring pension liabilities to an insurance company through the purchase of a group annuity contract.
(b)
The pension benefit actuarial gains for June 30, 2018 were mainly due to a change in the discount rate assumption utilized in measuring plan obligations offset by net changes to other assumptions. The actuarial losses for June 30, 2017 were mainly due to a change in the U.K. discount rate assumption utilized in measuring plan obligations.
(c)
The Company has established an irrevocable grantor trust (the “Trust”), administered by an independent trustee, with the intention of making cash contributions to the Trust to fund certain future pension benefit obligations of the Company. The assets in the Trust are unsecured funds of the Company and can be used to satisfy the Company’s obligations in the event of bankruptcy or insolvency. The fair value of the assets in the Trust as of June 30, 2018 and 2017 was approximately $265 million and $260 million, respectively. Amounts recognized in the Consolidated Balance Sheets consist of:
Pension benefits
Postretirement benefits
As of June 30,
2018
2017
2018
2017
(in millions)
Accrued pension/postretirement liabilities
$
(494
)
$
(512
)
$
(161
)
$
(171
)
Net amount recognized
$
(494
)
$
(512
)
$
(161
)
$
(171
) Amounts recognized in Accumulated other comprehensive loss, before tax, consist of:
Pension benefits
Postretirement benefits
As of June 30,
2018
2017
2018
2017
(in millions)
Actuarial losses
$
449
$
584
$
30
$
44
Prior service cost
5
5
-
-
Net amounts recognized
$
454
$
589
$
30
$
44
Amounts in Accumulated other comprehensive loss, before tax, expected to be recognized as a component of net periodic benefit costs in fiscal 2019:
As of June 30, 2018
Pension benefits
Postretirement benefits
(in millions)
Actuarial losses
$
28
$
2
Prior service cost
1
-
Net amounts expected to be recognized
$
29
$
2
Accumulated pension benefit obligations as of June 30, 2018 and 2017 were $1,610 million and $1,796 million, respectively. Information about funded and unfunded pension plans is presented below:
Funded plans
Unfunded plans
As of June 30,
2018
2017
2018
2017
(in millions)
Projected benefit obligation
$
1,505
$
1,672
$
286
$
311
Accumulated benefit obligation
1,337
1,500
273
296
Fair value of plan assets
1,297
1,471
-
(a)
-
(a)
(a)
The fair value of the assets in the Trust as of June 30, 2018 and 2017 was approximately $265 million and $260 million, respectively. Below is information about pension plans in which the accumulated benefit obligation exceeds fair value of the plan assets.
Funded plans
Unfunded plans
As of June 30,
2018
2017
2018
2017
(in millions)
Projected benefit obligation
$
1,365
$
305
$
286
$
311
Accumulated benefit obligation
1,202
296
273
296
Fair value of plan assets
1,156
254
-
(a)
-
(a)
(a)
The fair value of the assets in the Trust as of June 30, 2018 and 2017 was approximately $265 million and $260 million, respectively. The components of net periodic benefit costs were as follows:
Pension benefits
Postretirement benefits
For the years ended June 30,
2018
2017
2016
2018
2017
2016
(in millions)
Service cost benefits earned during the period
$
57
$
58
$
67
$
2
$
3
$
3
Interest costs on projected benefit obligations
63
59
89
6
5
7
Expected return on plan assets
(94
)
(89
)
(97
)
-
-
-
Amortization of deferred losses
34
45
30
3
5
3
Other
2
2
1
-
-
-
Net periodic benefit costs
$
62
$
75
$
90
$
11
$
13
$
13
The components of net periodic benefit costs o
Pension benefits
Postretirement benefits
For the years ended June 30,
2018
2017
2016
2018
2017
2016
Additional information
Weighted-average assumptions used to determine benefit obligations
Discount rate
4.2
%
3.9
%
3.8
%
4.3
%
3.9
%
3.7
%
Rate of increase in future compensation
4.2
%
4.2
%
4.3
%
N/A
N/A
N/A
Weighted-average assumptions used to determine net periodic benefit costs
Discount rate
3.9
%
3.8
%
4.7
%
3.9
%
3.7
%
4.5
%
Expected return on plan assets
6.9
%
6.9
%
6.9
%
N/A
N/A
N/A
Rate of increase in future compensation
4.2
%
4.3
%
4.6
%
N/A
N/A
N/A N/A – not applicable. Beginning in fiscal 2017, the Company changed the method used to estimate the service and interest cost components of net periodic benefit cost for its pension and other postretirement benefit plans. For fiscal 2016 and previous periods presented, the Company estimated the service and interest cost components utilizing a single weighted-average discount rate derived from the yield curve used to measure the benefit obligation. The new method utilizes a full yield curve approach in the estimation of these components by applying the specific spot rates along the yield curve used in the determination of the benefit obligation to their underlying projected cash flows. The Company changed to the new method to provide a more precise measurement of service and interest costs by improving the correlation between projected benefit cash flows and their corresponding spot rates. The change is accounted for as a change in accounting estimate that is inseparable from a change in accounting principle, which is applied prospectively. The Company adopted the mortality table released by the Society of Actuaries in fiscal 2015, which extends the assumed life expectancy of plan participants, and subsequently updated by the Society of Actuaries in fiscal 2016, 2017 and 2018, which lowered the assumed life expectancy of plan participants. The following assumed health care cost trend rates as of June 30 were also used in accounting for postretirement benefits:
Postretirement Benefits
Fiscal 2018
Fiscal 2017
Health care cost trend rate
7.8
%
8.2
%
Rate to which the cost trend rate is assumed to decline (the ultimate trend rate)
4.5
%
4.5
%
Year that the rate reaches the ultimate trend rate
2039
2039
Assumed health care cost trend rates could have a significant effect on the amounts reported for the postretirement health care plan. The effect of a one percentage point increase and one percentage point decrease in the assumed health care cost trend rate would have the following effects on the results for fiscal 2018:
Service and interest costs
Benefit obligation
(in millions)
One percentage point increase
$
-
$
4
One percentage point decrease
-
(4
) 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
Expected benefit payments
Pension benefits
Postretirement benefits
(in millions)
Fiscal year
2019
$
90
$
9
2020
88
9
2021
87
10
2022
90
10
2023
94
10
2024-2028
530
49
The above table shows expected benefits payments for the postretirement benefits net of U.S. Medicare subsidy receipts which are anticipated to be approximately one million dollars per year. Plan Assets The Company applies the provisions of ASC 715, which requires disclosures including: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 The table below presents the Company’s plan assets by level within the fair value hierarchy, as described in Note 8 – Fair Value, as of June 30, 2018 and 2017:
As of June 30, 2018
Fair value measurements at reporting date using
Assets measured
Total
Level 1
Level 2
at NAV (a)
(in millions)
ASSETS
Pooled funds (b)
Money market funds
$
41
$
-
$
41
$
-
Domestic equity funds
104
104
-
-
International equity funds
230
230
-
-
Domestic fixed income funds
2
2
-
-
International fixed income funds
141
72
-
69
Balanced funds
351
257
-
94
Other
28
5
-
23
Common stocks (c)
U.S. common stocks
193
193
-
-
Government and Agency obligations (d)
Domestic government obligations
17
-
17
-
Domestic agency obligations
19
-
19
-
Corporate obligations (d)
54
-
54
-
Partnership interests
20
-
-
20
Exchange traded funds (c)
42
42
-
-
Other
55
(8
)
63
-
Total fair value of plan assets
$
1,297
$
897
$
194
$
206
As of June 30, 2017
Fair value measurements at reporting date using
Assets measured
Total
Level 1
Level 2
at NAV (a)
(in millions)
ASSETS
Pooled funds (b)
Money market funds
$
100
$
-
$
100
$
-
Domestic equity funds
110
110
-
-
International equity funds
260
260
-
-
Domestic fixed income funds
2
2
-
-
International fixed income funds
148
43
-
105
Balanced funds
396
213
-
183
Other
26
4
-
22
Common stocks (c)
U.S. common stocks
179
179
-
-
Government and Agency obligations (d)
Domestic government obligations
27
-
27
-
Domestic agency obligations
23
-
23
-
International government obligations
1
-
1
-
Corporate obligations (d)
68
-
68
-
Partnership interests
21
-
-
21
Exchange traded funds (c)
42
42
-
-
Other
68
(10
)
78
-
Total fair value of plan assets
$
1,471
$
843
$
297
$
331
(a)
As a practical expedient, pooled funds are valued at the net asset value (“NAV”) provided by the fund issuer and partnership interests are based on the fair value obtained from the general partner.
(b)
Open-ended pooled funds that are registered and/or available to the general public are valued at the daily published NAV.
(c)
Common stock investments that are publicly traded and exchange traded funds are valued at the closing price reported on active markets in which the securities are traded.
(d)
The fair value of corporate, government and agency obligations are valued based on a compilation of primary observable market information or a broker quote in a non-active market. 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review of its asset allocation. The Company’s current broad strategic targets are to have a pension asset portfolio comprising of 47% equity securities, 28% fixed income securities and 25% in other investments. In developing the expected long-term rate of return, the Company considered the pension asset portfolio’s future return expectations of the various asset classes. A portion of the other allocation is reserved in short-term cash to provide for expected benefits to be paid in the short-term. The Company’s equity portfolios are managed in such a way as to achieve optimal diversity. The Company’s fixed income portfolio is investment grade in the aggregate. The Company does not manage any assets internally. The Company’s benefit plan weighted-average asset allocations, by asset category, are as follows:
Pension benefits
As of June 30,
2018
2017
Asset Category
Equity securities
45
%
41
%
Fixed income securities
23
23
Other, including cash
32
36
Total
100
%
100
% Required pension plan contributions for the next fiscal year are not expected to be material; however, actual contributions may be affected by pension asset and liability valuation changes during the year. The Company will continue to make voluntary contributions as necessary to improve funded status. Multiemployer Pension and Postretirement Plans The Company contributes to various multiemployer defined benefit pension plans under the terms of collective-bargaining agreements that cover certain of its union-represented employees, primarily at the Filmed Entertainment segment. The risks of participating in these multiemployer pension plans are different from single-employer pension plans such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to be borne by its remaining participating employers. While no multiemployer pension plan that the Company contributed to is individually significant to the Company, the Company was listed on five Form 5500s as providing more than 5% of total contributions based on the current information available. The financial health of a multiemployer plan is indicated by the zone status, as defined by the Pension Protection Act of 2006, which represents the funded status of the plan as certified by the plan’s actuary. Plans in the red zone are less than 65% funded, the yellow zone are between 65% and 80% funded, and the green zone are at least 80% funded. The most recent available funded status of the five plans in which the Company was listed as providing more than 5% of total contributions are all green. The Company also contributes to various other multiemployer benefit plans that provide health and welfare benefits to active and retired participants, primarily at the Filmed Entertainment segment. The table below presents the Company’s contributions to multiemployer pension and postretirement plans for fiscal 2018, 2017 and 2016:
For the years ended June 30,
2018
2017
2016
(in millions)
Pension benefits
$
94
$
89
$
75
Other benefits
115
117
88
Total contributions
$
209
$
206
$
163
Defined Contribution Plans The Company has defined contribution plans for the benefit of substantially all employees meeting certain eligibility requirements. Employer contributions to such plans were $81 million, $72 million and $68 million for fiscal 2018, 2017 and 2016, respectively.</t>
  </si>
  <si>
    <t>Income Taxes</t>
  </si>
  <si>
    <t>Income Tax Disclosure [Abstract]</t>
  </si>
  <si>
    <t>NOTE 17. INCOME TAXES Income from continuing operations before income tax benefit (expense) was attributable to the following jurisdictions:
For the years ended June 30,
2018
2017
2016
(in millions)
U.S. (including exports)
$
3,822
$
4,198
$
3,767
Foreign
588
491
387
Income from continuing operations before income tax benefit (expense)
$
4,410
$
4,689
$
4,154
Significant components of the Company’s provision for income taxes from continuing operations were as follows:
For the years ended June 30,
2018
2017
2016
(in millions)
U.S.
Federal
$
97
$
826
$
466
State &amp; local
51
65
99
Foreign
391
439
99
Total current
539
1,330
664
Deferred and other
(903
)
89
466
Provision for income taxes from continuing operations
$
(364
)
$
1,419
$
1,130
The reconciliation of income tax attributable to continuing operations computed at the statutory rate to income tax benefit (expense) was:
For the years ended June 30,
2018
2017
2016
U.S. federal income tax rate
28
%
35
%
35
%
Impact of U.S. tax reform (a)
(35
)
-
-
State and local taxes
2
1
-
Effect of foreign operations
-
(2
)
(3
)
Adjustments for tax matters, net (b)
(3
)
-
1
Valuation allowance movements
2
1
2
Nontaxable income attributable to noncontrolling interests
(2
)
(2
)
(2
)
Domestic production activities deduction
(2
)
(3
)
(2
)
Other (c)
2
-
(4
)
Effective tax rate for income from continuing operations
(8
)
%
30
%
27
%
(a)
See Note 2 – Summary of Significant Accounting Policies under the heading “U.S. Tax Reform”.
(b)
In fiscal 2018, decreases in the net provision for uncertain tax positions were primarily from the settlement of the federal audit; in fiscal 2016, increases in the net provision for uncertain tax positions were substantially offset by the final settlement of a foreign matter.
(c)
Fiscal 2016 reflects increased tax amortization deductions for certain film and television properties as a result of a ruling that was received by the Company. The following is a summary of the components of the deferred tax accounts:
As of June 30,
2018
2017
(in millions)
Deferred tax assets
Net operating loss carryforwards
$
460
$
437
Capital loss carryforwards
35
36
Foreign tax credit carryforwards
170
132
Accrued liabilities
249
741
Other
320
586
Total deferred tax assets
1,234
1,932
Deferred tax liabilities
Basis difference and amortization
(1,019
)
(2,333
)
Revenue recognition
(437
)
(553
)
Sports rights contracts
(773
)
(917
)
Total deferred tax liabilities
(2,229
)
(3,803
)
Net deferred tax liability before valuation allowance
(995
)
(1,871
)
Less: valuation allowance
(821
)
(714
)
Total net deferred tax liabilities
$
(1,816
)
$
(2,585
) The table above reflects the effects of the Tax Act (See Note 2 – Summary of Significant Accounting Policies under the heading “U.S. Tax Reform”). The Company had deferred tax assets of $76 million and $197 million as of June 30, 2018 and 2017, respectively. The Company also had deferred tax liabilities of $1,892 million and $2,782 million as of June 30, 2018 and 2017, respectively. As of June 30, 2018, the Company had $460 million of tax attributes from net operating loss carryforwards available to offset future taxable income. A substantial portion of these losses expire through 2026. As of June 30, 2018, the Company had $170 million of foreign tax credit carryforwards available to offset certain future income tax expense. As of June 30, 2018, the Company has recorded a provisional tax expense to establish a valuation allowance of $158 million associated with a portion of this tax asset as the Company has determined that it is not more likely than not that the Company will utilize these foreign tax credit carryforwards prior to their expiration (See Note 2 – Summary of Significant Accounting Policies under the heading “U.S. Tax Reform”). The increase in the valuation allowance to $821 million as of June 30, 2018 was primarily due to the establishment of a valuation allowance against excess foreign tax credits as noted above partially offset by the impact of the change in the federal tax rate in accordance with the Tax Act. The following table sets forth the change in the uncertain tax positions, excluding interest and penalties:
For the years ended June 30,
2018
2017
2016
(in millions)
Balance, beginning of year
$
579
$
674
$
361
Additions for prior year tax positions
3
3
295
Additions for current year tax positions
16
26
78
Reduction for prior year tax positions
(167
)
(124
)
(60
)
Balance, end of year
$
431
$
579
$
674
The Company recognizes interest and penalty charges related to uncertain tax positions as income tax expense. The Company recorded liabilities for accrued interest of $77 million and $74 million as of June 30, 2018 and 2017, respectively, and the amounts of interest income/expense recorded in each of the three fiscal years 2018, 2017 and 2016 were not material. The Company is subject to tax in various domestic and international jurisdictions and, as a matter of ordinary course, the Company is regularly audited by federal, state and foreign tax authorities. The Company believes it has appropriately accrued for the expected outcome of all pending tax matters and does not anticipate that the resolution of these pending tax matters will have a material adverse effect on its consolidated financial condition, future results of operations or liquidity. The additions to the balance of uncertain tax positions in fiscal 2018 is primarily attributable to foreign and state matters. During fiscal 2018, the reduction for prior year tax positions results primarily from the completion of the U.S. federal tax audits for fiscal years 2009 through 2013. The U.S. Internal Revenue Service is currently examining fiscal years 2014 and 2015. In addition, the Company’s income tax returns for fiscal years 2010 through 2018 are subject to examination in various foreign jurisdictions. The Company does not expect significant changes to these positions over the next 12 months. As of June 30, 2018 and 2017, $385 million and $505 million, respectively, would affect the Company’s effective income tax rate, if the Company’s position with respect to the uncertainties is sustained. The Tax Act also changes the taxation of foreign earnings, and companies generally will not be subject to U.S. federal income taxes upon the receipt of dividends from foreign subsidiaries and will not be permitted foreign tax credits related to such dividends. Beginning in 2018, the Company will generally not record U.S. federal income tax on its share of the income of the Company’s foreign subsidiaries generated after December 31, 2017, nor will the Company record a benefit for foreign tax credits related to that income. The Company has accumulated historical earnings that upon distribution could be subject to taxation. It is management’s intention to treat these earnings as indefinitely reinvested except to the extent of amounts which were taxed as part of the Company’s transition tax liability. The Company’s long term domestic liquidity needs do not consider repatriation of the undistributed earnings of these subsidiaries. The calculation of the unrecognized deferred tax liability for temporary differences related to the outside basis differentials in the Company’s foreign subsidiaries is not practicable. Undistributed earnings of foreign subsidiaries of the Company considered to be indefinitely reinvested amounted to approximately $963 million as of June 30, 2018.</t>
  </si>
  <si>
    <t>Segment Information</t>
  </si>
  <si>
    <t>Segment Reporting [Abstract]</t>
  </si>
  <si>
    <t>NOTE 18. SEGMENT INFORMATION The Company is a diversified global media and entertainment company, which manages and reports its businesses in the following four segments:
•
Cable Network Programming , which principally consists of the production and licensing of programming distributed primarily through MVPDs in the U.S. and internationally.
•
Television , which principally consists of the acquisition, marketing and distribution of broadcast network programming in the U.S. and the operation of 28 full power broadcast television stations, including 11 duopolies, in the U.S. (of these stations, 17 are affiliated with FOX, nine are affiliated with MyNetworkTV, one is affiliated with both The CW Television Network and MyNetworkTV and one is an independent station).
•
Filmed Entertainment , which principally consists of the production and acquisition of live-action and animated motion pictures for distribution and licensing in all formats in all entertainment media worldwide, and the production and licensing of television programming worldwide.
•
Other, Corporate and Eliminations , which principally consists of corporate overhead costs and intercompany eliminations. The Company’s operating segments have been determined in accordance with the Company’s internal management structure, which is organized based on operating activities. The Company evaluates performance based upon several factors, of which the primary financial measure is Segment OIBDA. Due to the integrated nature of these operating segments, estimates and judgments are made in allocating certain assets, revenues and expenses. Segment OIBDA is defined as Revenues less Operating expenses and Selling, general and administrative expenses. Segment OIBDA does not include: Amortization of cable distribution investments, Depreciation and amortization, Impairment and restructuring charges, Equity losses of affiliates, Interest expense, net, Interest income, Other, net, Income tax benefit (expense), Loss from discontinued operations, net of tax and Net income attributable to noncontrolling interests. Management believes that Segment OIBDA is an appropriate measure for evaluating the operating performance of the Company’s business segments because it is the primary measure used by the Company’s chief operating decision maker to evaluate the performance of and allocate resources to the Company’s businesses. Management believes that information about Total Segment OIBDA assists all users of the Company’s Consolidated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otal Segment OIBDA provides management, investors and equity analysts a measure to analyze the operating performance of the Company’s business and its enterprise value against historical data and competitors’ data, although historical results, including Segment OIBDA and Total Segment OIBDA, may not be indicative of future results (as operating performance is highly contingent on many factors, including customer tastes and preferences). Total Segment OIBDA may be considered a non-GAAP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 The following table reconciles Income from continuing operations before income tax benefit (expense) to Total Segment OIBDA for the fiscal years ended June 30, 2018, 2017 and 2016:
For the years ended June 30,
2018
2017
2016
(in millions)
Income from continuing operations before income tax benefit (expense)
$
4,410
$
4,689
$
4,154
Add
Amortization of cable distribution investments
69
65
75
Depreciation and amortization
584
553
530
Impairment and restructuring charges
72
315
323
Equity losses of affiliates
138
41
34
Interest expense, net
1,248
1,219
1,184
Interest income
(39
)
(36
)
(38
)
Other, net
550
327
335
Total Segment OIBDA
$
7,032
$
7,173
$
6,597
The following tables set forth the Company’s Revenues and Segment OIBDA for the fiscal years ended June 30, 2018, 2017 and 2016:
For the years ended June 30,
2018
2017
2016
(in millions)
Revenues
Cable Network Programming
$
17,946
$
16,130
$
15,029
Television
5,162
5,649
5,105
Filmed Entertainment
8,747
8,235
8,505
Other, Corporate and Eliminations (a)
(1,455
)
(1,514
)
(1,313
)
Total revenues
$
30,400
$
28,500
$
27,326
Segment OIBDA
Cable Network Programming
$
6,173
$
5,601
$
5,145
Television
362
894
744
Filmed Entertainment
962
1,051
1,085
Other, Corporate and Eliminations (b)
(465
)
(373
)
(377
)
Total Segment OIBDA
$
7,032
$
7,173
$
6,597
(a)
Intersegment revenues, generated by the Filmed Entertainment segment, of $1,389 million, $1,406 million and $1,213 million for fiscal 2018, 2017 and 2016, respectively, have been eliminated within the Other, Corporate and Eliminations segment. The balance of intersegment revenues is primarily related to the Cable Network Programming segment.
(b)
Segment OIBDA generated by the Filmed Entertainment segment of $40 million, $31 million and $27 million for fiscal 2018, 2017 and 2016, respectively, have been eliminated within the Other, Corporate and Eliminations segment.
For the years ended June 30,
2018
2017
2016
(in millions)
Depreciation and amortization
Cable Network Programming
$
351
$
337
$
311
Television
110
114
118
Filmed Entertainment
88
80
82
Other, Corporate and Eliminations
35
22
19
Total depreciation and amortization
$
584
$
553
$
530
For the years ended June 30,
2018
2017
2016
(in millions)
Capital expenditures
Cable Network Programming
$
293
$
169
$
132
Television
89
73
75
Filmed Entertainment
89
48
45
Other, Corporate and Eliminations
80
87
11
Total capital expenditures
$
551
$
377
$
263
As of June 30,
2018
2017
(in millions)
Assets
Cable Network Programming
$
25,756
$
24,969
Television
6,779
6,867
Filmed Entertainment
10,646
10,312
Other, Corporate and Eliminations
6,538
4,822
Investments
4,112
3,902
Total assets
$
53,831
$
50,872
As of June 30,
2018
2017
(in millions)
Goodwill and intangible assets, net
Cable Network Programming
$
13,078
$
13,285
Television
4,024
4,278
Filmed Entertainment
1,767
1,803
Total goodwill and intangible assets, net
$
18,869
$
19,366
Revenues by Component
For the years ended June 30,
2018
2017
2016
(in millions)
Revenues
Affiliate fee
$
13,569
$
12,172
$
11,221
Advertising
7,772
8,039
7,659
Content
8,479
7,707
7,949
Other
580
582
497
Total revenues
$
30,400
$
28,500
$
27,326
Geographic Segments
For the years ended June 30,
2018
2017
2016
(in millions)
Revenues
U.S. and Canada (a)
$
21,640
$
20,643
$
19,388
Europe
3,360
3,122
3,324
Other (b)
5,400
4,735
4,614
Total revenues
$
30,400
$
28,500
$
27,326
(a)
Revenues include approximately $21.4 billion, $20.4 billion and $19.1 billion from customers in the U.S. in fiscal 2018, 2017 and 2016, respectively.
(b)
Revenues include approximately $3.2 billion, $2.8 billion and $2.7 billion from customers in Asia in fiscal 2018, 2017 and 2016, respectively. Revenues are attributed to countries based on location of customers. For fiscal 2018, the Company had one customer that represented approximately 11% of Revenues primarily within the Cable Network Programming segment.
As of June 30,
2018
2017
(in millions)
Long-lived assets (a)
U.S. and Canada
$
10,133
$
9,416
Other
1,308
1,557
Total long-lived assets
$
11,441
$
10,973
(a)
Reflects Total assets less Current assets, Goodwill, Intangible assets, Investments and deferred tax assets. Other primarily consists of Asia, Europe and South America.</t>
  </si>
  <si>
    <t>Earnings Per Share</t>
  </si>
  <si>
    <t>Earnings Per Share [Abstract]</t>
  </si>
  <si>
    <t>NOTE 19. EARNINGS PER SHARE The following tables set forth the computation of basic and diluted earnings per share under ASC 260, “Earnings per Share”:
For the years ended June 30,
2018
2017
2016
(in millions, except per share amounts)
Income from continuing operations
$
4,774
$
3,270
$
3,024
Less: Net income attributable to noncontrolling interests
(298
)
(274
)
(261
)
Income from continuing operations attributable to Twenty-First Century Fox stockholders (a)
$
4,476
$
2,996
$
2,763
Loss from discontinued operations, net of tax attributable to Twenty-First Century Fox stockholders
(12
)
(44
)
(8
)
Net income attributable to Twenty-First Century Fox stockholders (a)
$
4,464
$
2,952
$
2,755
Weighted average shares - basic
1,852
1,854
1,943
Shares issuable under equity-based compensation plans (b)
5
2
2
Weighted average shares - diluted
1,857
1,856
1,945
Income from continuing operations attributable to Twenty-First Century Fox stockholders per share - basic
$
2.42
$
1.62
$
1.42
Income from continuing operations attributable to Twenty-First Century Fox stockholders per share - diluted
$
2.41
$
1.61
$
1.42
Loss from discontinued operations, net of tax attributable to Twenty-First Century Fox stockholders per share - basic and diluted
$
(0.01
)
$
(0.02
)
$
-
Net income attributable to Twenty-First Century Fox stockholders per share - basic
$
2.41
$
1.59
$
1.42
Net income attributable to Twenty-First Century Fox stockholders per share - diluted
$
2.40
$
1.59
$
1.42
(a)
The effect of potentially dilutive securities on the numerator used in the Company’s earnings per share computations were not material.
(b)
Weighted average common shares include the incremental shares that would be issued upon the assumed vesting of PSUs and RSUs if the effect is dilutive.</t>
  </si>
  <si>
    <t>Quarterly Data (Unaudited)</t>
  </si>
  <si>
    <t>Quarterly Financial Information Disclosure [Abstract]</t>
  </si>
  <si>
    <t>NOTE 20. QUARTERLY DATA (UNAUDITED)
For the three months ended
September 30,
December 31,
March 31,
June 30,
(in millions, except per share amounts)
FISCAL 2018
Revenues
$
7,002
$
8,037
$
7,420
$
7,941
Income from continuing operations attributable to Twenty-First Century Fox stockholders (a)(b)
839
1,836
876
925
Income (loss) from discontinued operations, net of tax
16
(5
)
(18
)
(5
)
Net income attributable to Twenty-First Century Fox stockholders (b)
$
855
$
1,831
$
858
$
920
Income from continuing operations attributable to Twenty-First Century Fox stockholders per share - basic and diluted
$
0.45
$
0.99
$
0.47
$
0.50
Net income attributable to Twenty-First Century Fox stockholders per share - basic
$
0.46
$
0.99
$
0.46
$
0.50
Net income attributable to Twenty-First Century Fox stockholders per share - diluted
$
0.46
$
0.99
$
0.46
$
0.49
Stock prices (c)
Class A - High
$
29.63
$
35.24
$
38.81
$
49.79
Class A - Low
$
25.79
$
24.97
$
34.56
$
35.69
Class B - High
$
29.22
$
34.72
$
38.40
$
49.33
Class B - Low
$
25.38
$
24.43
$
34.09
$
35.33
FISCAL 2017
Revenues
$
6,506
$
7,682
$
7,564
$
6,748
Income from continuing operations attributable to Twenty-First Century Fox stockholders (a)(b)
827
857
811
501
Loss from discontinued operations, net of tax
(6
)
(1
)
(12
)
(25
)
Net income attributable to Twenty-First Century Fox stockholders (b)
$
821
$
856
$
799
$
476
Income from continuing operations attributable to Twenty-First Century Fox stockholders per share - basic and diluted
$
0.44
$
0.46
$
0.44
$
0.27
Net income attributable to Twenty-First Century Fox stockholders per share - basic and diluted
$
0.44
$
0.46
$
0.43
$
0.26
Stock prices (c)
Class A - High
$
28.12
$
28.64
$
32.44
$
32.15
Class A - Low
$
23.57
$
24.35
$
28.72
$
26.74
Class B - High
$
28.62
$
28.48
$
31.82
$
31.57
Class B - Low
$
24.12
$
24.68
$
28.00
$
26.53
(a )
See Note 5 – Restructuring Programs, Note 6 – Inventories, net and Note 22 – Additional Financial Information under the heading “Other, net” for details of infrequent items recorded during the fiscal year. In addition, the Company recorded a provisional income tax benefit of $1.3 billion, or $0.72 per basic and diluted share, during the second quarter of fiscal 2018 to reflect the impact of the Tax Act (
(b)
The effect of potentially dilutive securities on the numerator used in the Company’s earnings per share computations were not material.
(c)
The stock prices reflect the reported high and low closing sales prices for the Class A Common Stock and Class B Common Stock, as reported on the NASDAQ Global Select Market (“NASDAQ”) under the symbols “FOXA” and “FOX”, respectively.</t>
  </si>
  <si>
    <t>Valuation and Qualifying Accounts</t>
  </si>
  <si>
    <t>Valuation And Qualifying Accounts [Abstract]</t>
  </si>
  <si>
    <t xml:space="preserve">NOTE 21. VALUATION AND QUALIFYING ACCOUNTS
Balance as of beginning of year
Additions
Acquisitions and disposals
Utilization
Foreign exchange
Balance as of end of year
(in millions)
FISCAL 2018
Allowances for returns and doubtful accounts
$
(537
)
$
(397
)
$
-
$
545
$
1
$
(388
)
Deferred tax valuation allowance
(714
)
(130
)
-
13
10
(821
)
FISCAL 2017
Allowances for returns and doubtful accounts
$
(576
)
$
(671
)
$
-
$
705
$
5
$
(537
)
Deferred tax valuation allowance
(575
)
(146
)
-
8
(1
)
(714
)
FISCAL 2016
Allowances for returns and doubtful accounts
$
(506
)
$
(906
)
$
-
$
830
$
6
$
(576
)
Deferred tax valuation allowance
(453
)
(136
)
7
10
(3
)
(575
) </t>
  </si>
  <si>
    <t>Additional Financial Information</t>
  </si>
  <si>
    <t>NOTE 22. ADDITIONAL FINANCIAL INFORMATION Other, net The following table sets forth the components of Other, net included in the Consolidated Statements of Operations:
For the years ended June 30,
2018
2017
2016
(in millions)
Acquisition related and other transaction costs (a)
$
(350
)
$
(190
)
$
(69
)
Disney Transaction costs (b)
(140
)
-
-
Settlement loss on pension liabilities (c)
(91
)
(39
)
(75
)
Measurement adjustments related to contingent consideration agreements (d)
(56
)
(10
)
3
Investment impairment and disposal losses (e)
(21
)
(34
)
(111
)
Gain on spectrum relinquishment (b)
102
-
-
Shareholder litigation settlement (f)
68
-
-
Other (g)
(62
)
(54
)
(83
)
Total other, net
$
(550
)
$
(327
)
$
(335
)
(a)
The acquisition related and other transaction costs for fiscal 2018 and 2017 primarily represent the change in fair value of foreign currency option contracts to limit the foreign currency exchange rate risk in connection with the Sky Acquisition (See Note 3 – Acquisitions, Disposals and Other Transactions under the heading “Sky Acquisition” for further discussion). The acquisition related costs for fiscal 2016 are primarily due to a revision of a contingency estimate related to a previous acquisition.
(b)
See Note 3 – Acquisitions, Disposals and Other Transactions.
(c)
See Note 16 – Pension and Other Postretirement Benefits.
(d)
See Note 8 – Fair Value under the heading “Contingent Consideration” for further discussion.
(e)
See Note 7 – Investments.
(f)
See Note 15 – Commitments and Contingencies under the heading “Shareholder Litigation” for further discussion.
(g)
Accounts payable, accrued expenses and other current liabilities The following table sets forth the components of Accounts payable, accrued expenses and other current liabilities included in the Consolidated Balance Sheets:
As of June 30,
2018
2017
(in millions)
Accrued expenses
$
2,439
$
2,432
Accounts payable
443
406
Other current liabilities
366
613
Total accounts payable, accrued expenses and other current liabilities
$
3,248
$
3,451
Supplemental Cash Flows Information
For the years ended June 30,
2018
2017
2016
(in millions)
Supplemental cash flows information
Cash paid for income taxes
$
(860
)
$
(927
)
$
(840
)
Cash paid for interest
$
(1,209
)
$
(1,200
)
$
(1,176
)
Sale of investments
$
-
$
6
$
11
Purchase of investments and other investing activities
$
(540
)
$
(178
)
$
(288
)
Supplemental information on acquisitions and additional investments
Fair value of assets acquired
$
7
$
80
$
1,329
Cash acquired
-
-
8
Liabilities assumed
-
(5
)
(63
)
Noncontrolling interest increase
-
-
(169
)
Cash paid
(7
)
(75
)
(924
)
Fair value of equity instruments issued to third parties (a)
-
-
181
Issuance of subsidiary common units
-
-
(181
)
Fair value of equity instruments consideration
$
-
$
-
$
-
(a)
Includes Redeemable noncontrolling interests.</t>
  </si>
  <si>
    <t>Supplemental Guarantor Information</t>
  </si>
  <si>
    <t>Condensed Financial Information Of Parent Company Only Disclosure [Abstract]</t>
  </si>
  <si>
    <t>NOTE 23. SUPPLEMENTAL GUARANTOR INFORMATION The Parent Guarantor presently guarantees the senior public indebtedness of 21CFA and the guarantee is full and unconditional. The supplemental condensed consolidating financial information of the Parent Guarantor should be read in conjunction with these Consolidated Financial Statements (See Note 11 – Borrowings). In accordance with rules and regulations of the SEC, the Company uses the equity method to account for the results of all of the non-guarantor subsidiaries, representing substantially all of the Company’s consolidated results of operations, excluding certain intercompany eliminations. The following condensed consolidating financial statements present the results of operations, financial position and cash flows of 21CFA, the Company and the subsidiaries of the Company and the eliminations and reclassifications necessary to arrive at the information for the Company on a consolidated basis. TWENTY-FIRST CENTURY FOX, INC. NOTES TO THE CONSOLIDATED FINANCIAL STATEMENTS Supplemental Condensed Consolidating Statement of Operations For the year ended June 30, 2018 (in millions)
21st Century Fox America, Inc.
Twenty-First Century Fox
Non-Guarantor
Reclassifications and Eliminations
Twenty-First Century Fox and Subsidiaries
Revenues
$
1
$
-
$
30,399
$
-
$
30,400
Expenses
(412
)
-
(23,681
)
-
(24,093
)
Equity losses of affiliates
(2
)
-
(136
)
-
(138
)
Interest expense, net
(1,765
)
(814
)
(85
)
1,416
(1,248
)
Interest income
1
19
1,435
(1,416
)
39
Earnings from subsidiary entities
8,263
5,271
-
(13,534
)
-
Other, net
(332
)
-
(218
)
-
(550
)
Income from continuing operations before income tax benefit (expense)
5,754
4,476
7,714
(13,534
)
4,410
Income tax benefit (expense)
476
-
636
(748
)
364
Income from continuing operations
6,230
4,476
8,350
(14,282
)
4,774
Loss from discontinued operations, net of tax
-
(12
)
-
-
(12
)
Net income
6,230
4,464
8,350
(14,282
)
4,762
Less: Net income attributable to noncontrolling interests
-
-
(298
)
-
(298
)
Net income attributable to Twenty-First Century Fox stockholders
$
6,230
$
4,464
$
8,052
$
(14,282
)
$
4,464
Comprehensive income attributable to Twenty-First Century Fox stockholders
$
5,765
$
4,481
$
7,820
$
(13,585
)
$
4,481
See notes to supplemental guarantor information TWENTY-FIRST CENTURY FOX, INC. NOTES TO THE CONSOLIDATED FINANCIAL STATEMENTS Supplemental Condensed Consolidating Statement of Operations For the year ended June 30, 2017 (in millions)
21st Century Fox America, Inc.
Twenty-First Century Fox
Non-Guarantor
Reclassifications and Eliminations
Twenty-First Century Fox and Subsidiaries
Revenues
$
1
$
-
$
28,499
$
-
$
28,500
Expenses
(431
)
-
(21,829
)
-
(22,260
)
Equity losses of affiliates
(1
)
-
(40
)
-
(41
)
Interest expense, net
(1,674
)
(772
)
(77
)
1,304
(1,219
)
Interest income
3
8
1,329
(1,304
)
36
Earnings from subsidiary entities
6,522
3,776
-
(10,298
)
-
Other, net
(218
)
(16
)
(93
)
-
(327
)
Income from continuing operations before income tax expense
4,202
2,996
7,789
(10,298
)
4,689
Income tax expense
(1,272
)
-
(2,358
)
2,211
(1,419
)
Income from continuing operations
2,930
2,996
5,431
(8,087
)
3,270
Loss from discontinued operations, net of tax
-
(44
)
-
-
(44
)
Net income
2,930
2,952
5,431
(8,087
)
3,226
Less: Net income attributable to noncontrolling interests
-
-
(274
)
-
(274
)
Net income attributable to Twenty-First Century Fox stockholders
$
2,930
$
2,952
$
5,157
$
(8,087
)
$
2,952
Comprehensive income attributable to Twenty-First Century Fox stockholders
$
2,839
$
3,078
$
5,225
$
(8,064
)
$
3,078
See notes to supplemental guarantor information TWENTY-FIRST CENTURY FOX, INC. NOTES TO THE CONSOLIDATED FINANCIAL STATEMENTS Supplemental Condensed Consolidating Statement of Operations For the year ended June 30, 2016 (in millions)
21st Century Fox America, Inc.
Twenty-First Century Fox
Non-Guarantor
Reclassifications and Eliminations
Twenty-First Century Fox and Subsidiaries
Revenues
$
1
$
-
$
27,325
$
-
$
27,326
Expenses
(371
)
-
(21,286
)
-
(21,657
)
Equity losses of affiliates
(2
)
-
(32
)
-
(34
)
Interest expense, net
(1,622
)
(715
)
(73
)
1,226
(1,184
)
Interest income
7
3
1,254
(1,226
)
38
Earnings from subsidiary entities
6,129
3,475
-
(9,604
)
-
Other, net
(118
)
-
(217
)
-
(335
)
Income from continuing operations before income tax expense
4,024
2,763
6,971
(9,604
)
4,154
Income tax expense
(1,093
)
-
(1,896
)
1,859
(1,130
)
Income from continuing operations
2,931
2,763
5,075
(7,745
)
3,024
Loss from discontinued operations, net of tax
-
(8
)
-
-
(8
)
Net income
2,931
2,755
5,075
(7,745
)
3,016
Less: Net income attributable to noncontrolling interests
-
-
(261
)
-
(261
)
Net income attributable to Twenty-First Century Fox stockholders
$
2,931
$
2,755
$
4,814
$
(7,745
)
$
2,755
Comprehensive income attributable to Twenty-First Century Fox stockholders
$
2,138
$
2,181
$
4,270
$
(6,408
)
$
2,181
See notes to supplemental guarantor information TWENTY-FIRST CENTURY FOX, INC. NOTES TO THE CONSOLIDATED FINANCIAL STATEMENTS Supplemental Condensed Consolidating Balance Sheet As of June 30, 2018 (in millions)
21st Century Fox America, Inc.
Twenty-First Century Fox
Non-Guarantor
Reclassifications and Eliminations
Twenty-First Century Fox and Subsidiaries
ASSETS
Current assets
Cash and cash equivalents
$
2,882
$
3,323
$
1,417
$
-
$
7,622
Receivables, net
11
-
7,110
(1
)
7,120
Inventories, net
-
-
3,669
-
3,669
Other
45
-
877
-
922
Total current assets
2,938
3,323
13,073
(1
)
19,333
Non-current assets
Receivables, net
13
-
711
-
724
Inventories, net
-
-
7,518
-
7,518
Property, plant and equipment, net
343
-
1,613
-
1,956
Intangible assets, net
-
-
6,101
-
6,101
Goodwill
-
-
12,768
-
12,768
Other non-current assets
271
-
1,048
-
1,319
Investments
Investments in associated companies and other investments
178
257
3,677
-
4,112
Intragroup investments
113,781
65,022
-
(178,803
)
-
Total investments
113,959
65,279
3,677
(178,803
)
4,112
Total assets
$
117,524
$
68,602
$
46,509
$
(178,804
)
$
53,831
LIABILITIES AND EQUITY
Current liabilities
Borrowings
$
950
$
-
$
104
$
-
$
1,054
Other current liabilities
528
31
6,632
(1
)
7,190
Total current liabilities
1,478
31
6,736
(1
)
8,244
Non-current liabilities
Borrowings
17,280
-
1,189
-
18,469
Other non-current liabilities
502
89
4,965
-
5,556
Intercompany
45,817
48,918
(94,735
)
-
-
Redeemable noncontrolling interests
-
-
764
-
764
Total equity
52,447
19,564
127,590
(178,803
)
20,798
Total liabilities and equity
$
117,524
$
68,602
$
46,509
$
(178,804
)
$
53,831
See notes to supplemental guarantor information TWENTY-FIRST CENTURY FOX, INC. NOTES TO THE CONSOLIDATED FINANCIAL STATEMENTS Supplemental Condensed Consolidating Balance Sheet As of June 30, 2017 (in millions)
21st Century Fox America, Inc.
Twenty-First Century Fox
Non-Guarantor
Reclassifications and Eliminations
Twenty-First Century Fox and Subsidiaries
ASSETS
Current assets
Cash and cash equivalents
$
40
$
4,882
$
1,241
$
-
$
6,163
Receivables, net
6
-
6,620
(1
)
6,625
Inventories, net
-
-
3,101
-
3,101
Other
49
-
496
-
545
Total current assets
95
4,882
11,458
(1
)
16,434
Non-current assets
Receivables, net
13
-
530
-
543
Inventories, net
-
-
7,452
-
7,452
Property, plant and equipment, net
297
-
1,484
-
1,781
Intangible assets, net
-
-
6,574
-
6,574
Goodwill
-
-
12,792
-
12,792
Other non-current assets
261
-
1,133
-
1,394
Investments
Investments in associated companies and other investments
179
37
3,686
-
3,902
Intragroup investments
105,516
59,926
-
(165,442
)
-
Total investments
105,695
59,963
3,686
(165,442
)
3,902
Total assets
$
106,361
$
64,845
$
45,109
$
(165,443
)
$
50,872
LIABILITIES AND EQUITY
Current liabilities
Borrowings
$
350
$
-
$
107
$
-
$
457
Other current liabilities
643
72
6,215
(1
)
6,929
Total current liabilities
993
72
6,322
(1
)
7,386
Non-current liabilities
Borrowings
18,217
-
1,239
-
19,456
Other non-current liabilities
522
-
5,876
-
6,398
Intercompany
39,629
49,051
(88,680
)
-
-
Redeemable noncontrolling interests
-
-
694
-
694
Total equity
47,000
15,722
119,658
(165,442
)
16,938
Total liabilities and equity
$
106,361
$
64,845
$
45,109
$
(165,443
)
$
50,872
See notes to supplemental guarantor information TWENTY-FIRST CENTURY FOX, INC. NOTES TO THE CONSOLIDATED FINANCIAL STATEMENTS Supplemental Condensed Consolidating Statement of Cash Flows For the year ended June 30, 2018 (in millions)
21st Century Fox America, Inc.
Twenty-First Century Fox
Non-Guarantor
Reclassifications and Eliminations
Twenty-First Century Fox and Subsidiaries
OPERATING ACTIVITIES
Net cash provided by (used in) operating activities from continuing operations
$
3,884
$
(892
)
$
1,235
$
-
$
4,227
INVESTING ACTIVITIES
Property, plant and equipment
(80
)
-
(471
)
-
(551
)
Investments
(504
)
-
(122
)
-
(626
)
Net cash used in investing activities from continuing operations
(584
)
-
(593
)
-
(1,177
)
FINANCING ACTIVITIES
Borrowings
-
-
1,469
-
1,469
Repayment of borrowings
(350
)
-
(1,522
)
-
(1,872
)
Dividends paid and distributions
-
(667
)
(326
)
-
(993
)
Other financing activities, net
(47
)
-
(21
)
-
(68
)
Net cash used in financing activities from continuing operations
(397
)
(667
)
(400
)
-
(1,464
)
Discontinued operations
Net decrease in cash and cash equivalents from discontinued operations
(61
)
-
-
-
(61
)
Net increase (decrease) in cash and cash equivalents
2,842
(1,559
)
242
-
1,525
Cash and cash equivalents, beginning of year
40
4,882
1,241
-
6,163
Exchange movement on cash balances
-
-
(66
)
-
(66
)
Cash and cash equivalents, end of year
$
2,882
$
3,323
$
1,417
$
-
$
7,622
See notes to supplemental guarantor information TWENTY-FIRST CENTURY FOX, INC. NOTES TO THE CONSOLIDATED FINANCIAL STATEMENTS Supplemental Condensed Consolidating Statement of Cash Flows For the year ended June 30, 2017 (in millions)
21st Century Fox America, Inc.
Twenty-First Century Fox
Non-Guarantor
Reclassifications and Eliminations
Twenty-First Century Fox and Subsidiaries
OPERATING ACTIVITIES
Net cash (used in) provided by operating activities from continuing operations
$
(784
)
$
4,150
$
429
$
-
$
3,795
INVESTING ACTIVITIES
Property, plant and equipment
(87
)
-
(290
)
-
(377
)
Investments
(111
)
-
(264
)
-
(375
)
Net cash used in investing activities from continuing operations
(198
)
-
(554
)
-
(752
)
FINANCING ACTIVITIES
Borrowings
842
-
76
-
918
Repayment of borrowings
(400
)
-
(173
)
-
(573
)
Repurchase of shares
-
(619
)
-
-
(619
)
Dividends paid and distributions
-
(668
)
(275
)
-
(943
)
Purchase of subsidiary shares from noncontrolling interests
-
-
(1
)
-
(1
)
Other financing activities, net
(53
)
-
(20
)
-
(73
)
Net cash provided by (used in) financing activities from continuing operations
389
(1,287
)
(393
)
-
(1,291
)
Discontinued operations
Net decrease in cash and cash equivalents from discontinued operations
(28
)
-
-
-
(28
)
Net (decrease) increase in cash and cash equivalents
(621
)
2,863
(518
)
-
1,724
Cash and cash equivalents, beginning of year
661
2,019
1,744
-
4,424
Exchange movement on cash balances
-
-
15
-
15
Cash and cash equivalents, end of year
$
40
$
4,882
$
1,241
$
-
$
6,163
See notes to supplemental guarantor information TWENTY-FIRST CENTURY FOX, INC. NOTES TO THE CONSOLIDATED FINANCIAL STATEMENTS Supplemental Condensed Consolidating Statement of Cash Flows For the year ended June 30, 2016 (in millions)
21st Century Fox America, Inc.
Twenty-First Century Fox
Non-Guarantor
Reclassifications and Eliminations
Twenty-First Century Fox and Subsidiaries
OPERATING ACTIVITES
Net cash (used in) provided by operating activities from continuing operations
$
(649
)
$
2,246
$
1,545
$
-
$
3,142
INVESTING ACTIVITIES
Property, plant and equipment
(10
)
-
(253
)
-
(263
)
Investments
(182
)
(594
)
(599
)
-
(1,375
)
Net cash used in investing activities from continuing operations
(192
)
(594
)
(852
)
-
(1,638
)
FINANCING ACTIVITIES
Borrowings
987
-
373
-
1,360
Repayment of borrowings
(200
)
-
(487
)
-
(687
)
Repurchase of shares
-
(4,904
)
-
-
(4,904
)
Dividends paid and distributions
-
(586
)
(235
)
-
(821
)
Purchase of subsidiary shares from noncontrolling interests
-
(56
)
(234
)
-
(290
)
Other financing activities, net
(32
)
-
(50
)
-
(82
)
Net cash provided by (used in) financing activities from continuing operations
755
(5,546
)
(633
)
-
(5,424
)
Discontinued operations
Net decrease in cash and cash equivalents from discontinued operations
(20
)
-
-
-
(20
)
Net (decrease) increase in cash and cash equivalents
(106
)
(3,894
)
60
-
(3,940
)
Cash and cash equivalents, beginning of year
767
5,913
1,748
-
8,428
Exchange movement on cash balances
-
-
(64
)
-
(64
)
Cash and cash equivalents, end of year
$
661
$
2,019
$
1,744
$
-
$
4,424
See notes to supplemental guarantor information Notes to Supplemental Guarantor Information
(1)
Investments in the Company’s subsidiaries, for purposes of the supplemental consolidating presentation, are accounted for by their parent companies under the equity method of accounting whereby earnings of subsidiaries are reflected in the respective parent company’s investment account and earnings.
(2)
The guarantees of 21CFA’s senior public indebtedness constitute senior indebtedness of the Company, and rank pari passu with all present and future senior indebtedness of the Company. Because the factual basis underlying the obligations created pursuant to the various facilities and other obligations constituting senior indebtedness of the Company differ, it is not possible to predict how a court in bankruptcy would accord priorities among the obligations of the Company. 1</t>
  </si>
  <si>
    <t>Summary of Significant Accounting Policies (Policies)</t>
  </si>
  <si>
    <t>Principles of Consolidation</t>
  </si>
  <si>
    <t>Principles of consolidation The Consolidated Financial Statements include the accounts of all majority-owned and controlled subsidiaries. In addition, the Company evaluates its relationships with other entities to identify whether they are variable interest entities as defined by Financial Accounting Standards Board (“FASB”) Accounting Standards Codification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 Any change in the Company’s ownership interest in a consolidated subsidiary, where a controlling financial interest is retained, is accounted for as a capital transaction. When the Company ceases to have a controlling interest in a consolidated subsidiary, the Company will recognize a gain or loss in net income upon deconsolidation. The Company’s fiscal year ends on June 30 (“fiscal”) of each year.</t>
  </si>
  <si>
    <t>Reclassifications and Adjustments</t>
  </si>
  <si>
    <t>Reclassifications and adjustments Certain fiscal 2017 and 2016 amounts have been reclassified to conform to the fiscal 2018 presentation. Unless indicated otherwise, the information in the notes to the Consolidated Financial Statements relates to the Company’s continuing operations. The Company has reclassified certain fiscal 2017 and 2016 amounts for development and certain other costs from Selling, general and administrative to Operating expenses within the Consolidated Statements of Operations to conform to the fiscal 2018 presentation. These reclassifications did not affect previously reported Revenue, Income from continuing operations before income tax benefit (expense) or Net income in the Consolidated Statements of Operations.</t>
  </si>
  <si>
    <t>Use of Estimates</t>
  </si>
  <si>
    <t>Use of estimates The preparation of the Company’s Consolidated Financial Statements in conformity with generally accepted accounting principles in the U.S. (“GAAP”)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differ from those estimates.</t>
  </si>
  <si>
    <t>Cash and Cash Equivalents</t>
  </si>
  <si>
    <t>Cash and cash equivalents Cash and cash equivalents consist of cash on hand and marketable securities with original maturities of three months or less.</t>
  </si>
  <si>
    <t>Receivables Receivables are presented net of an allowance for returns and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paid.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 The Company has receivables with original maturities greater than one year in duration principally related to the Company’s sale of program rights in the television syndication markets within the Filmed Entertainment segment. Allowances for credit losses are established against these non-current receivables as necessary. As of June 30, 2018 and 2017, these allowances were not material. Receivables, net consist of:
As of June 30,
2018
2017
(in millions)
Total receivables
$
8,232
$
7,705
Allowances for returns and doubtful accounts
(388
)
(537
)
Total receivables, net
7,844
7,168
Less: current receivables, net
(7,120
)
(6,625
)
Non-current receivables, net
$
724
$
543</t>
  </si>
  <si>
    <t>Inventories</t>
  </si>
  <si>
    <t xml:space="preserve">Inventories Filmed Entertainment Costs In accordance with ASC 926, “Entertainment—Films” (“ASC 926”), Filmed Entertainment costs include capitalized production costs, overhead and capitalized interest costs, net of any amounts received from outside investors. These costs, as well as participations and talent residuals, are recognized as operating expenses for each individual motion picture or television series based on the ratio that the current year’s gross revenues for such film or series bear to management’s estimate of its total remaining ultimate gross revenues. Management bases its estimates of ultimate revenue for each motion picture on the historical performance of similar motion pictures, incorporating factors such as the past box office record of the lead actors and actresses, the genre of the motion picture, pre-release market research and the expected number of theaters in which the motion picture will be released. Management updates such estimates based on information available on the actual results of each motion picture through its life cycle. Television production costs incurred in excess of the amount of revenue contracted for each episode in the initial market are expensed as incurred on an episode-by-episode basis. Estimates for initial syndication revenue are not included in the estimated lifetime revenues of network series until such sales are probable. Television production costs incurred subsequent to the establishment of secondary markets are capitalized and amortized. Marketing costs are charged as operating expenses as incurred. Development costs for projects not produced are written-off at the earlier of the time the decision is made not to develop the story or after three years. Filmed Entertainment costs are stated at the lower of unamortized cost or estimated fair value on an individual motion picture or television series basis. Revenue forecasts for both motion pictures and television series are continually reviewed by management and revised when warranted by changing conditions. When estimates of total revenues and other events or changes in circumstances indicate that a motion picture or television series has a fair value that is less than its unamortized cost, a loss is recognized currently for the amount by which the unamortized cost exceeds the film or television series’ fair value. The Company receives tax credits on qualifying motion picture and television productions which are offset against Filmed Entertainment costs. The Company records these outstanding tax credits in Other non-current assets in the Consolidated Balance Sheets. Programming Rights In accordance with ASC 920, “Entertainment—Broadcasters,” costs incurred in acquiring program rights or producing programs for the Cable Network Programming and Television segments, including advance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broadcast network entertainment programming and cable network entertainment programming, which includes acquired series, series produced in-house, movies and other programs, are amortized primarily on an accelerated basis. The Company has single and multi-year contracts for broadcast rights of programs and sporting events. The Company evaluates the recoverability of the unamortized costs associated therewith, using total estimated advertising and other revenues attributable to the program material and considering the Company’s expectations of the programming usefulness of the program rights. The recoverability of certain sports rights contracts for content broadcast on FOX and the national sports channels is assessed on an aggregate basis. Where an evaluation indicates that these multi-year contracts will result in an asset that is not recoverable, amortization of rights is accelerated. The costs of multi-year national sports contracts at FOX and the national sports channels are primarily amortized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 The costs of local and regional sports contracts for a specified number of events are amortized on an event-by-event basis while costs for local and regional sports contracts for a specified season are amortized over the season on a straight-line basis. </t>
  </si>
  <si>
    <t xml:space="preserve">Investments Investments in and advances to entities or joint ventures in which the Company has significant influence, but less than a controlling voting interest, are accounted for using the equity method. Significant influence is generally presumed to exist when the Company owns an interest between 20% and 50% and exercises significant influence. Under the equity method of accounting, the Company includes its investments and amounts due to and from its equity method investees in its Consolidated Balance Sheets. The Company’s Consolidated Statements of Operations include the Company’s share of the investees’ earnings (losses), the Company’s Consolidated Statements of Comprehensive Income include the Company’s share of other comprehensive income (loss) of equity method investees and the Company’s Consolidated Statements of Cash Flows include all cash received from or paid to the investees. The difference between the Company’s investment and its share of the fair value of the underlying net assets of the investee is first allocated to either finite-lived intangibles or indefinite-lived intangibles and the balance is attributed to goodwill. The Company follows ASC 350, “Intangibles—Goodwill and Other” (“ASC 350”), which requires that equity method finite-lived intangibles be amortized over their estimated useful life while indefinite-lived intangibles and goodwill are not amortized. Investments in which the Company has no significant influence (generally less than a 20% ownership interest) are designated as available-for-sale investments if readily determinable market values are available. If an investment’s fair value is not readily determinable, the Company accounts for its investment at cost. The Company reports available-for-sale investments at fair value based on quoted market prices. Unrealized gains and losses on available-for-sale investments are included in Accumulated other comprehensive loss, net of applicable taxes and other adjustments until the investment is sold or considered impaired. </t>
  </si>
  <si>
    <t>Property, Plant and Equipment</t>
  </si>
  <si>
    <t xml:space="preserve">Property, plant and equipment Property, plant and equipment are stated at cost. Depreciation is provided using the straight-line method over an estimated useful life of three to 40 years. Leasehold improvements are amortized using the straight-line method over the shorter of their useful lives or the life of the lease. Costs associated with the repair and maintenance of property are expensed as incurred. Changes in circumstances, such as technological advances, or changes to the Company’s business model or capital strategy, could result in the actual useful lives differing from the Company’s estimates. In those cases where the Company determines that the estimated useful life of property, plant and equipment should be shortened, the Company would depreciate the asset over its revised remaining useful life, thereby increasing depreciation expense. </t>
  </si>
  <si>
    <t>Goodwill and Intangible Assets</t>
  </si>
  <si>
    <t xml:space="preserve">Goodwill and Intangible assets The Company’s intangible assets include goodwill, Federal Communications Commission (“FCC”) licenses, MVPD affiliate agreements and relationships, film and television libraries, and trademarks and other copyrighted products. Intangible assets acquired in business combinations are recorded at their estimated fair value at the date of acquisition. Goodwill is recorded as the difference between the consideration transferred to acquire entities and the estimated fair values assigned to their tangible and identifiable intangible net assets. In accordance with ASC 350, the Company’s goodwill and indefinite-lived intangible assets, which primarily consist of FCC licenses, are tested annually for impairment, or earlier, if events occur or circumstances change that would more likely than not reduce the fair value below its carrying amount. The impairment assessment of indefinite-lived intangibles compares the fair value of the assets to their carrying value. Intangible assets with finite lives are generally amortized over their estimated useful lives. The Company’s goodwill impairment reviews are determined using a two-step process. The first step of the process is to compare the fair value of a reporting unit with its carrying amount, including goodwill. If the fair value of a reporting unit exceeds its carrying amount, the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When a business within a reporting unit is disposed of, goodwill is allocated to the disposed business using the relative fair value method. </t>
  </si>
  <si>
    <t>Asset Impairments</t>
  </si>
  <si>
    <t>Asset impairments Investments Equity method investments are reviewed for impairment by comparing their fair value to their respective carrying amounts. The Company determines the fair value of its public company investments by reference to their publicly traded stock prices. With respect to private company investments, the Company makes its estimate of fair value by considering other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available-for-sale investment securities and investments accounted for at cost for other-than-temporary impairment based on criteria that include the extent to which the investment’s carrying value exceeds its related market value or estimated fair value, the duration of the decline, the Company’s ability to hold until recovery and the financial strength and specific prospects of the issuer of the security. Long-lived assets ASC 360, “Property, Plant, and Equipment,” and ASC 350 require that the Company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t>
  </si>
  <si>
    <t>Guarantees</t>
  </si>
  <si>
    <t>Guarantees The Company follows ASC 460, “Guarantees” (“ASC 460”). ASC 460 requires a guarantor to recognize, at the inception of a guarantee, a liability for the fair value of the obligation undertaken in issuing certain guarantees. Subsequently, the initial liability recognized for the guarantee is generally reduced as the Company is released from the risk under the guarantee. The Company periodically reviews the facts and circumstances pertaining to its guarantees in determining the level of related risk.</t>
  </si>
  <si>
    <t>Revenue Recognition</t>
  </si>
  <si>
    <t>Revenue recognition 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 Cable Network Programming and Television Advertising revenue is recognized as the commercials are aired, net of agency commissions. Subscriber fees received from MVPDs for Cable Network Programming and Television are recognized as affiliate fee revenue in the period services are provided. The Company classifies the amortization of cable distribution investments (capitalized fees paid to MVPDs to facilitate carriage of a cable network) against affiliate fee revenue in accordance with ASC 605-50, “Revenue Recognition—Customer Payments and Incentives.” The Company defers the cable distribution investments and amortizes the amounts on a straight-line basis over the contract period. Filmed Entertainment Content revenues from the distribution of motion pictures and television series are recognized in accordance with ASC 926. Revenues from the theatrical distribution of motion pictures are recognized as they are exhibited, and revenues from home entertainment sales, net of a reserve for estimated returns, are recognized on the date that DVD and Blu-ray units are made widely available for sale by retailers or when made available for viewing via digital distribution platforms and all Company-imposed restrictions on the sale or availability have expired. Revenues from television distribution are recognized when the motion picture or television series is made available to the licensee for broadcast. License agreements for the broadcast of motion pictures and television series in the broadcast network, syndicated television and cable television markets are routinely entered into in advance of their available date for broadcast. Cash received and amounts billed in connection with such contractual rights for which revenue is not yet recognizable is classified as deferred revenue. Because deferred revenue generally relates to contracts for the licensing of motion pictures and television series which have already been produced, the recognition of revenue for such completed product is principally only dependent upon the commencement of the availability period for broadcast under the terms of the related licensing agreement. The Company earns and recognizes revenues as a distributor on behalf of third parties. In such cases, determining whether revenue should be reported on a gross or net basis is based on management’s assessment of whether the Company acts as the principal or agent in the transaction. To the extent the Company acts as the principal in a transaction, revenues are reported on a gross basis. Determining whether the Company acts as principal or agent in a transaction involves judgment and is based on an evaluation of whether the Company has the substantial risks and rewards of ownership under the terms of an arrangement.</t>
  </si>
  <si>
    <t>Film Production Financing</t>
  </si>
  <si>
    <t>Film production financing The Company enters into arrangements with third parties to co-produce certain of its theatrical and television productions. These arrangements, which are referred to as co-financing arrangements, take various forms. The parties to these arrangements, primarily for theatrical productions, include studio and non-studio entities both domestic and international. In several of these agreements, other parties control certain distribution rights. The Company records the amounts received for the sale of an economic interest as a reduction of the cost of the film, as the investor assumes full risk for that portion of the film asset acquired in these transactions. The substance of these arrangements is that the third-party investors own an interest in the film and, therefore, receive a participation based on the third-party investors’ contractual interest in the profits or losses incurred on the film. Consistent with the requirements of ASC 926, the estimate of the third-party investor’s interest in profits or losses on the film is based on total estimated ultimate revenues.</t>
  </si>
  <si>
    <t>Advertising Expenses</t>
  </si>
  <si>
    <t>Advertising expenses The Company expenses advertising costs as incurred, including advertising expenses for theatrical and television productions in accordance with ASC 720-35, “Other Expenses—Advertising Cost.” Advertising expenses recognized totaled $2.3 billion, $2.2 billion and $2.4 billion for fiscal 2018, 2017 and 2016, respectively.</t>
  </si>
  <si>
    <t>Translation of Foreign Currencies</t>
  </si>
  <si>
    <t xml:space="preserve">Translation of foreign currencies Foreign subsidiaries and affiliates are translated into U.S. dollars using the current rate method, whereby trading results are converted at the average rate of exchange for the period and assets and liabilities are converted at the closing rates on the period end date. The resulting translation adjustments are accumulated as a component of Accumulated other comprehensive loss. Gains and losses from foreign currency transactions are included in income for the period. </t>
  </si>
  <si>
    <t>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Deferred taxes have not been provided on the cumulative undistributed earnings of foreign subsidiaries to the extent amounts are reinvested indefinitely.</t>
  </si>
  <si>
    <t>Earnings per share Basic earnings per share for the Class A common stock, par value $0.01 per share (“Class A Common Stock”), and Class B common stock, par value $0.01 per share (“Class B Common Stock”) is calculated by dividing Net income attributable to Twenty-First Century Fox stockholders by the weighted average number of outstanding shares of Class A Common Stock and Class B Common Stock. Diluted earnings per share for Class A Common Stock and Class B Common Stock is calculated similarly, except that the calculation for Class A Common Stock includes the dilutive effect of the assumed issuance of shares issuable under the Company’s equity-based compensation plans.</t>
  </si>
  <si>
    <t>Equity-based compensation The Company accounts for share-based payments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 (See Note 13 – Equity-Based Compensation).</t>
  </si>
  <si>
    <t>Financial Instruments and Derivatives</t>
  </si>
  <si>
    <t>Financial instruments and derivatives The carrying value of the Company’s financial instruments, such as cash and cash equivalents, receivables, payables and cost method investments, approximate fair value. The fair value of financial instruments is generally determined by reference to market values resulting from trading on a national securities exchange or in an over-the-counter market. The Company uses derivative financial instruments to hedge its exposures to foreign currency exchange rate and interest rate risks. All derivative financial instruments used as hedges are recorded at fair value in the Consolidated Balance Sheets (See Note 8 – Fair Value). The effective changes in fair values of derivatives designated as cash flow hedges are recorded in Accumulated other comprehensive loss and included in unrealized (losses) gains on cash flow hedges. The effectiv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solidated Statements of Cash Flows. The effective changes in fair values of derivatives designated as net investment hedges are recorded in Accumulated other comprehensive loss and included in foreign currency translation adjustments. The effective changes in the fair values of derivatives designated as net investment hedges are reclassified from Accumulated other comprehensive loss to Net income when the related foreign subsidiaries or equity method investments are sold. The related cash flows are reported in Proceeds from dispositions, net within Net cash (used in) provided by investing activities from continuing operations in the Consolidated Statements of Cash Flows.</t>
  </si>
  <si>
    <t>Concentrations of Credit Risk</t>
  </si>
  <si>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June 30, 2018 or 2017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June 30, 2018, the Company did not anticipate nonperformance by any of the counterparties.</t>
  </si>
  <si>
    <t>Recently Adopted and Recently Issued Accounting Guidance and U.S. Tax Reform</t>
  </si>
  <si>
    <t>Recently Adopted and Recently Issued Accounting Guidance and U.S. Tax Reform Adopted In March 2016, the Financial Accounting Standards Board (“FASB”) issued Accounting Standards Update (“ASU”) 2016-09, “Compensation—Stock Compensation (Topic 718): Improvements to Employee Share-Based Payment Accounting” (“ASU 2016-09”). The amendments in ASU 2016-09 simplify various aspects related to how share-based payments are accounted for and presented in the financial statements, including the income tax consequences, classification of awards as either equity or liabilities, and classification on the statement of cash flows. On July 1, 2017, the Company adopted ASU 2016-09. In accordance with ASU 2016-09, the Company will prospectively recognize all excess tax benefits and tax deficiencies in Income tax benefit (expense) in the Statements of Operations. In the statement of cash flows, all excess tax benefits are presented retrospectively in Net cash provided by operating activities from continuing operations. In addition, the Company retrospectively adopted the guidance that requires cash paid by the Company when directly withholding shares for tax withholding purposes to be classified as a financing activity in the statement of cash flows. The adoption of ASU 2016-09 resulted in an increase in Net cash provided by operating activities from continuing operations and a corresponding increase in Net cash used in financing activities from continuing operations in the Statement of Cash Flows for fiscal 2017 and 2016. The other aspects of ASU 2016-09 did not have a material effect on the Company’s consolidated financial statements. On July 1, 2017, the Company early adopted ASU 2017-07, “Compensation–Retirement Benefits (Topic 715): Improving the Presentation of Net Periodic Pension Cost and Net Periodic Postretirement Benefit Cost” (“ASU 2017-07”). ASU 2017-07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ASU 2017-07 did not have a material effect on the Company’s consolidated financial statements. Issued In May 2014, the FASB issued ASU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In addition, ASU 2014-09 requires additional disclosure around the nature, amount, timing and uncertainty of revenue and cash flows arising from contracts with customers. ASU 2014-09 will be effective for the Company for annual and interim reporting periods beginning July 1, 2018. The Company expects to apply ASU 2014-09 on a modified retrospective basis with the cumulative effect, if any, of initially applying the new guidance recognized at the date of initial application as an adjustment to opening retained earnings. The Company has completed its review of contracts for each of the Company’s significant revenue streams and does not expect a material impact on its consolidated financial statements as a result of its adoption of ASU 2014-09. The Company expects that the new standard will impact the timing of revenue recognition for renewals or extensions of existing licensing agreements for intellectual property, which upon adoption will be recognized as revenue when the customer can begin to use and benefit from the license rather than when the agreement is extended or renewed, under historical GAAP. The new standard will require the Company’s Filmed Entertainment segment to recognize revenues from certain television license deals earlier as opposed to recognizing those license fees over the term of the licenses. Conversely, revenues from certain of the Filmed Entertainment segment’s trademark licensing deals will be recognized over the license terms as opposed to recognition at inception as under historical GAAP. In addition, the Company implemented appropriate changes to the Company’s processes, systems and controls to support the recognition and disclosure requirements under the new standard.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ASU 2016-01 will be effective for the Company for annual and interim reporting periods beginning July 1, 2018. In accordance with ASU 2016-01, the Company will prospectively record changes in fair value of available-for-sale investments in net income rather than in Accumulated other comprehensive loss. On July 1, 2018, the Company will record a cumulative-effect adjustment to Retained Earnings for the balance of unrealized holding gains on securities in Accumulated other comprehensive loss as of June 30, 2018 (See Note 12 – Stockholders’ Equity under the heading “Accumulated Other Comprehensive Loss”). Cost method investments that do not have readily determinable fair values will be recognized prospectively at cost minus impairment, if any, plus or minus changes resulting from observable price changes in orderly transactions for the identical or a similar investment of the same issuer. The adjustments related to the observable price changes will be recognized in net income. In February 2016, the FASB issued ASU 2016-02, “Leases (Topic 842)” (“ASU 2016-02”). ASU 2016-02 requires recognition of lease assets and liabilities on the balance sheet and disclosure of key information about leasing arrangements. ASU 2016-02 will be effective for the Company for annual and interim reporting periods beginning July 1, 2019. The Company is currently evaluating the impact ASU 2016-02 will have on its consolidated financial statements. Since the Company has a significant amount of minimum lease commitments (See Note 15 – Commitments and Contingencies), the Company expects that the impact of recognizing lease assets and liabilities will be significant to the Company’s Consolidated Balance Sheet. In August 2016, the FASB issued ASU 2016-15, “Statement of Cash Flows (Topic 230): Classification of Certain Cash Receipts and Cash Payments” (“ASU 2016-15”). ASU 2016-15 addresses eight specific cash flow issues with the objective of reducing the existing diversity in practice in how certain cash receipts and cash payments are presented and classified in the statement of cash flows. ASU 2016-15 is effective for the Company for annual and interim reporting periods beginning July 1, 2018. The Company does not expect the adoption of this standard to have a significant impact on the Consolidated Financial Statements. In October 2016, the FASB issued ASU 2016-16, “Income Taxes (Topic 740): Intra-Entity Transfers of Assets Other Than Inventory” (“ASU 2016-16”). ASU 2016-16 requires an entity to recognize the income tax consequences of an intra-entity transfer of an asset other than inventory. ASU 2016-16 is effective for the Company for annual and interim reporting periods beginning July 1, 2018. The Company does not expect the adoption of this standard to have a significant impact on the Consolidated Financial Statements. In January 2017, the FASB issued ASU 2017-01, “Business Combinations (Topic 805): Clarifying the Definition of a Business” (“ASU 2017-01”). The objective of ASU 2017-01 is to clarify the definition of a business in order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the Company for annual and interim reporting periods beginning July 1, 2018. The Company does not expect the adoption of this standard to have a significant impact on the Consolidated Financial Statements. In January 2017, the FASB issued ASU 2017-04, “Intangibles–Goodwill and Other (Topic 350): Simplifying the Test for Goodwill Impairment” (“ASU 2017-04”). The objective of ASU 2017-04 is to simplify how an entity is required to test goodwill for impairment. Under current GAAP, entities are required to test goodwill for impairment using a two-step approach. Under the amendments in ASU 2017-04, an entity should perform its goodwill impairment test by comparing the fair value of a reporting unit with its carrying amount. ASU 2017-04 is effective for the Company for annual and interim reporting periods beginning July 1, 2020. The Company is currently evaluating the impact ASU 2017-04 will have on its consolidated financial statements. In August 2017, the FASB issued ASU 2017-12, “Derivatives and Hedging (Topic 815): Targeted Improvements to Accounting for Hedging Activities” (“ASU 2017-12”). The objective of ASU 2017-12 is to better align an entity’s risk management activities and financial reporting for hedging relationships through changes to both the designation and measurement guidance for qualifying hedging relationships and the presentation of hedge results. In addition, ASU 2017-12 simplifies the assessment of hedge effectiveness. ASU 2017-12 is effective for the Company for annual and interim reporting periods beginning July 1, 2019. Early adoption is permitted in an interim period. The Company is currently evaluating the impact ASU 2017-12 will have on its consolidated financial statements. U.S. Tax Reform On December 22, 2017, the U.S. government enacted comprehensive tax legislation commonly referred to as the Tax Cuts and Jobs Act (the “Tax Act”). The Tax Act significantly revises the future ongoing U.S. corporate income tax by, among other things, lowering U.S. corporate income tax rates and implementing a territorial tax system. Since the Company has a June 30 fiscal year-end, the lower corporate income tax rate will be phased in, resulting in a U.S. statutory federal rate of approximately 28% for fiscal 2018, and 21% for subsequent fiscal years. As part of the transition to the new territorial tax system, the Tax Act imposes a one-time transition tax on deemed repatriation of historical earnings of foreign entities. The SEC has issued guidance that would allow for a measurement period of up to one year after the enactment date of the Tax Act to finalize the recording of the related tax impacts. As of June 30, 2018, the Company has not completed its analysis of the accounting for all the tax effects of the Tax Act but has recorded a provisional net tax benefit of $1.5 billion for those items which it could reasonably estimate and which are discussed below For fiscal 2018, the Company recorded a provisional income tax benefit of $1.8 billion to adjust its net deferred tax liability position in accordance with the Tax Act . During the fourth quarter of fiscal 2018, the Company recorded a provisional liability for the transition tax to a territorial tax system of $139 million. The U.S. federal tax cost for the deemed repatriation is computed at 15.5% for foreign earnings held in liquid assets and 8% for non-liquid assets, reduced by applicable foreign tax credits. This amount is provisional due to additional information and analyses required to determine foreign unremitted earnings, some of which was not previously needed or not yet accumulated. The Tax Act also imposed new restrictions on the use of foreign tax credits. The Company does not expect it will be able to fully utilize such credits before they expire. As a result, the Company has recorded a provisional tax expense and related increase to its valuation allowance of $158 million. The transition tax has generally removed U.S. federal taxes on distributions to the U.S. from foreign subsidiaries. Beginning in 2018, the Company will generally not record U.S. federal income tax on its share of the income of the Company’s foreign subsidiaries generated after December 31, 2017, nor will the Company record a benefit for foreign tax credits related to that income. The Company will continue to evaluate whether or not to assert indefinite reinvestment on a part or all the foreign undistributed earnings as further guidance becomes available. As a result of the shift to a territorial system for U.S. taxation, the new minimum tax on certain foreign earnings (“global intangible low-tax income”) imposes a tax on foreign earnings and profits in excess of a deemed return on tangible assets of foreign subsidiaries. This provision is effective for tax years beginning on or after January 1, 2018, which for the Company would be the fiscal year beginning on July 1, 2018 (fiscal 2019). The Company is still evaluating whether to account for the effects of this provision either as a component of future income tax expense in the period the tax arises or as a component of deferred taxes on the related investments but does not expect there to be a material effect on the financial statements. In February 2018, the to the tax and of is effective for the Company beginning July 1, 2019 The Company is evaluating the financial statements.</t>
  </si>
  <si>
    <t>Annual Impairment Review</t>
  </si>
  <si>
    <t>Annual Impairment Review Goodwill The Company’s goodwill impairment reviews are determined using a two-step process. The first step of the process is to compare the fair value of a reporting unit with its carrying amount, including goodwill. In performing the first step, the Company determines the fair value of a reporting unit by primarily using discounted cash flow analysis and market-based valuation approach methodologies. Determining fair value requires the exercise of significant judgments, including judgments about appropriate discount rates, long-term growth rates, relevant comparable transaction and company earnings multiples, as applicable, and the amount and timing of expected future cash flows. The cash flows employed in the analyses are based on the Company’s estimated outlook and various growth rates have been assumed for years beyond the long-term business plan period. Discount rate assumptions are based on an assessment of the risk inherent in the future cash flows of the respective reporting units. For the goodwill impairment review as of June 30, 2018, the Company also considered the fair value implied in the Amended and Restated Merger Agreement with Disney (See Note 3 – Acquisitions, Disposals and Other Transactions under the heading “Disney Transaction/Distribution of New Fox”). In assessing the reasonableness of its determined fair values, the Company evaluates its results against other value indicators, such as comparable public company trading values. If the fair value of a reporting unit exceeds its carrying amount,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FCC licenses The Company performs impairment reviews consisting of a comparison of the estimated fair value of the Company’s FCC licenses with their carrying amount on a station-by-station basis using a discounted cash flow valuation method, assuming a hypothetical start-up scenario for a broadcast station in each of the markets the Company operates in. The significant assumptions used are the discount rate and terminal growth rates and operating margins, as well as industry data on future advertising revenues in the markets where the Company owns television stations. These assumptions are based on actual historical performance and estimates of future performance in each market.</t>
  </si>
  <si>
    <t>Summary of Significant Accounting Policies (Tables)</t>
  </si>
  <si>
    <t>Receivables [Abstract]</t>
  </si>
  <si>
    <t>Schedule of Receivables, Net</t>
  </si>
  <si>
    <t>Receivables, net consist of:
As of June 30,
2018
2017
(in millions)
Total receivables
$
8,232
$
7,705
Allowances for returns and doubtful accounts
(388
)
(537
)
Total receivables, net
7,844
7,168
Less: current receivables, net
(7,120
)
(6,625
)
Non-current receivables, net
$
724
$
543</t>
  </si>
  <si>
    <t>Discontinued Operations (Tables)</t>
  </si>
  <si>
    <t>Loss from Discontinued Operations</t>
  </si>
  <si>
    <t xml:space="preserve">Loss from discontinued operations related to News Corp were as follows:
For the years ended June 30,
2018
2017
2016
(in millions)
Loss before income tax benefit
$
(29
)
$
(54
)
$
(14
)
Income tax benefit
17
10
6
Loss, net of tax
$
(12
)
$
(44
)
$
(8
) </t>
  </si>
  <si>
    <t>Restructuring Programs (Tables)</t>
  </si>
  <si>
    <t>Schedule of Changes in Restructuring Program Liabilities</t>
  </si>
  <si>
    <t xml:space="preserve">Changes in the restructuring program liabilities were as follows:
One time termination benefits
Facility costs, license fees and other
Total
(in millions)
Balance, June 30, 2015
$
(13
)
$
(516
)
$
(529
)
Additions
(208
)
(23
)
(231
)
Payments
160
463
623
Other
4
(3
)
1
Balance, June 30, 2016
$
(57
)
$
(79
)
$
(136
)
Additions
(202
)
(22
)
(224
)
Payments
135
43
178
Other
5
-
5
Balance, June 30, 2017
$
(119
)
$
(58
)
$
(177
)
Additions
(22
)
(6
)
(28
)
Payments
87
24
111
Other
3
3
6
Balance, June 30, 2018
$
(51
)
$
(37
)
$
(88
) </t>
  </si>
  <si>
    <t>Inventories, Net (Tables)</t>
  </si>
  <si>
    <t>Schedule of Inventories, Net</t>
  </si>
  <si>
    <t>The Company’s inventories were comprised of the following:
As of June 30,
2018
2017
(in millions)
Programming rights
Sports programming rights (a)
$
3,676
$
3,201
Entertainment programming rights
3,219
3,168
DVDs, Blu-rays and other merchandise
44
64
Filmed entertainment costs
Films
Released, less accumulated amortization
1,249
1,112
Completed, not released
98
398
In production
1,556
1,094
In development or preproduction
221
295
3,124
2,899
Television productions
Released, less accumulated amortization
743
838
In production, development or preproduction
381
383
1,124
1,221
Total filmed entertainment costs, less accumulated amortization (b)
4,248
4,120
Total inventories, net
11,187
10,553
Less: current portion of inventories, net (c)
(3,669
)
(3,101
)
Total non-current inventories, net
$
7,518
$
7,452
(a)
Sports programming rights will be amortized over a weighted-average useful life of 8 years.
(b)
Does not include $210 million and $241 million of net intangible film library costs as of June 30, 2018 and 2017, respectively, which were included in intangible assets subject to amortization in the Consolidated Balance Sheets.
(c)</t>
  </si>
  <si>
    <t>Investments (Tables)</t>
  </si>
  <si>
    <t>Schedule of Investments</t>
  </si>
  <si>
    <t>The Company’s investments were comprised of the following:
Ownership percentage as of June 30,
As of June 30,
2018
2018
2017
(in millions)
Sky (a)(b)
European direct broadcast satellite operator
39%
$
3,306
$
3,175
Endemol Shine Group (b)
Global multi-platform content provider
50%
188
262
Other investments (c)
various
618
465
Total investments
$
4,112
$
3,902
(a)
The Company’s investment in Sky had a market value of $13 billion as of June 30, 2018 determined using its quoted market price on the London Stock Exchange (a Level 1 measurement as defined in Note 8 – Fair Value). The Company received dividends of approximately $220 million, $170 million and $330 million from Sky for fiscal 2018, 2017 and 2016, respectively.
(b)
Equity method investment.
(c)
Includes an investment of $257 million in available-for-sale securities as of June 30, 2018 (See Note 8 – Fair Value and Note 12 – Stockholders’ Equity).</t>
  </si>
  <si>
    <t>Schedule of Earnings (Losses) of Equity Affiliates</t>
  </si>
  <si>
    <t xml:space="preserve">The Company’s share of the earnings (losses) of its equity affiliates was as follows:
For the years ended June 30,
2018
2017
2016
(in millions)
Sky
$
426
$
338
$
383
Hulu
(445
)
(215
)
(157
)
Other equity affiliates
(119
)
(164
)
(260
)
Total equity losses of affiliates
$
(138
)
$
(41
)
$
(34
) </t>
  </si>
  <si>
    <t>Schedule of Summarized Financial Information</t>
  </si>
  <si>
    <t>Summarized financial information for a significant equity affiliate, determined in accordance with Regulation S-X of the Securities and Exchange Act of 1934, as amended (the “Exchange Act”), accounted for under the equity method was as follows:
For the years ended June 30,
2018
2017
2016
(in millions)
Revenues
$
18,257
$
16,441
$
17,818
Operating income
1,293
1,214
1,434
Income from continuing operations
1,033
862
977
Net income
1,033
862
977
As of June 30,
2018
2017
(in millions)
Current assets
$
6,286
$
7,009
Non-current assets
18,888
18,383
Current liabilities
7,208
7,451
Non-current liabilities
11,436
11,801</t>
  </si>
  <si>
    <t>Fair Value (Tables)</t>
  </si>
  <si>
    <t>Fair Value Assets And Liabilities Measured On Recurring And Nonrecurring Basis [Line Items]</t>
  </si>
  <si>
    <t>Fair Value of Financial Assets (Liabilities) and the Level Used to Measure Them</t>
  </si>
  <si>
    <t>The following tables present information about financial assets and liabilities carried at fair value on a recurring basis.
Fair value measurements
As of June 30, 2018
Total
Level 1
Level 2
Level 3 (a)
(in millions)
Assets
Investments (b)
$
257
$
257
$
-
$
-
Derivatives (c)
14
-
14
-
Other (d)
73
-
-
73
Redeemable noncontrolling interests
(764
)
-
-
(764
)
Total
$
(420
)
$
257
$
14
$
(691
)
As of June 30, 2017
Total
Level 1
Level 2
Level 3 (a)
(in millions)
Assets
Derivatives (c)
$
48
$
-
$
48
$
-
Other (d)
43
-
-
43
Liabilities
Derivatives (c)
(9
)
-
(9
)
-
Redeemable noncontrolling interests
(694
)
-
-
(694
)
Total
$
(612
)
$
-
$
39
$
(651
)
(a)
The Company utilizes the market, income or cost approaches or a combination of these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asset (liability). Examples of utilized unobservable inputs are future cash flows, long term growth rates and applicable discount rates.
(b)
Represents investments in available-for-sale securities.
(c)
Represents derivatives associated with the Company’s foreign currency forward and option contracts and interest rate swap contracts.
(d)</t>
  </si>
  <si>
    <t>Schedule of Fair Value and Carrying Value of Borrowings</t>
  </si>
  <si>
    <t>As of June 30,
2018
2017
(in millions)
Borrowings
Fair value
$
22,591
$
23,853
Carrying value
$
19,523
$
19,913</t>
  </si>
  <si>
    <t>Foreign Currency Contracts</t>
  </si>
  <si>
    <t>Schedule of Financial Instruments Used to Hedge Certain Exposures</t>
  </si>
  <si>
    <t xml:space="preserve">The Company uses foreign currency forward contracts primarily to hedge certain exposures to foreign currency exchange rate risks associated with revenues and the cost of producing or acquiring films and television programming. The Company also entered into foreign currency option contracts to limit its foreign currency exchange rate risk in connection with the Sky Acquisition. For accounting purposes, the option contracts do not qualify for hedge accounting and therefore have been treated as economic hedges (See Note 3 – Acquisitions, Disposals and Other Transactions under the heading “Sky Acquisition”). The Company’s foreign currency forward contracts, which are primarily denominated in Pounds Sterling and Canadian Dollars, are valued using an income approach.
As of June 30,
2018
2017
(in millions)
Cash Flow Hedges
Notional amount
$
119
$
209
Fair value
$
(2
)
$
-
For foreign currency forward contracts designated as cash flow hedges, the Company expects to reclassify the cumulative changes in fair values, included in Accumulated other comprehensive loss, within the next year.
As of June 30,
2018
2017
(in millions)
Economic Hedges
Notional amount (a)
$
12,788
$
12,371
Fair value (a)
$
8
$
38
(a)
Includes foreign currency option contracts to limit the foreign currency exchange rate risk in connection with the Sky Acquisition. As of June 30, 2018, the foreign currency option contract outstanding has a notional amount of $12.8 billion and consists of the foreign currency option and a premium payable of approximately $50 million due on the option expiration date. As of June 30, 2017, the foreign currency option contract outstanding had a notional amount of $12.3 billion. The Company paid a premium of approximately $400 million related to this foreign currency option contract in June 2018 which was included in Other investing activities, net in the Statement of Cash flows. The foreign currency options outstanding as of June 30, 2018 and 2017 had a fair value of $8 million and $38 million, respectively. </t>
  </si>
  <si>
    <t>Interest Rate Swap Contracts</t>
  </si>
  <si>
    <t>The Company uses interest rate swap contracts to hedge certain exposures to interest rate risks associated with certain borrowings. The Company’s interest rate swap contracts are valued using an income approach.
As of June 30,
2018
2017
(in millions)
Cash Flow Hedges
Notional amount
$
608
$
663
Fair value
$
8
$
1</t>
  </si>
  <si>
    <t>Contingent Consideration</t>
  </si>
  <si>
    <t>Changes in Fair Value of Financial Liabilities on a Recurring Basis Using Level 3</t>
  </si>
  <si>
    <t>The changes in contingent consideration classified as Level 3 measurements were as follows:
For the years ended June 30,
2018
2017
(in millions)
Beginning of year
$
43
$
(36
)
Payments
86
83
Measurement adjustments
(56
)
(10
)
Other
-
6
End of year
$
73
$
43</t>
  </si>
  <si>
    <t>Redeemable Noncontrolling Interests</t>
  </si>
  <si>
    <t xml:space="preserve">The changes in redeemable noncontrolling interests classified as Level 3 measurements were as follows:
For the years ended June 30,
2018
2017
2016
(in millions)
Beginning of year
$
(694
)
$
(552
)
$
(621
)
Net income
(118
)
(138
)
(114
)
Issuances
-
-
(73
)
Repurchases (a)
101
-
225
Distributions and other
(53
)
(4
)
31
End of year
$
(764
)
$
(694
)
$
(552
)
(a)
See Note 3 – Acquisitions, Disposals and Other Transactions under the headings “Fiscal 2018” and “Fiscal 2016” under the subheading “Other”. </t>
  </si>
  <si>
    <t>Property, Plant and Equipment, Net (Tables)</t>
  </si>
  <si>
    <t>As of June 30,
Useful lives
2018
2017
(in millions)
Land
$
148
$
140
Buildings and leaseholds
3 to 40 years
1,553
1,430
Machinery and equipment
3 to 15 years
2,958
2,808
4,659
4,378
Less: accumulated depreciation and amortization
(2,931
)
(2,713
)
1,728
1,665
Construction in progress
228
116
Total property, plant and equipment, net
$
1,956
$
1,781</t>
  </si>
  <si>
    <t>Goodwill and Intangible Assets, Net (Tables)</t>
  </si>
  <si>
    <t>Schedule of Changes in Carrying Values of Intangible Assets and Related Accumulated Amortization</t>
  </si>
  <si>
    <t>The changes in the carrying values of the Company’s intangible assets and related accumulated amortization were as follows:
Intangible assets not subject to amortization
Amortizable intangible assets, net
FCC licenses
Other
Total
MVPD affiliate agreements and relationships (a)
Other intangible assets, net (b)
Total
Total intangible assets, net
(in millions)
Balance, June 30, 2017
$
2,408
$
1,722
$
4,130
$
1,714
$
730
$
2,444
$
6,574
Dispositions (c)
(241
)
-
(241
)
-
-
-
(241
)
Amortization
-
-
-
(126
)
(121
)
(247
)
(247
)
Other
-
-
-
(1
)
16
15
15
Balance, June 30, 2018
$
2,167
$
1,722
$
3,889
$
1,587
$
625
$
2,212
$
6,101
(a)
Net of accumulated amortization of $888 million and $762 million as of June 30, 2018 and 2017, respectively. The average useful life of the MVPD affiliate agreements and relationships ranges from 10 to 20 years.
(b)
Net of accumulated amortization of $883 million and $762 million as of June 30, 2018 and 2017, respectively. The average useful life of other intangible assets ranges from three to 20 years.
(c)
See Note 3 – Acquisitions, Disposals and Other Transactions under the heading “Fiscal 2017” under the subheading “Other”.</t>
  </si>
  <si>
    <t>Schedule of Estimated Amortization Expense</t>
  </si>
  <si>
    <t>Based on the current balance of finite-lived intangible assets, the estimated amortization expense for each of the succeeding five fiscal years is as follows:
For the years ending June 30,
2019
2020
2021
2022
2023
(in millions)
Estimated amortization expense (a)
$
257
$
259
$
236
$
202
$
180
(a)</t>
  </si>
  <si>
    <t>Schedule of Changes in the Carrying Value of Goodwill</t>
  </si>
  <si>
    <t>The changes in the carrying value of goodwill, by segment, are as follows:
Cable Network Programming
Television
Filmed Entertainment
Total Goodwill
(in millions)
Balance, June 30, 2017
$
9,849
$
1,832
$
1,111
$
12,792
Other
4
(4
)
(24
)
(24
)
Balance, June 30, 2018
$
9,853
$
1,828
$
1,087
$
12,768</t>
  </si>
  <si>
    <t>Borrowings (Tables)</t>
  </si>
  <si>
    <t>Schedule of Borrowings</t>
  </si>
  <si>
    <t>Weighted average interest rate
Outstanding as of June 30,
as of June 30, 2018
Due date
2018
2017
(in millions)
Bank loans
$
1,301
$
1,350
Public debt
Predecessor indentures
7.09%
2018 - 2096
9,829
10,179
Senior notes issued under August 2009 indenture
4.77%
2020 - 2046
8,550
8,550
Total public debt
18,379
18,729
Total principal amount
19,680
20,079
Less: unamortized discount and debt issuance costs
(157
)
(166
)
Total borrowings
19,523
19,913
Less: current borrowings
(1,054
)
(457
)
Non-current borrowings
$
18,469
$
19,456</t>
  </si>
  <si>
    <t>Stockholders' Equity (Tables)</t>
  </si>
  <si>
    <t>Equity Class Of Treasury Stock [Line Items]</t>
  </si>
  <si>
    <t>Schedule of Dividends Declared and Paid</t>
  </si>
  <si>
    <t>The following table summarizes the dividends declared and paid per share on both the Company’s Class A Common Stock and the Class B Common Stock:
For the years ended June 30,
2018
2017
2016
Cash dividend paid per share
$
0.36
$
0.36
$
0.30</t>
  </si>
  <si>
    <t>Schedule of Activity within Other Comprehensive Income (Loss)</t>
  </si>
  <si>
    <t xml:space="preserve">The following tables summarize the activity within Other comprehensive income (loss):
For the year ended June 30, 2018
Before tax
Tax (provision) benefit
Net of tax
(in millions)
Foreign currency translation adjustments
Unrealized losses
$
(161
)
$
1
$
(160
)
Other comprehensive loss (a)
$
(161
)
$
1
$
(160
)
Cash flow hedges
Unrealized gains
$
11
$
(4
)
$
7
Reclassifications realized in net income (b)
(13
)
5
(8
)
Other comprehensive loss
$
(2
)
$
1
$
(1
)
Gains on securities
Unrealized gains
$
222
$
(90
)
$
132
Other comprehensive income
$
222
$
(90
)
$
132
Benefit plan adjustments
Unrealized gains
$
20
$
(4
)
$
16
Reclassifications realized in net income (c)
129
(45
)
84
Other comprehensive income
$
149
$
(49
)
$
100
Equity method investments
Unrealized losses and reclassifications
$
(25
)
$
(26
)
$
(51
)
Other comprehensive loss
$
(25
)
$
(26
)
$
(51
)
For the year ended June 30, 2017
Before tax
Tax (provision) benefit
Net of tax
(in millions)
Foreign currency translation adjustments
Unrealized gains
$
62
$
-
$
62
Other comprehensive income (a)
$
62
$
-
$
62
Cash flow hedges
Unrealized gains
$
27
$
(10
)
$
17
Reclassifications realized in net income (b)
17
(6
)
11
Other comprehensive income
$
44
$
(16
)
$
28
Benefit plan adjustments
Unrealized gains
$
72
$
(28
)
$
44
Reclassifications realized in net income (c)
91
(33
)
58
Other comprehensive income
$
163
$
(61
)
$
102
Equity method investments
Unrealized losses and reclassifications
$
(67
)
$
7
$
(60
)
Other comprehensive loss
$
(67
)
$
7
$
(60
)
For the year ended June 30, 2016
Before tax
Tax (provision) benefit
Net of tax
(in millions)
Foreign currency translation adjustments
Unrealized losses
$
(149
)
$
2
$
(147
)
Other comprehensive loss (a)
$
(149
)
$
2
$
(147
)
Cash flow hedges
Unrealized losses
$
(28
)
$
11
$
(17
)
Reclassifications realized in net income (b)
8
(3
)
5
Other comprehensive loss
$
(20
)
$
8
$
(12
)
Gains and losses on securities
Amount reclassified on sale of securities (d)
$
(7
)
$
3
$
(4
)
Other comprehensive loss
$
(7
)
$
3
$
(4
)
Benefit plan adjustments
Unrealized losses
$
(240
)
$
74
$
(166
)
Reclassifications realized in net income (c)
108
(40
)
68
-
Other comprehensive loss
$
(132
)
$
34
$
(98
)
Equity method investments
Unrealized losses and reclassifications
$
(364
)
$
43
$
(321
)
Other comprehensive loss
$
(364
)
$
43
$
(321
)
(a)
Foreign currency translation adjustments include $3 million, $6 million and $(8) million for fiscal 2018, 2017 and 2016, respectively, relating to noncontrolling interests.
(b)
(c)
Reclassifications of amounts related to benefit plan adjustments are included in Other, net in the Consolidated Statements of Operations (See Note 16 – Pension and Other Postretirement Benefits for additional information).
(d)
Reclassifications of amounts related to gains and losses on securities are included in Other, net in the Consolidated Statements of Operations. </t>
  </si>
  <si>
    <t>Components of Accumulated Other Comprehensive Loss</t>
  </si>
  <si>
    <t xml:space="preserve">The following table summarizes the components of Accumulated other comprehensive loss, net of tax:
As of June 30,
2018
2017
2016
(in millions)
Foreign currency translation adjustments
$
(1,317
)
$
(1,154
)
$
(1,210
)
Cash flow hedges
4
5
(23
)
Unrealized holding gains on securities
132
-
-
Benefit plan adjustments
(307
)
(407
)
(509
)
Equity method investments
(513
)
(462
)
(402
)
Accumulated other comprehensive loss, net of tax
$
(2,001
)
$
(2,018
)
$
(2,144
) </t>
  </si>
  <si>
    <t>Summary of Repurchases of Class A Common Stock</t>
  </si>
  <si>
    <t>The following table summarizes the Company’s repurchases of its Class A Common Stock:
For the years ended June 30,
2017
2016
(in millions)
Total cost of repurchases
$
542
$
4,982
Total number of shares repurchased
21
172</t>
  </si>
  <si>
    <t>Equity-Based Compensation (Tables)</t>
  </si>
  <si>
    <t>Restricted Stock Units and Target Performance Stock Units Settled in Stock</t>
  </si>
  <si>
    <t>The following table summarizes the activity related to the Company’s target PSUs and RSUs to be settled in stock (PSUs and RSUs in thousands):
Fiscal 2018
Fiscal 2017
Fiscal 2016
Number of shares
Weighted average grant- date fair value
Number of shares
Weighted average grant- date fair value
Number of shares
Weighted average grant- date fair value
PSUs and RSUs
Unvested units at beginning of the year
15,991
$
28.44
13,842
$
32.83
14,024
$
30.61
Granted
12,746
32.31
7,408
24.38
7,162
29.60
Vested (a)
(2,638
)
34.79
(2,873
)
35.20
(6,365
)
25.54
Cancelled
(1,792
)
30.66
(2,386
)
33.18
(979
)
24.81
Unvested units at the end of the year (b)
24,307
$
29.62
15,991
$
28.44
13,842
$
32.83
(a)
The fair value and intrinsic value of the Company’s PSUs that vested during fiscal 2018, 2017 and 2016 was $74 million, $69 million and $173 million, respectively.
(b)
The intrinsic value of unvested target PSUs and RSUs as of June 30, 2018 was approximately $1.2 billion.</t>
  </si>
  <si>
    <t>Summary of Equity-Based Compensation</t>
  </si>
  <si>
    <t>The following table summarizes the Company’s equity-based compensation:
For the years ended June 30,
2018
2017
2016
(in millions)
Equity-based compensation
$
254
$
126
$
203
Intrinsic value of all settled equity-based awards (a)
$
75
$
81
$
198
Tax benefit on vested equity-based awards
$
24
$
27
$
71
(a)
Includes cash-settled PSUs and RSUs.</t>
  </si>
  <si>
    <t>Related Parties (Tables)</t>
  </si>
  <si>
    <t>Schedule of Net Revenue from Related Parties</t>
  </si>
  <si>
    <t>The following table sets forth the net revenue from related parties included in the Consolidated Statements of Operations:
For the years ended June 30,
2018
2017
2016
(in millions)
Related party revenue, net of expense
$
1,521
$
1,039
$
851</t>
  </si>
  <si>
    <t>Schedule of Amounts Due to Or from Related Parties</t>
  </si>
  <si>
    <t>The following table sets forth the amount of accounts receivable due from and payable to related parties outstanding on the Consolidated Balance Sheets:
As of June 30,
2018
2017
(in millions)
Accounts receivable from related parties
$
898
$
568
Accounts payable to related parties
77
107</t>
  </si>
  <si>
    <t>Commitments and Contingencies (Tables)</t>
  </si>
  <si>
    <t>Schedule of Commitments by Year of Maturity</t>
  </si>
  <si>
    <t>The following table summarizes the Company’s material firm commitments as of June 30, 2018:
As of June 30, 2018
Payments due by period
Total
1 year
2 - 3 years
4 - 5 years
After 5 years
(in millions)
Operating leases and service agreements
Land and buildings
$
1,579
$
286
$
495
$
284
$
514
Other
353
114
124
63
52
Other commitments
Borrowings
19,680
1,056
1,499
1,401
15,724
Sports programming rights
57,825
6,782
13,984
13,825
23,234
Entertainment programming rights
2,228
1,244
735
221
28
Other commitments and contractual obligations
2,144
649
588
402
505
Total commitments, borrowings and contractual obligations
$
83,809
$
10,131
$
17,425
$
16,196
$
40,057</t>
  </si>
  <si>
    <t>Schedule of Contingent Guarantees by Year of Expiration</t>
  </si>
  <si>
    <t>The timing of the amounts presented in the table below reflect when the maximum contingent guarantees will expire and does not indicate that the Company expects to incur an obligation to make payments during that time frame.
As of June 30, 2018
Amount of guarantees expiration per period
Total
1 year
2 - 3 years
4 - 5 years
After 5 years
(in millions)
Contingent guarantees
Sports programming rights
$
903
$
896
$
-
$
-
$
7
Hulu indemnity
113
-
-
113
-
Letters of credit and other
54
47
3
-
4
Total contingent guarantees
$
1,070
$
943
$
3
$
113
$
11</t>
  </si>
  <si>
    <t>Pension and Other Postretirement Benefits (Tables)</t>
  </si>
  <si>
    <t>Defined Benefit Plan Disclosure [Line Items]</t>
  </si>
  <si>
    <t>Schedule of Projected Benefit Obligation, Changes in Fair Value of Plan Assets and Funded Status</t>
  </si>
  <si>
    <t>The following table sets forth the change in the projected benefit obligation, change in the fair value of plan assets and funded status for the Company’s benefit plans:
Pension benefits
Postretirement benefits
As of June 30,
2018
2017
2018
2017
(in millions)
Projected benefit obligation, beginning of the year
$
1,983
$
2,019
$
171
$
187
Service cost
57
58
2
3
Interest cost
63
59
6
5
Benefits paid
(27
)
(23
)
(8
)
(8
)
Settlements (a)
(261
)
(145
)
-
-
Actuarial (gains) losses (b)
(27
)
19
(10
)
(16
)
Foreign exchange rate changes
2
(2
)
-
-
Other
1
(2
)
-
-
Projected benefit obligation, end of the year
1,791
1,983
161
171
Change in the fair value of plan assets for the Company’s benefit plans:
Fair value of plan assets, beginning of the year
1,471
1,381
-
-
Actual return on plan assets
77
163
-
-
Employer contributions
36
98
8
8
Benefits paid
(27
)
(23
)
(8
)
(8
)
Settlements (a)
(261
)
(145
)
-
-
Foreign exchange rate changes
1
(3
)
-
-
Fair value of plan assets, end of the year
1,297
1,471
-
-
Funded status (c)
$
(494
)
$
(512
)
$
(161
)
$
(171
)
(a)
Represents the full settlement of former employees deferred pension benefit obligations through lump sum payments and, in fiscal 2018, also by irrevocably transferring pension liabilities to an insurance company through the purchase of a group annuity contract.
(b)
The pension benefit actuarial gains for June 30, 2018 were mainly due to a change in the discount rate assumption utilized in measuring plan obligations offset by net changes to other assumptions. The actuarial losses for June 30, 2017 were mainly due to a change in the U.K. discount rate assumption utilized in measuring plan obligations.
(c)
The Company has established an irrevocable grantor trust (the “Trust”), administered by an independent trustee, with the intention of making cash contributions to the Trust to fund certain future pension benefit obligations of the Company. The assets in the Trust are unsecured funds of the Company and can be used to satisfy the Company’s obligations in the event of bankruptcy or insolvency. The fair value of the assets in the Trust as of June 30, 2018 and 2017 was approximately $265 million and $260 million, respectively.</t>
  </si>
  <si>
    <t>Schedule of Amounts Recognized in the Balance Sheet</t>
  </si>
  <si>
    <t xml:space="preserve">Amounts recognized in the Consolidated Balance Sheets consist of:
Pension benefits
Postretirement benefits
As of June 30,
2018
2017
2018
2017
(in millions)
Accrued pension/postretirement liabilities
$
(494
)
$
(512
)
$
(161
)
$
(171
)
Net amount recognized
$
(494
)
$
(512
)
$
(161
)
$
(171
) </t>
  </si>
  <si>
    <t>Schedule of Amounts in Accumulated Other Comprehensive Loss to be Recognized over Next Fiscal Year</t>
  </si>
  <si>
    <t>Amounts in Accumulated other comprehensive loss, before tax, expected to be recognized as a component of net periodic benefit costs in fiscal 2019:
As of June 30, 2018
Pension benefits
Postretirement benefits
(in millions)
Actuarial losses
$
28
$
2
Prior service cost
1
-
Net amounts expected to be recognized
$
29
$
2</t>
  </si>
  <si>
    <t>Schedule of Accumulated and Projected Benefit Obligations and Fair Value of Plan Assets for Funded and Unfunded Pension Plans</t>
  </si>
  <si>
    <t>Information about funded and unfunded pension plans is presented below:
Funded plans
Unfunded plans
As of June 30,
2018
2017
2018
2017
(in millions)
Projected benefit obligation
$
1,505
$
1,672
$
286
$
311
Accumulated benefit obligation
1,337
1,500
273
296
Fair value of plan assets
1,297
1,471
-
(a)
-
(a)
(a)
The fair value of the assets in the Trust as of June 30, 2018 and 2017 was approximately $265 million and $260 million, respectively.</t>
  </si>
  <si>
    <t>Schedule of Accumulated Benefit Obligations in Excess of Fair Value of Plan Assets</t>
  </si>
  <si>
    <t xml:space="preserve">Below is information about pension plans in which the accumulated benefit obligation exceeds fair value of the plan assets.
Funded plans
Unfunded plans
As of June 30,
2018
2017
2018
2017
(in millions)
Projected benefit obligation
$
1,365
$
305
$
286
$
311
Accumulated benefit obligation
1,202
296
273
296
Fair value of plan assets
1,156
254
-
(a)
-
(a)
(a)
The fair value of the assets in the Trust as of June 30, 2018 and 2017 was approximately $265 million and $260 million, respectively. </t>
  </si>
  <si>
    <t>Schedule of Components of Net Periodic Benefit Costs</t>
  </si>
  <si>
    <t>The components of net periodic benefit costs were as follows:
Pension benefits
Postretirement benefits
For the years ended June 30,
2018
2017
2016
2018
2017
2016
(in millions)
Service cost benefits earned during the period
$
57
$
58
$
67
$
2
$
3
$
3
Interest costs on projected benefit obligations
63
59
89
6
5
7
Expected return on plan assets
(94
)
(89
)
(97
)
-
-
-
Amortization of deferred losses
34
45
30
3
5
3
Other
2
2
1
-
-
-
Net periodic benefit costs
$
62
$
75
$
90
$
11
$
13
$
13</t>
  </si>
  <si>
    <t>Schedule of Assumptions Used</t>
  </si>
  <si>
    <t>Pension benefits
Postretirement benefits
For the years ended June 30,
2018
2017
2016
2018
2017
2016
Additional information
Weighted-average assumptions used to determine benefit obligations
Discount rate
4.2
%
3.9
%
3.8
%
4.3
%
3.9
%
3.7
%
Rate of increase in future compensation
4.2
%
4.2
%
4.3
%
N/A
N/A
N/A
Weighted-average assumptions used to determine net periodic benefit costs
Discount rate
3.9
%
3.8
%
4.7
%
3.9
%
3.7
%
4.5
%
Expected return on plan assets
6.9
%
6.9
%
6.9
%
N/A
N/A
N/A
Rate of increase in future compensation
4.2
%
4.3
%
4.6
%
N/A
N/A
N/A N/A – not applicable.</t>
  </si>
  <si>
    <t>Schedule of Health Care Cost Trend Rates</t>
  </si>
  <si>
    <t>The following assumed health care cost trend rates as of June 30 were also used in accounting for postretirement benefits:
Postretirement Benefits
Fiscal 2018
Fiscal 2017
Health care cost trend rate
7.8
%
8.2
%
Rate to which the cost trend rate is assumed to decline (the ultimate trend rate)
4.5
%
4.5
%
Year that the rate reaches the ultimate trend rate
2039
2039</t>
  </si>
  <si>
    <t>Schedule of Effect of One-Percentage-Point Change in Assumed Health Care Cost Trend Rates</t>
  </si>
  <si>
    <t xml:space="preserve">The effect of a one percentage point increase and one percentage point decrease in the assumed health care cost trend rate would have the following effects on the results for fiscal 2018:
Service and interest costs
Benefit obligation
(in millions)
One percentage point increase
$
-
$
4
One percentage point decrease
-
(4
) </t>
  </si>
  <si>
    <t>Schedule of Expected Benefit Payments</t>
  </si>
  <si>
    <t xml:space="preserve">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
Expected benefit payments
Pension benefits
Postretirement benefits
(in millions)
Fiscal year
2019
$
90
$
9
2020
88
9
2021
87
10
2022
90
10
2023
94
10
2024-2028
530
49
The above table shows expected benefits payments for the postretirement benefits net of U.S. Medicare subsidy receipts which are anticipated to be approximately one million dollars per year. </t>
  </si>
  <si>
    <t>Schedule of Allocation of Plan Assets</t>
  </si>
  <si>
    <t>The table below presents the Company’s plan assets by level within the fair value hierarchy, as described in Note 8 – Fair Value, as of June 30, 2018 and 2017:
As of June 30, 2018
Fair value measurements at reporting date using
Assets measured
Total
Level 1
Level 2
at NAV (a)
(in millions)
ASSETS
Pooled funds (b)
Money market funds
$
41
$
-
$
41
$
-
Domestic equity funds
104
104
-
-
International equity funds
230
230
-
-
Domestic fixed income funds
2
2
-
-
International fixed income funds
141
72
-
69
Balanced funds
351
257
-
94
Other
28
5
-
23
Common stocks (c)
U.S. common stocks
193
193
-
-
Government and Agency obligations (d)
Domestic government obligations
17
-
17
-
Domestic agency obligations
19
-
19
-
Corporate obligations (d)
54
-
54
-
Partnership interests
20
-
-
20
Exchange traded funds (c)
42
42
-
-
Other
55
(8
)
63
-
Total fair value of plan assets
$
1,297
$
897
$
194
$
206
As of June 30, 2017
Fair value measurements at reporting date using
Assets measured
Total
Level 1
Level 2
at NAV (a)
(in millions)
ASSETS
Pooled funds (b)
Money market funds
$
100
$
-
$
100
$
-
Domestic equity funds
110
110
-
-
International equity funds
260
260
-
-
Domestic fixed income funds
2
2
-
-
International fixed income funds
148
43
-
105
Balanced funds
396
213
-
183
Other
26
4
-
22
Common stocks (c)
U.S. common stocks
179
179
-
-
Government and Agency obligations (d)
Domestic government obligations
27
-
27
-
Domestic agency obligations
23
-
23
-
International government obligations
1
-
1
-
Corporate obligations (d)
68
-
68
-
Partnership interests
21
-
-
21
Exchange traded funds (c)
42
42
-
-
Other
68
(10
)
78
-
Total fair value of plan assets
$
1,471
$
843
$
297
$
331
(a)
As a practical expedient, pooled funds are valued at the net asset value (“NAV”) provided by the fund issuer and partnership interests are based on the fair value obtained from the general partner.
(b)
Open-ended pooled funds that are registered and/or available to the general public are valued at the daily published NAV.
(c)
Common stock investments that are publicly traded and exchange traded funds are valued at the closing price reported on active markets in which the securities are traded.
(d)
The fair value of corporate, government and agency obligations are valued based on a compilation of primary observable market information or a broker quote in a non-active market.</t>
  </si>
  <si>
    <t>Schedule of Weighted Average Asset Allocations by Asset Category</t>
  </si>
  <si>
    <t xml:space="preserve">The Company’s benefit plan weighted-average asset allocations, by asset category, are as follows:
Pension benefits
As of June 30,
2018
2017
Asset Category
Equity securities
45
%
41
%
Fixed income securities
23
23
Other, including cash
32
36
Total
100
%
100
% </t>
  </si>
  <si>
    <t>Schedule of Contribution to Multiemployer Pension and Postretirement Plans</t>
  </si>
  <si>
    <t>The table below presents the Company’s contributions to multiemployer pension and postretirement plans for fiscal 2018, 2017 and 2016:
For the years ended June 30,
2018
2017
2016
(in millions)
Pension benefits
$
94
$
89
$
75
Other benefits
115
117
88
Total contributions
$
209
$
206
$
163</t>
  </si>
  <si>
    <t>Pension and Postretirement Benefits</t>
  </si>
  <si>
    <t>Amounts recognized in Accumulated other comprehensive loss, before tax, consist of:
Pension benefits
Postretirement benefits
As of June 30,
2018
2017
2018
2017
(in millions)
Actuarial losses
$
449
$
584
$
30
$
44
Prior service cost
5
5
-
-
Net amounts recognized
$
454
$
589
$
30
$
44</t>
  </si>
  <si>
    <t>Income Taxes (Tables)</t>
  </si>
  <si>
    <t>Schedule of Income from Continuing Operations Before Income Tax Benefit (Expense) by Jurisdiction</t>
  </si>
  <si>
    <t>Income from continuing operations before income tax benefit (expense) was attributable to the following jurisdictions:
For the years ended June 30,
2018
2017
2016
(in millions)
U.S. (including exports)
$
3,822
$
4,198
$
3,767
Foreign
588
491
387
Income from continuing operations before income tax benefit (expense)
$
4,410
$
4,689
$
4,154</t>
  </si>
  <si>
    <t>Schedule of Components of Provision for Income Taxes from Continuing Operations</t>
  </si>
  <si>
    <t>Significant components of the Company’s provision for income taxes from continuing operations were as follows:
For the years ended June 30,
2018
2017
2016
(in millions)
U.S.
Federal
$
97
$
826
$
466
State &amp; local
51
65
99
Foreign
391
439
99
Total current
539
1,330
664
Deferred and other
(903
)
89
466
Provision for income taxes from continuing operations
$
(364
)
$
1,419
$
1,130</t>
  </si>
  <si>
    <t>Effective Income Tax Rate Reconciliation</t>
  </si>
  <si>
    <t>The reconciliation of income tax attributable to continuing operations computed at the statutory rate to income tax benefit (expense) was:
For the years ended June 30,
2018
2017
2016
U.S. federal income tax rate
28
%
35
%
35
%
Impact of U.S. tax reform (a)
(35
)
-
-
State and local taxes
2
1
-
Effect of foreign operations
-
(2
)
(3
)
Adjustments for tax matters, net (b)
(3
)
-
1
Valuation allowance movements
2
1
2
Nontaxable income attributable to noncontrolling interests
(2
)
(2
)
(2
)
Domestic production activities deduction
(2
)
(3
)
(2
)
Other (c)
2
-
(4
)
Effective tax rate for income from continuing operations
(8
)
%
30
%
27
%
(a)
See Note 2 – Summary of Significant Accounting Policies under the heading “U.S. Tax Reform”.
(b)
In fiscal 2018, decreases in the net provision for uncertain tax positions were primarily from the settlement of the federal audit; in fiscal 2016, increases in the net provision for uncertain tax positions were substantially offset by the final settlement of a foreign matter.
(c)
Fiscal 2016 reflects increased tax amortization deductions for certain film and television properties as a result of a ruling that was received by the Company.</t>
  </si>
  <si>
    <t>Schedule of Components of Deferred Tax Assets and Liabilities</t>
  </si>
  <si>
    <t xml:space="preserve">The following is a summary of the components of the deferred tax accounts:
As of June 30,
2018
2017
(in millions)
Deferred tax assets
Net operating loss carryforwards
$
460
$
437
Capital loss carryforwards
35
36
Foreign tax credit carryforwards
170
132
Accrued liabilities
249
741
Other
320
586
Total deferred tax assets
1,234
1,932
Deferred tax liabilities
Basis difference and amortization
(1,019
)
(2,333
)
Revenue recognition
(437
)
(553
)
Sports rights contracts
(773
)
(917
)
Total deferred tax liabilities
(2,229
)
(3,803
)
Net deferred tax liability before valuation allowance
(995
)
(1,871
)
Less: valuation allowance
(821
)
(714
)
Total net deferred tax liabilities
$
(1,816
)
$
(2,585
) </t>
  </si>
  <si>
    <t>Change in the Accrual for Uncertain Tax Positions</t>
  </si>
  <si>
    <t>The following table sets forth the change in the uncertain tax positions, excluding interest and penalties:
For the years ended June 30,
2018
2017
2016
(in millions)
Balance, beginning of year
$
579
$
674
$
361
Additions for prior year tax positions
3
3
295
Additions for current year tax positions
16
26
78
Reduction for prior year tax positions
(167
)
(124
)
(60
)
Balance, end of year
$
431
$
579
$
674</t>
  </si>
  <si>
    <t>Segment Information (Tables)</t>
  </si>
  <si>
    <t>Reconciliation from Income from Continuing Operations Before Income Tax Benefit (Expense) to Total Segment OIBDA</t>
  </si>
  <si>
    <t>The following table reconciles Income from continuing operations before income tax benefit (expense) to Total Segment OIBDA for the fiscal years ended June 30, 2018, 2017 and 2016:
For the years ended June 30,
2018
2017
2016
(in millions)
Income from continuing operations before income tax benefit (expense)
$
4,410
$
4,689
$
4,154
Add
Amortization of cable distribution investments
69
65
75
Depreciation and amortization
584
553
530
Impairment and restructuring charges
72
315
323
Equity losses of affiliates
138
41
34
Interest expense, net
1,248
1,219
1,184
Interest income
(39
)
(36
)
(38
)
Other, net
550
327
335
Total Segment OIBDA
$
7,032
$
7,173
$
6,597</t>
  </si>
  <si>
    <t>Reconciliation of Revenues and Segment OIBDA from Segments to Consolidated</t>
  </si>
  <si>
    <t>The following tables set forth the Company’s Revenues and Segment OIBDA for the fiscal years ended June 30, 2018, 2017 and 2016:
For the years ended June 30,
2018
2017
2016
(in millions)
Revenues
Cable Network Programming
$
17,946
$
16,130
$
15,029
Television
5,162
5,649
5,105
Filmed Entertainment
8,747
8,235
8,505
Other, Corporate and Eliminations (a)
(1,455
)
(1,514
)
(1,313
)
Total revenues
$
30,400
$
28,500
$
27,326
Segment OIBDA
Cable Network Programming
$
6,173
$
5,601
$
5,145
Television
362
894
744
Filmed Entertainment
962
1,051
1,085
Other, Corporate and Eliminations (b)
(465
)
(373
)
(377
)
Total Segment OIBDA
$
7,032
$
7,173
$
6,597
(a)
Intersegment revenues, generated by the Filmed Entertainment segment, of $1,389 million, $1,406 million and $1,213 million for fiscal 2018, 2017 and 2016, respectively, have been eliminated within the Other, Corporate and Eliminations segment. The balance of intersegment revenues is primarily related to the Cable Network Programming segment.
(b)
Segment OIBDA generated by the Filmed Entertainment segment of $40 million, $31 million and $27 million for fiscal 2018, 2017 and 2016, respectively, have been eliminated within the Other, Corporate and Eliminations segment.</t>
  </si>
  <si>
    <t>Reconciliation of Depreciation and Amortization from Segments to Consolidated and Reconciliation of Capital Expenditures from Segments to Consolidated</t>
  </si>
  <si>
    <t>For the years ended June 30,
2018
2017
2016
(in millions)
Depreciation and amortization
Cable Network Programming
$
351
$
337
$
311
Television
110
114
118
Filmed Entertainment
88
80
82
Other, Corporate and Eliminations
35
22
19
Total depreciation and amortization
$
584
$
553
$
530
For the years ended June 30,
2018
2017
2016
(in millions)
Capital expenditures
Cable Network Programming
$
293
$
169
$
132
Television
89
73
75
Filmed Entertainment
89
48
45
Other, Corporate and Eliminations
80
87
11
Total capital expenditures
$
551
$
377
$
263</t>
  </si>
  <si>
    <t>Reconciliation of Assets from Segments to Consolidated</t>
  </si>
  <si>
    <t>As of June 30,
2018
2017
(in millions)
Assets
Cable Network Programming
$
25,756
$
24,969
Television
6,779
6,867
Filmed Entertainment
10,646
10,312
Other, Corporate and Eliminations
6,538
4,822
Investments
4,112
3,902
Total assets
$
53,831
$
50,872</t>
  </si>
  <si>
    <t>Reconciliation of Goodwill and Intangible Assets, Net from Segments to Consolidated</t>
  </si>
  <si>
    <t>As of June 30,
2018
2017
(in millions)
Goodwill and intangible assets, net
Cable Network Programming
$
13,078
$
13,285
Television
4,024
4,278
Filmed Entertainment
1,767
1,803
Total goodwill and intangible assets, net
$
18,869
$
19,366</t>
  </si>
  <si>
    <t>Reconciliation of Revenue from Components to Consolidated</t>
  </si>
  <si>
    <t>Revenues by Component
For the years ended June 30,
2018
2017
2016
(in millions)
Revenues
Affiliate fee
$
13,569
$
12,172
$
11,221
Advertising
7,772
8,039
7,659
Content
8,479
7,707
7,949
Other
580
582
497
Total revenues
$
30,400
$
28,500
$
27,326</t>
  </si>
  <si>
    <t>Revenue and Long-Lived Assets by Geographical Region</t>
  </si>
  <si>
    <t>Geographic Segments
For the years ended June 30,
2018
2017
2016
(in millions)
Revenues
U.S. and Canada (a)
$
21,640
$
20,643
$
19,388
Europe
3,360
3,122
3,324
Other (b)
5,400
4,735
4,614
Total revenues
$
30,400
$
28,500
$
27,326
(a)
Revenues include approximately $21.4 billion, $20.4 billion and $19.1 billion from customers in the U.S. in fiscal 2018, 2017 and 2016, respectively.
(b)
Revenues include approximately $3.2 billion, $2.8 billion and $2.7 billion from customers in Asia in fiscal 2018, 2017 and 2016, respectively. Revenues are attributed to countries based on location of customers. For fiscal 2018, the Company had one customer that represented approximately 11% of Revenues primarily within the Cable Network Programming segment.
As of June 30,
2018
2017
(in millions)
Long-lived assets (a)
U.S. and Canada
$
10,133
$
9,416
Other
1,308
1,557
Total long-lived assets
$
11,441
$
10,973
(a)
Reflects Total assets less Current assets, Goodwill, Intangible assets, Investments and deferred tax assets. Other primarily consists of Asia, Europe and South America.</t>
  </si>
  <si>
    <t>Earnings Per Share (Tables)</t>
  </si>
  <si>
    <t>Computation of Basic and Diluted Earnings Per Share</t>
  </si>
  <si>
    <t>The following tables set forth the computation of basic and diluted earnings per share under ASC 260, “Earnings per Share”:
For the years ended June 30,
2018
2017
2016
(in millions, except per share amounts)
Income from continuing operations
$
4,774
$
3,270
$
3,024
Less: Net income attributable to noncontrolling interests
(298
)
(274
)
(261
)
Income from continuing operations attributable to Twenty-First Century Fox stockholders (a)
$
4,476
$
2,996
$
2,763
Loss from discontinued operations, net of tax attributable to Twenty-First Century Fox stockholders
(12
)
(44
)
(8
)
Net income attributable to Twenty-First Century Fox stockholders (a)
$
4,464
$
2,952
$
2,755
Weighted average shares - basic
1,852
1,854
1,943
Shares issuable under equity-based compensation plans (b)
5
2
2
Weighted average shares - diluted
1,857
1,856
1,945
Income from continuing operations attributable to Twenty-First Century Fox stockholders per share - basic
$
2.42
$
1.62
$
1.42
Income from continuing operations attributable to Twenty-First Century Fox stockholders per share - diluted
$
2.41
$
1.61
$
1.42
Loss from discontinued operations, net of tax attributable to Twenty-First Century Fox stockholders per share - basic and diluted
$
(0.01
)
$
(0.02
)
$
-
Net income attributable to Twenty-First Century Fox stockholders per share - basic
$
2.41
$
1.59
$
1.42
Net income attributable to Twenty-First Century Fox stockholders per share - diluted
$
2.40
$
1.59
$
1.42
(a)
The effect of potentially dilutive securities on the numerator used in the Company’s earnings per share computations were not material.
(b)
Weighted average common shares include the incremental shares that would be issued upon the assumed vesting of PSUs and RSUs if the effect is dilutive.</t>
  </si>
  <si>
    <t>Quarterly Data (Unaudited) (Tables)</t>
  </si>
  <si>
    <t>Schedule of Quarterly Financial Information</t>
  </si>
  <si>
    <t>For the three months ended
September 30,
December 31,
March 31,
June 30,
(in millions, except per share amounts)
FISCAL 2018
Revenues
$
7,002
$
8,037
$
7,420
$
7,941
Income from continuing operations attributable to Twenty-First Century Fox stockholders (a)(b)
839
1,836
876
925
Income (loss) from discontinued operations, net of tax
16
(5
)
(18
)
(5
)
Net income attributable to Twenty-First Century Fox stockholders (b)
$
855
$
1,831
$
858
$
920
Income from continuing operations attributable to Twenty-First Century Fox stockholders per share - basic and diluted
$
0.45
$
0.99
$
0.47
$
0.50
Net income attributable to Twenty-First Century Fox stockholders per share - basic
$
0.46
$
0.99
$
0.46
$
0.50
Net income attributable to Twenty-First Century Fox stockholders per share - diluted
$
0.46
$
0.99
$
0.46
$
0.49
Stock prices (c)
Class A - High
$
29.63
$
35.24
$
38.81
$
49.79
Class A - Low
$
25.79
$
24.97
$
34.56
$
35.69
Class B - High
$
29.22
$
34.72
$
38.40
$
49.33
Class B - Low
$
25.38
$
24.43
$
34.09
$
35.33
FISCAL 2017
Revenues
$
6,506
$
7,682
$
7,564
$
6,748
Income from continuing operations attributable to Twenty-First Century Fox stockholders (a)(b)
827
857
811
501
Loss from discontinued operations, net of tax
(6
)
(1
)
(12
)
(25
)
Net income attributable to Twenty-First Century Fox stockholders (b)
$
821
$
856
$
799
$
476
Income from continuing operations attributable to Twenty-First Century Fox stockholders per share - basic and diluted
$
0.44
$
0.46
$
0.44
$
0.27
Net income attributable to Twenty-First Century Fox stockholders per share - basic and diluted
$
0.44
$
0.46
$
0.43
$
0.26
Stock prices (c)
Class A - High
$
28.12
$
28.64
$
32.44
$
32.15
Class A - Low
$
23.57
$
24.35
$
28.72
$
26.74
Class B - High
$
28.62
$
28.48
$
31.82
$
31.57
Class B - Low
$
24.12
$
24.68
$
28.00
$
26.53
(a )
See Note 5 – Restructuring Programs, Note 6 – Inventories, net and Note 22 – Additional Financial Information under the heading “Other, net” for details of infrequent items recorded during the fiscal year. In addition, the Company recorded a provisional income tax benefit of $1.3 billion, or $0.72 per basic and diluted share, during the second quarter of fiscal 2018 to reflect the impact of the Tax Act (
(b)
The effect of potentially dilutive securities on the numerator used in the Company’s earnings per share computations were not material.
(c)
The stock prices reflect the reported high and low closing sales prices for the Class A Common Stock and Class B Common Stock, as reported on the NASDAQ Global Select Market (“NASDAQ”) under the symbols “FOXA” and “FOX”, respectively.</t>
  </si>
  <si>
    <t>Valuation and Qualifying Accounts (Tables)</t>
  </si>
  <si>
    <t>Schedule of Valuation and Qualifying Accounts</t>
  </si>
  <si>
    <t xml:space="preserve">Balance as of beginning of year
Additions
Acquisitions and disposals
Utilization
Foreign exchange
Balance as of end of year
(in millions)
FISCAL 2018
Allowances for returns and doubtful accounts
$
(537
)
$
(397
)
$
-
$
545
$
1
$
(388
)
Deferred tax valuation allowance
(714
)
(130
)
-
13
10
(821
)
FISCAL 2017
Allowances for returns and doubtful accounts
$
(576
)
$
(671
)
$
-
$
705
$
5
$
(537
)
Deferred tax valuation allowance
(575
)
(146
)
-
8
(1
)
(714
)
FISCAL 2016
Allowances for returns and doubtful accounts
$
(506
)
$
(906
)
$
-
$
830
$
6
$
(576
)
Deferred tax valuation allowance
(453
)
(136
)
7
10
(3
)
(575
) </t>
  </si>
  <si>
    <t>Additional Financial Information (Tables)</t>
  </si>
  <si>
    <t>Components of Other, net</t>
  </si>
  <si>
    <t>The following table sets forth the components of Other, net included in the Consolidated Statements of Operations:
For the years ended June 30,
2018
2017
2016
(in millions)
Acquisition related and other transaction costs (a)
$
(350
)
$
(190
)
$
(69
)
Disney Transaction costs (b)
(140
)
-
-
Settlement loss on pension liabilities (c)
(91
)
(39
)
(75
)
Measurement adjustments related to contingent consideration agreements (d)
(56
)
(10
)
3
Investment impairment and disposal losses (e)
(21
)
(34
)
(111
)
Gain on spectrum relinquishment (b)
102
-
-
Shareholder litigation settlement (f)
68
-
-
Other (g)
(62
)
(54
)
(83
)
Total other, net
$
(550
)
$
(327
)
$
(335
)
(a)
The acquisition related and other transaction costs for fiscal 2018 and 2017 primarily represent the change in fair value of foreign currency option contracts to limit the foreign currency exchange rate risk in connection with the Sky Acquisition (See Note 3 – Acquisitions, Disposals and Other Transactions under the heading “Sky Acquisition” for further discussion). The acquisition related costs for fiscal 2016 are primarily due to a revision of a contingency estimate related to a previous acquisition.
(b)
See Note 3 – Acquisitions, Disposals and Other Transactions.
(c)
See Note 16 – Pension and Other Postretirement Benefits.
(d)
See Note 8 – Fair Value under the heading “Contingent Consideration” for further discussion.
(e)
See Note 7 – Investments.
(f)
See Note 15 – Commitments and Contingencies under the heading “Shareholder Litigation” for further discussion.
(g)</t>
  </si>
  <si>
    <t>Components of Accounts payable, accrued expenses and other current liabilities</t>
  </si>
  <si>
    <t>The following table sets forth the components of Accounts payable, accrued expenses and other current liabilities included in the Consolidated Balance Sheets:
As of June 30,
2018
2017
(in millions)
Accrued expenses
$
2,439
$
2,432
Accounts payable
443
406
Other current liabilities
366
613
Total accounts payable, accrued expenses and other current liabilities
$
3,248
$
3,451</t>
  </si>
  <si>
    <t>Supplemental Cash Flows Information</t>
  </si>
  <si>
    <t>Supplemental Cash Flows Information
For the years ended June 30,
2018
2017
2016
(in millions)
Supplemental cash flows information
Cash paid for income taxes
$
(860
)
$
(927
)
$
(840
)
Cash paid for interest
$
(1,209
)
$
(1,200
)
$
(1,176
)
Sale of investments
$
-
$
6
$
11
Purchase of investments and other investing activities
$
(540
)
$
(178
)
$
(288
)
Supplemental information on acquisitions and additional investments
Fair value of assets acquired
$
7
$
80
$
1,329
Cash acquired
-
-
8
Liabilities assumed
-
(5
)
(63
)
Noncontrolling interest increase
-
-
(169
)
Cash paid
(7
)
(75
)
(924
)
Fair value of equity instruments issued to third parties (a)
-
-
181
Issuance of subsidiary common units
-
-
(181
)
Fair value of equity instruments consideration
$
-
$
-
$
-
(a)
Includes Redeemable noncontrolling interests.</t>
  </si>
  <si>
    <t>Supplemental Guarantor Information (Tables)</t>
  </si>
  <si>
    <t>Supplemental Condensed Consolidating Statements of Operations</t>
  </si>
  <si>
    <t>TWENTY-FIRST CENTURY FOX, INC. NOTES TO THE CONSOLIDATED FINANCIAL STATEMENTS Supplemental Condensed Consolidating Statement of Operations For the year ended June 30, 2018 (in millions)
21st Century Fox America, Inc.
Twenty-First Century Fox
Non-Guarantor
Reclassifications and Eliminations
Twenty-First Century Fox and Subsidiaries
Revenues
$
1
$
-
$
30,399
$
-
$
30,400
Expenses
(412
)
-
(23,681
)
-
(24,093
)
Equity losses of affiliates
(2
)
-
(136
)
-
(138
)
Interest expense, net
(1,765
)
(814
)
(85
)
1,416
(1,248
)
Interest income
1
19
1,435
(1,416
)
39
Earnings from subsidiary entities
8,263
5,271
-
(13,534
)
-
Other, net
(332
)
-
(218
)
-
(550
)
Income from continuing operations before income tax benefit (expense)
5,754
4,476
7,714
(13,534
)
4,410
Income tax benefit (expense)
476
-
636
(748
)
364
Income from continuing operations
6,230
4,476
8,350
(14,282
)
4,774
Loss from discontinued operations, net of tax
-
(12
)
-
-
(12
)
Net income
6,230
4,464
8,350
(14,282
)
4,762
Less: Net income attributable to noncontrolling interests
-
-
(298
)
-
(298
)
Net income attributable to Twenty-First Century Fox stockholders
$
6,230
$
4,464
$
8,052
$
(14,282
)
$
4,464
Comprehensive income attributable to Twenty-First Century Fox stockholders
$
5,765
$
4,481
$
7,820
$
(13,585
)
$
4,481
TWENTY-FIRST CENTURY FOX, INC. NOTES TO THE CONSOLIDATED FINANCIAL STATEMENTS Supplemental Condensed Consolidating Statement of Operations For the year ended June 30, 2017 (in millions)
21st Century Fox America, Inc.
Twenty-First Century Fox
Non-Guarantor
Reclassifications and Eliminations
Twenty-First Century Fox and Subsidiaries
Revenues
$
1
$
-
$
28,499
$
-
$
28,500
Expenses
(431
)
-
(21,829
)
-
(22,260
)
Equity losses of affiliates
(1
)
-
(40
)
-
(41
)
Interest expense, net
(1,674
)
(772
)
(77
)
1,304
(1,219
)
Interest income
3
8
1,329
(1,304
)
36
Earnings from subsidiary entities
6,522
3,776
-
(10,298
)
-
Other, net
(218
)
(16
)
(93
)
-
(327
)
Income from continuing operations before income tax expense
4,202
2,996
7,789
(10,298
)
4,689
Income tax expense
(1,272
)
-
(2,358
)
2,211
(1,419
)
Income from continuing operations
2,930
2,996
5,431
(8,087
)
3,270
Loss from discontinued operations, net of tax
-
(44
)
-
-
(44
)
Net income
2,930
2,952
5,431
(8,087
)
3,226
Less: Net income attributable to noncontrolling interests
-
-
(274
)
-
(274
)
Net income attributable to Twenty-First Century Fox stockholders
$
2,930
$
2,952
$
5,157
$
(8,087
)
$
2,952
Comprehensive income attributable to Twenty-First Century Fox stockholders
$
2,839
$
3,078
$
5,225
$
(8,064
)
$
3,078
TWENTY-FIRST CENTURY FOX, INC. NOTES TO THE CONSOLIDATED FINANCIAL STATEMENTS Supplemental Condensed Consolidating Statement of Operations For the year ended June 30, 2016 (in millions)
21st Century Fox America, Inc.
Twenty-First Century Fox
Non-Guarantor
Reclassifications and Eliminations
Twenty-First Century Fox and Subsidiaries
Revenues
$
1
$
-
$
27,325
$
-
$
27,326
Expenses
(371
)
-
(21,286
)
-
(21,657
)
Equity losses of affiliates
(2
)
-
(32
)
-
(34
)
Interest expense, net
(1,622
)
(715
)
(73
)
1,226
(1,184
)
Interest income
7
3
1,254
(1,226
)
38
Earnings from subsidiary entities
6,129
3,475
-
(9,604
)
-
Other, net
(118
)
-
(217
)
-
(335
)
Income from continuing operations before income tax expense
4,024
2,763
6,971
(9,604
)
4,154
Income tax expense
(1,093
)
-
(1,896
)
1,859
(1,130
)
Income from continuing operations
2,931
2,763
5,075
(7,745
)
3,024
Loss from discontinued operations, net of tax
-
(8
)
-
-
(8
)
Net income
2,931
2,755
5,075
(7,745
)
3,016
Less: Net income attributable to noncontrolling interests
-
-
(261
)
-
(261
)
Net income attributable to Twenty-First Century Fox stockholders
$
2,931
$
2,755
$
4,814
$
(7,745
)
$
2,755
Comprehensive income attributable to Twenty-First Century Fox stockholders
$
2,138
$
2,181
$
4,270
$
(6,408
)
$
2,181</t>
  </si>
  <si>
    <t>Supplemental Condensed Consolidating Balance Sheets</t>
  </si>
  <si>
    <t>TWENTY-FIRST CENTURY FOX, INC. NOTES TO THE CONSOLIDATED FINANCIAL STATEMENTS Supplemental Condensed Consolidating Balance Sheet As of June 30, 2018 (in millions)
21st Century Fox America, Inc.
Twenty-First Century Fox
Non-Guarantor
Reclassifications and Eliminations
Twenty-First Century Fox and Subsidiaries
ASSETS
Current assets
Cash and cash equivalents
$
2,882
$
3,323
$
1,417
$
-
$
7,622
Receivables, net
11
-
7,110
(1
)
7,120
Inventories, net
-
-
3,669
-
3,669
Other
45
-
877
-
922
Total current assets
2,938
3,323
13,073
(1
)
19,333
Non-current assets
Receivables, net
13
-
711
-
724
Inventories, net
-
-
7,518
-
7,518
Property, plant and equipment, net
343
-
1,613
-
1,956
Intangible assets, net
-
-
6,101
-
6,101
Goodwill
-
-
12,768
-
12,768
Other non-current assets
271
-
1,048
-
1,319
Investments
Investments in associated companies and other investments
178
257
3,677
-
4,112
Intragroup investments
113,781
65,022
-
(178,803
)
-
Total investments
113,959
65,279
3,677
(178,803
)
4,112
Total assets
$
117,524
$
68,602
$
46,509
$
(178,804
)
$
53,831
LIABILITIES AND EQUITY
Current liabilities
Borrowings
$
950
$
-
$
104
$
-
$
1,054
Other current liabilities
528
31
6,632
(1
)
7,190
Total current liabilities
1,478
31
6,736
(1
)
8,244
Non-current liabilities
Borrowings
17,280
-
1,189
-
18,469
Other non-current liabilities
502
89
4,965
-
5,556
Intercompany
45,817
48,918
(94,735
)
-
-
Redeemable noncontrolling interests
-
-
764
-
764
Total equity
52,447
19,564
127,590
(178,803
)
20,798
Total liabilities and equity
$
117,524
$
68,602
$
46,509
$
(178,804
)
$
53,831
TWENTY-FIRST CENTURY FOX, INC. NOTES TO THE CONSOLIDATED FINANCIAL STATEMENTS Supplemental Condensed Consolidating Balance Sheet As of June 30, 2017 (in millions)
21st Century Fox America, Inc.
Twenty-First Century Fox
Non-Guarantor
Reclassifications and Eliminations
Twenty-First Century Fox and Subsidiaries
ASSETS
Current assets
Cash and cash equivalents
$
40
$
4,882
$
1,241
$
-
$
6,163
Receivables, net
6
-
6,620
(1
)
6,625
Inventories, net
-
-
3,101
-
3,101
Other
49
-
496
-
545
Total current assets
95
4,882
11,458
(1
)
16,434
Non-current assets
Receivables, net
13
-
530
-
543
Inventories, net
-
-
7,452
-
7,452
Property, plant and equipment, net
297
-
1,484
-
1,781
Intangible assets, net
-
-
6,574
-
6,574
Goodwill
-
-
12,792
-
12,792
Other non-current assets
261
-
1,133
-
1,394
Investments
Investments in associated companies and other investments
179
37
3,686
-
3,902
Intragroup investments
105,516
59,926
-
(165,442
)
-
Total investments
105,695
59,963
3,686
(165,442
)
3,902
Total assets
$
106,361
$
64,845
$
45,109
$
(165,443
)
$
50,872
LIABILITIES AND EQUITY
Current liabilities
Borrowings
$
350
$
-
$
107
$
-
$
457
Other current liabilities
643
72
6,215
(1
)
6,929
Total current liabilities
993
72
6,322
(1
)
7,386
Non-current liabilities
Borrowings
18,217
-
1,239
-
19,456
Other non-current liabilities
522
-
5,876
-
6,398
Intercompany
39,629
49,051
(88,680
)
-
-
Redeemable noncontrolling interests
-
-
694
-
694
Total equity
47,000
15,722
119,658
(165,442
)
16,938
Total liabilities and equity
$
106,361
$
64,845
$
45,109
$
(165,443
)
$
50,872</t>
  </si>
  <si>
    <t>Supplemental Condensed Consolidating Statements of Cash Flows</t>
  </si>
  <si>
    <t>TWENTY-FIRST CENTURY FOX, INC. NOTES TO THE CONSOLIDATED FINANCIAL STATEMENTS Supplemental Condensed Consolidating Statement of Cash Flows For the year ended June 30, 2018 (in millions)
21st Century Fox America, Inc.
Twenty-First Century Fox
Non-Guarantor
Reclassifications and Eliminations
Twenty-First Century Fox and Subsidiaries
OPERATING ACTIVITIES
Net cash provided by (used in) operating activities from continuing operations
$
3,884
$
(892
)
$
1,235
$
-
$
4,227
INVESTING ACTIVITIES
Property, plant and equipment
(80
)
-
(471
)
-
(551
)
Investments
(504
)
-
(122
)
-
(626
)
Net cash used in investing activities from continuing operations
(584
)
-
(593
)
-
(1,177
)
FINANCING ACTIVITIES
Borrowings
-
-
1,469
-
1,469
Repayment of borrowings
(350
)
-
(1,522
)
-
(1,872
)
Dividends paid and distributions
-
(667
)
(326
)
-
(993
)
Other financing activities, net
(47
)
-
(21
)
-
(68
)
Net cash used in financing activities from continuing operations
(397
)
(667
)
(400
)
-
(1,464
)
Discontinued operations
Net decrease in cash and cash equivalents from discontinued operations
(61
)
-
-
-
(61
)
Net increase (decrease) in cash and cash equivalents
2,842
(1,559
)
242
-
1,525
Cash and cash equivalents, beginning of year
40
4,882
1,241
-
6,163
Exchange movement on cash balances
-
-
(66
)
-
(66
)
Cash and cash equivalents, end of year
$
2,882
$
3,323
$
1,417
$
-
$
7,622
TWENTY-FIRST CENTURY FOX, INC. NOTES TO THE CONSOLIDATED FINANCIAL STATEMENTS Supplemental Condensed Consolidating Statement of Cash Flows For the year ended June 30, 2017 (in millions)
21st Century Fox America, Inc.
Twenty-First Century Fox
Non-Guarantor
Reclassifications and Eliminations
Twenty-First Century Fox and Subsidiaries
OPERATING ACTIVITIES
Net cash (used in) provided by operating activities from continuing operations
$
(784
)
$
4,150
$
429
$
-
$
3,795
INVESTING ACTIVITIES
Property, plant and equipment
(87
)
-
(290
)
-
(377
)
Investments
(111
)
-
(264
)
-
(375
)
Net cash used in investing activities from continuing operations
(198
)
-
(554
)
-
(752
)
FINANCING ACTIVITIES
Borrowings
842
-
76
-
918
Repayment of borrowings
(400
)
-
(173
)
-
(573
)
Repurchase of shares
-
(619
)
-
-
(619
)
Dividends paid and distributions
-
(668
)
(275
)
-
(943
)
Purchase of subsidiary shares from noncontrolling interests
-
-
(1
)
-
(1
)
Other financing activities, net
(53
)
-
(20
)
-
(73
)
Net cash provided by (used in) financing activities from continuing operations
389
(1,287
)
(393
)
-
(1,291
)
Discontinued operations
Net decrease in cash and cash equivalents from discontinued operations
(28
)
-
-
-
(28
)
Net (decrease) increase in cash and cash equivalents
(621
)
2,863
(518
)
-
1,724
Cash and cash equivalents, beginning of year
661
2,019
1,744
-
4,424
Exchange movement on cash balances
-
-
15
-
15
Cash and cash equivalents, end of year
$
40
$
4,882
$
1,241
$
-
$
6,163
TWENTY-FIRST CENTURY FOX, INC. NOTES TO THE CONSOLIDATED FINANCIAL STATEMENTS Supplemental Condensed Consolidating Statement of Cash Flows For the year ended June 30, 2016 (in millions)
21st Century Fox America, Inc.
Twenty-First Century Fox
Non-Guarantor
Reclassifications and Eliminations
Twenty-First Century Fox and Subsidiaries
OPERATING ACTIVITES
Net cash (used in) provided by operating activities from continuing operations
$
(649
)
$
2,246
$
1,545
$
-
$
3,142
INVESTING ACTIVITIES
Property, plant and equipment
(10
)
-
(253
)
-
(263
)
Investments
(182
)
(594
)
(599
)
-
(1,375
)
Net cash used in investing activities from continuing operations
(192
)
(594
)
(852
)
-
(1,638
)
FINANCING ACTIVITIES
Borrowings
987
-
373
-
1,360
Repayment of borrowings
(200
)
-
(487
)
-
(687
)
Repurchase of shares
-
(4,904
)
-
-
(4,904
)
Dividends paid and distributions
-
(586
)
(235
)
-
(821
)
Purchase of subsidiary shares from noncontrolling interests
-
(56
)
(234
)
-
(290
)
Other financing activities, net
(32
)
-
(50
)
-
(82
)
Net cash provided by (used in) financing activities from continuing operations
755
(5,546
)
(633
)
-
(5,424
)
Discontinued operations
Net decrease in cash and cash equivalents from discontinued operations
(20
)
-
-
-
(20
)
Net (decrease) increase in cash and cash equivalents
(106
)
(3,894
)
60
-
(3,940
)
Cash and cash equivalents, beginning of year
767
5,913
1,748
-
8,428
Exchange movement on cash balances
-
-
(64
)
-
(64
)
Cash and cash equivalents, end of year
$
661
$
2,019
$
1,744
$
-
$
4,424</t>
  </si>
  <si>
    <t>Description of Business (Narrative) (Details)</t>
  </si>
  <si>
    <t>Jun. 30, 2018SegmentFullpowertvstationDuopoly</t>
  </si>
  <si>
    <t>Description of Business [Abstract]</t>
  </si>
  <si>
    <t>Number of Reportable Segments | Segment</t>
  </si>
  <si>
    <t>Television Segment | United States</t>
  </si>
  <si>
    <t>Full power broadcast television stations</t>
  </si>
  <si>
    <t>Duopolies | Duopoly</t>
  </si>
  <si>
    <t>Fox | Television Segment | United States</t>
  </si>
  <si>
    <t>MyNetworkTV | Television Segment | United States</t>
  </si>
  <si>
    <t>CW Television Network and MyNetworkTV | Television Segment | United States</t>
  </si>
  <si>
    <t>Independent Station | Television Segment | United States</t>
  </si>
  <si>
    <t>Summary of Significant Accounting Policies (Schedule of Receivables, Net) (Details) - USD ($) $ in Millions</t>
  </si>
  <si>
    <t>Total receivables</t>
  </si>
  <si>
    <t>Allowances for returns and doubtful accounts</t>
  </si>
  <si>
    <t>Total receivables, net</t>
  </si>
  <si>
    <t>Less: current receivables, net</t>
  </si>
  <si>
    <t>Non-current receivables, net</t>
  </si>
  <si>
    <t>Summary of Significant Accounting Policies (Narrative) (Details) - USD ($) $ / shares in Units, $ in Millions</t>
  </si>
  <si>
    <t>Dec. 22, 2017</t>
  </si>
  <si>
    <t>Dec. 31, 2017</t>
  </si>
  <si>
    <t>Marketing and Advertising Expense [Abstract]</t>
  </si>
  <si>
    <t>Advertising expense</t>
  </si>
  <si>
    <t>Class of Stock Disclosures [Abstract]</t>
  </si>
  <si>
    <t>U.S. statutory federal rate</t>
  </si>
  <si>
    <t>28.00%</t>
  </si>
  <si>
    <t>35.00%</t>
  </si>
  <si>
    <t>Tax Cuts and Jobs Act, maximum measurement period to finalize recording of related tax impacts from enactment date</t>
  </si>
  <si>
    <t>1 year</t>
  </si>
  <si>
    <t>Tax Cuts and Jobs Act, provisional income tax benefit</t>
  </si>
  <si>
    <t>Tax Cuts and Jobs Act, provisional income tax benefit to adjust net deferred tax liabilities</t>
  </si>
  <si>
    <t>Tax Cuts and Jobs Act, provisional liability for transition tax</t>
  </si>
  <si>
    <t>U.S. federal tax cost for deemed repatriation of foreign earnings held in liquid assets, percentage</t>
  </si>
  <si>
    <t>15.50%</t>
  </si>
  <si>
    <t>U.S. federal tax cost for deemed repatriation of foreign earnings held in non-liquid assets, percentage</t>
  </si>
  <si>
    <t>8.00%</t>
  </si>
  <si>
    <t>Tax Cuts and Jobs Act, provisional income tax expense for new restrictions imposed on the use of foreign tax credits</t>
  </si>
  <si>
    <t>Subsequent Fiscal Years</t>
  </si>
  <si>
    <t>21.00%</t>
  </si>
  <si>
    <t>Leasehold Improvements</t>
  </si>
  <si>
    <t>Property, Plant and Equipment [Abstract]</t>
  </si>
  <si>
    <t>Property, plant and equipment, estimated useful lives</t>
  </si>
  <si>
    <t>straight-line method over the shorter of their useful lives or the life of the lease</t>
  </si>
  <si>
    <t>Minimum</t>
  </si>
  <si>
    <t>Property, plant and equipment, useful life</t>
  </si>
  <si>
    <t>3 years</t>
  </si>
  <si>
    <t>Maximum</t>
  </si>
  <si>
    <t>40 years</t>
  </si>
  <si>
    <t>Acquisitions, Disposals and Other Transactions (Disney Transaction/Distribution of New Fox) (Narrative) (Details)</t>
  </si>
  <si>
    <t>Jun. 20, 2018USD ($)$ / shares</t>
  </si>
  <si>
    <t>Feb. 28, 2018USD ($)</t>
  </si>
  <si>
    <t>Jun. 30, 2018USD ($)</t>
  </si>
  <si>
    <t>Retention Plan</t>
  </si>
  <si>
    <t>Merger Distribution [Line Items]</t>
  </si>
  <si>
    <t>Cash bonus for certain employees</t>
  </si>
  <si>
    <t>Percentage of cash bonus payable at the time of the Mergers</t>
  </si>
  <si>
    <t>50.00%</t>
  </si>
  <si>
    <t>Percentage of cash bonus payable on the tenth month anniversary of the Mergers</t>
  </si>
  <si>
    <t>Compensation expenses</t>
  </si>
  <si>
    <t>Retention Plan | Selling, General and Administrative</t>
  </si>
  <si>
    <t>Bridge Commitment Letter | 21st Century Fox America, Inc.</t>
  </si>
  <si>
    <t>Line of credit facility, maximum borrowing capacity</t>
  </si>
  <si>
    <t>Line of credit facility, commitment fee percentage on undrawn funds</t>
  </si>
  <si>
    <t>0.10%</t>
  </si>
  <si>
    <t>Merger Agreement</t>
  </si>
  <si>
    <t>Merger Agreement, fixed portion of consideration, amount each share of common stock will be exchanged for payable in cash or common stock of the acquirer | $ / shares</t>
  </si>
  <si>
    <t>Merger Agreement, percentage of the value of a number of the acquirer's shares equal to the exchange ratio</t>
  </si>
  <si>
    <t>Merger Agreement, aggregate cash consideration</t>
  </si>
  <si>
    <t>Merger Agreement, amount payable by acquirer under certain circumstances</t>
  </si>
  <si>
    <t>Merger Agreement | Average Disney Price Greater Than $114.32 | Minimum</t>
  </si>
  <si>
    <t>Merger Agreement, average share price of the acquirer | $ / shares</t>
  </si>
  <si>
    <t>Merger Agreement, exchange ratio</t>
  </si>
  <si>
    <t>Merger Agreement | Average Disney Price Less Than $93.53 | Maximum</t>
  </si>
  <si>
    <t>Merger Agreement | Average Disney Price Greater Than or Equal to $93.53 but Less Than or Equal to $114.32</t>
  </si>
  <si>
    <t>Merger Agreement, share price to determine the exchange ratio | $ / shares</t>
  </si>
  <si>
    <t>New Fox | Merger Agreement | Pending Transaction Not Yet Completed</t>
  </si>
  <si>
    <t>Merger Agreement, dividend amount</t>
  </si>
  <si>
    <t>Acquisitions, Disposals and Other Transactions (Acquisitions) (Narrative) (Details) £ / shares in Units, $ in Millions</t>
  </si>
  <si>
    <t>Jul. 12, 2018GBP (£)</t>
  </si>
  <si>
    <t>Jul. 11, 2018USD ($)</t>
  </si>
  <si>
    <t>May 31, 2018USD ($)TelevisionStation</t>
  </si>
  <si>
    <t>Feb. 29, 2016USD ($)</t>
  </si>
  <si>
    <t>Dec. 31, 2015USD ($)</t>
  </si>
  <si>
    <t>Nov. 30, 2015USD ($)</t>
  </si>
  <si>
    <t>Jun. 30, 2018USD ($)Installment</t>
  </si>
  <si>
    <t>Jun. 30, 2017USD ($)</t>
  </si>
  <si>
    <t>Jun. 30, 2016USD ($)</t>
  </si>
  <si>
    <t>Jul. 11, 2018GBP (£)£ / shares</t>
  </si>
  <si>
    <t>Apr. 25, 2018£ / shares</t>
  </si>
  <si>
    <t>Dec. 31, 2016£ / shares</t>
  </si>
  <si>
    <t>Business Acquisition [Line Items]</t>
  </si>
  <si>
    <t>Business combination, cost of acquired entity, cash paid</t>
  </si>
  <si>
    <t>21st Century Fox America, Inc. | Bridge Credit Agreement</t>
  </si>
  <si>
    <t>Line of credit facility, duration fee payable on the 90th day after funding of the loans as a percentage of the aggregate principal amount of the advances and undrawn commitments outstanding at that time</t>
  </si>
  <si>
    <t>0.50%</t>
  </si>
  <si>
    <t>Line of credit facility, duration fee payable on the 180th day after funding of the loans as a percentage of the aggregate principal amount of the advances and undrawn commitments outstanding at that time</t>
  </si>
  <si>
    <t>0.75%</t>
  </si>
  <si>
    <t>Line of credit facility, duration fee payable on the 270th day after funding of the loans as a percentage of the aggregate principal amount of the advances and undrawn commitments outstanding at that time</t>
  </si>
  <si>
    <t>1.00%</t>
  </si>
  <si>
    <t>Minimum | Multi-Channel Video Programming Distributor Affiliate Agreements and Relationships</t>
  </si>
  <si>
    <t>Useful life of amortizable intangible assets</t>
  </si>
  <si>
    <t>10 years</t>
  </si>
  <si>
    <t>Minimum | 21st Century Fox America, Inc. | London Interbank Offered Rate (LIBOR) | Bridge Credit Agreement</t>
  </si>
  <si>
    <t>Line of credit facility, applicable Margin on advances</t>
  </si>
  <si>
    <t>1.125%</t>
  </si>
  <si>
    <t>Maximum | Multi-Channel Video Programming Distributor Affiliate Agreements and Relationships</t>
  </si>
  <si>
    <t>20 years</t>
  </si>
  <si>
    <t>Maximum | 21st Century Fox America, Inc. | London Interbank Offered Rate (LIBOR) | Bridge Credit Agreement</t>
  </si>
  <si>
    <t>1.875%</t>
  </si>
  <si>
    <t>Regional Sports Network</t>
  </si>
  <si>
    <t>Percentage of ownership interest acquired</t>
  </si>
  <si>
    <t>7.00%</t>
  </si>
  <si>
    <t>10.00%</t>
  </si>
  <si>
    <t>Subsidiary ownership percentage</t>
  </si>
  <si>
    <t>100.00%</t>
  </si>
  <si>
    <t>70.00%</t>
  </si>
  <si>
    <t>Number of annual installments to be paid | Installment</t>
  </si>
  <si>
    <t>National Geographic Partners</t>
  </si>
  <si>
    <t>73.00%</t>
  </si>
  <si>
    <t>Cash contributed to a consolidated subsidiary</t>
  </si>
  <si>
    <t>Television Stations Acquisition | Terminated Purchase Agreement</t>
  </si>
  <si>
    <t>Date of acquisition agreement</t>
  </si>
  <si>
    <t>May 31,
		2018</t>
  </si>
  <si>
    <t>Business combination, consideration transferred</t>
  </si>
  <si>
    <t>Number of television stations to be acquired | TelevisionStation</t>
  </si>
  <si>
    <t>Sky</t>
  </si>
  <si>
    <t>Ownership percentage</t>
  </si>
  <si>
    <t>39.00%</t>
  </si>
  <si>
    <t>Sky | Pending Transaction Not Yet Completed</t>
  </si>
  <si>
    <t>Share price | £ / shares</t>
  </si>
  <si>
    <t>Diluted share capital offering price by Comcast Corporation | £ / shares</t>
  </si>
  <si>
    <t>Sky | Pending Transaction Not Yet Completed | Subsequent Event</t>
  </si>
  <si>
    <t>Threshold share price | £ / shares</t>
  </si>
  <si>
    <t>Sky | Pending Transaction Not Yet Completed | Subsequent Event | Minimum</t>
  </si>
  <si>
    <t>Percentage of shares secured for valid acceptance of increased offer</t>
  </si>
  <si>
    <t>75.00%</t>
  </si>
  <si>
    <t>Percentage of shares acquired prior to completion of Transaction</t>
  </si>
  <si>
    <t>Sky | Pending Transaction Not Yet Completed | Subsequent Event | Maximum</t>
  </si>
  <si>
    <t>Sky News Newco | Pending Transaction Not Yet Completed | Subsequent Event</t>
  </si>
  <si>
    <t>Financial support, period</t>
  </si>
  <si>
    <t>15 years</t>
  </si>
  <si>
    <t>Financial support, annual minimum amount | £</t>
  </si>
  <si>
    <t>NGS Media Business | National Geographic Partners</t>
  </si>
  <si>
    <t>Effective Date of Acquisition</t>
  </si>
  <si>
    <t>Nov. 30,
		2015</t>
  </si>
  <si>
    <t>Business combination, purchase price allocation to amortizable intangible assets</t>
  </si>
  <si>
    <t>Business combination, goodwill and other net assets</t>
  </si>
  <si>
    <t>NGS Media Business | National Geographic Partners | Subscriber Relationships</t>
  </si>
  <si>
    <t>8 years</t>
  </si>
  <si>
    <t>NGS Media Business | National Geographic Partners | Trademark License</t>
  </si>
  <si>
    <t>Business combination, purchase price allocation to indefinite lived intangible assets</t>
  </si>
  <si>
    <t>MAA Television Network</t>
  </si>
  <si>
    <t>Dec. 31,
		2015</t>
  </si>
  <si>
    <t>Business combination, purchase price allocation to intangible assets other than goodwill</t>
  </si>
  <si>
    <t>MAA Television Network | Multi-Channel Video Programming Distributor Affiliate Agreements and Relationships</t>
  </si>
  <si>
    <t>11 years</t>
  </si>
  <si>
    <t>MAA Television Network | Advertiser Relationships</t>
  </si>
  <si>
    <t>MAA Television Network | Trade Names</t>
  </si>
  <si>
    <t>Acquisitions, Disposals and Other Transactions (Disposals) (Narrative) (Details) - Television Broadcast Station Spectrum $ in Millions</t>
  </si>
  <si>
    <t>1 Months Ended</t>
  </si>
  <si>
    <t>Jul. 31, 2017USD ($)</t>
  </si>
  <si>
    <t>Mar. 31, 2017TelevisionStation</t>
  </si>
  <si>
    <t>Disposals</t>
  </si>
  <si>
    <t>Proceeds received from the FCC's completed reverse auction for broadcast spectrum</t>
  </si>
  <si>
    <t>Number of television stations with bids to relinquish spectrum accepted by the FCC as part of the auction | TelevisionStation</t>
  </si>
  <si>
    <t>Pre-tax gain on disposals</t>
  </si>
  <si>
    <t>See Note 3 – Acquisitions, Disposals and Other Transactions.</t>
  </si>
  <si>
    <t>Discontinued Operations (Narrative) (Details) $ in Millions</t>
  </si>
  <si>
    <t>Jun. 30, 2018USD ($)Continent</t>
  </si>
  <si>
    <t>Income Statement Balance Sheet And Additional Disclosures By Disposal Groups Including Discontinued Operations [Line Items]</t>
  </si>
  <si>
    <t>Number of continents company operates in | Continent</t>
  </si>
  <si>
    <t>News Corp</t>
  </si>
  <si>
    <t>Net cash used in operating activities | $</t>
  </si>
  <si>
    <t>Discontinued Operations (Summarized Financial Information) (Details) - USD ($) $ in Millions</t>
  </si>
  <si>
    <t>3 Months Ended</t>
  </si>
  <si>
    <t>Mar. 31, 2018</t>
  </si>
  <si>
    <t>Sep. 30, 2017</t>
  </si>
  <si>
    <t>Mar. 31, 2017</t>
  </si>
  <si>
    <t>Dec. 31, 2016</t>
  </si>
  <si>
    <t>Sep. 30, 2016</t>
  </si>
  <si>
    <t>Loss, net of tax</t>
  </si>
  <si>
    <t>Loss before income tax benefit</t>
  </si>
  <si>
    <t>Income tax benefit</t>
  </si>
  <si>
    <t>Restructuring Programs (Narrative) (Details) - USD ($)</t>
  </si>
  <si>
    <t>Jul. 31, 2015</t>
  </si>
  <si>
    <t>Jun. 30, 2015</t>
  </si>
  <si>
    <t>Restructuring Cost And Reserve [Line Items]</t>
  </si>
  <si>
    <t>Restructuring charges</t>
  </si>
  <si>
    <t>Payments for restructuring</t>
  </si>
  <si>
    <t>Contractual obligation related to contract termination</t>
  </si>
  <si>
    <t>Restructuring liabilities, current</t>
  </si>
  <si>
    <t>Cable Network Programming Segment | STAR India | CLT20</t>
  </si>
  <si>
    <t>Restructuring Programs (Schedule of Changes in Restructuring Program Liabilities) (Details) - USD ($) $ in Millions</t>
  </si>
  <si>
    <t>Restructuring Reserve [Roll Forward]</t>
  </si>
  <si>
    <t>Restructuring liabilities, beginning balance</t>
  </si>
  <si>
    <t>Additions</t>
  </si>
  <si>
    <t>Payments</t>
  </si>
  <si>
    <t>Restructuring liabilities, ending balance</t>
  </si>
  <si>
    <t>One time termination benefits</t>
  </si>
  <si>
    <t>Facility costs, license fees and other</t>
  </si>
  <si>
    <t>Inventories, Net (Schedule of Inventories, Net) (Details) - USD ($) $ in Millions</t>
  </si>
  <si>
    <t>Programming rights</t>
  </si>
  <si>
    <t>Sports Programming rights</t>
  </si>
  <si>
    <t>Entertainment programming rights</t>
  </si>
  <si>
    <t>DVDs, Blu-rays and other merchandise</t>
  </si>
  <si>
    <t>Films</t>
  </si>
  <si>
    <t>Released, less accumulated amortization</t>
  </si>
  <si>
    <t>Completed, not released</t>
  </si>
  <si>
    <t>In production</t>
  </si>
  <si>
    <t>In development or preproduction</t>
  </si>
  <si>
    <t>Films, Total</t>
  </si>
  <si>
    <t>Television productions</t>
  </si>
  <si>
    <t>In production, development or preproduction</t>
  </si>
  <si>
    <t>Television productions, Total</t>
  </si>
  <si>
    <t>Total filmed entertainment costs, less accumulated amortization</t>
  </si>
  <si>
    <t>Total inventories, net</t>
  </si>
  <si>
    <t>Less: current portion of inventories, net</t>
  </si>
  <si>
    <t>Total non-current inventories, net</t>
  </si>
  <si>
    <t>Sports programming rights will be amortized over a weighted-average useful life of 8 years.</t>
  </si>
  <si>
    <t>Does not include $210 million and $241 million of net intangible film library costs as of June 30, 2018 and 2017, respectively, which were included in intangible assets subject to amortization in the Consolidated Balance Sheets.</t>
  </si>
  <si>
    <t>Inventories, Net (Schedule of Inventories, Net) (Parenthetical) (Details) - USD ($) $ in Millions</t>
  </si>
  <si>
    <t>Inventory [Line Items]</t>
  </si>
  <si>
    <t>Intangible assets subject to amortization, net</t>
  </si>
  <si>
    <t>Current portion of inventories, net</t>
  </si>
  <si>
    <t>Acquired Film Libraries</t>
  </si>
  <si>
    <t>Sports Programming Rights</t>
  </si>
  <si>
    <t>Weighted average useful life of inventory</t>
  </si>
  <si>
    <t>Programming Rights</t>
  </si>
  <si>
    <t>Inventories, Net (Narrative) (Details) - USD ($) $ in Millions</t>
  </si>
  <si>
    <t>Percentage of filmed entertainment costs from the completed films to be amortized in the next year</t>
  </si>
  <si>
    <t>71.00%</t>
  </si>
  <si>
    <t>Percentage of released filmed entertainment costs to be amortized in the next three fiscal years</t>
  </si>
  <si>
    <t>93.00%</t>
  </si>
  <si>
    <t>Accrued participation liabilities, due in the next operating cycle</t>
  </si>
  <si>
    <t>Entertainment Programming Rights</t>
  </si>
  <si>
    <t>Asset Impairment Charges</t>
  </si>
  <si>
    <t>Investments (Schedule of Investments) (Details) - USD ($) $ in Millions</t>
  </si>
  <si>
    <t>Investment Holdings [Line Items]</t>
  </si>
  <si>
    <t>Other investments</t>
  </si>
  <si>
    <t>Total investments</t>
  </si>
  <si>
    <t>[2],[3]</t>
  </si>
  <si>
    <t>Endemol Shine Group</t>
  </si>
  <si>
    <t>Includes an investment of $257 million in available-for-sale securities as of June 30, 2018 (See Note 8 – Fair Value and Note 12 – Stockholders’ Equity).</t>
  </si>
  <si>
    <t>Equity method investment.</t>
  </si>
  <si>
    <t>The Company’s investment in Sky had a market value of $13 billion as of June 30, 2018 determined using its quoted market price on the London Stock Exchange (a Level 1 measurement as defined in Note 8 – Fair Value). The Company received dividends of approximately $220 million, $170 million and $330 million from Sky for fiscal 2018, 2017 and 2016, respectively.</t>
  </si>
  <si>
    <t>Investments (Schedule of Investments) (Parenthetical) (Details) - USD ($) $ in Millions</t>
  </si>
  <si>
    <t>Fair value measurements recurring</t>
  </si>
  <si>
    <t>Investment in available-for-sale securities</t>
  </si>
  <si>
    <t>Quoted Prices in Active Markets for Identical Instruments (Level 1) | Fair value measurements recurring</t>
  </si>
  <si>
    <t>Quoted Prices in Active Markets for Identical Instruments (Level 1) | Sky</t>
  </si>
  <si>
    <t>Market value of equity method investments</t>
  </si>
  <si>
    <t>Represents investments in available-for-sale securities.</t>
  </si>
  <si>
    <t>Investments (Schedule of Earnings (Losses) of Equity Affiliates) (Details) - USD ($) $ in Millions</t>
  </si>
  <si>
    <t>Schedule Of Equity Method Investments [Line Items]</t>
  </si>
  <si>
    <t>Hulu</t>
  </si>
  <si>
    <t>Other equity affiliates</t>
  </si>
  <si>
    <t>Investments (Schedule of Earnings (Losses) of Equity Affiliates) (Narratives) (Details) - USD ($) $ in Millions</t>
  </si>
  <si>
    <t>Equity Method Investment, Difference Between Carrying Amount and Underlying Equity [Abstract]</t>
  </si>
  <si>
    <t>Amortization of Intangible Assets</t>
  </si>
  <si>
    <t>Affiliated Entity</t>
  </si>
  <si>
    <t>Equity method investment, difference between carrying amount and underlying equity</t>
  </si>
  <si>
    <t>Affiliated Entity | Weighted Average</t>
  </si>
  <si>
    <t>17 years</t>
  </si>
  <si>
    <t>14 years</t>
  </si>
  <si>
    <t>Investments (Narratives) (Details) - USD ($) $ in Millions</t>
  </si>
  <si>
    <t>Loss on deconsolidation and other impairment charges</t>
  </si>
  <si>
    <t>DraftKings, Inc.</t>
  </si>
  <si>
    <t>Investment in minority equity interest</t>
  </si>
  <si>
    <t>Investment impairment</t>
  </si>
  <si>
    <t>Investments (Schedule of Summarized Financial Information) (Details) - Affiliated Entity - USD ($) $ in Millions</t>
  </si>
  <si>
    <t>Equity Method Investment, Summarized Financial Information [Abstract]</t>
  </si>
  <si>
    <t>Operating income</t>
  </si>
  <si>
    <t>Fair Value (Schedule of Financial Assets and Liabilities Carried at Fair Value on a Recurring Basis) (Details) - USD ($) $ in Millions</t>
  </si>
  <si>
    <t>Assets</t>
  </si>
  <si>
    <t>Liabilities</t>
  </si>
  <si>
    <t>Derivatives</t>
  </si>
  <si>
    <t>Fair value measurements recurring | (Level 1)</t>
  </si>
  <si>
    <t>Fair value measurements recurring | (Level 2)</t>
  </si>
  <si>
    <t>Fair value measurements recurring | (Level 3)</t>
  </si>
  <si>
    <t>[1],[4]</t>
  </si>
  <si>
    <t>[2],[4]</t>
  </si>
  <si>
    <t>[3],[4]</t>
  </si>
  <si>
    <t>[4]</t>
  </si>
  <si>
    <t>Represents derivatives associated with the Company’s foreign currency forward and option contracts and interest rate swap contracts.</t>
  </si>
  <si>
    <t>Relates to past acquisitions, including contingent consideration agreements.</t>
  </si>
  <si>
    <t>The Company utilizes the market, income or cost approaches or a combination of these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asset (liability). Examples of utilized unobservable inputs are future cash flows, long term growth rates and applicable discount rates.</t>
  </si>
  <si>
    <t>Fair Value (Narrative) (Details)</t>
  </si>
  <si>
    <t>Fair value inputs, quantitative information:</t>
  </si>
  <si>
    <t>Minority shareholder's put right exercisable period</t>
  </si>
  <si>
    <t>As of June 30, 2018, the redeemable noncontrolling interests are not exercisable. Subsequent to June 30, 2018, one minority shareholder’s put right became exercisable in July 2018 and two minority shareholders’ put rights will become exercisable in March 2019. The remaining redeemable noncontrolling interests are currently not exercisable.</t>
  </si>
  <si>
    <t>Foreign Currency Cash Flow Hedges [Abstract]</t>
  </si>
  <si>
    <t>Number of years to reclassify the cumulative change in fair value of cash flow hedges, foreign currency forward contracts</t>
  </si>
  <si>
    <t>Interest Rate Cash Flow Hedges [Abstract]</t>
  </si>
  <si>
    <t>Number of years to reclassify the cumulative change in fair value of cash flow hedges, interest rate swap contracts</t>
  </si>
  <si>
    <t>18 months</t>
  </si>
  <si>
    <t>Significant Unobservable Inputs (Level 3) | Redeemable Noncontrolling Interests</t>
  </si>
  <si>
    <t>Fair Value Inputs Discount Rate</t>
  </si>
  <si>
    <t>Significant Unobservable Inputs (Level 3) | Minimum | Contingent Consideration</t>
  </si>
  <si>
    <t>OIBDA growth rates</t>
  </si>
  <si>
    <t>Significant Unobservable Inputs (Level 3) | Minimum | Redeemable Noncontrolling Interests</t>
  </si>
  <si>
    <t>Significant Unobservable Inputs (Level 3) | Maximum | Contingent Consideration</t>
  </si>
  <si>
    <t>3.00%</t>
  </si>
  <si>
    <t>Significant Unobservable Inputs (Level 3) | Maximum | Redeemable Noncontrolling Interests</t>
  </si>
  <si>
    <t>Fair Value (Assets Measured on Recurring Basis) (Details) - Contingent Consideration - Significant Unobservable Inputs (Level 3) - USD ($) $ in Millions</t>
  </si>
  <si>
    <t>Fair Value, Assets Measured on Recurring Basis, Unobservable Input Reconciliation, Calculation [Roll Forward]</t>
  </si>
  <si>
    <t>Beginning of year</t>
  </si>
  <si>
    <t>Measurement adjustments</t>
  </si>
  <si>
    <t>End of year</t>
  </si>
  <si>
    <t>Fair Value (Liabilities Measured on Recurring Basis) (Details) - Redeemable Noncontrolling Interests - Significant Unobservable Inputs (Level 3) - USD ($) $ in Millions</t>
  </si>
  <si>
    <t>Fair Value, Liabilities Measured on Recurring Basis, Unobservable Input Reconciliation, Calculation [Roll Forward]</t>
  </si>
  <si>
    <t>Issuances</t>
  </si>
  <si>
    <t>Repurchases</t>
  </si>
  <si>
    <t>Distributions and other</t>
  </si>
  <si>
    <t>See Note 3 – Acquisitions, Disposals and Other Transactions under the headings “Fiscal 2018” and “Fiscal 2016” under the subheading “Other”.</t>
  </si>
  <si>
    <t>Fair Value (Borrowings) (Details) - USD ($) $ in Millions</t>
  </si>
  <si>
    <t>Fair value</t>
  </si>
  <si>
    <t>Carrying value</t>
  </si>
  <si>
    <t>Fair Value (Schedule of Financial Instruments Used to Hedge Certain Exposures to Foreign Currency Exchange Rate Risks) (Details) - USD ($) $ in Millions</t>
  </si>
  <si>
    <t>Foreign Currency Forward Contracts | Cash Flow Hedges | Designated as Hedging Instrument</t>
  </si>
  <si>
    <t>Derivatives Fair Value [Line Items]</t>
  </si>
  <si>
    <t>Notional amount</t>
  </si>
  <si>
    <t>Foreign Currency Contracts | Economic Hedges</t>
  </si>
  <si>
    <t>Includes foreign currency option contracts to limit the foreign currency exchange rate risk in connection with the Sky Acquisition. As of June 30, 2018, the foreign currency option contract outstanding has a notional amount of $12.8 billion and consists of the foreign currency option and a premium payable of approximately $50 million due on the option expiration date. As of June 30, 2017, the foreign currency option contract outstanding had a notional amount of $12.3 billion. The Company paid a premium of approximately $400 million related to this foreign currency option contract in June 2018 which was included in Other investing activities, net in the Statement of Cash flows. The foreign currency options outstanding as of June 30, 2018 and 2017 had a fair value of $8 million and $38 million, respectively.</t>
  </si>
  <si>
    <t>Fair Value (Schedule of Financial Instruments Used to Hedge Certain Exposures to Foreign Currency Exchange Rate Risks) (Parenthetical) (Details) - USD ($) $ in Millions</t>
  </si>
  <si>
    <t>Foreign currency option premium paid</t>
  </si>
  <si>
    <t>Foreign Currency Option Contract | Economic Hedges | Sky</t>
  </si>
  <si>
    <t>Foreign currency option premium payable</t>
  </si>
  <si>
    <t>Fair Value (Schedule of Financial Instruments Used to Hedge Certain Exposures to Interest Rate Risks) (Details) - Interest Rate Swap Contracts - Cash Flow Hedges - Designated as Hedging Instrument - USD ($) $ in Millions</t>
  </si>
  <si>
    <t>Property, Plant and Equipment, Net (Schedule of Property, Plant and Equipment, Net) (Details) - USD ($) $ in Millions</t>
  </si>
  <si>
    <t>Property Plant And Equipment [Line Items]</t>
  </si>
  <si>
    <t>Property, plant and equipment, gross</t>
  </si>
  <si>
    <t>Less: accumulated depreciation and amortization</t>
  </si>
  <si>
    <t>Total property, plant and equipment, net, before construction in progress</t>
  </si>
  <si>
    <t>Construction in progress</t>
  </si>
  <si>
    <t>Total property, plant and equipment, net</t>
  </si>
  <si>
    <t>Buildings and Leaseholds</t>
  </si>
  <si>
    <t>Machinery and equipment</t>
  </si>
  <si>
    <t>Land</t>
  </si>
  <si>
    <t>Minimum | Buildings and Leaseholds</t>
  </si>
  <si>
    <t>Minimum | Machinery and equipment</t>
  </si>
  <si>
    <t>Maximum | Buildings and Leaseholds</t>
  </si>
  <si>
    <t>Maximum | Machinery and equipment</t>
  </si>
  <si>
    <t>Property, Plant and Equipment, Net (Narrative) (Details) - USD ($) $ in Millions</t>
  </si>
  <si>
    <t>Operating lease expense</t>
  </si>
  <si>
    <t>Goodwill and Intangible Assets, Net (Schedule of Changes in Carrying Value of Intangible Assets and Related Accumulated Amortization Excluding Goodwill) (Details) - USD ($) $ in Millions</t>
  </si>
  <si>
    <t>Intangible assets not subject to amortization, rollforward</t>
  </si>
  <si>
    <t>Intangible assets not subject to amortization, beginning</t>
  </si>
  <si>
    <t>Intangible assets not subject to amortization, Dispositions</t>
  </si>
  <si>
    <t>Intangible assets not subject to amortization, Other</t>
  </si>
  <si>
    <t>Intangible assets not subject to amortization, ending</t>
  </si>
  <si>
    <t>Amortizable intangible assets, net, rollforward</t>
  </si>
  <si>
    <t>Amortizable intangible assets, net, beginning</t>
  </si>
  <si>
    <t>Amortizable intangible assets, net, amortization</t>
  </si>
  <si>
    <t>Amortizable intangible assets, net, Other</t>
  </si>
  <si>
    <t>Amortizable intangible assets, net, ending</t>
  </si>
  <si>
    <t>Total intangible assets, net rollforward</t>
  </si>
  <si>
    <t>Total intangible assets, net, beginning</t>
  </si>
  <si>
    <t>Intangible assets, net, Other</t>
  </si>
  <si>
    <t>Total intangible assets, net, ending</t>
  </si>
  <si>
    <t>MVPD affiliate agreements and relationships</t>
  </si>
  <si>
    <t>Other intangible assets, net</t>
  </si>
  <si>
    <t>FCC licenses</t>
  </si>
  <si>
    <t>Other Intangible assets not subject to amortization</t>
  </si>
  <si>
    <t>See Note 3 – Acquisitions, Disposals and Other Transactions under the heading “Fiscal 2017” under the subheading “Other”.</t>
  </si>
  <si>
    <t>Net of accumulated amortization of $888 million and $762 million as of June 30, 2018 and 2017, respectively. The average useful life of the MVPD affiliate agreements and relationships ranges from 10 to 20 years.</t>
  </si>
  <si>
    <t>Net of accumulated amortization of $883 million and $762 million as of June 30, 2018 and 2017, respectively. The average useful life of other intangible assets ranges from three to 20 years.</t>
  </si>
  <si>
    <t>Goodwill and Intangible Assets, Net (Schedule of Changes in Carrying Value of Intangible Assets and Related Accumulated Amortization Excluding Goodwill) (Parenthetical) (Details) - USD ($) $ in Millions</t>
  </si>
  <si>
    <t>Acquired Finite Lived Intangible Assets [Line Items]</t>
  </si>
  <si>
    <t>Accumulated amortization of amortizable intangible assets</t>
  </si>
  <si>
    <t>MVPD affiliate agreements and relationships | Minimum</t>
  </si>
  <si>
    <t>MVPD affiliate agreements and relationships | Maximum</t>
  </si>
  <si>
    <t>Other intangible assets, net | Minimum</t>
  </si>
  <si>
    <t>Other intangible assets, net | Maximum</t>
  </si>
  <si>
    <t>Goodwill and Intangible Assets, Net (Intangible Assets, Net Narrative) (Details) - USD ($) $ in Millions</t>
  </si>
  <si>
    <t>Amortization of finite-lived intangible assets</t>
  </si>
  <si>
    <t>Goodwill and Intangible Assets, Net (Schedule of Estimated Amortization Expenses) (Details) $ in Millions</t>
  </si>
  <si>
    <t>Finite-Lived Intangible Assets, Net, Amortization Expense, Fiscal Year Maturity [Abstract]</t>
  </si>
  <si>
    <t>Estimated amortization expense in fiscal 2019</t>
  </si>
  <si>
    <t>Estimated amortization expense in fiscal 2020</t>
  </si>
  <si>
    <t>Estimated amortization expense in fiscal 2021</t>
  </si>
  <si>
    <t>Estimated amortization expense in fiscal 2022</t>
  </si>
  <si>
    <t>Estimated amortization expense in fiscal 2023</t>
  </si>
  <si>
    <t>These amounts may vary as acquisitions and dispositions occur in the future.</t>
  </si>
  <si>
    <t>Goodwill and Intangible Assets, Net (Schedule of Changes in Carrying Value of Goodwill by Segment) (Details) $ in Millions</t>
  </si>
  <si>
    <t>Goodwill [Roll Forward]</t>
  </si>
  <si>
    <t>Goodwill, beginning balance</t>
  </si>
  <si>
    <t>Goodwill, ending balance</t>
  </si>
  <si>
    <t>Operating Segments | Cable Network Programming Segment</t>
  </si>
  <si>
    <t>Operating Segments | Television Segment</t>
  </si>
  <si>
    <t>Operating Segments | Filmed Entertainment Segment</t>
  </si>
  <si>
    <t>Goodwill and Intangible Assets, Net (Goodwill Narrative) (Details) - USD ($) $ in Millions</t>
  </si>
  <si>
    <t>Accumulated impairment loss, goodwill</t>
  </si>
  <si>
    <t>Borrowings (Schedule of Borrowings) (Details) - USD ($) $ in Millions</t>
  </si>
  <si>
    <t>Debt Instrument [Line Items]</t>
  </si>
  <si>
    <t>Total principal amount</t>
  </si>
  <si>
    <t>Less: unamortized discount and debt issuance costs</t>
  </si>
  <si>
    <t>Total borrowings</t>
  </si>
  <si>
    <t>Less: current borrowings</t>
  </si>
  <si>
    <t>Non-current borrowings</t>
  </si>
  <si>
    <t>Bank loans</t>
  </si>
  <si>
    <t>Senior Notes</t>
  </si>
  <si>
    <t>Senior Notes | Public debt - Predecessor indentures</t>
  </si>
  <si>
    <t>Weighted average interest rate</t>
  </si>
  <si>
    <t>7.09%</t>
  </si>
  <si>
    <t>Senior Notes | Public debt - Predecessor indentures | Minimum</t>
  </si>
  <si>
    <t>Debt instrument maturity year</t>
  </si>
  <si>
    <t>Senior Notes | Public debt - Predecessor indentures | Maximum</t>
  </si>
  <si>
    <t>Senior Notes | Public debt - Senior notes issued under August 2009 indenture</t>
  </si>
  <si>
    <t>4.77%</t>
  </si>
  <si>
    <t>Senior Notes | Public debt - Senior notes issued under August 2009 indenture | Minimum</t>
  </si>
  <si>
    <t>Senior Notes | Public debt - Senior notes issued under August 2009 indenture | Maximum</t>
  </si>
  <si>
    <t>Borrowings (Narrative) (Details)</t>
  </si>
  <si>
    <t>Aug. 25, 2009</t>
  </si>
  <si>
    <t>May 31, 2018USD ($)</t>
  </si>
  <si>
    <t>Nov. 30, 2016USD ($)</t>
  </si>
  <si>
    <t>Oct. 31, 2016USD ($)</t>
  </si>
  <si>
    <t>Oct. 31, 2015USD ($)</t>
  </si>
  <si>
    <t>Jul. 01, 2018USD ($)</t>
  </si>
  <si>
    <t>Jul. 01, 2018INR (₨)</t>
  </si>
  <si>
    <t>Jun. 30, 2018INR (₨)</t>
  </si>
  <si>
    <t>Mar. 31, 2018USD ($)</t>
  </si>
  <si>
    <t>Mar. 31, 2018INR (₨)</t>
  </si>
  <si>
    <t>Dec. 31, 2017USD ($)</t>
  </si>
  <si>
    <t>Dec. 22, 2016USD ($)OneYearPeriods</t>
  </si>
  <si>
    <t>Early redemption upon change of control, percent of principal</t>
  </si>
  <si>
    <t>101.00%</t>
  </si>
  <si>
    <t>Restriction on secured indebtedness as a percentage of tangible assets</t>
  </si>
  <si>
    <t>Senior Notes | 7.25% Due 2018</t>
  </si>
  <si>
    <t>Senior notes retired</t>
  </si>
  <si>
    <t>Stated interest rate of debt instrument</t>
  </si>
  <si>
    <t>7.25%</t>
  </si>
  <si>
    <t>Senior Notes | 8.00% Due 2016</t>
  </si>
  <si>
    <t>Senior Notes | 7.60% Due 2015</t>
  </si>
  <si>
    <t>7.60%</t>
  </si>
  <si>
    <t>Indenture date</t>
  </si>
  <si>
    <t>Aug. 25,
		2009</t>
  </si>
  <si>
    <t>Senior Notes | 3.375% Due 2026 | 21st Century Fox America, Inc.</t>
  </si>
  <si>
    <t>3.375%</t>
  </si>
  <si>
    <t>Face amount of debt instrument</t>
  </si>
  <si>
    <t>Senior notes, maturity year</t>
  </si>
  <si>
    <t>Senior Notes | 4.750% Due 2046 | 21st Century Fox America, Inc.</t>
  </si>
  <si>
    <t>4.75%</t>
  </si>
  <si>
    <t>Senior Notes | 3.375% Due 2026 and 4.750% Due 2046 | 21st Century Fox America, Inc.</t>
  </si>
  <si>
    <t>Net proceeds from issuance of senior notes</t>
  </si>
  <si>
    <t>Senior Notes | 3.70% Due 2025 | 21st Century Fox America, Inc.</t>
  </si>
  <si>
    <t>3.70%</t>
  </si>
  <si>
    <t>Senior Notes | 4.95% Due 2045 | 21st Century Fox America, Inc.</t>
  </si>
  <si>
    <t>4.95%</t>
  </si>
  <si>
    <t>Senior Notes | 3.70% Due 2025 and 4.95% Due 2045 | 21st Century Fox America, Inc.</t>
  </si>
  <si>
    <t>Senior Notes | 8.25% Due 2018</t>
  </si>
  <si>
    <t>Debt instrument, maturity date</t>
  </si>
  <si>
    <t>Aug. 31,
		2018</t>
  </si>
  <si>
    <t>8.25%</t>
  </si>
  <si>
    <t>Senior notes, current</t>
  </si>
  <si>
    <t>Senior Notes | 6.90% Due 2019</t>
  </si>
  <si>
    <t>Mar. 31,
		2019</t>
  </si>
  <si>
    <t>6.90%</t>
  </si>
  <si>
    <t>Revolving Credit Facility | Credit Facility $1.4 Billion Due May 2020 | 21st Century Fox America, Inc.</t>
  </si>
  <si>
    <t>Secured credit facility, maturity date</t>
  </si>
  <si>
    <t>May 31,
		2020</t>
  </si>
  <si>
    <t>Line of credit facility, commitment fee percentage</t>
  </si>
  <si>
    <t>0.125%</t>
  </si>
  <si>
    <t>Credit facility, agreement date</t>
  </si>
  <si>
    <t>May 31,
		2015</t>
  </si>
  <si>
    <t>Limit on revolving credit facility</t>
  </si>
  <si>
    <t>Sub-limit for maximum amount of letters of credit issuable under revolving credit facility</t>
  </si>
  <si>
    <t>Maturity extension number of one year periods | OneYearPeriods</t>
  </si>
  <si>
    <t>Premium over LIBOR for initial drawn cost on borrowings on unsecured revolving credit facility (percentage)</t>
  </si>
  <si>
    <t>Yankees Entertainment and Sports Network | Term Loans</t>
  </si>
  <si>
    <t>Term loan, current</t>
  </si>
  <si>
    <t>Yankees Entertainment and Sports Network | $1.6 Billion Credit Agreement</t>
  </si>
  <si>
    <t>Dec. 31,
		2023</t>
  </si>
  <si>
    <t>Yankees Entertainment and Sports Network | $1.6 Billion Credit Agreement | Term Loans</t>
  </si>
  <si>
    <t>Yankees Entertainment and Sports Network | Revolving Credit Facility | $1.6 Billion Credit Agreement</t>
  </si>
  <si>
    <t>Line of credit facility, outstanding amount</t>
  </si>
  <si>
    <t>0.225%</t>
  </si>
  <si>
    <t>STAR India | Unsecured Term Loan Facility</t>
  </si>
  <si>
    <t>Mar. 31,
		2021</t>
  </si>
  <si>
    <t>STAR India | Unsecured Credit Facilities</t>
  </si>
  <si>
    <t>Number of days notice for due on demand</t>
  </si>
  <si>
    <t>60 days</t>
  </si>
  <si>
    <t>STAR India | Unsecured Credit Facilities | Subsequent Event</t>
  </si>
  <si>
    <t>Stockholders' Equity (Narrative) (Details)</t>
  </si>
  <si>
    <t>36 Months Ended</t>
  </si>
  <si>
    <t>Aug. 10, 2018$ / shares</t>
  </si>
  <si>
    <t>Jun. 30, 2018USD ($)ClassStockholder$ / sharesshares</t>
  </si>
  <si>
    <t>Jun. 30, 2017shares</t>
  </si>
  <si>
    <t>Jun. 30, 2016shares</t>
  </si>
  <si>
    <t>Jun. 30, 2018USD ($)Class$ / sharesshares</t>
  </si>
  <si>
    <t>Aug. 31, 2016USD ($)</t>
  </si>
  <si>
    <t>Aug. 31, 2015USD ($)</t>
  </si>
  <si>
    <t>Class Of Stock [Line Items]</t>
  </si>
  <si>
    <t>Number of classes of common stock | Class</t>
  </si>
  <si>
    <t>Preferred Stock</t>
  </si>
  <si>
    <t>Preferred stock, shares authorized | shares</t>
  </si>
  <si>
    <t>Preferred stock, par or stated value per share | $ / shares</t>
  </si>
  <si>
    <t>Common Stock, Number of Shares, Par Value and Other Disclosures [Abstract]</t>
  </si>
  <si>
    <t>Holders of record common stock | Stockholder</t>
  </si>
  <si>
    <t>Stock Repurchase Program [Abstract]</t>
  </si>
  <si>
    <t>Stock repurchase program, authorized repurchase amount</t>
  </si>
  <si>
    <t>Stock repurchase program, remaining authorized amount</t>
  </si>
  <si>
    <t>Total number of shares repurchased | shares</t>
  </si>
  <si>
    <t>Class A Common Stock | Subsequent Event</t>
  </si>
  <si>
    <t>Dividends [Abstract]</t>
  </si>
  <si>
    <t>Cash dividend declared per share | $ / shares</t>
  </si>
  <si>
    <t>Cash dividend payable date</t>
  </si>
  <si>
    <t>Oct. 17,
		2018</t>
  </si>
  <si>
    <t>Cash dividend record date</t>
  </si>
  <si>
    <t>Sep. 12,
		2018</t>
  </si>
  <si>
    <t>Class A Common Stock | Fiscal 2017 Authorization</t>
  </si>
  <si>
    <t>Class A Common Stock | Fiscal 2016 Authorization</t>
  </si>
  <si>
    <t>Class B Common Stock | Subsequent Event</t>
  </si>
  <si>
    <t>Stockholders' Equity (Summary of Repurchases of Class A Common Stock) (Details) - USD ($) $ in Millions</t>
  </si>
  <si>
    <t>Total cost of repurchases</t>
  </si>
  <si>
    <t>Total number of shares repurchased</t>
  </si>
  <si>
    <t>Stockholders' Equity (Schedule of Dividends Declared and Paid) (Details) - $ / shares</t>
  </si>
  <si>
    <t>Cash dividend paid per share</t>
  </si>
  <si>
    <t>Stockholders' Equity (Other Comprehensive Income (Loss)) (Details) - USD ($) $ in Millions</t>
  </si>
  <si>
    <t>Accumulated Other Comprehensive Income Loss [Line Items]</t>
  </si>
  <si>
    <t>Unrealized (losses) gains, before tax</t>
  </si>
  <si>
    <t>Other comprehensive (loss) income, before tax</t>
  </si>
  <si>
    <t>Unrealized (losses) gains, tax</t>
  </si>
  <si>
    <t>Other comprehensive (loss) income, tax</t>
  </si>
  <si>
    <t>Unrealized (losses) gains, net of tax</t>
  </si>
  <si>
    <t>Reclassifications realized in net income, before tax</t>
  </si>
  <si>
    <t>Reclassifications realized in net income, tax</t>
  </si>
  <si>
    <t>Reclassifications realized in net income, net of tax</t>
  </si>
  <si>
    <t>Gains and losses on securities</t>
  </si>
  <si>
    <t>Unrealized gains (losses) and reclassifications, before tax</t>
  </si>
  <si>
    <t>Unrealized gains (losses) and reclassifications, tax</t>
  </si>
  <si>
    <t>Unrealized gains (losses) and reclassifications, net of tax</t>
  </si>
  <si>
    <t>Foreign currency translation adjustments include $3 million, $6 million and $(8) million for fiscal 2018, 2017 and 2016, respectively, relating to noncontrolling interests.</t>
  </si>
  <si>
    <t>Reclassifications of amounts related to hedging activity are included in Revenues, Operating expenses, Selling, general and administrative expenses, Interest expense, net or Other, net, as appropriate, in the Consolidated Statements of Operations (See Note 8 – Fair Value for additional information regarding hedging activity).</t>
  </si>
  <si>
    <t>Reclassifications of amounts related to gains and losses on securities are included in Other, net in the Consolidated Statements of Operations.</t>
  </si>
  <si>
    <t>Reclassifications of amounts related to benefit plan adjustments are included in Other, net in the Consolidated Statements of Operations (See Note 16 – Pension and Other Postretirement Benefits for additional information).</t>
  </si>
  <si>
    <t>Stockholders' Equity (Other Comprehensive Income) (Parenthetical) (Details) - USD ($) $ in Millions</t>
  </si>
  <si>
    <t>Equity [Abstract]</t>
  </si>
  <si>
    <t>Foreign currency translation adjustments relating to noncontrolling interests</t>
  </si>
  <si>
    <t>Stockholders' Equity (Components of Accumulated Other Comprehensive Loss) (Details) - USD ($) $ in Millions</t>
  </si>
  <si>
    <t>Unrealized holding gains on securities</t>
  </si>
  <si>
    <t>Accumulated other comprehensive loss, net of tax</t>
  </si>
  <si>
    <t>Equity-Based Compensation (Narrative) (Details) - USD ($) $ in Millions</t>
  </si>
  <si>
    <t>Share Based Compensation Arrangement By Share Based Payment Award [Line Items]</t>
  </si>
  <si>
    <t>Total compensation cost, not yet recognized, related to equity-based awards for all plans presented</t>
  </si>
  <si>
    <t>Weighted average future period unrecognized compensation cost related to equity based awards is expected to be recognized</t>
  </si>
  <si>
    <t>2 years</t>
  </si>
  <si>
    <t>Performance Stock Units</t>
  </si>
  <si>
    <t>Vesting period</t>
  </si>
  <si>
    <t>Performance Stock Units | 2016-2018 Performance Period</t>
  </si>
  <si>
    <t>Shares outstanding</t>
  </si>
  <si>
    <t>Performance Stock Units | Class A Common Stock</t>
  </si>
  <si>
    <t>Granted</t>
  </si>
  <si>
    <t>Performance Stock Units | Minimum</t>
  </si>
  <si>
    <t>Payout Range On Stock Based Compensation Awards</t>
  </si>
  <si>
    <t>0.00%</t>
  </si>
  <si>
    <t>Performance Stock Units | Maximum</t>
  </si>
  <si>
    <t>200.00%</t>
  </si>
  <si>
    <t>Performance Stock Units | Certain Executives | Maximum</t>
  </si>
  <si>
    <t>150.00%</t>
  </si>
  <si>
    <t>Retention RSUs | Merger Agreement</t>
  </si>
  <si>
    <t>Retention RSUs | Share-based Compensation Award Tranche One | Merger Agreement</t>
  </si>
  <si>
    <t>Retention grants vesting percentage</t>
  </si>
  <si>
    <t>Retention RSUs | Share-based Compensation Award Tranche Two | Merger Agreement</t>
  </si>
  <si>
    <t>15 months</t>
  </si>
  <si>
    <t>2013 Long-Term Incentive Plan</t>
  </si>
  <si>
    <t>Maximum Number of Class A Common Stock Shares that may be issued under 2013 Plan</t>
  </si>
  <si>
    <t>Number of shares available for issuance under 2013 Plan</t>
  </si>
  <si>
    <t>Stock options outstanding</t>
  </si>
  <si>
    <t>2013 Long-Term Incentive Plan | Restricted Stock, RSUs or PSUs</t>
  </si>
  <si>
    <t>Equity-Based Compensation (PSUs and RSUs Settled In Stock) (Details) - PSUs and RSUs - Class A Common Stock - $ / shares shares in Thousands</t>
  </si>
  <si>
    <t>Share-based Compensation Arrangement by Share-based Payment Award, Equity Instruments Other than Options, Nonvested, Number of Shares [Roll Forward]</t>
  </si>
  <si>
    <t>Unvested units at beginning of the year</t>
  </si>
  <si>
    <t>Number of shares, granted</t>
  </si>
  <si>
    <t>Number of shares, vested</t>
  </si>
  <si>
    <t>Number of shares, cancelled</t>
  </si>
  <si>
    <t>Unvested units at the end of the year</t>
  </si>
  <si>
    <t>Weighted Average Grant Date Fair Value [Abstract]</t>
  </si>
  <si>
    <t>Weighted average grant-date fair value of unvested units at beginning of the year</t>
  </si>
  <si>
    <t>Weighted average grant-date fair value of units, granted</t>
  </si>
  <si>
    <t>Weighted average grant-date fair value of units, vested</t>
  </si>
  <si>
    <t>Weighted average grant-date fair value of units, cancelled</t>
  </si>
  <si>
    <t>Weighted average grant-date fair value of unvested units at end of the year</t>
  </si>
  <si>
    <t>The intrinsic value of unvested target PSUs and RSUs as of June 30, 2018 was approximately $1.2 billion.</t>
  </si>
  <si>
    <t>The fair value and intrinsic value of the Company’s PSUs that vested during fiscal 2018, 2017 and 2016 was $74 million, $69 million and $173 million, respectively.</t>
  </si>
  <si>
    <t>Equity-Based Compensation (PSUs and RSUs Settled In Stock) (Parenthetical) (Details) - USD ($) $ in Millions</t>
  </si>
  <si>
    <t>Total intrinsic value of stock units vested during the period</t>
  </si>
  <si>
    <t>Total fair value of stock units vested during the period</t>
  </si>
  <si>
    <t>PSUs and RSUs</t>
  </si>
  <si>
    <t>Intrinsic value of unvested RSUs and target PSUs</t>
  </si>
  <si>
    <t>Includes cash-settled PSUs and RSUs</t>
  </si>
  <si>
    <t>Equity-Based Compensation (Summary of Equity-Based Compensation) (Details) - USD ($) $ in Millions</t>
  </si>
  <si>
    <t>Intrinsic value of all settled equity-based awards</t>
  </si>
  <si>
    <t>Tax benefit on vested equity-based awards</t>
  </si>
  <si>
    <t>Related Parties (Related Parties Revenue Table) (Details) - USD ($) $ in Millions</t>
  </si>
  <si>
    <t>Related party revenue, net of expense</t>
  </si>
  <si>
    <t>Related Parties (Amounts Due to from Related Parties, Table) (Details) - USD ($) $ in Millions</t>
  </si>
  <si>
    <t>Accounts receivable from related parties</t>
  </si>
  <si>
    <t>Accounts payable to related parties</t>
  </si>
  <si>
    <t>Commitments and Contingencies (Schedule of Commitments) (Details) - USD ($) $ in Millions</t>
  </si>
  <si>
    <t>Long-term Debt, Fiscal Year Maturity [Abstract]</t>
  </si>
  <si>
    <t>Borrowings, due 1 year or less</t>
  </si>
  <si>
    <t>Borrowings, due 2-3 years</t>
  </si>
  <si>
    <t>Borrowings, due 4-5 years</t>
  </si>
  <si>
    <t>Borrowings, due after 5 years</t>
  </si>
  <si>
    <t>Contractual Obligation, Fiscal Year Maturity [Abstract]</t>
  </si>
  <si>
    <t>Total commitments, borrowings and contractual obligations</t>
  </si>
  <si>
    <t>Total commitments, borrowings and contractual obligations, due 1 year or less</t>
  </si>
  <si>
    <t>Total commitments, borrowings and contractual obligations, due 2-3 years</t>
  </si>
  <si>
    <t>Total commitments, borrowings and contractual obligations, due 4-5 years</t>
  </si>
  <si>
    <t>Total commitments, borrowings and contractual obligations, due after 5 years</t>
  </si>
  <si>
    <t>Other Commitment, Fiscal Year Maturity [Abstract]</t>
  </si>
  <si>
    <t>Total other commitments and contractual obligations</t>
  </si>
  <si>
    <t>Other commitments and contractual obligations, due 1 year or less</t>
  </si>
  <si>
    <t>Other commitments and contractual obligations, due 2-3 years</t>
  </si>
  <si>
    <t>Other commitments and contractual obligations, due 4-5 years</t>
  </si>
  <si>
    <t>Other commitments and contractual obligations, due after 5 years</t>
  </si>
  <si>
    <t>Land and buildings</t>
  </si>
  <si>
    <t>Operating Leases, Fiscal Year Maturity [Abstract]</t>
  </si>
  <si>
    <t>Total operating leases and service agreements</t>
  </si>
  <si>
    <t>Operating leases and service agreements, due 1 year or less</t>
  </si>
  <si>
    <t>Operating leases and service agreements, due 2-3 years</t>
  </si>
  <si>
    <t>Operating leases and service agreements, due 4-5 years</t>
  </si>
  <si>
    <t>Operating leases and service agreements, due after 5 years</t>
  </si>
  <si>
    <t>Commitments and Contingencies (Schedule of Contingent Guarantees) (Details) $ in Millions</t>
  </si>
  <si>
    <t>Guarantee Obligations [Line Items]</t>
  </si>
  <si>
    <t>Total contingent guarantees</t>
  </si>
  <si>
    <t>Contingent guarantees, due 1 year or less</t>
  </si>
  <si>
    <t>Contingent guarantees, due 2-3 years</t>
  </si>
  <si>
    <t>Contingent guarantees, due 4-5 years</t>
  </si>
  <si>
    <t>Contingent guarantees, due after 5 years</t>
  </si>
  <si>
    <t>Sports Programming Rights Guarantees</t>
  </si>
  <si>
    <t>Hulu indemnity</t>
  </si>
  <si>
    <t>Letters of Credit and Other</t>
  </si>
  <si>
    <t>Commitments and Contingencies (Narrative) (Details) - USD ($)</t>
  </si>
  <si>
    <t>Nov. 20, 2017</t>
  </si>
  <si>
    <t>Aug. 31, 2016</t>
  </si>
  <si>
    <t>Loss Contingencies [Line Items]</t>
  </si>
  <si>
    <t>Operating leases expiration year</t>
  </si>
  <si>
    <t>Contingent guarantees</t>
  </si>
  <si>
    <t>Additional investment in equity affiliate to be made in the next fiscal year</t>
  </si>
  <si>
    <t>Net benefit liability recognized for pension and other postretirement benefit plans</t>
  </si>
  <si>
    <t>Shareholder Litigation</t>
  </si>
  <si>
    <t>Settlement amount to be received from insurer</t>
  </si>
  <si>
    <t>Governance and compliance enhancements, including the creation of the Fox News Workplace Professionalism and Inclusion Council, effective period</t>
  </si>
  <si>
    <t>5 years</t>
  </si>
  <si>
    <t>Attorneys' fees and expenses</t>
  </si>
  <si>
    <t>Settlement amount, net of attorneys' fees and expenses</t>
  </si>
  <si>
    <t>Equity method investments term loan</t>
  </si>
  <si>
    <t>Debt, term</t>
  </si>
  <si>
    <t>Aug. 31,
		2022</t>
  </si>
  <si>
    <t>Equity Method Investment, percentage of equity interest issued</t>
  </si>
  <si>
    <t>Equity method investment, ownership percentage</t>
  </si>
  <si>
    <t>30.00%</t>
  </si>
  <si>
    <t>33.00%</t>
  </si>
  <si>
    <t>Equity method investment, put/call period</t>
  </si>
  <si>
    <t>36 months</t>
  </si>
  <si>
    <t>Hulu | Maximum</t>
  </si>
  <si>
    <t>Additional capital contribution required in the event the equity investee is required to fund the repurchase of shares</t>
  </si>
  <si>
    <t>News Corp | Separation And Distribution Agreement</t>
  </si>
  <si>
    <t>Indemnity payment</t>
  </si>
  <si>
    <t>Liability related to indemnity</t>
  </si>
  <si>
    <t>Land and buildings | News Corp</t>
  </si>
  <si>
    <t>Total amount to be received from subleases of office facilities</t>
  </si>
  <si>
    <t>See Note 15 – Commitments and Contingencies under the heading “Shareholder Litigation” for further discussion.</t>
  </si>
  <si>
    <t>Pension and Other Postretirement Benefits - Defined Benefit (Narrative) (Details) - USD ($) $ in Millions</t>
  </si>
  <si>
    <t>Settlement losses on pension liabilities</t>
  </si>
  <si>
    <t>Accumulated benefit obligation</t>
  </si>
  <si>
    <t>Expected annual U.S. Medicare subsidy receipts</t>
  </si>
  <si>
    <t>Equity Securities | Pension Benefits</t>
  </si>
  <si>
    <t>Defined Benefit Plan, Target Plan Asset Allocations (percentage)</t>
  </si>
  <si>
    <t>47.00%</t>
  </si>
  <si>
    <t>Fixed Income Securities | Pension Benefits</t>
  </si>
  <si>
    <t>Other Plan Assets | Pension Benefits</t>
  </si>
  <si>
    <t>25.00%</t>
  </si>
  <si>
    <t>See Note 16 – Pension and Other Postretirement Benefits.</t>
  </si>
  <si>
    <t>Pension and Other Postretirement Benefits (Schedule of Projected Benefit Obligation, Changes in Fair Value of Plan Assets and Funded Status) (Details) - USD ($) $ in Millions</t>
  </si>
  <si>
    <t>Pension Benefits</t>
  </si>
  <si>
    <t>Defined Benefit Plan, Change in Benefit Obligation [Roll Forward]</t>
  </si>
  <si>
    <t>Projected benefit obligation, beginning of the year</t>
  </si>
  <si>
    <t>Service cost</t>
  </si>
  <si>
    <t>Interest cost</t>
  </si>
  <si>
    <t>Benefits paid</t>
  </si>
  <si>
    <t>Settlements</t>
  </si>
  <si>
    <t>Actuarial (gains) losses</t>
  </si>
  <si>
    <t>Foreign exchange rate changes</t>
  </si>
  <si>
    <t>Projected benefit obligation, end of the year</t>
  </si>
  <si>
    <t>Change in the fair value of plan assets for the Company’s benefit plans:</t>
  </si>
  <si>
    <t>Fair value of plan assets, beginning of the year</t>
  </si>
  <si>
    <t>Actual return on plan assets</t>
  </si>
  <si>
    <t>Employer contributions</t>
  </si>
  <si>
    <t>Fair value of plan assets, end of the year</t>
  </si>
  <si>
    <t>Funded status</t>
  </si>
  <si>
    <t>Postretirement Benefits</t>
  </si>
  <si>
    <t>Represents the full settlement of former employees deferred pension benefit obligations through lump sum payments and, in fiscal 2018, also by irrevocably transferring pension liabilities to an insurance company through the purchase of a group annuity contract.</t>
  </si>
  <si>
    <t>The pension benefit actuarial gains for June 30, 2018 were mainly due to a change in the discount rate assumption utilized in measuring plan obligations offset by net changes to other assumptions. The actuarial losses for June 30, 2017 were mainly due to a change in the U.K. discount rate assumption utilized in measuring plan obligations.</t>
  </si>
  <si>
    <t>The Company has established an irrevocable grantor trust (the “Trust”), administered by an independent trustee, with the intention of making cash contributions to the Trust to fund certain future pension benefit obligations of the Company. The assets in the Trust are unsecured funds of the Company and can be used to satisfy the Company’s obligations in the event of bankruptcy or insolvency. The fair value of the assets in the Trust as of June 30, 2018 and 2017 was approximately $265 million and $260 million, respectively.</t>
  </si>
  <si>
    <t>Pension and Other Postretirement Benefits (Schedule of Projected Benefit Obligation, Changes in Fair Value of Plan Assets and Funded Status) (Parenthetical) (Details) - USD ($) $ in Millions</t>
  </si>
  <si>
    <t>Unfunded Plans</t>
  </si>
  <si>
    <t>Defined Benefit Plan, Funded Status of Plan [Abstract]</t>
  </si>
  <si>
    <t>Fair value of assets in Trust</t>
  </si>
  <si>
    <t>Pension and Other Postretirement Benefits (Schedule of Amounts Recognized in Balance Sheet) (Details) - USD ($) $ in Millions</t>
  </si>
  <si>
    <t>Net amount recognized</t>
  </si>
  <si>
    <t>Accrued pension/postretirement liabilities</t>
  </si>
  <si>
    <t>Pension and Other Postretirement Benefits (Amounts Recognized in Accumulated Other Comprehensive Loss) (Details) - USD ($) $ in Millions</t>
  </si>
  <si>
    <t>Defined Benefit Plan, Amounts Recognized in Accumulated Other Comprehensive Loss</t>
  </si>
  <si>
    <t>Actuarial losses</t>
  </si>
  <si>
    <t>Prior service cost</t>
  </si>
  <si>
    <t>Net amounts recognized</t>
  </si>
  <si>
    <t>Pension and Other Postretirement Benefits (Amounts in Accumulated Other Comprehensive Loss Expected to be Recognized as a Component of Net Periodic Pension Cost in Next Fiscal Year) (Details) $ in Millions</t>
  </si>
  <si>
    <t>Pension and Other Postretirement Benefit Plans, Amounts that will be Amortized from Accumulated Other Comprehensive Income (Loss) in Next Fiscal Year</t>
  </si>
  <si>
    <t>Net amounts expected to be recognized</t>
  </si>
  <si>
    <t>Pension and Other Postretirement Benefits (Funded and Unfunded Pension Plans) (Details) - USD ($) $ in Millions</t>
  </si>
  <si>
    <t>Funded Plans</t>
  </si>
  <si>
    <t>Projected benefit obligation</t>
  </si>
  <si>
    <t>Fair value of plan assets</t>
  </si>
  <si>
    <t>The fair value of the assets in the Trust as of June 30, 2018 and 2017 was approximately $265 million and $260 million, respectively.</t>
  </si>
  <si>
    <t>Pension and Other Postretirement Benefits (Funded and Unfunded Pension Plans) (Parenthetical) (Details) - USD ($) $ in Millions</t>
  </si>
  <si>
    <t>Pension and Other Postretirement Benefits (Pension Plans in Which Accumulated Benefit Obligation Exceeds Fair Value of Plan Assets) (Details) - USD ($) $ in Millions</t>
  </si>
  <si>
    <t>Defined Benefit Plan, Pension Plans with Accumulated Benefit Obligations in Excess of Plan Assets</t>
  </si>
  <si>
    <t>Pension and Other Postretirement Benefits (Pension Plans in Which Accumulated Benefit Obligation Exceeds Fair Value of Plan Assets) (Parenthetical) (Details) - USD ($) $ in Millions</t>
  </si>
  <si>
    <t>Pension and Other Postretirement Benefits (Components of Net Periodic Benefit Costs) (Details) - USD ($) $ in Millions</t>
  </si>
  <si>
    <t>Components of net periodic benefits costs:</t>
  </si>
  <si>
    <t>Service cost benefits earned during the period</t>
  </si>
  <si>
    <t>Interest costs on projected benefit obligations</t>
  </si>
  <si>
    <t>Expected return on plan assets</t>
  </si>
  <si>
    <t>Amortization of deferred losses</t>
  </si>
  <si>
    <t>Net periodic benefit costs</t>
  </si>
  <si>
    <t>Pension and Other Postretirement Benefits (Additional Information for Components of Net Periodic Benefit Costs) (Details)</t>
  </si>
  <si>
    <t>Weighted-average assumptions used to determine benefit obligations</t>
  </si>
  <si>
    <t>Discount rate</t>
  </si>
  <si>
    <t>4.20%</t>
  </si>
  <si>
    <t>3.90%</t>
  </si>
  <si>
    <t>3.80%</t>
  </si>
  <si>
    <t>Rate of increase in future compensation</t>
  </si>
  <si>
    <t>4.30%</t>
  </si>
  <si>
    <t>Weighted-average assumptions used to determine net periodic benefit costs</t>
  </si>
  <si>
    <t>4.70%</t>
  </si>
  <si>
    <t>4.60%</t>
  </si>
  <si>
    <t>4.50%</t>
  </si>
  <si>
    <t>Pension and Other Postretirement Benefits (Health Care Cost Trend Rates ) (Details) - Postretirement Benefits</t>
  </si>
  <si>
    <t>Defined Benefit Plan, Assumed Health Care Cost Trend Rates [Abstract]</t>
  </si>
  <si>
    <t>Health care cost trend rate</t>
  </si>
  <si>
    <t>7.80%</t>
  </si>
  <si>
    <t>8.20%</t>
  </si>
  <si>
    <t>Rate to which the cost trend rate is assumed to decline (the ultimate trend rate)</t>
  </si>
  <si>
    <t>Year that the rate reaches the ultimate trend rate</t>
  </si>
  <si>
    <t>Pension and Other Postretirement Benefits (Effect Of One Percentage Point Increase And One Percentage Point Decrease In Health Care Cost Trend Rates) (Details) - Postretirement Benefits $ in Millions</t>
  </si>
  <si>
    <t>Defined Benefit Plan, Effect of One-Percentage Point Change in Assumed Health Care Cost Trend Rates [Abstract]</t>
  </si>
  <si>
    <t>One percentage point increase, service and interest costs</t>
  </si>
  <si>
    <t>One percentage point decrease, service and interest costs</t>
  </si>
  <si>
    <t>One percentage point increase, benefit obligation</t>
  </si>
  <si>
    <t>One percentage point decrease, benefit obligation</t>
  </si>
  <si>
    <t>Pension and Other Postretirement Benefits (Estimated Benefit Payments) (Details) $ in Millions</t>
  </si>
  <si>
    <t>Fiscal year</t>
  </si>
  <si>
    <t>2024-2028</t>
  </si>
  <si>
    <t>Pension and Other Postretirement Benefits (Plan Assets by Level within Fair Value Hierarchy) (Details) - Pension Benefits - USD ($) $ in Millions</t>
  </si>
  <si>
    <t>Assets measured at NAV</t>
  </si>
  <si>
    <t>Quoted Prices in Active Markets for Identical Instruments (Level 1)</t>
  </si>
  <si>
    <t>Significant Other Observable Inputs (Level 2)</t>
  </si>
  <si>
    <t>Money Market Funds</t>
  </si>
  <si>
    <t>Money Market Funds | Assets measured at NAV</t>
  </si>
  <si>
    <t>[1],[2]</t>
  </si>
  <si>
    <t>Money Market Funds | Quoted Prices in Active Markets for Identical Instruments (Level 1)</t>
  </si>
  <si>
    <t>Money Market Funds | Significant Other Observable Inputs (Level 2)</t>
  </si>
  <si>
    <t>Domestic Equity Funds</t>
  </si>
  <si>
    <t>Domestic Equity Funds | Assets measured at NAV</t>
  </si>
  <si>
    <t>Domestic Equity Funds | Quoted Prices in Active Markets for Identical Instruments (Level 1)</t>
  </si>
  <si>
    <t>Domestic Equity Funds | Significant Other Observable Inputs (Level 2)</t>
  </si>
  <si>
    <t>International Equity Funds</t>
  </si>
  <si>
    <t>International Equity Funds | Assets measured at NAV</t>
  </si>
  <si>
    <t>International Equity Funds | Quoted Prices in Active Markets for Identical Instruments (Level 1)</t>
  </si>
  <si>
    <t>International Equity Funds | Significant Other Observable Inputs (Level 2)</t>
  </si>
  <si>
    <t>Domestic Fixed Income Funds</t>
  </si>
  <si>
    <t>Domestic Fixed Income Funds | Assets measured at NAV</t>
  </si>
  <si>
    <t>Domestic Fixed Income Funds | Quoted Prices in Active Markets for Identical Instruments (Level 1)</t>
  </si>
  <si>
    <t>Domestic Fixed Income Funds | Significant Other Observable Inputs (Level 2)</t>
  </si>
  <si>
    <t>International Fixed Income Funds</t>
  </si>
  <si>
    <t>International Fixed Income Funds | Assets measured at NAV</t>
  </si>
  <si>
    <t>International Fixed Income Funds | Quoted Prices in Active Markets for Identical Instruments (Level 1)</t>
  </si>
  <si>
    <t>International Fixed Income Funds | Significant Other Observable Inputs (Level 2)</t>
  </si>
  <si>
    <t>Balanced Funds</t>
  </si>
  <si>
    <t>Balanced Funds | Assets measured at NAV</t>
  </si>
  <si>
    <t>Balanced Funds | Quoted Prices in Active Markets for Identical Instruments (Level 1)</t>
  </si>
  <si>
    <t>Balanced Funds | Significant Other Observable Inputs (Level 2)</t>
  </si>
  <si>
    <t>Other | Assets measured at NAV</t>
  </si>
  <si>
    <t>Other | Quoted Prices in Active Markets for Identical Instruments (Level 1)</t>
  </si>
  <si>
    <t>Other | Significant Other Observable Inputs (Level 2)</t>
  </si>
  <si>
    <t>U.S. Common Stocks</t>
  </si>
  <si>
    <t>U.S. Common Stocks | Assets measured at NAV</t>
  </si>
  <si>
    <t>[1],[3]</t>
  </si>
  <si>
    <t>U.S. Common Stocks | Quoted Prices in Active Markets for Identical Instruments (Level 1)</t>
  </si>
  <si>
    <t>U.S. Common Stocks | Significant Other Observable Inputs (Level 2)</t>
  </si>
  <si>
    <t>Domestic Government Obligations</t>
  </si>
  <si>
    <t>Domestic Government Obligations | Assets measured at NAV</t>
  </si>
  <si>
    <t>Domestic Government Obligations | Quoted Prices in Active Markets for Identical Instruments (Level 1)</t>
  </si>
  <si>
    <t>Domestic Government Obligations | Significant Other Observable Inputs (Level 2)</t>
  </si>
  <si>
    <t>Domestic Agency Obligations</t>
  </si>
  <si>
    <t>Domestic Agency Obligations | Assets measured at NAV</t>
  </si>
  <si>
    <t>Domestic Agency Obligations | Quoted Prices in Active Markets for Identical Instruments (Level 1)</t>
  </si>
  <si>
    <t>Domestic Agency Obligations | Significant Other Observable Inputs (Level 2)</t>
  </si>
  <si>
    <t>International Government Obligations</t>
  </si>
  <si>
    <t>International Government Obligations | Assets measured at NAV</t>
  </si>
  <si>
    <t>International Government Obligations | Quoted Prices in Active Markets for Identical Instruments (Level 1)</t>
  </si>
  <si>
    <t>International Government Obligations | Significant Other Observable Inputs (Level 2)</t>
  </si>
  <si>
    <t>Corporate Obligations</t>
  </si>
  <si>
    <t>Corporate Obligations | Assets measured at NAV</t>
  </si>
  <si>
    <t>Corporate Obligations | Quoted Prices in Active Markets for Identical Instruments (Level 1)</t>
  </si>
  <si>
    <t>Corporate Obligations | Significant Other Observable Inputs (Level 2)</t>
  </si>
  <si>
    <t>Partnership Interests</t>
  </si>
  <si>
    <t>Partnership Interests | Assets measured at NAV</t>
  </si>
  <si>
    <t>Partnership Interests | Quoted Prices in Active Markets for Identical Instruments (Level 1)</t>
  </si>
  <si>
    <t>Partnership Interests | Significant Other Observable Inputs (Level 2)</t>
  </si>
  <si>
    <t>Exchange Traded Funds</t>
  </si>
  <si>
    <t>Exchange Traded Funds | Assets measured at NAV</t>
  </si>
  <si>
    <t>Exchange Traded Funds | Quoted Prices in Active Markets for Identical Instruments (Level 1)</t>
  </si>
  <si>
    <t>Exchange Traded Funds | Significant Other Observable Inputs (Level 2)</t>
  </si>
  <si>
    <t>Other Plan Assets</t>
  </si>
  <si>
    <t>Other Plan Assets | Assets measured at NAV</t>
  </si>
  <si>
    <t>Other Plan Assets | Quoted Prices in Active Markets for Identical Instruments (Level 1)</t>
  </si>
  <si>
    <t>Other Plan Assets | Significant Other Observable Inputs (Level 2)</t>
  </si>
  <si>
    <t>As a practical expedient, pooled funds are valued at the net asset value (“NAV”) provided by the fund issuer and partnership interests are based on the fair value obtained from the general partner.</t>
  </si>
  <si>
    <t>Open-ended pooled funds that are registered and/or available to the general public are valued at the daily published NAV.</t>
  </si>
  <si>
    <t>Common stock investments that are publicly traded and exchange traded funds are valued at the closing price reported on active markets in which the securities are traded.</t>
  </si>
  <si>
    <t>The fair value of corporate, government and agency obligations are valued based on a compilation of primary observable market information or a broker quote in a non-active market.</t>
  </si>
  <si>
    <t>Pension and Other Postretirement Benefits (Weighted-Average Asset Allocations by Asset Category) (Details) - Pension Benefits</t>
  </si>
  <si>
    <t>Asset Category</t>
  </si>
  <si>
    <t>Defined Benefit Plan, Actual Plan Asset Allocations</t>
  </si>
  <si>
    <t>Equity Securities</t>
  </si>
  <si>
    <t>45.00%</t>
  </si>
  <si>
    <t>41.00%</t>
  </si>
  <si>
    <t>Fixed Income Securities</t>
  </si>
  <si>
    <t>23.00%</t>
  </si>
  <si>
    <t>Other, Including Cash</t>
  </si>
  <si>
    <t>32.00%</t>
  </si>
  <si>
    <t>36.00%</t>
  </si>
  <si>
    <t>Pension and Other Postretirement Benefits - Multi Employer Pension and Postretirements Plans (Narrative) (Details) - Multiemployer Plans Pension</t>
  </si>
  <si>
    <t>Jun. 30, 2018Plan</t>
  </si>
  <si>
    <t>Green</t>
  </si>
  <si>
    <t>Multiemployer Plans [Line Items]</t>
  </si>
  <si>
    <t>Multiemployer, Number of plans</t>
  </si>
  <si>
    <t>Maximum | Red</t>
  </si>
  <si>
    <t>Defined Benefit Plan, Funded Percentage</t>
  </si>
  <si>
    <t>65.00%</t>
  </si>
  <si>
    <t>Maximum | Yellow</t>
  </si>
  <si>
    <t>80.00%</t>
  </si>
  <si>
    <t>Minimum | Yellow</t>
  </si>
  <si>
    <t>Minimum | Green</t>
  </si>
  <si>
    <t>Multiemployer Plans, Percentage on total contributions</t>
  </si>
  <si>
    <t>5.00%</t>
  </si>
  <si>
    <t>Five Plans Company Provides More Than Five Percent Of Total Contributions | None Of Above</t>
  </si>
  <si>
    <t>Zone status</t>
  </si>
  <si>
    <t>Pension and Other Postretirement Benefits - Multi Employer Pension and Postretirements Plans (Details) - USD ($) $ in Millions</t>
  </si>
  <si>
    <t>Multiemployer Plan, Period Contributions</t>
  </si>
  <si>
    <t>Other Benefits</t>
  </si>
  <si>
    <t>Pension and Other Postretirement Benefits - Defined Contribution Plans (Narrative) (Details) - USD ($) $ in Millions</t>
  </si>
  <si>
    <t>Defined Contribution Plans</t>
  </si>
  <si>
    <t>Employer contributions to defined contribution plans</t>
  </si>
  <si>
    <t>Income Taxes (Schedule of Income from Continuing Operations Before Income Tax Benefit (Expense) by Jurisdiction) (Details) - USD ($) $ in Millions</t>
  </si>
  <si>
    <t>Income (Loss) from Continuing Operations before Income Taxes, Extraordinary Items, Noncontrolling Interest [Abstract]</t>
  </si>
  <si>
    <t>U.S. (including exports)</t>
  </si>
  <si>
    <t>Foreign</t>
  </si>
  <si>
    <t>Income Taxes (Schedule of Components of Provision for Income Taxes from Continuing Operations) (Details) - USD ($) $ in Millions</t>
  </si>
  <si>
    <t>Income Tax Provision, Continuing Operations [Abstract]</t>
  </si>
  <si>
    <t>Federal</t>
  </si>
  <si>
    <t>State &amp; local</t>
  </si>
  <si>
    <t>Total current</t>
  </si>
  <si>
    <t>Deferred and other</t>
  </si>
  <si>
    <t>Provision for income taxes from continuing operations</t>
  </si>
  <si>
    <t>Income Taxes (Tax Rate Reconciliation) (Details)</t>
  </si>
  <si>
    <t>Effective Income Tax Rate, Continuing Operations, Tax Rate Reconciliation [Abstract]</t>
  </si>
  <si>
    <t>U.S. federal income tax rate</t>
  </si>
  <si>
    <t>Impact of U.S. tax reform</t>
  </si>
  <si>
    <t>(35.00%)</t>
  </si>
  <si>
    <t>State and local taxes</t>
  </si>
  <si>
    <t>2.00%</t>
  </si>
  <si>
    <t>Effect of foreign operations</t>
  </si>
  <si>
    <t>(2.00%)</t>
  </si>
  <si>
    <t>(3.00%)</t>
  </si>
  <si>
    <t>Adjustments for tax matters, net</t>
  </si>
  <si>
    <t>Valuation allowance movements</t>
  </si>
  <si>
    <t>Nontaxable income attributable to noncontrolling interests</t>
  </si>
  <si>
    <t>Domestic production activities deduction</t>
  </si>
  <si>
    <t>(4.00%)</t>
  </si>
  <si>
    <t>Effective tax rate for income from continuing operations</t>
  </si>
  <si>
    <t>(8.00%)</t>
  </si>
  <si>
    <t>27.00%</t>
  </si>
  <si>
    <t>See Note 2 – Summary of Significant Accounting Policies under the heading “U.S. Tax Reform”.</t>
  </si>
  <si>
    <t>In fiscal 2018, decreases in the net provision for uncertain tax positions were primarily from the settlement of the federal audit; in fiscal 2016, increases in the net provision for uncertain tax positions were substantially offset by the final settlement of a foreign matter.</t>
  </si>
  <si>
    <t>Fiscal 2016 reflects increased tax amortization deductions for certain film and television properties as a result of a ruling that was received by the Company.</t>
  </si>
  <si>
    <t>Income Taxes (Deferred Tax Assets Liabilities) (Details) - USD ($) $ in Millions</t>
  </si>
  <si>
    <t>Deferred tax assets</t>
  </si>
  <si>
    <t>Net operating loss carryforwards</t>
  </si>
  <si>
    <t>Capital loss carryforwards</t>
  </si>
  <si>
    <t>Foreign tax credit carryforwards</t>
  </si>
  <si>
    <t>Accrued liabilities</t>
  </si>
  <si>
    <t>Total deferred tax assets</t>
  </si>
  <si>
    <t>Deferred tax liabilities</t>
  </si>
  <si>
    <t>Basis difference and amortization</t>
  </si>
  <si>
    <t>Revenue recognition</t>
  </si>
  <si>
    <t>Sports rights contracts</t>
  </si>
  <si>
    <t>Total deferred tax liabilities</t>
  </si>
  <si>
    <t>Deferred tax assets liabilities, net</t>
  </si>
  <si>
    <t>Net deferred tax liability before valuation allowance</t>
  </si>
  <si>
    <t>Less: valuation allowance</t>
  </si>
  <si>
    <t>Total net deferred tax liabilities</t>
  </si>
  <si>
    <t>Income Taxes (Narrative) (Details) - USD ($) $ in Millions</t>
  </si>
  <si>
    <t>Valuation allowance</t>
  </si>
  <si>
    <t>Liabilities for accrued interest related to uncertain tax benefits</t>
  </si>
  <si>
    <t>Tax examination, description</t>
  </si>
  <si>
    <t>During fiscal 2018, the reduction for prior year tax positions results primarily from the completion of the U.S. federal tax audits for fiscal years 2009 through 2013. The U.S. Internal Revenue Service is currently examining fiscal years 2014 and 2015. In addition, the Company’s income tax returns for fiscal years 2010 through 2018 are subject to examination in various foreign jurisdictions.</t>
  </si>
  <si>
    <t>Unrecognized tax benefits that would impact effective tax rate</t>
  </si>
  <si>
    <t>Undistributed earnings of foreign subsidiaries</t>
  </si>
  <si>
    <t>Income Taxes (Uncertain Tax Positions) (Details) - USD ($) $ in Millions</t>
  </si>
  <si>
    <t>Change in accrual for uncertain tax positions, excluding interest and penalties</t>
  </si>
  <si>
    <t>Balance, beginning of year</t>
  </si>
  <si>
    <t>Additions for prior year tax positions</t>
  </si>
  <si>
    <t>Additions for current year tax positions</t>
  </si>
  <si>
    <t>Reduction for prior year tax positions</t>
  </si>
  <si>
    <t>Balance, end of year</t>
  </si>
  <si>
    <t>Segment Information (Narrative) (Details)</t>
  </si>
  <si>
    <t>Jun. 30, 2018SegmentFullpowertvstationDuopolyCustomer</t>
  </si>
  <si>
    <t>Segment Reporting Information [Line Items]</t>
  </si>
  <si>
    <t>Revenues | Concentration Of Credit Risk Percentage</t>
  </si>
  <si>
    <t>Percentage of revenues attributable to customers</t>
  </si>
  <si>
    <t>11.00%</t>
  </si>
  <si>
    <t>Number of customers accounted for revenues | Customer</t>
  </si>
  <si>
    <t>US | Television Segment</t>
  </si>
  <si>
    <t>US | Television Segment | Fox</t>
  </si>
  <si>
    <t>US | Television Segment | MyNetworkTV</t>
  </si>
  <si>
    <t>US | Television Segment | CW Television Network and MyNetworkTV</t>
  </si>
  <si>
    <t>US | Television Segment | Independent Station</t>
  </si>
  <si>
    <t>Segment Information (Reconciliation from Income from Continuing Operations Before Income Tax Benefit (Expense) to Total Segment OIBDA) (Details) - USD ($) $ in Millions</t>
  </si>
  <si>
    <t>Segment Reporting Information Profit Loss [Abstract]</t>
  </si>
  <si>
    <t>Total Segment OIBDA</t>
  </si>
  <si>
    <t>Segment Information (Reconciliation of Revenues and Segment OIBDA from Segments to Consolidated) (Details) - USD ($) $ in Millions</t>
  </si>
  <si>
    <t>Other, Corporate and Eliminations Segment</t>
  </si>
  <si>
    <t>Intersegment revenues, generated by the Filmed Entertainment segment, of $1,389 million, $1,406 million and $1,213 million for fiscal 2018, 2017 and 2016, respectively, have been eliminated within the Other, Corporate and Eliminations segment. The balance of intersegment revenues is primarily related to the Cable Network Programming segment.</t>
  </si>
  <si>
    <t>Segment OIBDA generated by the Filmed Entertainment segment of $40 million, $31 million and $27 million for fiscal 2018, 2017 and 2016, respectively, have been eliminated within the Other, Corporate and Eliminations segment.</t>
  </si>
  <si>
    <t>Segment Information (Reconciliation of Revenues and Segment OIBDA from Segments to Consolidated) (Parenthetical) (Details) - USD ($) $ in Millions</t>
  </si>
  <si>
    <t>Intersegment Eliminations | Filmed Entertainment Segment</t>
  </si>
  <si>
    <t>Segment Information (Reconciliation of Depreciation and Amortization from Segments to Consolidated and Reconciliation of Capital Expenditures from Segments to Consolidated) (Details) - USD ($) $ in Millions</t>
  </si>
  <si>
    <t>Capital expenditures</t>
  </si>
  <si>
    <t>Segment Information (Reconciliation of Assets from Segments to Consolidated) (Details) - USD ($) $ in Millions</t>
  </si>
  <si>
    <t>Segment Information (Reconciliation of Goodwill and Intangible Assets, Net from Segments to Consolidated) (Details) - USD ($) $ in Millions</t>
  </si>
  <si>
    <t>Goodwill and intangible assets, net</t>
  </si>
  <si>
    <t>Segment Information (Reconciliation of Revenues by Components to Consolidated) (Details) - USD ($) $ in Millions</t>
  </si>
  <si>
    <t>Affiliate fee</t>
  </si>
  <si>
    <t>Advertising</t>
  </si>
  <si>
    <t>Content</t>
  </si>
  <si>
    <t>Total revenues</t>
  </si>
  <si>
    <t>Segment Information (Geographic Region Revenues and Long Lived Assets) (Details) - USD ($) $ in Millions</t>
  </si>
  <si>
    <t>Revenues From External Customers And Long Lived Assets [Line Items]</t>
  </si>
  <si>
    <t>Long-lived assets</t>
  </si>
  <si>
    <t>Reportable Geographical Components | U.S. and Canada</t>
  </si>
  <si>
    <t>Reportable Geographical Components | Europe</t>
  </si>
  <si>
    <t>Reportable Geographical Components | Other</t>
  </si>
  <si>
    <t>Reflects Total assets less Current assets, Goodwill, Intangible assets, Investments and deferred tax assets. Other primarily consists of Asia, Europe and South America.</t>
  </si>
  <si>
    <t>Revenues include approximately $21.4 billion, $20.4 billion and $19.1 billion from customers in the U.S. in fiscal 2018, 2017 and 2016, respectively.</t>
  </si>
  <si>
    <t>Revenues include approximately $3.2 billion, $2.8 billion and $2.7 billion from customers in Asia in fiscal 2018, 2017 and 2016, respectively.</t>
  </si>
  <si>
    <t>Segment Information (Geographic Region Revenues and Long Lived Assets) (Parenthetical) (Details) - USD ($) $ in Millions</t>
  </si>
  <si>
    <t>Reportable Geographical Components | United States</t>
  </si>
  <si>
    <t>Reportable Geographical Components | Asia</t>
  </si>
  <si>
    <t>Earnings Per Share (Computation of Basic and Diluted Earnings Per Share) (Details) - USD ($) $ / shares in Units, shares in Millions, $ in Millions</t>
  </si>
  <si>
    <t>Income from continuing operations attributable to Twenty-First Century Fox stockholders</t>
  </si>
  <si>
    <t>Loss from discontinued operations, net of tax attributable to Twenty-First Century Fox stockholders</t>
  </si>
  <si>
    <t>Weighted average shares - basic</t>
  </si>
  <si>
    <t>Shares issuable under equity-based compensation plans</t>
  </si>
  <si>
    <t>Weighted average shares - diluted</t>
  </si>
  <si>
    <t>Income from continuing operations attributable to Twenty-First Century Fox stockholders per share - basic</t>
  </si>
  <si>
    <t>Income from continuing operations attributable to Twenty-First Century Fox stockholders per share - diluted</t>
  </si>
  <si>
    <t>Loss from discontinued operations, net of tax attributable to Twenty-First Century Fox stockholders per share - basic and diluted</t>
  </si>
  <si>
    <t>Net income attributable to Twenty-First Century Fox stockholders per share - basic</t>
  </si>
  <si>
    <t>Net income attributable to Twenty-First Century Fox stockholders per share - diluted</t>
  </si>
  <si>
    <t>See Note 5 – Restructuring Programs, Note 6 – Inventories, net and Note 22 – Additional Financial Information under the heading “Other, net” for details of infrequent items recorded during the fiscal year. In addition, the Company recorded a provisional income tax benefit of $1.3 billion, or $0.72 per basic and diluted share, during the second quarter of fiscal 2018 to reflect the impact of the Tax Act (See Note 2 – Summary of Significant Accounting Policies under the heading “U.S. Tax Reform”).</t>
  </si>
  <si>
    <t>Weighted average common shares include the incremental shares that would be issued upon the assumed vesting of PSUs and RSUs if the effect is dilutive.</t>
  </si>
  <si>
    <t>Quarterly Data (Unaudited) (Details) - USD ($) $ / shares in Units, $ in Millions</t>
  </si>
  <si>
    <t>Selected Quarterly Financial Information [Abstract]</t>
  </si>
  <si>
    <t>Income from continuing operations attributable to Twenty-First Century Fox stockholders per share - basic and diluted</t>
  </si>
  <si>
    <t>Net income attributable to Twenty-First Century Fox stockholders per share - basic and diluted</t>
  </si>
  <si>
    <t>Class A Common Stock | Maximum</t>
  </si>
  <si>
    <t>Stock Prices</t>
  </si>
  <si>
    <t>Class A Common Stock | Minimum</t>
  </si>
  <si>
    <t>Class B Common Stock | Maximum</t>
  </si>
  <si>
    <t>Class B Common Stock | Minimum</t>
  </si>
  <si>
    <t>The stock prices reflect the reported high and low closing sales prices for the Class A Common Stock and Class B Common Stock, as reported on the NASDAQ Global Select Market (“NASDAQ”) under the symbols “FOXA” and “FOX”, respectively.</t>
  </si>
  <si>
    <t>Quarterly Data (Unaudited) (Parenthetical) (Details) - USD ($) $ / shares in Units, $ in Billions</t>
  </si>
  <si>
    <t>Provisional income tax benefit to reflect the impact of the Tax Act</t>
  </si>
  <si>
    <t>Provisional basic and diluted per share impact of the Tax Act</t>
  </si>
  <si>
    <t>Valuation and Qualifying Accounts (Details) - USD ($) $ in Millions</t>
  </si>
  <si>
    <t>Allowances for Returns and Doubtful Accounts</t>
  </si>
  <si>
    <t>Movement in Valuation Allowances and Reserves [Roll Forward]</t>
  </si>
  <si>
    <t>Balance as of beginning of year</t>
  </si>
  <si>
    <t>Acquisitions and disposals</t>
  </si>
  <si>
    <t>Utilization</t>
  </si>
  <si>
    <t>Foreign exchange</t>
  </si>
  <si>
    <t>Balance as of end of year</t>
  </si>
  <si>
    <t>Deferred Tax Valuation Allowance</t>
  </si>
  <si>
    <t>Additional Financial Information (Other, Net) (Details) - USD ($) $ in Millions</t>
  </si>
  <si>
    <t>Other Non Operating Income Expense [Line Items]</t>
  </si>
  <si>
    <t>Acquisition related and other transaction costs</t>
  </si>
  <si>
    <t>Disney Transaction costs</t>
  </si>
  <si>
    <t>Settlement loss on pension liabilities</t>
  </si>
  <si>
    <t>Investment impairment and disposal losses</t>
  </si>
  <si>
    <t>[5]</t>
  </si>
  <si>
    <t>Total other, net</t>
  </si>
  <si>
    <t>Measurement adjustments related to contingent consideration agreements</t>
  </si>
  <si>
    <t>[6]</t>
  </si>
  <si>
    <t>Shareholder litigation settlement</t>
  </si>
  <si>
    <t>[7]</t>
  </si>
  <si>
    <t>Television Broadcast Station Spectrum</t>
  </si>
  <si>
    <t>Gain on spectrum relinquishment</t>
  </si>
  <si>
    <t>The acquisition related and other transaction costs for fiscal 2018 and 2017 primarily represent the change in fair value of foreign currency option contracts to limit the foreign currency exchange rate risk in connection with the Sky Acquisition (See Note 3 – Acquisitions, Disposals and Other Transactions under the heading “Sky Acquisition” for further discussion). The acquisition related costs for fiscal 2016 are primarily due to a revision of a contingency estimate related to a previous acquisition.</t>
  </si>
  <si>
    <t>See Note 7 – Investments.</t>
  </si>
  <si>
    <t>Other in fiscal 2017 included approximately $50 million of costs related to settlements of claims arising out of allegations of sexual harassment and discrimination at the Company’s Fox News Channel business.</t>
  </si>
  <si>
    <t>See Note 8 – Fair Value under the heading “Contingent Consideration” for further discussion.</t>
  </si>
  <si>
    <t>Additional Financial Information (Other, Net) (Parenthetical) (Details) $ in Millions</t>
  </si>
  <si>
    <t>Fox News Channel</t>
  </si>
  <si>
    <t>Costs related to settlements of claims arising out of allegations of sexual harrassment</t>
  </si>
  <si>
    <t>Additional Financial Information (Components of Accounts Payable, Accrued Expenses and Other Current Liabilities) (Details) - USD ($) $ in Millions</t>
  </si>
  <si>
    <t>Accrued expenses</t>
  </si>
  <si>
    <t>Accounts payable</t>
  </si>
  <si>
    <t>Other current liabilities</t>
  </si>
  <si>
    <t>Total accounts payable, accrued expenses and other current liabilities</t>
  </si>
  <si>
    <t>Additional Financial Information (Supplemental Cash Flows Information) (Details) - USD ($) $ in Millions</t>
  </si>
  <si>
    <t>Supplemental cash flows information</t>
  </si>
  <si>
    <t>Cash paid for income taxes</t>
  </si>
  <si>
    <t>Cash paid for interest</t>
  </si>
  <si>
    <t>Sale of investments</t>
  </si>
  <si>
    <t>Purchase of investments and other investing activities</t>
  </si>
  <si>
    <t>Supplemental information on acquisitions and additional investments</t>
  </si>
  <si>
    <t>Fair value of assets acquired</t>
  </si>
  <si>
    <t>Cash acquired</t>
  </si>
  <si>
    <t>Liabilities assumed</t>
  </si>
  <si>
    <t>Noncontrolling interest increase</t>
  </si>
  <si>
    <t>Cash paid</t>
  </si>
  <si>
    <t>Fair value of equity instruments issued to third parties</t>
  </si>
  <si>
    <t>Issuance of subsidiary common units</t>
  </si>
  <si>
    <t>Fair value of equity instruments consideration</t>
  </si>
  <si>
    <t>Includes Redeemable noncontrolling interests.</t>
  </si>
  <si>
    <t>Supplemental Guarantor Information (Supplemental Condensed Consolidating Statements of Operations) (Details) - USD ($) $ in Millions</t>
  </si>
  <si>
    <t>Condensed Income Statements Captions [Line Items]</t>
  </si>
  <si>
    <t>Expenses</t>
  </si>
  <si>
    <t>Earnings from subsidiary entities</t>
  </si>
  <si>
    <t>Comprehensive income attributable to Twenty-First Century Fox stockholders</t>
  </si>
  <si>
    <t>Legal Entities | 21st Century Fox America, Inc.</t>
  </si>
  <si>
    <t>Legal Entities | Twenty-First Century Fox</t>
  </si>
  <si>
    <t>Legal Entities | Non-Guarantor</t>
  </si>
  <si>
    <t>Reclassifications and Eliminations</t>
  </si>
  <si>
    <t>Supplemental Guarantor Information (Supplemental Condensed Consolidating Balance Sheets) (Details) - USD ($) $ in Millions</t>
  </si>
  <si>
    <t>Investments in associated companies and other investments</t>
  </si>
  <si>
    <t>Intragroup investments</t>
  </si>
  <si>
    <t>Other non-current liabilities</t>
  </si>
  <si>
    <t>Intercompany</t>
  </si>
  <si>
    <t>Supplemental Guarantor Information (Supplemental Condensed Consolidating Statements of Cash Flows) (Details) - USD ($) $ in Millions</t>
  </si>
  <si>
    <t>Discontinued operations</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_);_(&quot;£ &quot;(#,##0)" numFmtId="167"/>
    <numFmt formatCode="_(&quot;£ &quot;#,##0.00_);_(&quot;£ &quot;(#,##0.00)" numFmtId="168"/>
    <numFmt formatCode="_(&quot;₨ &quot;#,##0_);_(&quot;₨ &quot;(#,##0)" numFmtId="169"/>
    <numFmt formatCode="_(&quot;$ &quot;#,##0.000_);_(&quot;$ &quot;(#,##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5"/>
    <col customWidth="1" max="2" min="2" width="3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08161</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row>
    <row r="17" spans="1:4">
      <c r="A17" s="3" t="s">
        <v>5</v>
      </c>
    </row>
    <row r="18" spans="1:4">
      <c r="A18" s="4" t="s">
        <v>28</v>
      </c>
      <c r="B18" s="4" t="s">
        <v>29</v>
      </c>
    </row>
    <row r="19" spans="1:4">
      <c r="A19" s="4" t="s">
        <v>30</v>
      </c>
      <c r="C19" s="5" t="n">
        <v>1054053200</v>
      </c>
    </row>
    <row r="20" spans="1:4">
      <c r="A20" s="4" t="s">
        <v>31</v>
      </c>
      <c r="D20" s="6" t="n">
        <v>35990236822</v>
      </c>
    </row>
    <row r="21" spans="1:4">
      <c r="A21" s="4" t="s">
        <v>32</v>
      </c>
    </row>
    <row r="22" spans="1:4">
      <c r="A22" s="3" t="s">
        <v>5</v>
      </c>
    </row>
    <row r="23" spans="1:4">
      <c r="A23" s="4" t="s">
        <v>28</v>
      </c>
      <c r="B23" s="4" t="s">
        <v>33</v>
      </c>
    </row>
    <row r="24" spans="1:4">
      <c r="A24" s="4" t="s">
        <v>30</v>
      </c>
      <c r="C24" s="5" t="n">
        <v>798520953</v>
      </c>
    </row>
    <row r="25" spans="1:4">
      <c r="A25" s="4" t="s">
        <v>31</v>
      </c>
      <c r="D25" s="6" t="n">
        <v>14817685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1030</v>
      </c>
      <c r="C1" s="2" t="s">
        <v>1</v>
      </c>
    </row>
    <row r="2" spans="1:5">
      <c r="C2" s="2" t="s">
        <v>2</v>
      </c>
      <c r="D2" s="2" t="s">
        <v>35</v>
      </c>
      <c r="E2" s="2" t="s">
        <v>36</v>
      </c>
    </row>
    <row r="3" spans="1:5">
      <c r="A3" s="3" t="s">
        <v>218</v>
      </c>
    </row>
    <row r="4" spans="1:5">
      <c r="A4" s="4" t="s">
        <v>127</v>
      </c>
      <c r="C4" s="6" t="n">
        <v>254</v>
      </c>
      <c r="D4" s="6" t="n">
        <v>126</v>
      </c>
      <c r="E4" s="6" t="n">
        <v>203</v>
      </c>
    </row>
    <row r="5" spans="1:5">
      <c r="A5" s="4" t="s">
        <v>1031</v>
      </c>
      <c r="B5" s="4" t="s">
        <v>53</v>
      </c>
      <c r="C5" s="5" t="n">
        <v>75</v>
      </c>
      <c r="D5" s="5" t="n">
        <v>81</v>
      </c>
      <c r="E5" s="5" t="n">
        <v>198</v>
      </c>
    </row>
    <row r="6" spans="1:5">
      <c r="A6" s="4" t="s">
        <v>1032</v>
      </c>
      <c r="C6" s="6" t="n">
        <v>24</v>
      </c>
      <c r="D6" s="6" t="n">
        <v>27</v>
      </c>
      <c r="E6" s="6" t="n">
        <v>71</v>
      </c>
    </row>
    <row r="7" spans="1:5"/>
    <row r="8" spans="1:5">
      <c r="A8" s="4" t="s">
        <v>53</v>
      </c>
      <c r="B8" s="4" t="s">
        <v>1029</v>
      </c>
    </row>
  </sheetData>
  <mergeCells count="4">
    <mergeCell ref="A1:B2"/>
    <mergeCell ref="C1:E1"/>
    <mergeCell ref="A7:D7"/>
    <mergeCell ref="B8:D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5</v>
      </c>
      <c r="D2" s="2" t="s">
        <v>36</v>
      </c>
    </row>
    <row r="3" spans="1:4">
      <c r="A3" s="3" t="s">
        <v>221</v>
      </c>
    </row>
    <row r="4" spans="1:4">
      <c r="A4" s="4" t="s">
        <v>1034</v>
      </c>
      <c r="B4" s="6" t="n">
        <v>1521</v>
      </c>
      <c r="C4" s="6" t="n">
        <v>1039</v>
      </c>
      <c r="D4" s="6" t="n">
        <v>8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5</v>
      </c>
    </row>
    <row r="2" spans="1:3">
      <c r="A2" s="3" t="s">
        <v>221</v>
      </c>
    </row>
    <row r="3" spans="1:3">
      <c r="A3" s="4" t="s">
        <v>1036</v>
      </c>
      <c r="B3" s="6" t="n">
        <v>898</v>
      </c>
      <c r="C3" s="6" t="n">
        <v>568</v>
      </c>
    </row>
    <row r="4" spans="1:3">
      <c r="A4" s="4" t="s">
        <v>1037</v>
      </c>
      <c r="B4" s="6" t="n">
        <v>77</v>
      </c>
      <c r="C4" s="6" t="n">
        <v>1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5</v>
      </c>
    </row>
    <row r="2" spans="1:3">
      <c r="A2" s="3" t="s">
        <v>1039</v>
      </c>
    </row>
    <row r="3" spans="1:3">
      <c r="A3" s="4" t="s">
        <v>836</v>
      </c>
      <c r="B3" s="6" t="n">
        <v>19680</v>
      </c>
      <c r="C3" s="6" t="n">
        <v>20079</v>
      </c>
    </row>
    <row r="4" spans="1:3">
      <c r="A4" s="4" t="s">
        <v>1040</v>
      </c>
      <c r="B4" s="5" t="n">
        <v>1056</v>
      </c>
    </row>
    <row r="5" spans="1:3">
      <c r="A5" s="4" t="s">
        <v>1041</v>
      </c>
      <c r="B5" s="5" t="n">
        <v>1499</v>
      </c>
    </row>
    <row r="6" spans="1:3">
      <c r="A6" s="4" t="s">
        <v>1042</v>
      </c>
      <c r="B6" s="5" t="n">
        <v>1401</v>
      </c>
    </row>
    <row r="7" spans="1:3">
      <c r="A7" s="4" t="s">
        <v>1043</v>
      </c>
      <c r="B7" s="5" t="n">
        <v>15724</v>
      </c>
    </row>
    <row r="8" spans="1:3">
      <c r="A8" s="3" t="s">
        <v>1044</v>
      </c>
    </row>
    <row r="9" spans="1:3">
      <c r="A9" s="4" t="s">
        <v>1045</v>
      </c>
      <c r="B9" s="5" t="n">
        <v>83809</v>
      </c>
    </row>
    <row r="10" spans="1:3">
      <c r="A10" s="4" t="s">
        <v>1046</v>
      </c>
      <c r="B10" s="5" t="n">
        <v>10131</v>
      </c>
    </row>
    <row r="11" spans="1:3">
      <c r="A11" s="4" t="s">
        <v>1047</v>
      </c>
      <c r="B11" s="5" t="n">
        <v>17425</v>
      </c>
    </row>
    <row r="12" spans="1:3">
      <c r="A12" s="4" t="s">
        <v>1048</v>
      </c>
      <c r="B12" s="5" t="n">
        <v>16196</v>
      </c>
    </row>
    <row r="13" spans="1:3">
      <c r="A13" s="4" t="s">
        <v>1049</v>
      </c>
      <c r="B13" s="5" t="n">
        <v>40057</v>
      </c>
    </row>
    <row r="14" spans="1:3">
      <c r="A14" s="3" t="s">
        <v>1050</v>
      </c>
    </row>
    <row r="15" spans="1:3">
      <c r="A15" s="4" t="s">
        <v>1051</v>
      </c>
      <c r="B15" s="5" t="n">
        <v>2144</v>
      </c>
    </row>
    <row r="16" spans="1:3">
      <c r="A16" s="4" t="s">
        <v>1052</v>
      </c>
      <c r="B16" s="5" t="n">
        <v>649</v>
      </c>
    </row>
    <row r="17" spans="1:3">
      <c r="A17" s="4" t="s">
        <v>1053</v>
      </c>
      <c r="B17" s="5" t="n">
        <v>588</v>
      </c>
    </row>
    <row r="18" spans="1:3">
      <c r="A18" s="4" t="s">
        <v>1054</v>
      </c>
      <c r="B18" s="5" t="n">
        <v>402</v>
      </c>
    </row>
    <row r="19" spans="1:3">
      <c r="A19" s="4" t="s">
        <v>1055</v>
      </c>
      <c r="B19" s="5" t="n">
        <v>505</v>
      </c>
    </row>
    <row r="20" spans="1:3">
      <c r="A20" s="4" t="s">
        <v>665</v>
      </c>
    </row>
    <row r="21" spans="1:3">
      <c r="A21" s="3" t="s">
        <v>1044</v>
      </c>
    </row>
    <row r="22" spans="1:3">
      <c r="A22" s="4" t="s">
        <v>1045</v>
      </c>
      <c r="B22" s="5" t="n">
        <v>57825</v>
      </c>
    </row>
    <row r="23" spans="1:3">
      <c r="A23" s="4" t="s">
        <v>1046</v>
      </c>
      <c r="B23" s="5" t="n">
        <v>6782</v>
      </c>
    </row>
    <row r="24" spans="1:3">
      <c r="A24" s="4" t="s">
        <v>1047</v>
      </c>
      <c r="B24" s="5" t="n">
        <v>13984</v>
      </c>
    </row>
    <row r="25" spans="1:3">
      <c r="A25" s="4" t="s">
        <v>1048</v>
      </c>
      <c r="B25" s="5" t="n">
        <v>13825</v>
      </c>
    </row>
    <row r="26" spans="1:3">
      <c r="A26" s="4" t="s">
        <v>1049</v>
      </c>
      <c r="B26" s="5" t="n">
        <v>23234</v>
      </c>
    </row>
    <row r="27" spans="1:3">
      <c r="A27" s="4" t="s">
        <v>674</v>
      </c>
    </row>
    <row r="28" spans="1:3">
      <c r="A28" s="3" t="s">
        <v>1044</v>
      </c>
    </row>
    <row r="29" spans="1:3">
      <c r="A29" s="4" t="s">
        <v>1045</v>
      </c>
      <c r="B29" s="5" t="n">
        <v>2228</v>
      </c>
    </row>
    <row r="30" spans="1:3">
      <c r="A30" s="4" t="s">
        <v>1046</v>
      </c>
      <c r="B30" s="5" t="n">
        <v>1244</v>
      </c>
    </row>
    <row r="31" spans="1:3">
      <c r="A31" s="4" t="s">
        <v>1047</v>
      </c>
      <c r="B31" s="5" t="n">
        <v>735</v>
      </c>
    </row>
    <row r="32" spans="1:3">
      <c r="A32" s="4" t="s">
        <v>1048</v>
      </c>
      <c r="B32" s="5" t="n">
        <v>221</v>
      </c>
    </row>
    <row r="33" spans="1:3">
      <c r="A33" s="4" t="s">
        <v>1049</v>
      </c>
      <c r="B33" s="5" t="n">
        <v>28</v>
      </c>
    </row>
    <row r="34" spans="1:3">
      <c r="A34" s="4" t="s">
        <v>1056</v>
      </c>
    </row>
    <row r="35" spans="1:3">
      <c r="A35" s="3" t="s">
        <v>1057</v>
      </c>
    </row>
    <row r="36" spans="1:3">
      <c r="A36" s="4" t="s">
        <v>1058</v>
      </c>
      <c r="B36" s="5" t="n">
        <v>1579</v>
      </c>
    </row>
    <row r="37" spans="1:3">
      <c r="A37" s="4" t="s">
        <v>1059</v>
      </c>
      <c r="B37" s="5" t="n">
        <v>286</v>
      </c>
    </row>
    <row r="38" spans="1:3">
      <c r="A38" s="4" t="s">
        <v>1060</v>
      </c>
      <c r="B38" s="5" t="n">
        <v>495</v>
      </c>
    </row>
    <row r="39" spans="1:3">
      <c r="A39" s="4" t="s">
        <v>1061</v>
      </c>
      <c r="B39" s="5" t="n">
        <v>284</v>
      </c>
    </row>
    <row r="40" spans="1:3">
      <c r="A40" s="4" t="s">
        <v>1062</v>
      </c>
      <c r="B40" s="5" t="n">
        <v>514</v>
      </c>
    </row>
    <row r="41" spans="1:3">
      <c r="A41" s="4" t="s">
        <v>82</v>
      </c>
    </row>
    <row r="42" spans="1:3">
      <c r="A42" s="3" t="s">
        <v>1057</v>
      </c>
    </row>
    <row r="43" spans="1:3">
      <c r="A43" s="4" t="s">
        <v>1058</v>
      </c>
      <c r="B43" s="5" t="n">
        <v>353</v>
      </c>
    </row>
    <row r="44" spans="1:3">
      <c r="A44" s="4" t="s">
        <v>1059</v>
      </c>
      <c r="B44" s="5" t="n">
        <v>114</v>
      </c>
    </row>
    <row r="45" spans="1:3">
      <c r="A45" s="4" t="s">
        <v>1060</v>
      </c>
      <c r="B45" s="5" t="n">
        <v>124</v>
      </c>
    </row>
    <row r="46" spans="1:3">
      <c r="A46" s="4" t="s">
        <v>1061</v>
      </c>
      <c r="B46" s="5" t="n">
        <v>63</v>
      </c>
    </row>
    <row r="47" spans="1:3">
      <c r="A47" s="4" t="s">
        <v>1062</v>
      </c>
      <c r="B47" s="6" t="n">
        <v>5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491</v>
      </c>
    </row>
    <row r="2" spans="1:2">
      <c r="A2" s="3" t="s">
        <v>1064</v>
      </c>
    </row>
    <row r="3" spans="1:2">
      <c r="A3" s="4" t="s">
        <v>1065</v>
      </c>
      <c r="B3" s="6" t="n">
        <v>1070</v>
      </c>
    </row>
    <row r="4" spans="1:2">
      <c r="A4" s="4" t="s">
        <v>1066</v>
      </c>
      <c r="B4" s="5" t="n">
        <v>943</v>
      </c>
    </row>
    <row r="5" spans="1:2">
      <c r="A5" s="4" t="s">
        <v>1067</v>
      </c>
      <c r="B5" s="5" t="n">
        <v>3</v>
      </c>
    </row>
    <row r="6" spans="1:2">
      <c r="A6" s="4" t="s">
        <v>1068</v>
      </c>
      <c r="B6" s="5" t="n">
        <v>113</v>
      </c>
    </row>
    <row r="7" spans="1:2">
      <c r="A7" s="4" t="s">
        <v>1069</v>
      </c>
      <c r="B7" s="5" t="n">
        <v>11</v>
      </c>
    </row>
    <row r="8" spans="1:2">
      <c r="A8" s="4" t="s">
        <v>1070</v>
      </c>
    </row>
    <row r="9" spans="1:2">
      <c r="A9" s="3" t="s">
        <v>1064</v>
      </c>
    </row>
    <row r="10" spans="1:2">
      <c r="A10" s="4" t="s">
        <v>1065</v>
      </c>
      <c r="B10" s="5" t="n">
        <v>903</v>
      </c>
    </row>
    <row r="11" spans="1:2">
      <c r="A11" s="4" t="s">
        <v>1066</v>
      </c>
      <c r="B11" s="5" t="n">
        <v>896</v>
      </c>
    </row>
    <row r="12" spans="1:2">
      <c r="A12" s="4" t="s">
        <v>1067</v>
      </c>
      <c r="B12" s="5" t="n">
        <v>0</v>
      </c>
    </row>
    <row r="13" spans="1:2">
      <c r="A13" s="4" t="s">
        <v>1068</v>
      </c>
      <c r="B13" s="5" t="n">
        <v>0</v>
      </c>
    </row>
    <row r="14" spans="1:2">
      <c r="A14" s="4" t="s">
        <v>1069</v>
      </c>
      <c r="B14" s="5" t="n">
        <v>7</v>
      </c>
    </row>
    <row r="15" spans="1:2">
      <c r="A15" s="4" t="s">
        <v>1071</v>
      </c>
    </row>
    <row r="16" spans="1:2">
      <c r="A16" s="3" t="s">
        <v>1064</v>
      </c>
    </row>
    <row r="17" spans="1:2">
      <c r="A17" s="4" t="s">
        <v>1065</v>
      </c>
      <c r="B17" s="5" t="n">
        <v>113</v>
      </c>
    </row>
    <row r="18" spans="1:2">
      <c r="A18" s="4" t="s">
        <v>1066</v>
      </c>
      <c r="B18" s="5" t="n">
        <v>0</v>
      </c>
    </row>
    <row r="19" spans="1:2">
      <c r="A19" s="4" t="s">
        <v>1067</v>
      </c>
      <c r="B19" s="5" t="n">
        <v>0</v>
      </c>
    </row>
    <row r="20" spans="1:2">
      <c r="A20" s="4" t="s">
        <v>1068</v>
      </c>
      <c r="B20" s="5" t="n">
        <v>113</v>
      </c>
    </row>
    <row r="21" spans="1:2">
      <c r="A21" s="4" t="s">
        <v>1069</v>
      </c>
      <c r="B21" s="5" t="n">
        <v>0</v>
      </c>
    </row>
    <row r="22" spans="1:2">
      <c r="A22" s="4" t="s">
        <v>1072</v>
      </c>
    </row>
    <row r="23" spans="1:2">
      <c r="A23" s="3" t="s">
        <v>1064</v>
      </c>
    </row>
    <row r="24" spans="1:2">
      <c r="A24" s="4" t="s">
        <v>1065</v>
      </c>
      <c r="B24" s="5" t="n">
        <v>54</v>
      </c>
    </row>
    <row r="25" spans="1:2">
      <c r="A25" s="4" t="s">
        <v>1066</v>
      </c>
      <c r="B25" s="5" t="n">
        <v>47</v>
      </c>
    </row>
    <row r="26" spans="1:2">
      <c r="A26" s="4" t="s">
        <v>1067</v>
      </c>
      <c r="B26" s="5" t="n">
        <v>3</v>
      </c>
    </row>
    <row r="27" spans="1:2">
      <c r="A27" s="4" t="s">
        <v>1068</v>
      </c>
      <c r="B27" s="5" t="n">
        <v>0</v>
      </c>
    </row>
    <row r="28" spans="1:2">
      <c r="A28" s="4" t="s">
        <v>1069</v>
      </c>
      <c r="B28" s="6" t="n">
        <v>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4"/>
  </cols>
  <sheetData>
    <row r="1" spans="1:7">
      <c r="A1" s="1" t="s">
        <v>1073</v>
      </c>
      <c r="C1" s="2" t="s">
        <v>1074</v>
      </c>
      <c r="D1" s="2" t="s">
        <v>1075</v>
      </c>
      <c r="E1" s="2" t="s">
        <v>2</v>
      </c>
      <c r="F1" s="2" t="s">
        <v>35</v>
      </c>
      <c r="G1" s="2" t="s">
        <v>36</v>
      </c>
    </row>
    <row r="2" spans="1:7">
      <c r="A2" s="3" t="s">
        <v>1076</v>
      </c>
    </row>
    <row r="3" spans="1:7">
      <c r="A3" s="4" t="s">
        <v>1077</v>
      </c>
      <c r="E3" s="5" t="n">
        <v>2048</v>
      </c>
    </row>
    <row r="4" spans="1:7">
      <c r="A4" s="4" t="s">
        <v>1078</v>
      </c>
      <c r="E4" s="6" t="n">
        <v>1070000000</v>
      </c>
    </row>
    <row r="5" spans="1:7">
      <c r="A5" s="4" t="s">
        <v>1079</v>
      </c>
      <c r="E5" s="5" t="n">
        <v>649000000</v>
      </c>
    </row>
    <row r="6" spans="1:7">
      <c r="A6" s="4" t="s">
        <v>1080</v>
      </c>
      <c r="E6" s="5" t="n">
        <v>655000000</v>
      </c>
    </row>
    <row r="7" spans="1:7">
      <c r="A7" s="4" t="s">
        <v>1081</v>
      </c>
    </row>
    <row r="8" spans="1:7">
      <c r="A8" s="3" t="s">
        <v>1076</v>
      </c>
    </row>
    <row r="9" spans="1:7">
      <c r="A9" s="4" t="s">
        <v>1082</v>
      </c>
      <c r="C9" s="6" t="n">
        <v>90000000</v>
      </c>
    </row>
    <row r="10" spans="1:7">
      <c r="A10" s="4" t="s">
        <v>1083</v>
      </c>
      <c r="C10" s="4" t="s">
        <v>1084</v>
      </c>
    </row>
    <row r="11" spans="1:7">
      <c r="A11" s="4" t="s">
        <v>1085</v>
      </c>
      <c r="C11" s="6" t="n">
        <v>22000000</v>
      </c>
    </row>
    <row r="12" spans="1:7">
      <c r="A12" s="4" t="s">
        <v>1086</v>
      </c>
      <c r="B12" s="4" t="s">
        <v>53</v>
      </c>
      <c r="E12" s="5" t="n">
        <v>68000000</v>
      </c>
      <c r="F12" s="6" t="n">
        <v>0</v>
      </c>
      <c r="G12" s="6" t="n">
        <v>0</v>
      </c>
    </row>
    <row r="13" spans="1:7">
      <c r="A13" s="4" t="s">
        <v>694</v>
      </c>
    </row>
    <row r="14" spans="1:7">
      <c r="A14" s="3" t="s">
        <v>1076</v>
      </c>
    </row>
    <row r="15" spans="1:7">
      <c r="A15" s="4" t="s">
        <v>1078</v>
      </c>
      <c r="E15" s="5" t="n">
        <v>113000000</v>
      </c>
    </row>
    <row r="16" spans="1:7">
      <c r="A16" s="4" t="s">
        <v>1087</v>
      </c>
      <c r="E16" s="6" t="n">
        <v>338000000</v>
      </c>
    </row>
    <row r="17" spans="1:7">
      <c r="A17" s="4" t="s">
        <v>1088</v>
      </c>
      <c r="E17" s="4" t="s">
        <v>1084</v>
      </c>
    </row>
    <row r="18" spans="1:7">
      <c r="A18" s="4" t="s">
        <v>890</v>
      </c>
      <c r="E18" s="4" t="s">
        <v>1089</v>
      </c>
    </row>
    <row r="19" spans="1:7">
      <c r="A19" s="4" t="s">
        <v>1090</v>
      </c>
      <c r="D19" s="4" t="s">
        <v>552</v>
      </c>
    </row>
    <row r="20" spans="1:7">
      <c r="A20" s="4" t="s">
        <v>1091</v>
      </c>
      <c r="D20" s="4" t="s">
        <v>1092</v>
      </c>
      <c r="G20" s="4" t="s">
        <v>1093</v>
      </c>
    </row>
    <row r="21" spans="1:7">
      <c r="A21" s="4" t="s">
        <v>1094</v>
      </c>
      <c r="D21" s="4" t="s">
        <v>1095</v>
      </c>
    </row>
    <row r="22" spans="1:7">
      <c r="A22" s="4" t="s">
        <v>140</v>
      </c>
      <c r="E22" s="6" t="n">
        <v>430000000</v>
      </c>
      <c r="F22" s="5" t="n">
        <v>100000000</v>
      </c>
      <c r="G22" s="6" t="n">
        <v>50000000</v>
      </c>
    </row>
    <row r="23" spans="1:7">
      <c r="A23" s="4" t="s">
        <v>1079</v>
      </c>
      <c r="E23" s="5" t="n">
        <v>225000000</v>
      </c>
    </row>
    <row r="24" spans="1:7">
      <c r="A24" s="4" t="s">
        <v>1096</v>
      </c>
    </row>
    <row r="25" spans="1:7">
      <c r="A25" s="3" t="s">
        <v>1076</v>
      </c>
    </row>
    <row r="26" spans="1:7">
      <c r="A26" s="4" t="s">
        <v>1097</v>
      </c>
      <c r="D26" s="6" t="n">
        <v>300000000</v>
      </c>
    </row>
    <row r="27" spans="1:7">
      <c r="A27" s="4" t="s">
        <v>1098</v>
      </c>
    </row>
    <row r="28" spans="1:7">
      <c r="A28" s="3" t="s">
        <v>1076</v>
      </c>
    </row>
    <row r="29" spans="1:7">
      <c r="A29" s="4" t="s">
        <v>1099</v>
      </c>
      <c r="E29" s="5" t="n">
        <v>61000000</v>
      </c>
      <c r="F29" s="5" t="n">
        <v>28000000</v>
      </c>
      <c r="G29" s="6" t="n">
        <v>20000000</v>
      </c>
    </row>
    <row r="30" spans="1:7">
      <c r="A30" s="4" t="s">
        <v>1100</v>
      </c>
      <c r="E30" s="5" t="n">
        <v>50000000</v>
      </c>
      <c r="F30" s="6" t="n">
        <v>80000000</v>
      </c>
    </row>
    <row r="31" spans="1:7">
      <c r="A31" s="4" t="s">
        <v>1056</v>
      </c>
    </row>
    <row r="32" spans="1:7">
      <c r="A32" s="3" t="s">
        <v>1076</v>
      </c>
    </row>
    <row r="33" spans="1:7">
      <c r="A33" s="4" t="s">
        <v>1058</v>
      </c>
      <c r="E33" s="5" t="n">
        <v>1579000000</v>
      </c>
    </row>
    <row r="34" spans="1:7">
      <c r="A34" s="4" t="s">
        <v>1101</v>
      </c>
    </row>
    <row r="35" spans="1:7">
      <c r="A35" s="3" t="s">
        <v>1076</v>
      </c>
    </row>
    <row r="36" spans="1:7">
      <c r="A36" s="4" t="s">
        <v>1102</v>
      </c>
      <c r="E36" s="6" t="n">
        <v>175000000</v>
      </c>
    </row>
    <row r="37" spans="1:7"/>
    <row r="38" spans="1:7">
      <c r="A38" s="4" t="s">
        <v>53</v>
      </c>
      <c r="B38" s="4" t="s">
        <v>1103</v>
      </c>
    </row>
  </sheetData>
  <mergeCells count="3">
    <mergeCell ref="A1:B1"/>
    <mergeCell ref="A37:F37"/>
    <mergeCell ref="B38:F3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1104</v>
      </c>
      <c r="C1" s="2" t="s">
        <v>1</v>
      </c>
    </row>
    <row r="2" spans="1:5">
      <c r="C2" s="2" t="s">
        <v>2</v>
      </c>
      <c r="D2" s="2" t="s">
        <v>35</v>
      </c>
      <c r="E2" s="2" t="s">
        <v>36</v>
      </c>
    </row>
    <row r="3" spans="1:5">
      <c r="A3" s="3" t="s">
        <v>363</v>
      </c>
    </row>
    <row r="4" spans="1:5">
      <c r="A4" s="4" t="s">
        <v>1105</v>
      </c>
      <c r="B4" s="4" t="s">
        <v>53</v>
      </c>
      <c r="C4" s="6" t="n">
        <v>91</v>
      </c>
      <c r="D4" s="6" t="n">
        <v>39</v>
      </c>
      <c r="E4" s="6" t="n">
        <v>75</v>
      </c>
    </row>
    <row r="5" spans="1:5">
      <c r="A5" s="4" t="s">
        <v>1106</v>
      </c>
      <c r="C5" s="5" t="n">
        <v>1610</v>
      </c>
      <c r="D5" s="6" t="n">
        <v>1796</v>
      </c>
    </row>
    <row r="6" spans="1:5">
      <c r="A6" s="4" t="s">
        <v>1107</v>
      </c>
      <c r="C6" s="6" t="n">
        <v>1</v>
      </c>
    </row>
    <row r="7" spans="1:5">
      <c r="A7" s="4" t="s">
        <v>1108</v>
      </c>
    </row>
    <row r="8" spans="1:5">
      <c r="A8" s="3" t="s">
        <v>363</v>
      </c>
    </row>
    <row r="9" spans="1:5">
      <c r="A9" s="4" t="s">
        <v>1109</v>
      </c>
      <c r="C9" s="4" t="s">
        <v>1110</v>
      </c>
    </row>
    <row r="10" spans="1:5">
      <c r="A10" s="4" t="s">
        <v>1111</v>
      </c>
    </row>
    <row r="11" spans="1:5">
      <c r="A11" s="3" t="s">
        <v>363</v>
      </c>
    </row>
    <row r="12" spans="1:5">
      <c r="A12" s="4" t="s">
        <v>1109</v>
      </c>
      <c r="C12" s="4" t="s">
        <v>465</v>
      </c>
    </row>
    <row r="13" spans="1:5">
      <c r="A13" s="4" t="s">
        <v>1112</v>
      </c>
    </row>
    <row r="14" spans="1:5">
      <c r="A14" s="3" t="s">
        <v>363</v>
      </c>
    </row>
    <row r="15" spans="1:5">
      <c r="A15" s="4" t="s">
        <v>1109</v>
      </c>
      <c r="C15" s="4" t="s">
        <v>1113</v>
      </c>
    </row>
    <row r="16" spans="1:5"/>
    <row r="17" spans="1:5">
      <c r="A17" s="4" t="s">
        <v>53</v>
      </c>
      <c r="B17" s="4" t="s">
        <v>1114</v>
      </c>
    </row>
  </sheetData>
  <mergeCells count="4">
    <mergeCell ref="A1:B2"/>
    <mergeCell ref="C1:E1"/>
    <mergeCell ref="A16:D16"/>
    <mergeCell ref="B17:D1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5</v>
      </c>
      <c r="C1" s="2" t="s">
        <v>1</v>
      </c>
    </row>
    <row r="2" spans="1:5">
      <c r="C2" s="2" t="s">
        <v>2</v>
      </c>
      <c r="D2" s="2" t="s">
        <v>35</v>
      </c>
      <c r="E2" s="2" t="s">
        <v>36</v>
      </c>
    </row>
    <row r="3" spans="1:5">
      <c r="A3" s="4" t="s">
        <v>1116</v>
      </c>
    </row>
    <row r="4" spans="1:5">
      <c r="A4" s="3" t="s">
        <v>1117</v>
      </c>
    </row>
    <row r="5" spans="1:5">
      <c r="A5" s="4" t="s">
        <v>1118</v>
      </c>
      <c r="C5" s="6" t="n">
        <v>1983</v>
      </c>
      <c r="D5" s="6" t="n">
        <v>2019</v>
      </c>
    </row>
    <row r="6" spans="1:5">
      <c r="A6" s="4" t="s">
        <v>1119</v>
      </c>
      <c r="C6" s="5" t="n">
        <v>57</v>
      </c>
      <c r="D6" s="5" t="n">
        <v>58</v>
      </c>
      <c r="E6" s="6" t="n">
        <v>67</v>
      </c>
    </row>
    <row r="7" spans="1:5">
      <c r="A7" s="4" t="s">
        <v>1120</v>
      </c>
      <c r="C7" s="5" t="n">
        <v>63</v>
      </c>
      <c r="D7" s="5" t="n">
        <v>59</v>
      </c>
      <c r="E7" s="5" t="n">
        <v>89</v>
      </c>
    </row>
    <row r="8" spans="1:5">
      <c r="A8" s="4" t="s">
        <v>1121</v>
      </c>
      <c r="C8" s="5" t="n">
        <v>-27</v>
      </c>
      <c r="D8" s="5" t="n">
        <v>-23</v>
      </c>
    </row>
    <row r="9" spans="1:5">
      <c r="A9" s="4" t="s">
        <v>1122</v>
      </c>
      <c r="B9" s="4" t="s">
        <v>53</v>
      </c>
      <c r="C9" s="5" t="n">
        <v>-261</v>
      </c>
      <c r="D9" s="5" t="n">
        <v>-145</v>
      </c>
    </row>
    <row r="10" spans="1:5">
      <c r="A10" s="4" t="s">
        <v>1123</v>
      </c>
      <c r="B10" s="4" t="s">
        <v>55</v>
      </c>
      <c r="C10" s="5" t="n">
        <v>-27</v>
      </c>
      <c r="D10" s="5" t="n">
        <v>19</v>
      </c>
    </row>
    <row r="11" spans="1:5">
      <c r="A11" s="4" t="s">
        <v>1124</v>
      </c>
      <c r="C11" s="5" t="n">
        <v>2</v>
      </c>
      <c r="D11" s="5" t="n">
        <v>-2</v>
      </c>
    </row>
    <row r="12" spans="1:5">
      <c r="A12" s="4" t="s">
        <v>82</v>
      </c>
      <c r="C12" s="5" t="n">
        <v>1</v>
      </c>
      <c r="D12" s="5" t="n">
        <v>-2</v>
      </c>
    </row>
    <row r="13" spans="1:5">
      <c r="A13" s="4" t="s">
        <v>1125</v>
      </c>
      <c r="C13" s="5" t="n">
        <v>1791</v>
      </c>
      <c r="D13" s="5" t="n">
        <v>1983</v>
      </c>
      <c r="E13" s="5" t="n">
        <v>2019</v>
      </c>
    </row>
    <row r="14" spans="1:5">
      <c r="A14" s="3" t="s">
        <v>1126</v>
      </c>
    </row>
    <row r="15" spans="1:5">
      <c r="A15" s="4" t="s">
        <v>1127</v>
      </c>
      <c r="C15" s="5" t="n">
        <v>1471</v>
      </c>
      <c r="D15" s="5" t="n">
        <v>1381</v>
      </c>
    </row>
    <row r="16" spans="1:5">
      <c r="A16" s="4" t="s">
        <v>1128</v>
      </c>
      <c r="C16" s="5" t="n">
        <v>77</v>
      </c>
      <c r="D16" s="5" t="n">
        <v>163</v>
      </c>
    </row>
    <row r="17" spans="1:5">
      <c r="A17" s="4" t="s">
        <v>1129</v>
      </c>
      <c r="C17" s="5" t="n">
        <v>36</v>
      </c>
      <c r="D17" s="5" t="n">
        <v>98</v>
      </c>
    </row>
    <row r="18" spans="1:5">
      <c r="A18" s="4" t="s">
        <v>1121</v>
      </c>
      <c r="C18" s="5" t="n">
        <v>-27</v>
      </c>
      <c r="D18" s="5" t="n">
        <v>-23</v>
      </c>
    </row>
    <row r="19" spans="1:5">
      <c r="A19" s="4" t="s">
        <v>1122</v>
      </c>
      <c r="B19" s="4" t="s">
        <v>53</v>
      </c>
      <c r="C19" s="5" t="n">
        <v>-261</v>
      </c>
      <c r="D19" s="5" t="n">
        <v>-145</v>
      </c>
    </row>
    <row r="20" spans="1:5">
      <c r="A20" s="4" t="s">
        <v>1124</v>
      </c>
      <c r="C20" s="5" t="n">
        <v>1</v>
      </c>
      <c r="D20" s="5" t="n">
        <v>-3</v>
      </c>
    </row>
    <row r="21" spans="1:5">
      <c r="A21" s="4" t="s">
        <v>1130</v>
      </c>
      <c r="C21" s="5" t="n">
        <v>1297</v>
      </c>
      <c r="D21" s="5" t="n">
        <v>1471</v>
      </c>
      <c r="E21" s="5" t="n">
        <v>1381</v>
      </c>
    </row>
    <row r="22" spans="1:5">
      <c r="A22" s="4" t="s">
        <v>1131</v>
      </c>
      <c r="B22" s="4" t="s">
        <v>113</v>
      </c>
      <c r="C22" s="5" t="n">
        <v>-494</v>
      </c>
      <c r="D22" s="5" t="n">
        <v>-512</v>
      </c>
    </row>
    <row r="23" spans="1:5">
      <c r="A23" s="4" t="s">
        <v>1132</v>
      </c>
    </row>
    <row r="24" spans="1:5">
      <c r="A24" s="3" t="s">
        <v>1117</v>
      </c>
    </row>
    <row r="25" spans="1:5">
      <c r="A25" s="4" t="s">
        <v>1118</v>
      </c>
      <c r="C25" s="5" t="n">
        <v>171</v>
      </c>
      <c r="D25" s="5" t="n">
        <v>187</v>
      </c>
    </row>
    <row r="26" spans="1:5">
      <c r="A26" s="4" t="s">
        <v>1119</v>
      </c>
      <c r="C26" s="5" t="n">
        <v>2</v>
      </c>
      <c r="D26" s="5" t="n">
        <v>3</v>
      </c>
      <c r="E26" s="5" t="n">
        <v>3</v>
      </c>
    </row>
    <row r="27" spans="1:5">
      <c r="A27" s="4" t="s">
        <v>1120</v>
      </c>
      <c r="C27" s="5" t="n">
        <v>6</v>
      </c>
      <c r="D27" s="5" t="n">
        <v>5</v>
      </c>
      <c r="E27" s="5" t="n">
        <v>7</v>
      </c>
    </row>
    <row r="28" spans="1:5">
      <c r="A28" s="4" t="s">
        <v>1121</v>
      </c>
      <c r="C28" s="5" t="n">
        <v>-8</v>
      </c>
      <c r="D28" s="5" t="n">
        <v>-8</v>
      </c>
    </row>
    <row r="29" spans="1:5">
      <c r="A29" s="4" t="s">
        <v>1122</v>
      </c>
      <c r="B29" s="4" t="s">
        <v>53</v>
      </c>
      <c r="C29" s="5" t="n">
        <v>0</v>
      </c>
      <c r="D29" s="5" t="n">
        <v>0</v>
      </c>
    </row>
    <row r="30" spans="1:5">
      <c r="A30" s="4" t="s">
        <v>1123</v>
      </c>
      <c r="B30" s="4" t="s">
        <v>55</v>
      </c>
      <c r="C30" s="5" t="n">
        <v>-10</v>
      </c>
      <c r="D30" s="5" t="n">
        <v>-16</v>
      </c>
    </row>
    <row r="31" spans="1:5">
      <c r="A31" s="4" t="s">
        <v>1124</v>
      </c>
      <c r="C31" s="5" t="n">
        <v>0</v>
      </c>
      <c r="D31" s="5" t="n">
        <v>0</v>
      </c>
    </row>
    <row r="32" spans="1:5">
      <c r="A32" s="4" t="s">
        <v>82</v>
      </c>
      <c r="C32" s="5" t="n">
        <v>0</v>
      </c>
      <c r="D32" s="5" t="n">
        <v>0</v>
      </c>
    </row>
    <row r="33" spans="1:5">
      <c r="A33" s="4" t="s">
        <v>1125</v>
      </c>
      <c r="C33" s="5" t="n">
        <v>161</v>
      </c>
      <c r="D33" s="5" t="n">
        <v>171</v>
      </c>
      <c r="E33" s="5" t="n">
        <v>187</v>
      </c>
    </row>
    <row r="34" spans="1:5">
      <c r="A34" s="3" t="s">
        <v>1126</v>
      </c>
    </row>
    <row r="35" spans="1:5">
      <c r="A35" s="4" t="s">
        <v>1127</v>
      </c>
      <c r="C35" s="5" t="n">
        <v>0</v>
      </c>
      <c r="D35" s="5" t="n">
        <v>0</v>
      </c>
    </row>
    <row r="36" spans="1:5">
      <c r="A36" s="4" t="s">
        <v>1128</v>
      </c>
      <c r="C36" s="5" t="n">
        <v>0</v>
      </c>
      <c r="D36" s="5" t="n">
        <v>0</v>
      </c>
    </row>
    <row r="37" spans="1:5">
      <c r="A37" s="4" t="s">
        <v>1129</v>
      </c>
      <c r="C37" s="5" t="n">
        <v>8</v>
      </c>
      <c r="D37" s="5" t="n">
        <v>8</v>
      </c>
    </row>
    <row r="38" spans="1:5">
      <c r="A38" s="4" t="s">
        <v>1121</v>
      </c>
      <c r="C38" s="5" t="n">
        <v>-8</v>
      </c>
      <c r="D38" s="5" t="n">
        <v>-8</v>
      </c>
    </row>
    <row r="39" spans="1:5">
      <c r="A39" s="4" t="s">
        <v>1122</v>
      </c>
      <c r="B39" s="4" t="s">
        <v>53</v>
      </c>
      <c r="C39" s="5" t="n">
        <v>0</v>
      </c>
      <c r="D39" s="5" t="n">
        <v>0</v>
      </c>
    </row>
    <row r="40" spans="1:5">
      <c r="A40" s="4" t="s">
        <v>1124</v>
      </c>
      <c r="C40" s="5" t="n">
        <v>0</v>
      </c>
      <c r="D40" s="5" t="n">
        <v>0</v>
      </c>
    </row>
    <row r="41" spans="1:5">
      <c r="A41" s="4" t="s">
        <v>1130</v>
      </c>
      <c r="C41" s="5" t="n">
        <v>0</v>
      </c>
      <c r="D41" s="5" t="n">
        <v>0</v>
      </c>
      <c r="E41" s="6" t="n">
        <v>0</v>
      </c>
    </row>
    <row r="42" spans="1:5">
      <c r="A42" s="4" t="s">
        <v>1131</v>
      </c>
      <c r="B42" s="4" t="s">
        <v>113</v>
      </c>
      <c r="C42" s="6" t="n">
        <v>-161</v>
      </c>
      <c r="D42" s="6" t="n">
        <v>-171</v>
      </c>
    </row>
    <row r="43" spans="1:5"/>
    <row r="44" spans="1:5">
      <c r="A44" s="4" t="s">
        <v>53</v>
      </c>
      <c r="B44" s="4" t="s">
        <v>1133</v>
      </c>
    </row>
    <row r="45" spans="1:5">
      <c r="A45" s="4" t="s">
        <v>55</v>
      </c>
      <c r="B45" s="4" t="s">
        <v>1134</v>
      </c>
    </row>
    <row r="46" spans="1:5">
      <c r="A46" s="4" t="s">
        <v>113</v>
      </c>
      <c r="B46" s="4" t="s">
        <v>1135</v>
      </c>
    </row>
  </sheetData>
  <mergeCells count="6">
    <mergeCell ref="A1:B2"/>
    <mergeCell ref="C1:E1"/>
    <mergeCell ref="A43:D43"/>
    <mergeCell ref="B44:D44"/>
    <mergeCell ref="B45:D45"/>
    <mergeCell ref="B46:D4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5</v>
      </c>
    </row>
    <row r="2" spans="1:3">
      <c r="A2" s="4" t="s">
        <v>1137</v>
      </c>
    </row>
    <row r="3" spans="1:3">
      <c r="A3" s="3" t="s">
        <v>1138</v>
      </c>
    </row>
    <row r="4" spans="1:3">
      <c r="A4" s="4" t="s">
        <v>1139</v>
      </c>
      <c r="B4" s="6" t="n">
        <v>265</v>
      </c>
      <c r="C4" s="6" t="n">
        <v>2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5</v>
      </c>
    </row>
    <row r="2" spans="1:3">
      <c r="A2" s="3" t="s">
        <v>363</v>
      </c>
    </row>
    <row r="3" spans="1:3">
      <c r="A3" s="4" t="s">
        <v>1141</v>
      </c>
      <c r="B3" s="6" t="n">
        <v>-655</v>
      </c>
    </row>
    <row r="4" spans="1:3">
      <c r="A4" s="4" t="s">
        <v>1116</v>
      </c>
    </row>
    <row r="5" spans="1:3">
      <c r="A5" s="3" t="s">
        <v>363</v>
      </c>
    </row>
    <row r="6" spans="1:3">
      <c r="A6" s="4" t="s">
        <v>1142</v>
      </c>
      <c r="B6" s="5" t="n">
        <v>-494</v>
      </c>
      <c r="C6" s="6" t="n">
        <v>-512</v>
      </c>
    </row>
    <row r="7" spans="1:3">
      <c r="A7" s="4" t="s">
        <v>1141</v>
      </c>
      <c r="B7" s="5" t="n">
        <v>-494</v>
      </c>
      <c r="C7" s="5" t="n">
        <v>-512</v>
      </c>
    </row>
    <row r="8" spans="1:3">
      <c r="A8" s="4" t="s">
        <v>1132</v>
      </c>
    </row>
    <row r="9" spans="1:3">
      <c r="A9" s="3" t="s">
        <v>363</v>
      </c>
    </row>
    <row r="10" spans="1:3">
      <c r="A10" s="4" t="s">
        <v>1142</v>
      </c>
      <c r="B10" s="5" t="n">
        <v>-161</v>
      </c>
      <c r="C10" s="5" t="n">
        <v>-171</v>
      </c>
    </row>
    <row r="11" spans="1:3">
      <c r="A11" s="4" t="s">
        <v>1141</v>
      </c>
      <c r="B11" s="6" t="n">
        <v>-161</v>
      </c>
      <c r="C11" s="6" t="n">
        <v>-1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5</v>
      </c>
    </row>
    <row r="2" spans="1:3">
      <c r="A2" s="4" t="s">
        <v>1116</v>
      </c>
    </row>
    <row r="3" spans="1:3">
      <c r="A3" s="3" t="s">
        <v>1144</v>
      </c>
    </row>
    <row r="4" spans="1:3">
      <c r="A4" s="4" t="s">
        <v>1145</v>
      </c>
      <c r="B4" s="6" t="n">
        <v>449</v>
      </c>
      <c r="C4" s="6" t="n">
        <v>584</v>
      </c>
    </row>
    <row r="5" spans="1:3">
      <c r="A5" s="4" t="s">
        <v>1146</v>
      </c>
      <c r="B5" s="5" t="n">
        <v>5</v>
      </c>
      <c r="C5" s="5" t="n">
        <v>5</v>
      </c>
    </row>
    <row r="6" spans="1:3">
      <c r="A6" s="4" t="s">
        <v>1147</v>
      </c>
      <c r="B6" s="5" t="n">
        <v>454</v>
      </c>
      <c r="C6" s="5" t="n">
        <v>589</v>
      </c>
    </row>
    <row r="7" spans="1:3">
      <c r="A7" s="4" t="s">
        <v>1132</v>
      </c>
    </row>
    <row r="8" spans="1:3">
      <c r="A8" s="3" t="s">
        <v>1144</v>
      </c>
    </row>
    <row r="9" spans="1:3">
      <c r="A9" s="4" t="s">
        <v>1145</v>
      </c>
      <c r="B9" s="5" t="n">
        <v>30</v>
      </c>
      <c r="C9" s="5" t="n">
        <v>44</v>
      </c>
    </row>
    <row r="10" spans="1:3">
      <c r="A10" s="4" t="s">
        <v>1146</v>
      </c>
      <c r="B10" s="5" t="n">
        <v>0</v>
      </c>
      <c r="C10" s="5" t="n">
        <v>0</v>
      </c>
    </row>
    <row r="11" spans="1:3">
      <c r="A11" s="4" t="s">
        <v>1147</v>
      </c>
      <c r="B11" s="6" t="n">
        <v>30</v>
      </c>
      <c r="C11" s="6" t="n">
        <v>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491</v>
      </c>
    </row>
    <row r="2" spans="1:2">
      <c r="A2" s="4" t="s">
        <v>1116</v>
      </c>
    </row>
    <row r="3" spans="1:2">
      <c r="A3" s="3" t="s">
        <v>1149</v>
      </c>
    </row>
    <row r="4" spans="1:2">
      <c r="A4" s="4" t="s">
        <v>1145</v>
      </c>
      <c r="B4" s="6" t="n">
        <v>28</v>
      </c>
    </row>
    <row r="5" spans="1:2">
      <c r="A5" s="4" t="s">
        <v>1146</v>
      </c>
      <c r="B5" s="5" t="n">
        <v>1</v>
      </c>
    </row>
    <row r="6" spans="1:2">
      <c r="A6" s="4" t="s">
        <v>1150</v>
      </c>
      <c r="B6" s="5" t="n">
        <v>29</v>
      </c>
    </row>
    <row r="7" spans="1:2">
      <c r="A7" s="4" t="s">
        <v>1132</v>
      </c>
    </row>
    <row r="8" spans="1:2">
      <c r="A8" s="3" t="s">
        <v>1149</v>
      </c>
    </row>
    <row r="9" spans="1:2">
      <c r="A9" s="4" t="s">
        <v>1145</v>
      </c>
      <c r="B9" s="5" t="n">
        <v>2</v>
      </c>
    </row>
    <row r="10" spans="1:2">
      <c r="A10" s="4" t="s">
        <v>1146</v>
      </c>
      <c r="B10" s="5" t="n">
        <v>0</v>
      </c>
    </row>
    <row r="11" spans="1:2">
      <c r="A11" s="4" t="s">
        <v>1150</v>
      </c>
      <c r="B11" s="6" t="n">
        <v>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1</v>
      </c>
      <c r="C1" s="2" t="s">
        <v>2</v>
      </c>
      <c r="D1" s="2" t="s">
        <v>35</v>
      </c>
    </row>
    <row r="2" spans="1:4">
      <c r="A2" s="3" t="s">
        <v>363</v>
      </c>
    </row>
    <row r="3" spans="1:4">
      <c r="A3" s="4" t="s">
        <v>1106</v>
      </c>
      <c r="C3" s="6" t="n">
        <v>1610</v>
      </c>
      <c r="D3" s="6" t="n">
        <v>1796</v>
      </c>
    </row>
    <row r="4" spans="1:4">
      <c r="A4" s="4" t="s">
        <v>1152</v>
      </c>
    </row>
    <row r="5" spans="1:4">
      <c r="A5" s="3" t="s">
        <v>363</v>
      </c>
    </row>
    <row r="6" spans="1:4">
      <c r="A6" s="4" t="s">
        <v>1153</v>
      </c>
      <c r="C6" s="5" t="n">
        <v>1505</v>
      </c>
      <c r="D6" s="5" t="n">
        <v>1672</v>
      </c>
    </row>
    <row r="7" spans="1:4">
      <c r="A7" s="4" t="s">
        <v>1106</v>
      </c>
      <c r="C7" s="5" t="n">
        <v>1337</v>
      </c>
      <c r="D7" s="5" t="n">
        <v>1500</v>
      </c>
    </row>
    <row r="8" spans="1:4">
      <c r="A8" s="4" t="s">
        <v>1154</v>
      </c>
      <c r="C8" s="5" t="n">
        <v>1297</v>
      </c>
      <c r="D8" s="5" t="n">
        <v>1471</v>
      </c>
    </row>
    <row r="9" spans="1:4">
      <c r="A9" s="4" t="s">
        <v>1137</v>
      </c>
    </row>
    <row r="10" spans="1:4">
      <c r="A10" s="3" t="s">
        <v>363</v>
      </c>
    </row>
    <row r="11" spans="1:4">
      <c r="A11" s="4" t="s">
        <v>1153</v>
      </c>
      <c r="C11" s="5" t="n">
        <v>286</v>
      </c>
      <c r="D11" s="5" t="n">
        <v>311</v>
      </c>
    </row>
    <row r="12" spans="1:4">
      <c r="A12" s="4" t="s">
        <v>1106</v>
      </c>
      <c r="C12" s="5" t="n">
        <v>273</v>
      </c>
      <c r="D12" s="5" t="n">
        <v>296</v>
      </c>
    </row>
    <row r="13" spans="1:4">
      <c r="A13" s="4" t="s">
        <v>1154</v>
      </c>
      <c r="B13" s="4" t="s">
        <v>53</v>
      </c>
      <c r="C13" s="6" t="n">
        <v>0</v>
      </c>
      <c r="D13" s="6" t="n">
        <v>0</v>
      </c>
    </row>
    <row r="14" spans="1:4"/>
    <row r="15" spans="1:4">
      <c r="A15" s="4" t="s">
        <v>53</v>
      </c>
      <c r="B15" s="4" t="s">
        <v>1155</v>
      </c>
    </row>
  </sheetData>
  <mergeCells count="3">
    <mergeCell ref="A1:B1"/>
    <mergeCell ref="A14:C14"/>
    <mergeCell ref="B15:C1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5</v>
      </c>
    </row>
    <row r="2" spans="1:3">
      <c r="A2" s="4" t="s">
        <v>1137</v>
      </c>
    </row>
    <row r="3" spans="1:3">
      <c r="A3" s="3" t="s">
        <v>363</v>
      </c>
    </row>
    <row r="4" spans="1:3">
      <c r="A4" s="4" t="s">
        <v>1139</v>
      </c>
      <c r="B4" s="6" t="n">
        <v>265</v>
      </c>
      <c r="C4" s="6" t="n">
        <v>26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7</v>
      </c>
      <c r="C1" s="2" t="s">
        <v>2</v>
      </c>
      <c r="D1" s="2" t="s">
        <v>35</v>
      </c>
    </row>
    <row r="2" spans="1:4">
      <c r="A2" s="4" t="s">
        <v>1152</v>
      </c>
    </row>
    <row r="3" spans="1:4">
      <c r="A3" s="3" t="s">
        <v>1158</v>
      </c>
    </row>
    <row r="4" spans="1:4">
      <c r="A4" s="4" t="s">
        <v>1153</v>
      </c>
      <c r="C4" s="6" t="n">
        <v>1365</v>
      </c>
      <c r="D4" s="6" t="n">
        <v>305</v>
      </c>
    </row>
    <row r="5" spans="1:4">
      <c r="A5" s="4" t="s">
        <v>1106</v>
      </c>
      <c r="C5" s="5" t="n">
        <v>1202</v>
      </c>
      <c r="D5" s="5" t="n">
        <v>296</v>
      </c>
    </row>
    <row r="6" spans="1:4">
      <c r="A6" s="4" t="s">
        <v>1154</v>
      </c>
      <c r="C6" s="5" t="n">
        <v>1156</v>
      </c>
      <c r="D6" s="5" t="n">
        <v>254</v>
      </c>
    </row>
    <row r="7" spans="1:4">
      <c r="A7" s="4" t="s">
        <v>1137</v>
      </c>
    </row>
    <row r="8" spans="1:4">
      <c r="A8" s="3" t="s">
        <v>1158</v>
      </c>
    </row>
    <row r="9" spans="1:4">
      <c r="A9" s="4" t="s">
        <v>1153</v>
      </c>
      <c r="C9" s="5" t="n">
        <v>286</v>
      </c>
      <c r="D9" s="5" t="n">
        <v>311</v>
      </c>
    </row>
    <row r="10" spans="1:4">
      <c r="A10" s="4" t="s">
        <v>1106</v>
      </c>
      <c r="C10" s="5" t="n">
        <v>273</v>
      </c>
      <c r="D10" s="5" t="n">
        <v>296</v>
      </c>
    </row>
    <row r="11" spans="1:4">
      <c r="A11" s="4" t="s">
        <v>1154</v>
      </c>
      <c r="B11" s="4" t="s">
        <v>53</v>
      </c>
      <c r="C11" s="6" t="n">
        <v>0</v>
      </c>
      <c r="D11" s="6" t="n">
        <v>0</v>
      </c>
    </row>
    <row r="12" spans="1:4"/>
    <row r="13" spans="1:4">
      <c r="A13" s="4" t="s">
        <v>53</v>
      </c>
      <c r="B13" s="4" t="s">
        <v>1155</v>
      </c>
    </row>
  </sheetData>
  <mergeCells count="3">
    <mergeCell ref="A1:B1"/>
    <mergeCell ref="A12:C12"/>
    <mergeCell ref="B13:C1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5</v>
      </c>
    </row>
    <row r="2" spans="1:3">
      <c r="A2" s="4" t="s">
        <v>1137</v>
      </c>
    </row>
    <row r="3" spans="1:3">
      <c r="A3" s="3" t="s">
        <v>363</v>
      </c>
    </row>
    <row r="4" spans="1:3">
      <c r="A4" s="4" t="s">
        <v>1139</v>
      </c>
      <c r="B4" s="6" t="n">
        <v>265</v>
      </c>
      <c r="C4" s="6" t="n">
        <v>26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5</v>
      </c>
      <c r="D2" s="2" t="s">
        <v>36</v>
      </c>
    </row>
    <row r="3" spans="1:4">
      <c r="A3" s="4" t="s">
        <v>1116</v>
      </c>
    </row>
    <row r="4" spans="1:4">
      <c r="A4" s="3" t="s">
        <v>1161</v>
      </c>
    </row>
    <row r="5" spans="1:4">
      <c r="A5" s="4" t="s">
        <v>1162</v>
      </c>
      <c r="B5" s="6" t="n">
        <v>57</v>
      </c>
      <c r="C5" s="6" t="n">
        <v>58</v>
      </c>
      <c r="D5" s="6" t="n">
        <v>67</v>
      </c>
    </row>
    <row r="6" spans="1:4">
      <c r="A6" s="4" t="s">
        <v>1163</v>
      </c>
      <c r="B6" s="5" t="n">
        <v>63</v>
      </c>
      <c r="C6" s="5" t="n">
        <v>59</v>
      </c>
      <c r="D6" s="5" t="n">
        <v>89</v>
      </c>
    </row>
    <row r="7" spans="1:4">
      <c r="A7" s="4" t="s">
        <v>1164</v>
      </c>
      <c r="B7" s="5" t="n">
        <v>-94</v>
      </c>
      <c r="C7" s="5" t="n">
        <v>-89</v>
      </c>
      <c r="D7" s="5" t="n">
        <v>-97</v>
      </c>
    </row>
    <row r="8" spans="1:4">
      <c r="A8" s="4" t="s">
        <v>1165</v>
      </c>
      <c r="B8" s="5" t="n">
        <v>34</v>
      </c>
      <c r="C8" s="5" t="n">
        <v>45</v>
      </c>
      <c r="D8" s="5" t="n">
        <v>30</v>
      </c>
    </row>
    <row r="9" spans="1:4">
      <c r="A9" s="4" t="s">
        <v>82</v>
      </c>
      <c r="B9" s="5" t="n">
        <v>2</v>
      </c>
      <c r="C9" s="5" t="n">
        <v>2</v>
      </c>
      <c r="D9" s="5" t="n">
        <v>1</v>
      </c>
    </row>
    <row r="10" spans="1:4">
      <c r="A10" s="4" t="s">
        <v>1166</v>
      </c>
      <c r="B10" s="5" t="n">
        <v>62</v>
      </c>
      <c r="C10" s="5" t="n">
        <v>75</v>
      </c>
      <c r="D10" s="5" t="n">
        <v>90</v>
      </c>
    </row>
    <row r="11" spans="1:4">
      <c r="A11" s="4" t="s">
        <v>1132</v>
      </c>
    </row>
    <row r="12" spans="1:4">
      <c r="A12" s="3" t="s">
        <v>1161</v>
      </c>
    </row>
    <row r="13" spans="1:4">
      <c r="A13" s="4" t="s">
        <v>1162</v>
      </c>
      <c r="B13" s="5" t="n">
        <v>2</v>
      </c>
      <c r="C13" s="5" t="n">
        <v>3</v>
      </c>
      <c r="D13" s="5" t="n">
        <v>3</v>
      </c>
    </row>
    <row r="14" spans="1:4">
      <c r="A14" s="4" t="s">
        <v>1163</v>
      </c>
      <c r="B14" s="5" t="n">
        <v>6</v>
      </c>
      <c r="C14" s="5" t="n">
        <v>5</v>
      </c>
      <c r="D14" s="5" t="n">
        <v>7</v>
      </c>
    </row>
    <row r="15" spans="1:4">
      <c r="A15" s="4" t="s">
        <v>1164</v>
      </c>
      <c r="B15" s="5" t="n">
        <v>0</v>
      </c>
      <c r="C15" s="5" t="n">
        <v>0</v>
      </c>
      <c r="D15" s="5" t="n">
        <v>0</v>
      </c>
    </row>
    <row r="16" spans="1:4">
      <c r="A16" s="4" t="s">
        <v>1165</v>
      </c>
      <c r="B16" s="5" t="n">
        <v>3</v>
      </c>
      <c r="C16" s="5" t="n">
        <v>5</v>
      </c>
      <c r="D16" s="5" t="n">
        <v>3</v>
      </c>
    </row>
    <row r="17" spans="1:4">
      <c r="A17" s="4" t="s">
        <v>82</v>
      </c>
      <c r="B17" s="5" t="n">
        <v>0</v>
      </c>
      <c r="C17" s="5" t="n">
        <v>0</v>
      </c>
      <c r="D17" s="5" t="n">
        <v>0</v>
      </c>
    </row>
    <row r="18" spans="1:4">
      <c r="A18" s="4" t="s">
        <v>1166</v>
      </c>
      <c r="B18" s="6" t="n">
        <v>11</v>
      </c>
      <c r="C18" s="6" t="n">
        <v>13</v>
      </c>
      <c r="D18" s="6" t="n">
        <v>1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5</v>
      </c>
      <c r="D2" s="2" t="s">
        <v>36</v>
      </c>
    </row>
    <row r="3" spans="1:4">
      <c r="A3" s="4" t="s">
        <v>1116</v>
      </c>
    </row>
    <row r="4" spans="1:4">
      <c r="A4" s="3" t="s">
        <v>1168</v>
      </c>
    </row>
    <row r="5" spans="1:4">
      <c r="A5" s="4" t="s">
        <v>1169</v>
      </c>
      <c r="B5" s="4" t="s">
        <v>1170</v>
      </c>
      <c r="C5" s="4" t="s">
        <v>1171</v>
      </c>
      <c r="D5" s="4" t="s">
        <v>1172</v>
      </c>
    </row>
    <row r="6" spans="1:4">
      <c r="A6" s="4" t="s">
        <v>1173</v>
      </c>
      <c r="B6" s="4" t="s">
        <v>1170</v>
      </c>
      <c r="C6" s="4" t="s">
        <v>1170</v>
      </c>
      <c r="D6" s="4" t="s">
        <v>1174</v>
      </c>
    </row>
    <row r="7" spans="1:4">
      <c r="A7" s="3" t="s">
        <v>1175</v>
      </c>
    </row>
    <row r="8" spans="1:4">
      <c r="A8" s="4" t="s">
        <v>1169</v>
      </c>
      <c r="B8" s="4" t="s">
        <v>1171</v>
      </c>
      <c r="C8" s="4" t="s">
        <v>1172</v>
      </c>
      <c r="D8" s="4" t="s">
        <v>1176</v>
      </c>
    </row>
    <row r="9" spans="1:4">
      <c r="A9" s="4" t="s">
        <v>1164</v>
      </c>
      <c r="B9" s="4" t="s">
        <v>896</v>
      </c>
      <c r="C9" s="4" t="s">
        <v>896</v>
      </c>
      <c r="D9" s="4" t="s">
        <v>896</v>
      </c>
    </row>
    <row r="10" spans="1:4">
      <c r="A10" s="4" t="s">
        <v>1173</v>
      </c>
      <c r="B10" s="4" t="s">
        <v>1170</v>
      </c>
      <c r="C10" s="4" t="s">
        <v>1174</v>
      </c>
      <c r="D10" s="4" t="s">
        <v>1177</v>
      </c>
    </row>
    <row r="11" spans="1:4">
      <c r="A11" s="4" t="s">
        <v>1132</v>
      </c>
    </row>
    <row r="12" spans="1:4">
      <c r="A12" s="3" t="s">
        <v>1168</v>
      </c>
    </row>
    <row r="13" spans="1:4">
      <c r="A13" s="4" t="s">
        <v>1169</v>
      </c>
      <c r="B13" s="4" t="s">
        <v>1174</v>
      </c>
      <c r="C13" s="4" t="s">
        <v>1171</v>
      </c>
      <c r="D13" s="4" t="s">
        <v>885</v>
      </c>
    </row>
    <row r="14" spans="1:4">
      <c r="A14" s="3" t="s">
        <v>1175</v>
      </c>
    </row>
    <row r="15" spans="1:4">
      <c r="A15" s="4" t="s">
        <v>1169</v>
      </c>
      <c r="B15" s="4" t="s">
        <v>1171</v>
      </c>
      <c r="C15" s="4" t="s">
        <v>885</v>
      </c>
      <c r="D15" s="4" t="s">
        <v>117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2</v>
      </c>
      <c r="C2" s="2" t="s">
        <v>35</v>
      </c>
    </row>
    <row r="3" spans="1:3">
      <c r="A3" s="3" t="s">
        <v>1180</v>
      </c>
    </row>
    <row r="4" spans="1:3">
      <c r="A4" s="4" t="s">
        <v>1181</v>
      </c>
      <c r="B4" s="4" t="s">
        <v>1182</v>
      </c>
      <c r="C4" s="4" t="s">
        <v>1183</v>
      </c>
    </row>
    <row r="5" spans="1:3">
      <c r="A5" s="4" t="s">
        <v>1184</v>
      </c>
      <c r="B5" s="4" t="s">
        <v>1178</v>
      </c>
      <c r="C5" s="4" t="s">
        <v>1178</v>
      </c>
    </row>
    <row r="6" spans="1:3">
      <c r="A6" s="4" t="s">
        <v>1185</v>
      </c>
      <c r="B6" s="5" t="n">
        <v>2039</v>
      </c>
      <c r="C6" s="5" t="n">
        <v>203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1</v>
      </c>
    </row>
    <row r="2" spans="1:2">
      <c r="B2" s="2" t="s">
        <v>491</v>
      </c>
    </row>
    <row r="3" spans="1:2">
      <c r="A3" s="3" t="s">
        <v>1187</v>
      </c>
    </row>
    <row r="4" spans="1:2">
      <c r="A4" s="4" t="s">
        <v>1188</v>
      </c>
      <c r="B4" s="6" t="n">
        <v>0</v>
      </c>
    </row>
    <row r="5" spans="1:2">
      <c r="A5" s="4" t="s">
        <v>1189</v>
      </c>
      <c r="B5" s="5" t="n">
        <v>0</v>
      </c>
    </row>
    <row r="6" spans="1:2">
      <c r="A6" s="4" t="s">
        <v>1190</v>
      </c>
      <c r="B6" s="5" t="n">
        <v>4</v>
      </c>
    </row>
    <row r="7" spans="1:2">
      <c r="A7" s="4" t="s">
        <v>1191</v>
      </c>
      <c r="B7" s="6" t="n">
        <v>-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491</v>
      </c>
    </row>
    <row r="2" spans="1:2">
      <c r="A2" s="4" t="s">
        <v>1116</v>
      </c>
    </row>
    <row r="3" spans="1:2">
      <c r="A3" s="3" t="s">
        <v>1193</v>
      </c>
    </row>
    <row r="4" spans="1:2">
      <c r="A4" s="5" t="n">
        <v>2019</v>
      </c>
      <c r="B4" s="6" t="n">
        <v>90</v>
      </c>
    </row>
    <row r="5" spans="1:2">
      <c r="A5" s="5" t="n">
        <v>2020</v>
      </c>
      <c r="B5" s="5" t="n">
        <v>88</v>
      </c>
    </row>
    <row r="6" spans="1:2">
      <c r="A6" s="5" t="n">
        <v>2021</v>
      </c>
      <c r="B6" s="5" t="n">
        <v>87</v>
      </c>
    </row>
    <row r="7" spans="1:2">
      <c r="A7" s="5" t="n">
        <v>2022</v>
      </c>
      <c r="B7" s="5" t="n">
        <v>90</v>
      </c>
    </row>
    <row r="8" spans="1:2">
      <c r="A8" s="5" t="n">
        <v>2023</v>
      </c>
      <c r="B8" s="5" t="n">
        <v>94</v>
      </c>
    </row>
    <row r="9" spans="1:2">
      <c r="A9" s="4" t="s">
        <v>1194</v>
      </c>
      <c r="B9" s="5" t="n">
        <v>530</v>
      </c>
    </row>
    <row r="10" spans="1:2">
      <c r="A10" s="4" t="s">
        <v>1132</v>
      </c>
    </row>
    <row r="11" spans="1:2">
      <c r="A11" s="3" t="s">
        <v>1193</v>
      </c>
    </row>
    <row r="12" spans="1:2">
      <c r="A12" s="5" t="n">
        <v>2019</v>
      </c>
      <c r="B12" s="5" t="n">
        <v>9</v>
      </c>
    </row>
    <row r="13" spans="1:2">
      <c r="A13" s="5" t="n">
        <v>2020</v>
      </c>
      <c r="B13" s="5" t="n">
        <v>9</v>
      </c>
    </row>
    <row r="14" spans="1:2">
      <c r="A14" s="5" t="n">
        <v>2021</v>
      </c>
      <c r="B14" s="5" t="n">
        <v>10</v>
      </c>
    </row>
    <row r="15" spans="1:2">
      <c r="A15" s="5" t="n">
        <v>2022</v>
      </c>
      <c r="B15" s="5" t="n">
        <v>10</v>
      </c>
    </row>
    <row r="16" spans="1:2">
      <c r="A16" s="5" t="n">
        <v>2023</v>
      </c>
      <c r="B16" s="5" t="n">
        <v>10</v>
      </c>
    </row>
    <row r="17" spans="1:2">
      <c r="A17" s="4" t="s">
        <v>1194</v>
      </c>
      <c r="B17" s="6" t="n">
        <v>4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95</v>
      </c>
      <c r="C1" s="2" t="s">
        <v>2</v>
      </c>
      <c r="D1" s="2" t="s">
        <v>35</v>
      </c>
      <c r="E1" s="2" t="s">
        <v>36</v>
      </c>
    </row>
    <row r="2" spans="1:5">
      <c r="A2" s="3" t="s">
        <v>363</v>
      </c>
    </row>
    <row r="3" spans="1:5">
      <c r="A3" s="4" t="s">
        <v>1154</v>
      </c>
      <c r="C3" s="6" t="n">
        <v>1297</v>
      </c>
      <c r="D3" s="6" t="n">
        <v>1471</v>
      </c>
      <c r="E3" s="6" t="n">
        <v>1381</v>
      </c>
    </row>
    <row r="4" spans="1:5">
      <c r="A4" s="4" t="s">
        <v>1196</v>
      </c>
    </row>
    <row r="5" spans="1:5">
      <c r="A5" s="3" t="s">
        <v>363</v>
      </c>
    </row>
    <row r="6" spans="1:5">
      <c r="A6" s="4" t="s">
        <v>1154</v>
      </c>
      <c r="B6" s="4" t="s">
        <v>53</v>
      </c>
      <c r="C6" s="5" t="n">
        <v>206</v>
      </c>
      <c r="D6" s="5" t="n">
        <v>331</v>
      </c>
    </row>
    <row r="7" spans="1:5">
      <c r="A7" s="4" t="s">
        <v>1197</v>
      </c>
    </row>
    <row r="8" spans="1:5">
      <c r="A8" s="3" t="s">
        <v>363</v>
      </c>
    </row>
    <row r="9" spans="1:5">
      <c r="A9" s="4" t="s">
        <v>1154</v>
      </c>
      <c r="C9" s="5" t="n">
        <v>897</v>
      </c>
      <c r="D9" s="5" t="n">
        <v>843</v>
      </c>
    </row>
    <row r="10" spans="1:5">
      <c r="A10" s="4" t="s">
        <v>1198</v>
      </c>
    </row>
    <row r="11" spans="1:5">
      <c r="A11" s="3" t="s">
        <v>363</v>
      </c>
    </row>
    <row r="12" spans="1:5">
      <c r="A12" s="4" t="s">
        <v>1154</v>
      </c>
      <c r="C12" s="5" t="n">
        <v>194</v>
      </c>
      <c r="D12" s="5" t="n">
        <v>297</v>
      </c>
    </row>
    <row r="13" spans="1:5">
      <c r="A13" s="4" t="s">
        <v>1199</v>
      </c>
    </row>
    <row r="14" spans="1:5">
      <c r="A14" s="3" t="s">
        <v>363</v>
      </c>
    </row>
    <row r="15" spans="1:5">
      <c r="A15" s="4" t="s">
        <v>1154</v>
      </c>
      <c r="B15" s="4" t="s">
        <v>55</v>
      </c>
      <c r="C15" s="5" t="n">
        <v>41</v>
      </c>
      <c r="D15" s="5" t="n">
        <v>100</v>
      </c>
    </row>
    <row r="16" spans="1:5">
      <c r="A16" s="4" t="s">
        <v>1200</v>
      </c>
    </row>
    <row r="17" spans="1:5">
      <c r="A17" s="3" t="s">
        <v>363</v>
      </c>
    </row>
    <row r="18" spans="1:5">
      <c r="A18" s="4" t="s">
        <v>1154</v>
      </c>
      <c r="B18" s="4" t="s">
        <v>1201</v>
      </c>
      <c r="C18" s="5" t="n">
        <v>0</v>
      </c>
      <c r="D18" s="5" t="n">
        <v>0</v>
      </c>
    </row>
    <row r="19" spans="1:5">
      <c r="A19" s="4" t="s">
        <v>1202</v>
      </c>
    </row>
    <row r="20" spans="1:5">
      <c r="A20" s="3" t="s">
        <v>363</v>
      </c>
    </row>
    <row r="21" spans="1:5">
      <c r="A21" s="4" t="s">
        <v>1154</v>
      </c>
      <c r="B21" s="4" t="s">
        <v>55</v>
      </c>
      <c r="C21" s="5" t="n">
        <v>0</v>
      </c>
      <c r="D21" s="5" t="n">
        <v>0</v>
      </c>
    </row>
    <row r="22" spans="1:5">
      <c r="A22" s="4" t="s">
        <v>1203</v>
      </c>
    </row>
    <row r="23" spans="1:5">
      <c r="A23" s="3" t="s">
        <v>363</v>
      </c>
    </row>
    <row r="24" spans="1:5">
      <c r="A24" s="4" t="s">
        <v>1154</v>
      </c>
      <c r="B24" s="4" t="s">
        <v>55</v>
      </c>
      <c r="C24" s="5" t="n">
        <v>41</v>
      </c>
      <c r="D24" s="5" t="n">
        <v>100</v>
      </c>
    </row>
    <row r="25" spans="1:5">
      <c r="A25" s="4" t="s">
        <v>1204</v>
      </c>
    </row>
    <row r="26" spans="1:5">
      <c r="A26" s="3" t="s">
        <v>363</v>
      </c>
    </row>
    <row r="27" spans="1:5">
      <c r="A27" s="4" t="s">
        <v>1154</v>
      </c>
      <c r="B27" s="4" t="s">
        <v>55</v>
      </c>
      <c r="C27" s="5" t="n">
        <v>104</v>
      </c>
      <c r="D27" s="5" t="n">
        <v>110</v>
      </c>
    </row>
    <row r="28" spans="1:5">
      <c r="A28" s="4" t="s">
        <v>1205</v>
      </c>
    </row>
    <row r="29" spans="1:5">
      <c r="A29" s="3" t="s">
        <v>363</v>
      </c>
    </row>
    <row r="30" spans="1:5">
      <c r="A30" s="4" t="s">
        <v>1154</v>
      </c>
      <c r="B30" s="4" t="s">
        <v>1201</v>
      </c>
      <c r="C30" s="5" t="n">
        <v>0</v>
      </c>
      <c r="D30" s="5" t="n">
        <v>0</v>
      </c>
    </row>
    <row r="31" spans="1:5">
      <c r="A31" s="4" t="s">
        <v>1206</v>
      </c>
    </row>
    <row r="32" spans="1:5">
      <c r="A32" s="3" t="s">
        <v>363</v>
      </c>
    </row>
    <row r="33" spans="1:5">
      <c r="A33" s="4" t="s">
        <v>1154</v>
      </c>
      <c r="B33" s="4" t="s">
        <v>55</v>
      </c>
      <c r="C33" s="5" t="n">
        <v>104</v>
      </c>
      <c r="D33" s="5" t="n">
        <v>110</v>
      </c>
    </row>
    <row r="34" spans="1:5">
      <c r="A34" s="4" t="s">
        <v>1207</v>
      </c>
    </row>
    <row r="35" spans="1:5">
      <c r="A35" s="3" t="s">
        <v>363</v>
      </c>
    </row>
    <row r="36" spans="1:5">
      <c r="A36" s="4" t="s">
        <v>1154</v>
      </c>
      <c r="B36" s="4" t="s">
        <v>55</v>
      </c>
      <c r="C36" s="5" t="n">
        <v>0</v>
      </c>
      <c r="D36" s="5" t="n">
        <v>0</v>
      </c>
    </row>
    <row r="37" spans="1:5">
      <c r="A37" s="4" t="s">
        <v>1208</v>
      </c>
    </row>
    <row r="38" spans="1:5">
      <c r="A38" s="3" t="s">
        <v>363</v>
      </c>
    </row>
    <row r="39" spans="1:5">
      <c r="A39" s="4" t="s">
        <v>1154</v>
      </c>
      <c r="B39" s="4" t="s">
        <v>55</v>
      </c>
      <c r="C39" s="5" t="n">
        <v>230</v>
      </c>
      <c r="D39" s="5" t="n">
        <v>260</v>
      </c>
    </row>
    <row r="40" spans="1:5">
      <c r="A40" s="4" t="s">
        <v>1209</v>
      </c>
    </row>
    <row r="41" spans="1:5">
      <c r="A41" s="3" t="s">
        <v>363</v>
      </c>
    </row>
    <row r="42" spans="1:5">
      <c r="A42" s="4" t="s">
        <v>1154</v>
      </c>
      <c r="B42" s="4" t="s">
        <v>1201</v>
      </c>
      <c r="C42" s="5" t="n">
        <v>0</v>
      </c>
      <c r="D42" s="5" t="n">
        <v>0</v>
      </c>
    </row>
    <row r="43" spans="1:5">
      <c r="A43" s="4" t="s">
        <v>1210</v>
      </c>
    </row>
    <row r="44" spans="1:5">
      <c r="A44" s="3" t="s">
        <v>363</v>
      </c>
    </row>
    <row r="45" spans="1:5">
      <c r="A45" s="4" t="s">
        <v>1154</v>
      </c>
      <c r="B45" s="4" t="s">
        <v>55</v>
      </c>
      <c r="C45" s="5" t="n">
        <v>230</v>
      </c>
      <c r="D45" s="5" t="n">
        <v>260</v>
      </c>
    </row>
    <row r="46" spans="1:5">
      <c r="A46" s="4" t="s">
        <v>1211</v>
      </c>
    </row>
    <row r="47" spans="1:5">
      <c r="A47" s="3" t="s">
        <v>363</v>
      </c>
    </row>
    <row r="48" spans="1:5">
      <c r="A48" s="4" t="s">
        <v>1154</v>
      </c>
      <c r="B48" s="4" t="s">
        <v>55</v>
      </c>
      <c r="C48" s="5" t="n">
        <v>0</v>
      </c>
      <c r="D48" s="5" t="n">
        <v>0</v>
      </c>
    </row>
    <row r="49" spans="1:5">
      <c r="A49" s="4" t="s">
        <v>1212</v>
      </c>
    </row>
    <row r="50" spans="1:5">
      <c r="A50" s="3" t="s">
        <v>363</v>
      </c>
    </row>
    <row r="51" spans="1:5">
      <c r="A51" s="4" t="s">
        <v>1154</v>
      </c>
      <c r="B51" s="4" t="s">
        <v>55</v>
      </c>
      <c r="C51" s="5" t="n">
        <v>2</v>
      </c>
      <c r="D51" s="5" t="n">
        <v>2</v>
      </c>
    </row>
    <row r="52" spans="1:5">
      <c r="A52" s="4" t="s">
        <v>1213</v>
      </c>
    </row>
    <row r="53" spans="1:5">
      <c r="A53" s="3" t="s">
        <v>363</v>
      </c>
    </row>
    <row r="54" spans="1:5">
      <c r="A54" s="4" t="s">
        <v>1154</v>
      </c>
      <c r="B54" s="4" t="s">
        <v>1201</v>
      </c>
      <c r="C54" s="5" t="n">
        <v>0</v>
      </c>
      <c r="D54" s="5" t="n">
        <v>0</v>
      </c>
    </row>
    <row r="55" spans="1:5">
      <c r="A55" s="4" t="s">
        <v>1214</v>
      </c>
    </row>
    <row r="56" spans="1:5">
      <c r="A56" s="3" t="s">
        <v>363</v>
      </c>
    </row>
    <row r="57" spans="1:5">
      <c r="A57" s="4" t="s">
        <v>1154</v>
      </c>
      <c r="B57" s="4" t="s">
        <v>55</v>
      </c>
      <c r="C57" s="5" t="n">
        <v>2</v>
      </c>
      <c r="D57" s="5" t="n">
        <v>2</v>
      </c>
    </row>
    <row r="58" spans="1:5">
      <c r="A58" s="4" t="s">
        <v>1215</v>
      </c>
    </row>
    <row r="59" spans="1:5">
      <c r="A59" s="3" t="s">
        <v>363</v>
      </c>
    </row>
    <row r="60" spans="1:5">
      <c r="A60" s="4" t="s">
        <v>1154</v>
      </c>
      <c r="B60" s="4" t="s">
        <v>55</v>
      </c>
      <c r="C60" s="5" t="n">
        <v>0</v>
      </c>
      <c r="D60" s="5" t="n">
        <v>0</v>
      </c>
    </row>
    <row r="61" spans="1:5">
      <c r="A61" s="4" t="s">
        <v>1216</v>
      </c>
    </row>
    <row r="62" spans="1:5">
      <c r="A62" s="3" t="s">
        <v>363</v>
      </c>
    </row>
    <row r="63" spans="1:5">
      <c r="A63" s="4" t="s">
        <v>1154</v>
      </c>
      <c r="B63" s="4" t="s">
        <v>55</v>
      </c>
      <c r="C63" s="5" t="n">
        <v>141</v>
      </c>
      <c r="D63" s="5" t="n">
        <v>148</v>
      </c>
    </row>
    <row r="64" spans="1:5">
      <c r="A64" s="4" t="s">
        <v>1217</v>
      </c>
    </row>
    <row r="65" spans="1:5">
      <c r="A65" s="3" t="s">
        <v>363</v>
      </c>
    </row>
    <row r="66" spans="1:5">
      <c r="A66" s="4" t="s">
        <v>1154</v>
      </c>
      <c r="B66" s="4" t="s">
        <v>1201</v>
      </c>
      <c r="C66" s="5" t="n">
        <v>69</v>
      </c>
      <c r="D66" s="5" t="n">
        <v>105</v>
      </c>
    </row>
    <row r="67" spans="1:5">
      <c r="A67" s="4" t="s">
        <v>1218</v>
      </c>
    </row>
    <row r="68" spans="1:5">
      <c r="A68" s="3" t="s">
        <v>363</v>
      </c>
    </row>
    <row r="69" spans="1:5">
      <c r="A69" s="4" t="s">
        <v>1154</v>
      </c>
      <c r="B69" s="4" t="s">
        <v>55</v>
      </c>
      <c r="C69" s="5" t="n">
        <v>72</v>
      </c>
      <c r="D69" s="5" t="n">
        <v>43</v>
      </c>
    </row>
    <row r="70" spans="1:5">
      <c r="A70" s="4" t="s">
        <v>1219</v>
      </c>
    </row>
    <row r="71" spans="1:5">
      <c r="A71" s="3" t="s">
        <v>363</v>
      </c>
    </row>
    <row r="72" spans="1:5">
      <c r="A72" s="4" t="s">
        <v>1154</v>
      </c>
      <c r="B72" s="4" t="s">
        <v>55</v>
      </c>
      <c r="C72" s="5" t="n">
        <v>0</v>
      </c>
      <c r="D72" s="5" t="n">
        <v>0</v>
      </c>
    </row>
    <row r="73" spans="1:5">
      <c r="A73" s="4" t="s">
        <v>1220</v>
      </c>
    </row>
    <row r="74" spans="1:5">
      <c r="A74" s="3" t="s">
        <v>363</v>
      </c>
    </row>
    <row r="75" spans="1:5">
      <c r="A75" s="4" t="s">
        <v>1154</v>
      </c>
      <c r="B75" s="4" t="s">
        <v>55</v>
      </c>
      <c r="C75" s="5" t="n">
        <v>351</v>
      </c>
      <c r="D75" s="5" t="n">
        <v>396</v>
      </c>
    </row>
    <row r="76" spans="1:5">
      <c r="A76" s="4" t="s">
        <v>1221</v>
      </c>
    </row>
    <row r="77" spans="1:5">
      <c r="A77" s="3" t="s">
        <v>363</v>
      </c>
    </row>
    <row r="78" spans="1:5">
      <c r="A78" s="4" t="s">
        <v>1154</v>
      </c>
      <c r="B78" s="4" t="s">
        <v>1201</v>
      </c>
      <c r="C78" s="5" t="n">
        <v>94</v>
      </c>
      <c r="D78" s="5" t="n">
        <v>183</v>
      </c>
    </row>
    <row r="79" spans="1:5">
      <c r="A79" s="4" t="s">
        <v>1222</v>
      </c>
    </row>
    <row r="80" spans="1:5">
      <c r="A80" s="3" t="s">
        <v>363</v>
      </c>
    </row>
    <row r="81" spans="1:5">
      <c r="A81" s="4" t="s">
        <v>1154</v>
      </c>
      <c r="B81" s="4" t="s">
        <v>55</v>
      </c>
      <c r="C81" s="5" t="n">
        <v>257</v>
      </c>
      <c r="D81" s="5" t="n">
        <v>213</v>
      </c>
    </row>
    <row r="82" spans="1:5">
      <c r="A82" s="4" t="s">
        <v>1223</v>
      </c>
    </row>
    <row r="83" spans="1:5">
      <c r="A83" s="3" t="s">
        <v>363</v>
      </c>
    </row>
    <row r="84" spans="1:5">
      <c r="A84" s="4" t="s">
        <v>1154</v>
      </c>
      <c r="B84" s="4" t="s">
        <v>55</v>
      </c>
      <c r="C84" s="5" t="n">
        <v>0</v>
      </c>
      <c r="D84" s="5" t="n">
        <v>0</v>
      </c>
    </row>
    <row r="85" spans="1:5">
      <c r="A85" s="4" t="s">
        <v>82</v>
      </c>
    </row>
    <row r="86" spans="1:5">
      <c r="A86" s="3" t="s">
        <v>363</v>
      </c>
    </row>
    <row r="87" spans="1:5">
      <c r="A87" s="4" t="s">
        <v>1154</v>
      </c>
      <c r="B87" s="4" t="s">
        <v>55</v>
      </c>
      <c r="C87" s="5" t="n">
        <v>28</v>
      </c>
      <c r="D87" s="5" t="n">
        <v>26</v>
      </c>
    </row>
    <row r="88" spans="1:5">
      <c r="A88" s="4" t="s">
        <v>1224</v>
      </c>
    </row>
    <row r="89" spans="1:5">
      <c r="A89" s="3" t="s">
        <v>363</v>
      </c>
    </row>
    <row r="90" spans="1:5">
      <c r="A90" s="4" t="s">
        <v>1154</v>
      </c>
      <c r="B90" s="4" t="s">
        <v>1201</v>
      </c>
      <c r="C90" s="5" t="n">
        <v>23</v>
      </c>
      <c r="D90" s="5" t="n">
        <v>22</v>
      </c>
    </row>
    <row r="91" spans="1:5">
      <c r="A91" s="4" t="s">
        <v>1225</v>
      </c>
    </row>
    <row r="92" spans="1:5">
      <c r="A92" s="3" t="s">
        <v>363</v>
      </c>
    </row>
    <row r="93" spans="1:5">
      <c r="A93" s="4" t="s">
        <v>1154</v>
      </c>
      <c r="B93" s="4" t="s">
        <v>55</v>
      </c>
      <c r="C93" s="5" t="n">
        <v>5</v>
      </c>
      <c r="D93" s="5" t="n">
        <v>4</v>
      </c>
    </row>
    <row r="94" spans="1:5">
      <c r="A94" s="4" t="s">
        <v>1226</v>
      </c>
    </row>
    <row r="95" spans="1:5">
      <c r="A95" s="3" t="s">
        <v>363</v>
      </c>
    </row>
    <row r="96" spans="1:5">
      <c r="A96" s="4" t="s">
        <v>1154</v>
      </c>
      <c r="B96" s="4" t="s">
        <v>55</v>
      </c>
      <c r="C96" s="5" t="n">
        <v>0</v>
      </c>
      <c r="D96" s="5" t="n">
        <v>0</v>
      </c>
    </row>
    <row r="97" spans="1:5">
      <c r="A97" s="4" t="s">
        <v>1227</v>
      </c>
    </row>
    <row r="98" spans="1:5">
      <c r="A98" s="3" t="s">
        <v>363</v>
      </c>
    </row>
    <row r="99" spans="1:5">
      <c r="A99" s="4" t="s">
        <v>1154</v>
      </c>
      <c r="B99" s="4" t="s">
        <v>113</v>
      </c>
      <c r="C99" s="5" t="n">
        <v>193</v>
      </c>
      <c r="D99" s="5" t="n">
        <v>179</v>
      </c>
    </row>
    <row r="100" spans="1:5">
      <c r="A100" s="4" t="s">
        <v>1228</v>
      </c>
    </row>
    <row r="101" spans="1:5">
      <c r="A101" s="3" t="s">
        <v>363</v>
      </c>
    </row>
    <row r="102" spans="1:5">
      <c r="A102" s="4" t="s">
        <v>1154</v>
      </c>
      <c r="B102" s="4" t="s">
        <v>1229</v>
      </c>
      <c r="C102" s="5" t="n">
        <v>0</v>
      </c>
      <c r="D102" s="5" t="n">
        <v>0</v>
      </c>
    </row>
    <row r="103" spans="1:5">
      <c r="A103" s="4" t="s">
        <v>1230</v>
      </c>
    </row>
    <row r="104" spans="1:5">
      <c r="A104" s="3" t="s">
        <v>363</v>
      </c>
    </row>
    <row r="105" spans="1:5">
      <c r="A105" s="4" t="s">
        <v>1154</v>
      </c>
      <c r="B105" s="4" t="s">
        <v>113</v>
      </c>
      <c r="C105" s="5" t="n">
        <v>193</v>
      </c>
      <c r="D105" s="5" t="n">
        <v>179</v>
      </c>
    </row>
    <row r="106" spans="1:5">
      <c r="A106" s="4" t="s">
        <v>1231</v>
      </c>
    </row>
    <row r="107" spans="1:5">
      <c r="A107" s="3" t="s">
        <v>363</v>
      </c>
    </row>
    <row r="108" spans="1:5">
      <c r="A108" s="4" t="s">
        <v>1154</v>
      </c>
      <c r="B108" s="4" t="s">
        <v>113</v>
      </c>
      <c r="C108" s="5" t="n">
        <v>0</v>
      </c>
      <c r="D108" s="5" t="n">
        <v>0</v>
      </c>
    </row>
    <row r="109" spans="1:5">
      <c r="A109" s="4" t="s">
        <v>1232</v>
      </c>
    </row>
    <row r="110" spans="1:5">
      <c r="A110" s="3" t="s">
        <v>363</v>
      </c>
    </row>
    <row r="111" spans="1:5">
      <c r="A111" s="4" t="s">
        <v>1154</v>
      </c>
      <c r="B111" s="4" t="s">
        <v>722</v>
      </c>
      <c r="C111" s="5" t="n">
        <v>17</v>
      </c>
      <c r="D111" s="5" t="n">
        <v>27</v>
      </c>
    </row>
    <row r="112" spans="1:5">
      <c r="A112" s="4" t="s">
        <v>1233</v>
      </c>
    </row>
    <row r="113" spans="1:5">
      <c r="A113" s="3" t="s">
        <v>363</v>
      </c>
    </row>
    <row r="114" spans="1:5">
      <c r="A114" s="4" t="s">
        <v>1154</v>
      </c>
      <c r="B114" s="4" t="s">
        <v>719</v>
      </c>
      <c r="C114" s="5" t="n">
        <v>0</v>
      </c>
      <c r="D114" s="5" t="n">
        <v>0</v>
      </c>
    </row>
    <row r="115" spans="1:5">
      <c r="A115" s="4" t="s">
        <v>1234</v>
      </c>
    </row>
    <row r="116" spans="1:5">
      <c r="A116" s="3" t="s">
        <v>363</v>
      </c>
    </row>
    <row r="117" spans="1:5">
      <c r="A117" s="4" t="s">
        <v>1154</v>
      </c>
      <c r="B117" s="4" t="s">
        <v>722</v>
      </c>
      <c r="C117" s="5" t="n">
        <v>0</v>
      </c>
      <c r="D117" s="5" t="n">
        <v>0</v>
      </c>
    </row>
    <row r="118" spans="1:5">
      <c r="A118" s="4" t="s">
        <v>1235</v>
      </c>
    </row>
    <row r="119" spans="1:5">
      <c r="A119" s="3" t="s">
        <v>363</v>
      </c>
    </row>
    <row r="120" spans="1:5">
      <c r="A120" s="4" t="s">
        <v>1154</v>
      </c>
      <c r="B120" s="4" t="s">
        <v>722</v>
      </c>
      <c r="C120" s="5" t="n">
        <v>17</v>
      </c>
      <c r="D120" s="5" t="n">
        <v>27</v>
      </c>
    </row>
    <row r="121" spans="1:5">
      <c r="A121" s="4" t="s">
        <v>1236</v>
      </c>
    </row>
    <row r="122" spans="1:5">
      <c r="A122" s="3" t="s">
        <v>363</v>
      </c>
    </row>
    <row r="123" spans="1:5">
      <c r="A123" s="4" t="s">
        <v>1154</v>
      </c>
      <c r="B123" s="4" t="s">
        <v>722</v>
      </c>
      <c r="C123" s="5" t="n">
        <v>19</v>
      </c>
      <c r="D123" s="5" t="n">
        <v>23</v>
      </c>
    </row>
    <row r="124" spans="1:5">
      <c r="A124" s="4" t="s">
        <v>1237</v>
      </c>
    </row>
    <row r="125" spans="1:5">
      <c r="A125" s="3" t="s">
        <v>363</v>
      </c>
    </row>
    <row r="126" spans="1:5">
      <c r="A126" s="4" t="s">
        <v>1154</v>
      </c>
      <c r="B126" s="4" t="s">
        <v>719</v>
      </c>
      <c r="C126" s="5" t="n">
        <v>0</v>
      </c>
      <c r="D126" s="5" t="n">
        <v>0</v>
      </c>
    </row>
    <row r="127" spans="1:5">
      <c r="A127" s="4" t="s">
        <v>1238</v>
      </c>
    </row>
    <row r="128" spans="1:5">
      <c r="A128" s="3" t="s">
        <v>363</v>
      </c>
    </row>
    <row r="129" spans="1:5">
      <c r="A129" s="4" t="s">
        <v>1154</v>
      </c>
      <c r="B129" s="4" t="s">
        <v>722</v>
      </c>
      <c r="C129" s="5" t="n">
        <v>0</v>
      </c>
      <c r="D129" s="5" t="n">
        <v>0</v>
      </c>
    </row>
    <row r="130" spans="1:5">
      <c r="A130" s="4" t="s">
        <v>1239</v>
      </c>
    </row>
    <row r="131" spans="1:5">
      <c r="A131" s="3" t="s">
        <v>363</v>
      </c>
    </row>
    <row r="132" spans="1:5">
      <c r="A132" s="4" t="s">
        <v>1154</v>
      </c>
      <c r="B132" s="4" t="s">
        <v>722</v>
      </c>
      <c r="C132" s="5" t="n">
        <v>19</v>
      </c>
      <c r="D132" s="5" t="n">
        <v>23</v>
      </c>
    </row>
    <row r="133" spans="1:5">
      <c r="A133" s="4" t="s">
        <v>1240</v>
      </c>
    </row>
    <row r="134" spans="1:5">
      <c r="A134" s="3" t="s">
        <v>363</v>
      </c>
    </row>
    <row r="135" spans="1:5">
      <c r="A135" s="4" t="s">
        <v>1154</v>
      </c>
      <c r="B135" s="4" t="s">
        <v>722</v>
      </c>
      <c r="D135" s="5" t="n">
        <v>1</v>
      </c>
    </row>
    <row r="136" spans="1:5">
      <c r="A136" s="4" t="s">
        <v>1241</v>
      </c>
    </row>
    <row r="137" spans="1:5">
      <c r="A137" s="3" t="s">
        <v>363</v>
      </c>
    </row>
    <row r="138" spans="1:5">
      <c r="A138" s="4" t="s">
        <v>1154</v>
      </c>
      <c r="B138" s="4" t="s">
        <v>719</v>
      </c>
      <c r="D138" s="5" t="n">
        <v>0</v>
      </c>
    </row>
    <row r="139" spans="1:5">
      <c r="A139" s="4" t="s">
        <v>1242</v>
      </c>
    </row>
    <row r="140" spans="1:5">
      <c r="A140" s="3" t="s">
        <v>363</v>
      </c>
    </row>
    <row r="141" spans="1:5">
      <c r="A141" s="4" t="s">
        <v>1154</v>
      </c>
      <c r="B141" s="4" t="s">
        <v>722</v>
      </c>
      <c r="D141" s="5" t="n">
        <v>0</v>
      </c>
    </row>
    <row r="142" spans="1:5">
      <c r="A142" s="4" t="s">
        <v>1243</v>
      </c>
    </row>
    <row r="143" spans="1:5">
      <c r="A143" s="3" t="s">
        <v>363</v>
      </c>
    </row>
    <row r="144" spans="1:5">
      <c r="A144" s="4" t="s">
        <v>1154</v>
      </c>
      <c r="B144" s="4" t="s">
        <v>722</v>
      </c>
      <c r="D144" s="5" t="n">
        <v>1</v>
      </c>
    </row>
    <row r="145" spans="1:5">
      <c r="A145" s="4" t="s">
        <v>1244</v>
      </c>
    </row>
    <row r="146" spans="1:5">
      <c r="A146" s="3" t="s">
        <v>363</v>
      </c>
    </row>
    <row r="147" spans="1:5">
      <c r="A147" s="4" t="s">
        <v>1154</v>
      </c>
      <c r="B147" s="4" t="s">
        <v>722</v>
      </c>
      <c r="C147" s="5" t="n">
        <v>54</v>
      </c>
      <c r="D147" s="5" t="n">
        <v>68</v>
      </c>
    </row>
    <row r="148" spans="1:5">
      <c r="A148" s="4" t="s">
        <v>1245</v>
      </c>
    </row>
    <row r="149" spans="1:5">
      <c r="A149" s="3" t="s">
        <v>363</v>
      </c>
    </row>
    <row r="150" spans="1:5">
      <c r="A150" s="4" t="s">
        <v>1154</v>
      </c>
      <c r="B150" s="4" t="s">
        <v>719</v>
      </c>
      <c r="C150" s="5" t="n">
        <v>0</v>
      </c>
      <c r="D150" s="5" t="n">
        <v>0</v>
      </c>
    </row>
    <row r="151" spans="1:5">
      <c r="A151" s="4" t="s">
        <v>1246</v>
      </c>
    </row>
    <row r="152" spans="1:5">
      <c r="A152" s="3" t="s">
        <v>363</v>
      </c>
    </row>
    <row r="153" spans="1:5">
      <c r="A153" s="4" t="s">
        <v>1154</v>
      </c>
      <c r="B153" s="4" t="s">
        <v>722</v>
      </c>
      <c r="C153" s="5" t="n">
        <v>0</v>
      </c>
      <c r="D153" s="5" t="n">
        <v>0</v>
      </c>
    </row>
    <row r="154" spans="1:5">
      <c r="A154" s="4" t="s">
        <v>1247</v>
      </c>
    </row>
    <row r="155" spans="1:5">
      <c r="A155" s="3" t="s">
        <v>363</v>
      </c>
    </row>
    <row r="156" spans="1:5">
      <c r="A156" s="4" t="s">
        <v>1154</v>
      </c>
      <c r="B156" s="4" t="s">
        <v>722</v>
      </c>
      <c r="C156" s="5" t="n">
        <v>54</v>
      </c>
      <c r="D156" s="5" t="n">
        <v>68</v>
      </c>
    </row>
    <row r="157" spans="1:5">
      <c r="A157" s="4" t="s">
        <v>1248</v>
      </c>
    </row>
    <row r="158" spans="1:5">
      <c r="A158" s="3" t="s">
        <v>363</v>
      </c>
    </row>
    <row r="159" spans="1:5">
      <c r="A159" s="4" t="s">
        <v>1154</v>
      </c>
      <c r="C159" s="5" t="n">
        <v>20</v>
      </c>
      <c r="D159" s="5" t="n">
        <v>21</v>
      </c>
    </row>
    <row r="160" spans="1:5">
      <c r="A160" s="4" t="s">
        <v>1249</v>
      </c>
    </row>
    <row r="161" spans="1:5">
      <c r="A161" s="3" t="s">
        <v>363</v>
      </c>
    </row>
    <row r="162" spans="1:5">
      <c r="A162" s="4" t="s">
        <v>1154</v>
      </c>
      <c r="B162" s="4" t="s">
        <v>53</v>
      </c>
      <c r="C162" s="5" t="n">
        <v>20</v>
      </c>
      <c r="D162" s="5" t="n">
        <v>21</v>
      </c>
    </row>
    <row r="163" spans="1:5">
      <c r="A163" s="4" t="s">
        <v>1250</v>
      </c>
    </row>
    <row r="164" spans="1:5">
      <c r="A164" s="3" t="s">
        <v>363</v>
      </c>
    </row>
    <row r="165" spans="1:5">
      <c r="A165" s="4" t="s">
        <v>1154</v>
      </c>
      <c r="C165" s="5" t="n">
        <v>0</v>
      </c>
      <c r="D165" s="5" t="n">
        <v>0</v>
      </c>
    </row>
    <row r="166" spans="1:5">
      <c r="A166" s="4" t="s">
        <v>1251</v>
      </c>
    </row>
    <row r="167" spans="1:5">
      <c r="A167" s="3" t="s">
        <v>363</v>
      </c>
    </row>
    <row r="168" spans="1:5">
      <c r="A168" s="4" t="s">
        <v>1154</v>
      </c>
      <c r="C168" s="5" t="n">
        <v>0</v>
      </c>
      <c r="D168" s="5" t="n">
        <v>0</v>
      </c>
    </row>
    <row r="169" spans="1:5">
      <c r="A169" s="4" t="s">
        <v>1252</v>
      </c>
    </row>
    <row r="170" spans="1:5">
      <c r="A170" s="3" t="s">
        <v>363</v>
      </c>
    </row>
    <row r="171" spans="1:5">
      <c r="A171" s="4" t="s">
        <v>1154</v>
      </c>
      <c r="B171" s="4" t="s">
        <v>113</v>
      </c>
      <c r="C171" s="5" t="n">
        <v>42</v>
      </c>
      <c r="D171" s="5" t="n">
        <v>42</v>
      </c>
    </row>
    <row r="172" spans="1:5">
      <c r="A172" s="4" t="s">
        <v>1253</v>
      </c>
    </row>
    <row r="173" spans="1:5">
      <c r="A173" s="3" t="s">
        <v>363</v>
      </c>
    </row>
    <row r="174" spans="1:5">
      <c r="A174" s="4" t="s">
        <v>1154</v>
      </c>
      <c r="B174" s="4" t="s">
        <v>1229</v>
      </c>
      <c r="C174" s="5" t="n">
        <v>0</v>
      </c>
      <c r="D174" s="5" t="n">
        <v>0</v>
      </c>
    </row>
    <row r="175" spans="1:5">
      <c r="A175" s="4" t="s">
        <v>1254</v>
      </c>
    </row>
    <row r="176" spans="1:5">
      <c r="A176" s="3" t="s">
        <v>363</v>
      </c>
    </row>
    <row r="177" spans="1:5">
      <c r="A177" s="4" t="s">
        <v>1154</v>
      </c>
      <c r="B177" s="4" t="s">
        <v>113</v>
      </c>
      <c r="C177" s="5" t="n">
        <v>42</v>
      </c>
      <c r="D177" s="5" t="n">
        <v>42</v>
      </c>
    </row>
    <row r="178" spans="1:5">
      <c r="A178" s="4" t="s">
        <v>1255</v>
      </c>
    </row>
    <row r="179" spans="1:5">
      <c r="A179" s="3" t="s">
        <v>363</v>
      </c>
    </row>
    <row r="180" spans="1:5">
      <c r="A180" s="4" t="s">
        <v>1154</v>
      </c>
      <c r="B180" s="4" t="s">
        <v>113</v>
      </c>
      <c r="C180" s="5" t="n">
        <v>0</v>
      </c>
      <c r="D180" s="5" t="n">
        <v>0</v>
      </c>
    </row>
    <row r="181" spans="1:5">
      <c r="A181" s="4" t="s">
        <v>1256</v>
      </c>
    </row>
    <row r="182" spans="1:5">
      <c r="A182" s="3" t="s">
        <v>363</v>
      </c>
    </row>
    <row r="183" spans="1:5">
      <c r="A183" s="4" t="s">
        <v>1154</v>
      </c>
      <c r="C183" s="5" t="n">
        <v>55</v>
      </c>
      <c r="D183" s="5" t="n">
        <v>68</v>
      </c>
    </row>
    <row r="184" spans="1:5">
      <c r="A184" s="4" t="s">
        <v>1257</v>
      </c>
    </row>
    <row r="185" spans="1:5">
      <c r="A185" s="3" t="s">
        <v>363</v>
      </c>
    </row>
    <row r="186" spans="1:5">
      <c r="A186" s="4" t="s">
        <v>1154</v>
      </c>
      <c r="B186" s="4" t="s">
        <v>53</v>
      </c>
      <c r="C186" s="5" t="n">
        <v>0</v>
      </c>
      <c r="D186" s="5" t="n">
        <v>0</v>
      </c>
    </row>
    <row r="187" spans="1:5">
      <c r="A187" s="4" t="s">
        <v>1258</v>
      </c>
    </row>
    <row r="188" spans="1:5">
      <c r="A188" s="3" t="s">
        <v>363</v>
      </c>
    </row>
    <row r="189" spans="1:5">
      <c r="A189" s="4" t="s">
        <v>1154</v>
      </c>
      <c r="C189" s="5" t="n">
        <v>-8</v>
      </c>
      <c r="D189" s="5" t="n">
        <v>-10</v>
      </c>
    </row>
    <row r="190" spans="1:5">
      <c r="A190" s="4" t="s">
        <v>1259</v>
      </c>
    </row>
    <row r="191" spans="1:5">
      <c r="A191" s="3" t="s">
        <v>363</v>
      </c>
    </row>
    <row r="192" spans="1:5">
      <c r="A192" s="4" t="s">
        <v>1154</v>
      </c>
      <c r="C192" s="6" t="n">
        <v>63</v>
      </c>
      <c r="D192" s="6" t="n">
        <v>78</v>
      </c>
    </row>
    <row r="193" spans="1:5"/>
    <row r="194" spans="1:5">
      <c r="A194" s="4" t="s">
        <v>53</v>
      </c>
      <c r="B194" s="4" t="s">
        <v>1260</v>
      </c>
    </row>
    <row r="195" spans="1:5">
      <c r="A195" s="4" t="s">
        <v>55</v>
      </c>
      <c r="B195" s="4" t="s">
        <v>1261</v>
      </c>
    </row>
    <row r="196" spans="1:5">
      <c r="A196" s="4" t="s">
        <v>113</v>
      </c>
      <c r="B196" s="4" t="s">
        <v>1262</v>
      </c>
    </row>
    <row r="197" spans="1:5">
      <c r="A197" s="4" t="s">
        <v>722</v>
      </c>
      <c r="B197" s="4" t="s">
        <v>1263</v>
      </c>
    </row>
  </sheetData>
  <mergeCells count="6">
    <mergeCell ref="A1:B1"/>
    <mergeCell ref="A193:D193"/>
    <mergeCell ref="B194:D194"/>
    <mergeCell ref="B195:D195"/>
    <mergeCell ref="B196:D196"/>
    <mergeCell ref="B197:D19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35</v>
      </c>
    </row>
    <row r="2" spans="1:3">
      <c r="A2" s="3" t="s">
        <v>1265</v>
      </c>
    </row>
    <row r="3" spans="1:3">
      <c r="A3" s="4" t="s">
        <v>1266</v>
      </c>
      <c r="B3" s="4" t="s">
        <v>554</v>
      </c>
      <c r="C3" s="4" t="s">
        <v>554</v>
      </c>
    </row>
    <row r="4" spans="1:3">
      <c r="A4" s="4" t="s">
        <v>1267</v>
      </c>
    </row>
    <row r="5" spans="1:3">
      <c r="A5" s="3" t="s">
        <v>1265</v>
      </c>
    </row>
    <row r="6" spans="1:3">
      <c r="A6" s="4" t="s">
        <v>1266</v>
      </c>
      <c r="B6" s="4" t="s">
        <v>1268</v>
      </c>
      <c r="C6" s="4" t="s">
        <v>1269</v>
      </c>
    </row>
    <row r="7" spans="1:3">
      <c r="A7" s="4" t="s">
        <v>1270</v>
      </c>
    </row>
    <row r="8" spans="1:3">
      <c r="A8" s="3" t="s">
        <v>1265</v>
      </c>
    </row>
    <row r="9" spans="1:3">
      <c r="A9" s="4" t="s">
        <v>1266</v>
      </c>
      <c r="B9" s="4" t="s">
        <v>1271</v>
      </c>
      <c r="C9" s="4" t="s">
        <v>1271</v>
      </c>
    </row>
    <row r="10" spans="1:3">
      <c r="A10" s="4" t="s">
        <v>1272</v>
      </c>
    </row>
    <row r="11" spans="1:3">
      <c r="A11" s="3" t="s">
        <v>1265</v>
      </c>
    </row>
    <row r="12" spans="1:3">
      <c r="A12" s="4" t="s">
        <v>1266</v>
      </c>
      <c r="B12" s="4" t="s">
        <v>1273</v>
      </c>
      <c r="C12" s="4" t="s">
        <v>127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8"/>
  </cols>
  <sheetData>
    <row r="1" spans="1:2">
      <c r="A1" s="1" t="s">
        <v>1275</v>
      </c>
      <c r="B1" s="2" t="s">
        <v>1</v>
      </c>
    </row>
    <row r="2" spans="1:2">
      <c r="B2" s="2" t="s">
        <v>1276</v>
      </c>
    </row>
    <row r="3" spans="1:2">
      <c r="A3" s="4" t="s">
        <v>1277</v>
      </c>
    </row>
    <row r="4" spans="1:2">
      <c r="A4" s="3" t="s">
        <v>1278</v>
      </c>
    </row>
    <row r="5" spans="1:2">
      <c r="A5" s="4" t="s">
        <v>1279</v>
      </c>
      <c r="B5" s="5" t="n">
        <v>5</v>
      </c>
    </row>
    <row r="6" spans="1:2">
      <c r="A6" s="4" t="s">
        <v>1280</v>
      </c>
    </row>
    <row r="7" spans="1:2">
      <c r="A7" s="3" t="s">
        <v>1278</v>
      </c>
    </row>
    <row r="8" spans="1:2">
      <c r="A8" s="4" t="s">
        <v>1281</v>
      </c>
      <c r="B8" s="4" t="s">
        <v>1282</v>
      </c>
    </row>
    <row r="9" spans="1:2">
      <c r="A9" s="4" t="s">
        <v>1283</v>
      </c>
    </row>
    <row r="10" spans="1:2">
      <c r="A10" s="3" t="s">
        <v>1278</v>
      </c>
    </row>
    <row r="11" spans="1:2">
      <c r="A11" s="4" t="s">
        <v>1281</v>
      </c>
      <c r="B11" s="4" t="s">
        <v>1284</v>
      </c>
    </row>
    <row r="12" spans="1:2">
      <c r="A12" s="4" t="s">
        <v>1285</v>
      </c>
    </row>
    <row r="13" spans="1:2">
      <c r="A13" s="3" t="s">
        <v>1278</v>
      </c>
    </row>
    <row r="14" spans="1:2">
      <c r="A14" s="4" t="s">
        <v>1281</v>
      </c>
      <c r="B14" s="4" t="s">
        <v>1282</v>
      </c>
    </row>
    <row r="15" spans="1:2">
      <c r="A15" s="4" t="s">
        <v>1286</v>
      </c>
    </row>
    <row r="16" spans="1:2">
      <c r="A16" s="3" t="s">
        <v>1278</v>
      </c>
    </row>
    <row r="17" spans="1:2">
      <c r="A17" s="4" t="s">
        <v>1281</v>
      </c>
      <c r="B17" s="4" t="s">
        <v>1284</v>
      </c>
    </row>
    <row r="18" spans="1:2">
      <c r="A18" s="4" t="s">
        <v>1287</v>
      </c>
      <c r="B18" s="4" t="s">
        <v>1288</v>
      </c>
    </row>
    <row r="19" spans="1:2">
      <c r="A19" s="4" t="s">
        <v>1289</v>
      </c>
    </row>
    <row r="20" spans="1:2">
      <c r="A20" s="3" t="s">
        <v>1278</v>
      </c>
    </row>
    <row r="21" spans="1:2">
      <c r="A21" s="4" t="s">
        <v>1290</v>
      </c>
      <c r="B21" s="4" t="s">
        <v>127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5</v>
      </c>
      <c r="D2" s="2" t="s">
        <v>36</v>
      </c>
    </row>
    <row r="3" spans="1:4">
      <c r="A3" s="3" t="s">
        <v>1278</v>
      </c>
    </row>
    <row r="4" spans="1:4">
      <c r="A4" s="4" t="s">
        <v>1292</v>
      </c>
      <c r="B4" s="6" t="n">
        <v>209</v>
      </c>
      <c r="C4" s="6" t="n">
        <v>206</v>
      </c>
      <c r="D4" s="6" t="n">
        <v>163</v>
      </c>
    </row>
    <row r="5" spans="1:4">
      <c r="A5" s="4" t="s">
        <v>1116</v>
      </c>
    </row>
    <row r="6" spans="1:4">
      <c r="A6" s="3" t="s">
        <v>1278</v>
      </c>
    </row>
    <row r="7" spans="1:4">
      <c r="A7" s="4" t="s">
        <v>1292</v>
      </c>
      <c r="B7" s="5" t="n">
        <v>94</v>
      </c>
      <c r="C7" s="5" t="n">
        <v>89</v>
      </c>
      <c r="D7" s="5" t="n">
        <v>75</v>
      </c>
    </row>
    <row r="8" spans="1:4">
      <c r="A8" s="4" t="s">
        <v>1293</v>
      </c>
    </row>
    <row r="9" spans="1:4">
      <c r="A9" s="3" t="s">
        <v>1278</v>
      </c>
    </row>
    <row r="10" spans="1:4">
      <c r="A10" s="4" t="s">
        <v>1292</v>
      </c>
      <c r="B10" s="6" t="n">
        <v>115</v>
      </c>
      <c r="C10" s="6" t="n">
        <v>117</v>
      </c>
      <c r="D10" s="6" t="n">
        <v>8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5</v>
      </c>
      <c r="D2" s="2" t="s">
        <v>36</v>
      </c>
    </row>
    <row r="3" spans="1:4">
      <c r="A3" s="3" t="s">
        <v>1295</v>
      </c>
    </row>
    <row r="4" spans="1:4">
      <c r="A4" s="4" t="s">
        <v>1296</v>
      </c>
      <c r="B4" s="6" t="n">
        <v>81</v>
      </c>
      <c r="C4" s="6" t="n">
        <v>72</v>
      </c>
      <c r="D4" s="6" t="n">
        <v>6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5</v>
      </c>
      <c r="D2" s="2" t="s">
        <v>36</v>
      </c>
    </row>
    <row r="3" spans="1:4">
      <c r="A3" s="3" t="s">
        <v>1298</v>
      </c>
    </row>
    <row r="4" spans="1:4">
      <c r="A4" s="4" t="s">
        <v>1299</v>
      </c>
      <c r="B4" s="6" t="n">
        <v>3822</v>
      </c>
      <c r="C4" s="6" t="n">
        <v>4198</v>
      </c>
      <c r="D4" s="6" t="n">
        <v>3767</v>
      </c>
    </row>
    <row r="5" spans="1:4">
      <c r="A5" s="4" t="s">
        <v>1300</v>
      </c>
      <c r="B5" s="5" t="n">
        <v>588</v>
      </c>
      <c r="C5" s="5" t="n">
        <v>491</v>
      </c>
      <c r="D5" s="5" t="n">
        <v>387</v>
      </c>
    </row>
    <row r="6" spans="1:4">
      <c r="A6" s="4" t="s">
        <v>47</v>
      </c>
      <c r="B6" s="6" t="n">
        <v>4410</v>
      </c>
      <c r="C6" s="6" t="n">
        <v>4689</v>
      </c>
      <c r="D6" s="6" t="n">
        <v>415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5</v>
      </c>
      <c r="D2" s="2" t="s">
        <v>36</v>
      </c>
    </row>
    <row r="3" spans="1:4">
      <c r="A3" s="3" t="s">
        <v>1302</v>
      </c>
    </row>
    <row r="4" spans="1:4">
      <c r="A4" s="4" t="s">
        <v>1303</v>
      </c>
      <c r="B4" s="6" t="n">
        <v>97</v>
      </c>
      <c r="C4" s="6" t="n">
        <v>826</v>
      </c>
      <c r="D4" s="6" t="n">
        <v>466</v>
      </c>
    </row>
    <row r="5" spans="1:4">
      <c r="A5" s="4" t="s">
        <v>1304</v>
      </c>
      <c r="B5" s="5" t="n">
        <v>51</v>
      </c>
      <c r="C5" s="5" t="n">
        <v>65</v>
      </c>
      <c r="D5" s="5" t="n">
        <v>99</v>
      </c>
    </row>
    <row r="6" spans="1:4">
      <c r="A6" s="4" t="s">
        <v>1300</v>
      </c>
      <c r="B6" s="5" t="n">
        <v>391</v>
      </c>
      <c r="C6" s="5" t="n">
        <v>439</v>
      </c>
      <c r="D6" s="5" t="n">
        <v>99</v>
      </c>
    </row>
    <row r="7" spans="1:4">
      <c r="A7" s="4" t="s">
        <v>1305</v>
      </c>
      <c r="B7" s="5" t="n">
        <v>539</v>
      </c>
      <c r="C7" s="5" t="n">
        <v>1330</v>
      </c>
      <c r="D7" s="5" t="n">
        <v>664</v>
      </c>
    </row>
    <row r="8" spans="1:4">
      <c r="A8" s="4" t="s">
        <v>1306</v>
      </c>
      <c r="B8" s="5" t="n">
        <v>-903</v>
      </c>
      <c r="C8" s="5" t="n">
        <v>89</v>
      </c>
      <c r="D8" s="5" t="n">
        <v>466</v>
      </c>
    </row>
    <row r="9" spans="1:4">
      <c r="A9" s="4" t="s">
        <v>1307</v>
      </c>
      <c r="B9" s="6" t="n">
        <v>-364</v>
      </c>
      <c r="C9" s="6" t="n">
        <v>1419</v>
      </c>
      <c r="D9" s="6" t="n">
        <v>113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8</v>
      </c>
      <c r="C1" s="2" t="s">
        <v>1</v>
      </c>
    </row>
    <row r="2" spans="1:5">
      <c r="C2" s="2" t="s">
        <v>2</v>
      </c>
      <c r="D2" s="2" t="s">
        <v>35</v>
      </c>
      <c r="E2" s="2" t="s">
        <v>36</v>
      </c>
    </row>
    <row r="3" spans="1:5">
      <c r="A3" s="3" t="s">
        <v>1309</v>
      </c>
    </row>
    <row r="4" spans="1:5">
      <c r="A4" s="4" t="s">
        <v>1310</v>
      </c>
      <c r="C4" s="4" t="s">
        <v>465</v>
      </c>
      <c r="D4" s="4" t="s">
        <v>466</v>
      </c>
      <c r="E4" s="4" t="s">
        <v>466</v>
      </c>
    </row>
    <row r="5" spans="1:5">
      <c r="A5" s="4" t="s">
        <v>1311</v>
      </c>
      <c r="B5" s="4" t="s">
        <v>53</v>
      </c>
      <c r="C5" s="4" t="s">
        <v>1312</v>
      </c>
      <c r="D5" s="4" t="s">
        <v>994</v>
      </c>
      <c r="E5" s="4" t="s">
        <v>994</v>
      </c>
    </row>
    <row r="6" spans="1:5">
      <c r="A6" s="4" t="s">
        <v>1313</v>
      </c>
      <c r="C6" s="4" t="s">
        <v>1314</v>
      </c>
      <c r="D6" s="4" t="s">
        <v>538</v>
      </c>
      <c r="E6" s="4" t="s">
        <v>994</v>
      </c>
    </row>
    <row r="7" spans="1:5">
      <c r="A7" s="4" t="s">
        <v>1315</v>
      </c>
      <c r="C7" s="4" t="s">
        <v>994</v>
      </c>
      <c r="D7" s="4" t="s">
        <v>1316</v>
      </c>
      <c r="E7" s="4" t="s">
        <v>1317</v>
      </c>
    </row>
    <row r="8" spans="1:5">
      <c r="A8" s="4" t="s">
        <v>1318</v>
      </c>
      <c r="B8" s="4" t="s">
        <v>55</v>
      </c>
      <c r="C8" s="4" t="s">
        <v>1317</v>
      </c>
      <c r="D8" s="4" t="s">
        <v>994</v>
      </c>
      <c r="E8" s="4" t="s">
        <v>538</v>
      </c>
    </row>
    <row r="9" spans="1:5">
      <c r="A9" s="4" t="s">
        <v>1319</v>
      </c>
      <c r="C9" s="4" t="s">
        <v>1314</v>
      </c>
      <c r="D9" s="4" t="s">
        <v>538</v>
      </c>
      <c r="E9" s="4" t="s">
        <v>1314</v>
      </c>
    </row>
    <row r="10" spans="1:5">
      <c r="A10" s="4" t="s">
        <v>1320</v>
      </c>
      <c r="C10" s="4" t="s">
        <v>1316</v>
      </c>
      <c r="D10" s="4" t="s">
        <v>1316</v>
      </c>
      <c r="E10" s="4" t="s">
        <v>1316</v>
      </c>
    </row>
    <row r="11" spans="1:5">
      <c r="A11" s="4" t="s">
        <v>1321</v>
      </c>
      <c r="C11" s="4" t="s">
        <v>1316</v>
      </c>
      <c r="D11" s="4" t="s">
        <v>1317</v>
      </c>
      <c r="E11" s="4" t="s">
        <v>1316</v>
      </c>
    </row>
    <row r="12" spans="1:5">
      <c r="A12" s="4" t="s">
        <v>82</v>
      </c>
      <c r="B12" s="4" t="s">
        <v>113</v>
      </c>
      <c r="C12" s="4" t="s">
        <v>1314</v>
      </c>
      <c r="D12" s="4" t="s">
        <v>994</v>
      </c>
      <c r="E12" s="4" t="s">
        <v>1322</v>
      </c>
    </row>
    <row r="13" spans="1:5">
      <c r="A13" s="4" t="s">
        <v>1323</v>
      </c>
      <c r="C13" s="4" t="s">
        <v>1324</v>
      </c>
      <c r="D13" s="4" t="s">
        <v>1092</v>
      </c>
      <c r="E13" s="4" t="s">
        <v>1325</v>
      </c>
    </row>
    <row r="14" spans="1:5"/>
    <row r="15" spans="1:5">
      <c r="A15" s="4" t="s">
        <v>53</v>
      </c>
      <c r="B15" s="4" t="s">
        <v>1326</v>
      </c>
    </row>
    <row r="16" spans="1:5">
      <c r="A16" s="4" t="s">
        <v>55</v>
      </c>
      <c r="B16" s="4" t="s">
        <v>1327</v>
      </c>
    </row>
    <row r="17" spans="1:5">
      <c r="A17" s="4" t="s">
        <v>113</v>
      </c>
      <c r="B17" s="4" t="s">
        <v>1328</v>
      </c>
    </row>
  </sheetData>
  <mergeCells count="6">
    <mergeCell ref="A1:B2"/>
    <mergeCell ref="C1:E1"/>
    <mergeCell ref="A14:D14"/>
    <mergeCell ref="B15:D15"/>
    <mergeCell ref="B16:D16"/>
    <mergeCell ref="B17:D1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35</v>
      </c>
    </row>
    <row r="2" spans="1:3">
      <c r="A2" s="3" t="s">
        <v>1330</v>
      </c>
    </row>
    <row r="3" spans="1:3">
      <c r="A3" s="4" t="s">
        <v>1331</v>
      </c>
      <c r="B3" s="6" t="n">
        <v>460</v>
      </c>
      <c r="C3" s="6" t="n">
        <v>437</v>
      </c>
    </row>
    <row r="4" spans="1:3">
      <c r="A4" s="4" t="s">
        <v>1332</v>
      </c>
      <c r="B4" s="5" t="n">
        <v>35</v>
      </c>
      <c r="C4" s="5" t="n">
        <v>36</v>
      </c>
    </row>
    <row r="5" spans="1:3">
      <c r="A5" s="4" t="s">
        <v>1333</v>
      </c>
      <c r="B5" s="5" t="n">
        <v>170</v>
      </c>
      <c r="C5" s="5" t="n">
        <v>132</v>
      </c>
    </row>
    <row r="6" spans="1:3">
      <c r="A6" s="4" t="s">
        <v>1334</v>
      </c>
      <c r="B6" s="5" t="n">
        <v>249</v>
      </c>
      <c r="C6" s="5" t="n">
        <v>741</v>
      </c>
    </row>
    <row r="7" spans="1:3">
      <c r="A7" s="4" t="s">
        <v>82</v>
      </c>
      <c r="B7" s="5" t="n">
        <v>320</v>
      </c>
      <c r="C7" s="5" t="n">
        <v>586</v>
      </c>
    </row>
    <row r="8" spans="1:3">
      <c r="A8" s="4" t="s">
        <v>1335</v>
      </c>
      <c r="B8" s="5" t="n">
        <v>1234</v>
      </c>
      <c r="C8" s="5" t="n">
        <v>1932</v>
      </c>
    </row>
    <row r="9" spans="1:3">
      <c r="A9" s="3" t="s">
        <v>1336</v>
      </c>
    </row>
    <row r="10" spans="1:3">
      <c r="A10" s="4" t="s">
        <v>1337</v>
      </c>
      <c r="B10" s="5" t="n">
        <v>-1019</v>
      </c>
      <c r="C10" s="5" t="n">
        <v>-2333</v>
      </c>
    </row>
    <row r="11" spans="1:3">
      <c r="A11" s="4" t="s">
        <v>1338</v>
      </c>
      <c r="B11" s="5" t="n">
        <v>-437</v>
      </c>
      <c r="C11" s="5" t="n">
        <v>-553</v>
      </c>
    </row>
    <row r="12" spans="1:3">
      <c r="A12" s="4" t="s">
        <v>1339</v>
      </c>
      <c r="B12" s="5" t="n">
        <v>-773</v>
      </c>
      <c r="C12" s="5" t="n">
        <v>-917</v>
      </c>
    </row>
    <row r="13" spans="1:3">
      <c r="A13" s="4" t="s">
        <v>1340</v>
      </c>
      <c r="B13" s="5" t="n">
        <v>-2229</v>
      </c>
      <c r="C13" s="5" t="n">
        <v>-3803</v>
      </c>
    </row>
    <row r="14" spans="1:3">
      <c r="A14" s="3" t="s">
        <v>1341</v>
      </c>
    </row>
    <row r="15" spans="1:3">
      <c r="A15" s="4" t="s">
        <v>1342</v>
      </c>
      <c r="B15" s="5" t="n">
        <v>-995</v>
      </c>
      <c r="C15" s="5" t="n">
        <v>-1871</v>
      </c>
    </row>
    <row r="16" spans="1:3">
      <c r="A16" s="4" t="s">
        <v>1343</v>
      </c>
      <c r="B16" s="5" t="n">
        <v>-821</v>
      </c>
      <c r="C16" s="5" t="n">
        <v>-714</v>
      </c>
    </row>
    <row r="17" spans="1:3">
      <c r="A17" s="4" t="s">
        <v>1344</v>
      </c>
      <c r="B17" s="6" t="n">
        <v>-1816</v>
      </c>
      <c r="C17" s="6" t="n">
        <v>-258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45</v>
      </c>
      <c r="B1" s="2" t="s">
        <v>1</v>
      </c>
    </row>
    <row r="2" spans="1:3">
      <c r="B2" s="2" t="s">
        <v>2</v>
      </c>
      <c r="C2" s="2" t="s">
        <v>35</v>
      </c>
    </row>
    <row r="3" spans="1:3">
      <c r="A3" s="3" t="s">
        <v>230</v>
      </c>
    </row>
    <row r="4" spans="1:3">
      <c r="A4" s="4" t="s">
        <v>1330</v>
      </c>
      <c r="B4" s="6" t="n">
        <v>76</v>
      </c>
      <c r="C4" s="6" t="n">
        <v>197</v>
      </c>
    </row>
    <row r="5" spans="1:3">
      <c r="A5" s="4" t="s">
        <v>1336</v>
      </c>
      <c r="B5" s="5" t="n">
        <v>1892</v>
      </c>
      <c r="C5" s="5" t="n">
        <v>2782</v>
      </c>
    </row>
    <row r="6" spans="1:3">
      <c r="A6" s="4" t="s">
        <v>1331</v>
      </c>
      <c r="B6" s="5" t="n">
        <v>460</v>
      </c>
      <c r="C6" s="5" t="n">
        <v>437</v>
      </c>
    </row>
    <row r="7" spans="1:3">
      <c r="A7" s="4" t="s">
        <v>1333</v>
      </c>
      <c r="B7" s="5" t="n">
        <v>170</v>
      </c>
      <c r="C7" s="5" t="n">
        <v>132</v>
      </c>
    </row>
    <row r="8" spans="1:3">
      <c r="A8" s="4" t="s">
        <v>476</v>
      </c>
      <c r="B8" s="5" t="n">
        <v>158</v>
      </c>
    </row>
    <row r="9" spans="1:3">
      <c r="A9" s="4" t="s">
        <v>1346</v>
      </c>
      <c r="B9" s="5" t="n">
        <v>821</v>
      </c>
      <c r="C9" s="5" t="n">
        <v>714</v>
      </c>
    </row>
    <row r="10" spans="1:3">
      <c r="A10" s="4" t="s">
        <v>1347</v>
      </c>
      <c r="B10" s="6" t="n">
        <v>77</v>
      </c>
      <c r="C10" s="5" t="n">
        <v>74</v>
      </c>
    </row>
    <row r="11" spans="1:3">
      <c r="A11" s="4" t="s">
        <v>1348</v>
      </c>
      <c r="B11" s="4" t="s">
        <v>1349</v>
      </c>
    </row>
    <row r="12" spans="1:3">
      <c r="A12" s="4" t="s">
        <v>1350</v>
      </c>
      <c r="B12" s="6" t="n">
        <v>385</v>
      </c>
      <c r="C12" s="6" t="n">
        <v>505</v>
      </c>
    </row>
    <row r="13" spans="1:3">
      <c r="A13" s="4" t="s">
        <v>1351</v>
      </c>
      <c r="B13" s="6" t="n">
        <v>96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5</v>
      </c>
      <c r="D2" s="2" t="s">
        <v>36</v>
      </c>
    </row>
    <row r="3" spans="1:4">
      <c r="A3" s="3" t="s">
        <v>1353</v>
      </c>
    </row>
    <row r="4" spans="1:4">
      <c r="A4" s="4" t="s">
        <v>1354</v>
      </c>
      <c r="B4" s="6" t="n">
        <v>579</v>
      </c>
      <c r="C4" s="6" t="n">
        <v>674</v>
      </c>
      <c r="D4" s="6" t="n">
        <v>361</v>
      </c>
    </row>
    <row r="5" spans="1:4">
      <c r="A5" s="4" t="s">
        <v>1355</v>
      </c>
      <c r="B5" s="5" t="n">
        <v>3</v>
      </c>
      <c r="C5" s="5" t="n">
        <v>3</v>
      </c>
      <c r="D5" s="5" t="n">
        <v>295</v>
      </c>
    </row>
    <row r="6" spans="1:4">
      <c r="A6" s="4" t="s">
        <v>1356</v>
      </c>
      <c r="B6" s="5" t="n">
        <v>16</v>
      </c>
      <c r="C6" s="5" t="n">
        <v>26</v>
      </c>
      <c r="D6" s="5" t="n">
        <v>78</v>
      </c>
    </row>
    <row r="7" spans="1:4">
      <c r="A7" s="4" t="s">
        <v>1357</v>
      </c>
      <c r="B7" s="5" t="n">
        <v>-167</v>
      </c>
      <c r="C7" s="5" t="n">
        <v>-124</v>
      </c>
      <c r="D7" s="5" t="n">
        <v>-60</v>
      </c>
    </row>
    <row r="8" spans="1:4">
      <c r="A8" s="4" t="s">
        <v>1358</v>
      </c>
      <c r="B8" s="6" t="n">
        <v>431</v>
      </c>
      <c r="C8" s="6" t="n">
        <v>579</v>
      </c>
      <c r="D8" s="6" t="n">
        <v>67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54"/>
  </cols>
  <sheetData>
    <row r="1" spans="1:2">
      <c r="A1" s="1" t="s">
        <v>1359</v>
      </c>
      <c r="B1" s="2" t="s">
        <v>1</v>
      </c>
    </row>
    <row r="2" spans="1:2">
      <c r="B2" s="2" t="s">
        <v>1360</v>
      </c>
    </row>
    <row r="3" spans="1:2">
      <c r="A3" s="3" t="s">
        <v>1361</v>
      </c>
    </row>
    <row r="4" spans="1:2">
      <c r="A4" s="4" t="s">
        <v>444</v>
      </c>
      <c r="B4" s="5" t="n">
        <v>4</v>
      </c>
    </row>
    <row r="5" spans="1:2">
      <c r="A5" s="4" t="s">
        <v>1362</v>
      </c>
    </row>
    <row r="6" spans="1:2">
      <c r="A6" s="3" t="s">
        <v>1361</v>
      </c>
    </row>
    <row r="7" spans="1:2">
      <c r="A7" s="4" t="s">
        <v>1363</v>
      </c>
      <c r="B7" s="4" t="s">
        <v>1364</v>
      </c>
    </row>
    <row r="8" spans="1:2">
      <c r="A8" s="4" t="s">
        <v>1365</v>
      </c>
      <c r="B8" s="5" t="n">
        <v>1</v>
      </c>
    </row>
    <row r="9" spans="1:2">
      <c r="A9" s="4" t="s">
        <v>1366</v>
      </c>
    </row>
    <row r="10" spans="1:2">
      <c r="A10" s="3" t="s">
        <v>1361</v>
      </c>
    </row>
    <row r="11" spans="1:2">
      <c r="A11" s="4" t="s">
        <v>446</v>
      </c>
      <c r="B11" s="5" t="n">
        <v>28</v>
      </c>
    </row>
    <row r="12" spans="1:2">
      <c r="A12" s="4" t="s">
        <v>447</v>
      </c>
      <c r="B12" s="5" t="n">
        <v>11</v>
      </c>
    </row>
    <row r="13" spans="1:2">
      <c r="A13" s="4" t="s">
        <v>1367</v>
      </c>
    </row>
    <row r="14" spans="1:2">
      <c r="A14" s="3" t="s">
        <v>1361</v>
      </c>
    </row>
    <row r="15" spans="1:2">
      <c r="A15" s="4" t="s">
        <v>446</v>
      </c>
      <c r="B15" s="5" t="n">
        <v>17</v>
      </c>
    </row>
    <row r="16" spans="1:2">
      <c r="A16" s="4" t="s">
        <v>1368</v>
      </c>
    </row>
    <row r="17" spans="1:2">
      <c r="A17" s="3" t="s">
        <v>1361</v>
      </c>
    </row>
    <row r="18" spans="1:2">
      <c r="A18" s="4" t="s">
        <v>446</v>
      </c>
      <c r="B18" s="5" t="n">
        <v>9</v>
      </c>
    </row>
    <row r="19" spans="1:2">
      <c r="A19" s="4" t="s">
        <v>1369</v>
      </c>
    </row>
    <row r="20" spans="1:2">
      <c r="A20" s="3" t="s">
        <v>1361</v>
      </c>
    </row>
    <row r="21" spans="1:2">
      <c r="A21" s="4" t="s">
        <v>446</v>
      </c>
      <c r="B21" s="5" t="n">
        <v>1</v>
      </c>
    </row>
    <row r="22" spans="1:2">
      <c r="A22" s="4" t="s">
        <v>1370</v>
      </c>
    </row>
    <row r="23" spans="1:2">
      <c r="A23" s="3" t="s">
        <v>1361</v>
      </c>
    </row>
    <row r="24" spans="1:2">
      <c r="A24" s="4" t="s">
        <v>446</v>
      </c>
      <c r="B24" s="5" t="n">
        <v>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5</v>
      </c>
      <c r="D2" s="2" t="s">
        <v>36</v>
      </c>
    </row>
    <row r="3" spans="1:4">
      <c r="A3" s="3" t="s">
        <v>1372</v>
      </c>
    </row>
    <row r="4" spans="1:4">
      <c r="A4" s="4" t="s">
        <v>47</v>
      </c>
      <c r="B4" s="6" t="n">
        <v>4410</v>
      </c>
      <c r="C4" s="6" t="n">
        <v>4689</v>
      </c>
      <c r="D4" s="6" t="n">
        <v>4154</v>
      </c>
    </row>
    <row r="5" spans="1:4">
      <c r="A5" s="4" t="s">
        <v>126</v>
      </c>
      <c r="B5" s="5" t="n">
        <v>69</v>
      </c>
      <c r="C5" s="5" t="n">
        <v>65</v>
      </c>
      <c r="D5" s="5" t="n">
        <v>75</v>
      </c>
    </row>
    <row r="6" spans="1:4">
      <c r="A6" s="4" t="s">
        <v>41</v>
      </c>
      <c r="B6" s="5" t="n">
        <v>584</v>
      </c>
      <c r="C6" s="5" t="n">
        <v>553</v>
      </c>
      <c r="D6" s="5" t="n">
        <v>530</v>
      </c>
    </row>
    <row r="7" spans="1:4">
      <c r="A7" s="4" t="s">
        <v>42</v>
      </c>
      <c r="B7" s="5" t="n">
        <v>72</v>
      </c>
      <c r="C7" s="5" t="n">
        <v>315</v>
      </c>
      <c r="D7" s="5" t="n">
        <v>323</v>
      </c>
    </row>
    <row r="8" spans="1:4">
      <c r="A8" s="4" t="s">
        <v>43</v>
      </c>
      <c r="B8" s="5" t="n">
        <v>138</v>
      </c>
      <c r="C8" s="5" t="n">
        <v>41</v>
      </c>
      <c r="D8" s="5" t="n">
        <v>34</v>
      </c>
    </row>
    <row r="9" spans="1:4">
      <c r="A9" s="4" t="s">
        <v>44</v>
      </c>
      <c r="B9" s="5" t="n">
        <v>1248</v>
      </c>
      <c r="C9" s="5" t="n">
        <v>1219</v>
      </c>
      <c r="D9" s="5" t="n">
        <v>1184</v>
      </c>
    </row>
    <row r="10" spans="1:4">
      <c r="A10" s="4" t="s">
        <v>45</v>
      </c>
      <c r="B10" s="5" t="n">
        <v>-39</v>
      </c>
      <c r="C10" s="5" t="n">
        <v>-36</v>
      </c>
      <c r="D10" s="5" t="n">
        <v>-38</v>
      </c>
    </row>
    <row r="11" spans="1:4">
      <c r="A11" s="4" t="s">
        <v>46</v>
      </c>
      <c r="B11" s="5" t="n">
        <v>550</v>
      </c>
      <c r="C11" s="5" t="n">
        <v>327</v>
      </c>
      <c r="D11" s="5" t="n">
        <v>335</v>
      </c>
    </row>
    <row r="12" spans="1:4">
      <c r="A12" s="4" t="s">
        <v>1373</v>
      </c>
      <c r="B12" s="6" t="n">
        <v>7032</v>
      </c>
      <c r="C12" s="6" t="n">
        <v>7173</v>
      </c>
      <c r="D12" s="6" t="n">
        <v>659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74</v>
      </c>
      <c r="C1" s="2" t="s">
        <v>614</v>
      </c>
      <c r="K1" s="2" t="s">
        <v>1</v>
      </c>
    </row>
    <row r="2" spans="1:13">
      <c r="C2" s="2" t="s">
        <v>2</v>
      </c>
      <c r="D2" s="2" t="s">
        <v>615</v>
      </c>
      <c r="E2" s="2" t="s">
        <v>460</v>
      </c>
      <c r="F2" s="2" t="s">
        <v>616</v>
      </c>
      <c r="G2" s="2" t="s">
        <v>35</v>
      </c>
      <c r="H2" s="2" t="s">
        <v>617</v>
      </c>
      <c r="I2" s="2" t="s">
        <v>618</v>
      </c>
      <c r="J2" s="2" t="s">
        <v>619</v>
      </c>
      <c r="K2" s="2" t="s">
        <v>2</v>
      </c>
      <c r="L2" s="2" t="s">
        <v>35</v>
      </c>
      <c r="M2" s="2" t="s">
        <v>36</v>
      </c>
    </row>
    <row r="3" spans="1:13">
      <c r="A3" s="3" t="s">
        <v>1361</v>
      </c>
    </row>
    <row r="4" spans="1:13">
      <c r="A4" s="4" t="s">
        <v>38</v>
      </c>
      <c r="C4" s="6" t="n">
        <v>7941</v>
      </c>
      <c r="D4" s="6" t="n">
        <v>7420</v>
      </c>
      <c r="E4" s="6" t="n">
        <v>8037</v>
      </c>
      <c r="F4" s="6" t="n">
        <v>7002</v>
      </c>
      <c r="G4" s="6" t="n">
        <v>6748</v>
      </c>
      <c r="H4" s="6" t="n">
        <v>7564</v>
      </c>
      <c r="I4" s="6" t="n">
        <v>7682</v>
      </c>
      <c r="J4" s="6" t="n">
        <v>6506</v>
      </c>
      <c r="K4" s="6" t="n">
        <v>30400</v>
      </c>
      <c r="L4" s="6" t="n">
        <v>28500</v>
      </c>
      <c r="M4" s="6" t="n">
        <v>27326</v>
      </c>
    </row>
    <row r="5" spans="1:13">
      <c r="A5" s="4" t="s">
        <v>1373</v>
      </c>
      <c r="K5" s="5" t="n">
        <v>7032</v>
      </c>
      <c r="L5" s="5" t="n">
        <v>7173</v>
      </c>
      <c r="M5" s="5" t="n">
        <v>6597</v>
      </c>
    </row>
    <row r="6" spans="1:13">
      <c r="A6" s="4" t="s">
        <v>827</v>
      </c>
    </row>
    <row r="7" spans="1:13">
      <c r="A7" s="3" t="s">
        <v>1361</v>
      </c>
    </row>
    <row r="8" spans="1:13">
      <c r="A8" s="4" t="s">
        <v>38</v>
      </c>
      <c r="K8" s="5" t="n">
        <v>17946</v>
      </c>
      <c r="L8" s="5" t="n">
        <v>16130</v>
      </c>
      <c r="M8" s="5" t="n">
        <v>15029</v>
      </c>
    </row>
    <row r="9" spans="1:13">
      <c r="A9" s="4" t="s">
        <v>1373</v>
      </c>
      <c r="K9" s="5" t="n">
        <v>6173</v>
      </c>
      <c r="L9" s="5" t="n">
        <v>5601</v>
      </c>
      <c r="M9" s="5" t="n">
        <v>5145</v>
      </c>
    </row>
    <row r="10" spans="1:13">
      <c r="A10" s="4" t="s">
        <v>828</v>
      </c>
    </row>
    <row r="11" spans="1:13">
      <c r="A11" s="3" t="s">
        <v>1361</v>
      </c>
    </row>
    <row r="12" spans="1:13">
      <c r="A12" s="4" t="s">
        <v>38</v>
      </c>
      <c r="K12" s="5" t="n">
        <v>5162</v>
      </c>
      <c r="L12" s="5" t="n">
        <v>5649</v>
      </c>
      <c r="M12" s="5" t="n">
        <v>5105</v>
      </c>
    </row>
    <row r="13" spans="1:13">
      <c r="A13" s="4" t="s">
        <v>1373</v>
      </c>
      <c r="K13" s="5" t="n">
        <v>362</v>
      </c>
      <c r="L13" s="5" t="n">
        <v>894</v>
      </c>
      <c r="M13" s="5" t="n">
        <v>744</v>
      </c>
    </row>
    <row r="14" spans="1:13">
      <c r="A14" s="4" t="s">
        <v>829</v>
      </c>
    </row>
    <row r="15" spans="1:13">
      <c r="A15" s="3" t="s">
        <v>1361</v>
      </c>
    </row>
    <row r="16" spans="1:13">
      <c r="A16" s="4" t="s">
        <v>38</v>
      </c>
      <c r="K16" s="5" t="n">
        <v>8747</v>
      </c>
      <c r="L16" s="5" t="n">
        <v>8235</v>
      </c>
      <c r="M16" s="5" t="n">
        <v>8505</v>
      </c>
    </row>
    <row r="17" spans="1:13">
      <c r="A17" s="4" t="s">
        <v>1373</v>
      </c>
      <c r="K17" s="5" t="n">
        <v>962</v>
      </c>
      <c r="L17" s="5" t="n">
        <v>1051</v>
      </c>
      <c r="M17" s="5" t="n">
        <v>1085</v>
      </c>
    </row>
    <row r="18" spans="1:13">
      <c r="A18" s="4" t="s">
        <v>1375</v>
      </c>
    </row>
    <row r="19" spans="1:13">
      <c r="A19" s="3" t="s">
        <v>1361</v>
      </c>
    </row>
    <row r="20" spans="1:13">
      <c r="A20" s="4" t="s">
        <v>38</v>
      </c>
      <c r="B20" s="4" t="s">
        <v>53</v>
      </c>
      <c r="K20" s="5" t="n">
        <v>-1455</v>
      </c>
      <c r="L20" s="5" t="n">
        <v>-1514</v>
      </c>
      <c r="M20" s="5" t="n">
        <v>-1313</v>
      </c>
    </row>
    <row r="21" spans="1:13">
      <c r="A21" s="4" t="s">
        <v>1373</v>
      </c>
      <c r="B21" s="4" t="s">
        <v>55</v>
      </c>
      <c r="K21" s="6" t="n">
        <v>-465</v>
      </c>
      <c r="L21" s="6" t="n">
        <v>-373</v>
      </c>
      <c r="M21" s="6" t="n">
        <v>-377</v>
      </c>
    </row>
    <row r="22" spans="1:13"/>
    <row r="23" spans="1:13">
      <c r="A23" s="4" t="s">
        <v>53</v>
      </c>
      <c r="B23" s="4" t="s">
        <v>1376</v>
      </c>
    </row>
    <row r="24" spans="1:13">
      <c r="A24" s="4" t="s">
        <v>55</v>
      </c>
      <c r="B24" s="4" t="s">
        <v>1377</v>
      </c>
    </row>
  </sheetData>
  <mergeCells count="6">
    <mergeCell ref="A1:B2"/>
    <mergeCell ref="C1:J1"/>
    <mergeCell ref="K1:M1"/>
    <mergeCell ref="A22:L22"/>
    <mergeCell ref="B23:L23"/>
    <mergeCell ref="B24:L2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8</v>
      </c>
      <c r="B1" s="2" t="s">
        <v>614</v>
      </c>
      <c r="J1" s="2" t="s">
        <v>1</v>
      </c>
    </row>
    <row r="2" spans="1:12">
      <c r="B2" s="2" t="s">
        <v>2</v>
      </c>
      <c r="C2" s="2" t="s">
        <v>615</v>
      </c>
      <c r="D2" s="2" t="s">
        <v>460</v>
      </c>
      <c r="E2" s="2" t="s">
        <v>616</v>
      </c>
      <c r="F2" s="2" t="s">
        <v>35</v>
      </c>
      <c r="G2" s="2" t="s">
        <v>617</v>
      </c>
      <c r="H2" s="2" t="s">
        <v>618</v>
      </c>
      <c r="I2" s="2" t="s">
        <v>619</v>
      </c>
      <c r="J2" s="2" t="s">
        <v>2</v>
      </c>
      <c r="K2" s="2" t="s">
        <v>35</v>
      </c>
      <c r="L2" s="2" t="s">
        <v>36</v>
      </c>
    </row>
    <row r="3" spans="1:12">
      <c r="A3" s="3" t="s">
        <v>1361</v>
      </c>
    </row>
    <row r="4" spans="1:12">
      <c r="A4" s="4" t="s">
        <v>38</v>
      </c>
      <c r="B4" s="6" t="n">
        <v>7941</v>
      </c>
      <c r="C4" s="6" t="n">
        <v>7420</v>
      </c>
      <c r="D4" s="6" t="n">
        <v>8037</v>
      </c>
      <c r="E4" s="6" t="n">
        <v>7002</v>
      </c>
      <c r="F4" s="6" t="n">
        <v>6748</v>
      </c>
      <c r="G4" s="6" t="n">
        <v>7564</v>
      </c>
      <c r="H4" s="6" t="n">
        <v>7682</v>
      </c>
      <c r="I4" s="6" t="n">
        <v>6506</v>
      </c>
      <c r="J4" s="6" t="n">
        <v>30400</v>
      </c>
      <c r="K4" s="6" t="n">
        <v>28500</v>
      </c>
      <c r="L4" s="6" t="n">
        <v>27326</v>
      </c>
    </row>
    <row r="5" spans="1:12">
      <c r="A5" s="4" t="s">
        <v>1373</v>
      </c>
      <c r="J5" s="5" t="n">
        <v>7032</v>
      </c>
      <c r="K5" s="5" t="n">
        <v>7173</v>
      </c>
      <c r="L5" s="5" t="n">
        <v>6597</v>
      </c>
    </row>
    <row r="6" spans="1:12">
      <c r="A6" s="4" t="s">
        <v>1379</v>
      </c>
    </row>
    <row r="7" spans="1:12">
      <c r="A7" s="3" t="s">
        <v>1361</v>
      </c>
    </row>
    <row r="8" spans="1:12">
      <c r="A8" s="4" t="s">
        <v>38</v>
      </c>
      <c r="J8" s="5" t="n">
        <v>-1389</v>
      </c>
      <c r="K8" s="5" t="n">
        <v>-1406</v>
      </c>
      <c r="L8" s="5" t="n">
        <v>-1213</v>
      </c>
    </row>
    <row r="9" spans="1:12">
      <c r="A9" s="4" t="s">
        <v>1373</v>
      </c>
      <c r="J9" s="6" t="n">
        <v>-40</v>
      </c>
      <c r="K9" s="6" t="n">
        <v>-31</v>
      </c>
      <c r="L9" s="6" t="n">
        <v>-27</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5</v>
      </c>
      <c r="D2" s="2" t="s">
        <v>36</v>
      </c>
    </row>
    <row r="3" spans="1:4">
      <c r="A3" s="3" t="s">
        <v>1361</v>
      </c>
    </row>
    <row r="4" spans="1:4">
      <c r="A4" s="4" t="s">
        <v>41</v>
      </c>
      <c r="B4" s="6" t="n">
        <v>584</v>
      </c>
      <c r="C4" s="6" t="n">
        <v>553</v>
      </c>
      <c r="D4" s="6" t="n">
        <v>530</v>
      </c>
    </row>
    <row r="5" spans="1:4">
      <c r="A5" s="4" t="s">
        <v>1381</v>
      </c>
      <c r="B5" s="5" t="n">
        <v>551</v>
      </c>
      <c r="C5" s="5" t="n">
        <v>377</v>
      </c>
      <c r="D5" s="5" t="n">
        <v>263</v>
      </c>
    </row>
    <row r="6" spans="1:4">
      <c r="A6" s="4" t="s">
        <v>827</v>
      </c>
    </row>
    <row r="7" spans="1:4">
      <c r="A7" s="3" t="s">
        <v>1361</v>
      </c>
    </row>
    <row r="8" spans="1:4">
      <c r="A8" s="4" t="s">
        <v>41</v>
      </c>
      <c r="B8" s="5" t="n">
        <v>351</v>
      </c>
      <c r="C8" s="5" t="n">
        <v>337</v>
      </c>
      <c r="D8" s="5" t="n">
        <v>311</v>
      </c>
    </row>
    <row r="9" spans="1:4">
      <c r="A9" s="4" t="s">
        <v>1381</v>
      </c>
      <c r="B9" s="5" t="n">
        <v>293</v>
      </c>
      <c r="C9" s="5" t="n">
        <v>169</v>
      </c>
      <c r="D9" s="5" t="n">
        <v>132</v>
      </c>
    </row>
    <row r="10" spans="1:4">
      <c r="A10" s="4" t="s">
        <v>828</v>
      </c>
    </row>
    <row r="11" spans="1:4">
      <c r="A11" s="3" t="s">
        <v>1361</v>
      </c>
    </row>
    <row r="12" spans="1:4">
      <c r="A12" s="4" t="s">
        <v>41</v>
      </c>
      <c r="B12" s="5" t="n">
        <v>110</v>
      </c>
      <c r="C12" s="5" t="n">
        <v>114</v>
      </c>
      <c r="D12" s="5" t="n">
        <v>118</v>
      </c>
    </row>
    <row r="13" spans="1:4">
      <c r="A13" s="4" t="s">
        <v>1381</v>
      </c>
      <c r="B13" s="5" t="n">
        <v>89</v>
      </c>
      <c r="C13" s="5" t="n">
        <v>73</v>
      </c>
      <c r="D13" s="5" t="n">
        <v>75</v>
      </c>
    </row>
    <row r="14" spans="1:4">
      <c r="A14" s="4" t="s">
        <v>829</v>
      </c>
    </row>
    <row r="15" spans="1:4">
      <c r="A15" s="3" t="s">
        <v>1361</v>
      </c>
    </row>
    <row r="16" spans="1:4">
      <c r="A16" s="4" t="s">
        <v>41</v>
      </c>
      <c r="B16" s="5" t="n">
        <v>88</v>
      </c>
      <c r="C16" s="5" t="n">
        <v>80</v>
      </c>
      <c r="D16" s="5" t="n">
        <v>82</v>
      </c>
    </row>
    <row r="17" spans="1:4">
      <c r="A17" s="4" t="s">
        <v>1381</v>
      </c>
      <c r="B17" s="5" t="n">
        <v>89</v>
      </c>
      <c r="C17" s="5" t="n">
        <v>48</v>
      </c>
      <c r="D17" s="5" t="n">
        <v>45</v>
      </c>
    </row>
    <row r="18" spans="1:4">
      <c r="A18" s="4" t="s">
        <v>1375</v>
      </c>
    </row>
    <row r="19" spans="1:4">
      <c r="A19" s="3" t="s">
        <v>1361</v>
      </c>
    </row>
    <row r="20" spans="1:4">
      <c r="A20" s="4" t="s">
        <v>41</v>
      </c>
      <c r="B20" s="5" t="n">
        <v>35</v>
      </c>
      <c r="C20" s="5" t="n">
        <v>22</v>
      </c>
      <c r="D20" s="5" t="n">
        <v>19</v>
      </c>
    </row>
    <row r="21" spans="1:4">
      <c r="A21" s="4" t="s">
        <v>1381</v>
      </c>
      <c r="B21" s="6" t="n">
        <v>80</v>
      </c>
      <c r="C21" s="6" t="n">
        <v>87</v>
      </c>
      <c r="D21" s="6" t="n">
        <v>1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v>
      </c>
      <c r="C1" s="2" t="s">
        <v>35</v>
      </c>
    </row>
    <row r="2" spans="1:3">
      <c r="A2" s="3" t="s">
        <v>1361</v>
      </c>
    </row>
    <row r="3" spans="1:3">
      <c r="A3" s="4" t="s">
        <v>90</v>
      </c>
      <c r="B3" s="6" t="n">
        <v>53831</v>
      </c>
      <c r="C3" s="6" t="n">
        <v>50872</v>
      </c>
    </row>
    <row r="4" spans="1:3">
      <c r="A4" s="4" t="s">
        <v>85</v>
      </c>
      <c r="B4" s="5" t="n">
        <v>4112</v>
      </c>
      <c r="C4" s="5" t="n">
        <v>3902</v>
      </c>
    </row>
    <row r="5" spans="1:3">
      <c r="A5" s="4" t="s">
        <v>827</v>
      </c>
    </row>
    <row r="6" spans="1:3">
      <c r="A6" s="3" t="s">
        <v>1361</v>
      </c>
    </row>
    <row r="7" spans="1:3">
      <c r="A7" s="4" t="s">
        <v>90</v>
      </c>
      <c r="B7" s="5" t="n">
        <v>25756</v>
      </c>
      <c r="C7" s="5" t="n">
        <v>24969</v>
      </c>
    </row>
    <row r="8" spans="1:3">
      <c r="A8" s="4" t="s">
        <v>828</v>
      </c>
    </row>
    <row r="9" spans="1:3">
      <c r="A9" s="3" t="s">
        <v>1361</v>
      </c>
    </row>
    <row r="10" spans="1:3">
      <c r="A10" s="4" t="s">
        <v>90</v>
      </c>
      <c r="B10" s="5" t="n">
        <v>6779</v>
      </c>
      <c r="C10" s="5" t="n">
        <v>6867</v>
      </c>
    </row>
    <row r="11" spans="1:3">
      <c r="A11" s="4" t="s">
        <v>829</v>
      </c>
    </row>
    <row r="12" spans="1:3">
      <c r="A12" s="3" t="s">
        <v>1361</v>
      </c>
    </row>
    <row r="13" spans="1:3">
      <c r="A13" s="4" t="s">
        <v>90</v>
      </c>
      <c r="B13" s="5" t="n">
        <v>10646</v>
      </c>
      <c r="C13" s="5" t="n">
        <v>10312</v>
      </c>
    </row>
    <row r="14" spans="1:3">
      <c r="A14" s="4" t="s">
        <v>1375</v>
      </c>
    </row>
    <row r="15" spans="1:3">
      <c r="A15" s="3" t="s">
        <v>1361</v>
      </c>
    </row>
    <row r="16" spans="1:3">
      <c r="A16" s="4" t="s">
        <v>90</v>
      </c>
      <c r="B16" s="6" t="n">
        <v>6538</v>
      </c>
      <c r="C16" s="6" t="n">
        <v>482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v>
      </c>
      <c r="C1" s="2" t="s">
        <v>35</v>
      </c>
    </row>
    <row r="2" spans="1:3">
      <c r="A2" s="3" t="s">
        <v>1361</v>
      </c>
    </row>
    <row r="3" spans="1:3">
      <c r="A3" s="4" t="s">
        <v>1384</v>
      </c>
      <c r="B3" s="6" t="n">
        <v>18869</v>
      </c>
      <c r="C3" s="6" t="n">
        <v>19366</v>
      </c>
    </row>
    <row r="4" spans="1:3">
      <c r="A4" s="4" t="s">
        <v>827</v>
      </c>
    </row>
    <row r="5" spans="1:3">
      <c r="A5" s="3" t="s">
        <v>1361</v>
      </c>
    </row>
    <row r="6" spans="1:3">
      <c r="A6" s="4" t="s">
        <v>1384</v>
      </c>
      <c r="B6" s="5" t="n">
        <v>13078</v>
      </c>
      <c r="C6" s="5" t="n">
        <v>13285</v>
      </c>
    </row>
    <row r="7" spans="1:3">
      <c r="A7" s="4" t="s">
        <v>828</v>
      </c>
    </row>
    <row r="8" spans="1:3">
      <c r="A8" s="3" t="s">
        <v>1361</v>
      </c>
    </row>
    <row r="9" spans="1:3">
      <c r="A9" s="4" t="s">
        <v>1384</v>
      </c>
      <c r="B9" s="5" t="n">
        <v>4024</v>
      </c>
      <c r="C9" s="5" t="n">
        <v>4278</v>
      </c>
    </row>
    <row r="10" spans="1:3">
      <c r="A10" s="4" t="s">
        <v>829</v>
      </c>
    </row>
    <row r="11" spans="1:3">
      <c r="A11" s="3" t="s">
        <v>1361</v>
      </c>
    </row>
    <row r="12" spans="1:3">
      <c r="A12" s="4" t="s">
        <v>1384</v>
      </c>
      <c r="B12" s="6" t="n">
        <v>1767</v>
      </c>
      <c r="C12" s="6" t="n">
        <v>180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614</v>
      </c>
      <c r="J1" s="2" t="s">
        <v>1</v>
      </c>
    </row>
    <row r="2" spans="1:12">
      <c r="B2" s="2" t="s">
        <v>2</v>
      </c>
      <c r="C2" s="2" t="s">
        <v>615</v>
      </c>
      <c r="D2" s="2" t="s">
        <v>460</v>
      </c>
      <c r="E2" s="2" t="s">
        <v>616</v>
      </c>
      <c r="F2" s="2" t="s">
        <v>35</v>
      </c>
      <c r="G2" s="2" t="s">
        <v>617</v>
      </c>
      <c r="H2" s="2" t="s">
        <v>618</v>
      </c>
      <c r="I2" s="2" t="s">
        <v>619</v>
      </c>
      <c r="J2" s="2" t="s">
        <v>2</v>
      </c>
      <c r="K2" s="2" t="s">
        <v>35</v>
      </c>
      <c r="L2" s="2" t="s">
        <v>36</v>
      </c>
    </row>
    <row r="3" spans="1:12">
      <c r="A3" s="3" t="s">
        <v>38</v>
      </c>
    </row>
    <row r="4" spans="1:12">
      <c r="A4" s="4" t="s">
        <v>1386</v>
      </c>
      <c r="J4" s="6" t="n">
        <v>13569</v>
      </c>
      <c r="K4" s="6" t="n">
        <v>12172</v>
      </c>
      <c r="L4" s="6" t="n">
        <v>11221</v>
      </c>
    </row>
    <row r="5" spans="1:12">
      <c r="A5" s="4" t="s">
        <v>1387</v>
      </c>
      <c r="J5" s="5" t="n">
        <v>7772</v>
      </c>
      <c r="K5" s="5" t="n">
        <v>8039</v>
      </c>
      <c r="L5" s="5" t="n">
        <v>7659</v>
      </c>
    </row>
    <row r="6" spans="1:12">
      <c r="A6" s="4" t="s">
        <v>1388</v>
      </c>
      <c r="J6" s="5" t="n">
        <v>8479</v>
      </c>
      <c r="K6" s="5" t="n">
        <v>7707</v>
      </c>
      <c r="L6" s="5" t="n">
        <v>7949</v>
      </c>
    </row>
    <row r="7" spans="1:12">
      <c r="A7" s="4" t="s">
        <v>82</v>
      </c>
      <c r="J7" s="5" t="n">
        <v>580</v>
      </c>
      <c r="K7" s="5" t="n">
        <v>582</v>
      </c>
      <c r="L7" s="5" t="n">
        <v>497</v>
      </c>
    </row>
    <row r="8" spans="1:12">
      <c r="A8" s="4" t="s">
        <v>1389</v>
      </c>
      <c r="B8" s="6" t="n">
        <v>7941</v>
      </c>
      <c r="C8" s="6" t="n">
        <v>7420</v>
      </c>
      <c r="D8" s="6" t="n">
        <v>8037</v>
      </c>
      <c r="E8" s="6" t="n">
        <v>7002</v>
      </c>
      <c r="F8" s="6" t="n">
        <v>6748</v>
      </c>
      <c r="G8" s="6" t="n">
        <v>7564</v>
      </c>
      <c r="H8" s="6" t="n">
        <v>7682</v>
      </c>
      <c r="I8" s="6" t="n">
        <v>6506</v>
      </c>
      <c r="J8" s="6" t="n">
        <v>30400</v>
      </c>
      <c r="K8" s="6" t="n">
        <v>28500</v>
      </c>
      <c r="L8" s="6" t="n">
        <v>2732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0</v>
      </c>
      <c r="C1" s="2" t="s">
        <v>614</v>
      </c>
      <c r="K1" s="2" t="s">
        <v>1</v>
      </c>
    </row>
    <row r="2" spans="1:13">
      <c r="C2" s="2" t="s">
        <v>2</v>
      </c>
      <c r="D2" s="2" t="s">
        <v>615</v>
      </c>
      <c r="E2" s="2" t="s">
        <v>460</v>
      </c>
      <c r="F2" s="2" t="s">
        <v>616</v>
      </c>
      <c r="G2" s="2" t="s">
        <v>35</v>
      </c>
      <c r="H2" s="2" t="s">
        <v>617</v>
      </c>
      <c r="I2" s="2" t="s">
        <v>618</v>
      </c>
      <c r="J2" s="2" t="s">
        <v>619</v>
      </c>
      <c r="K2" s="2" t="s">
        <v>2</v>
      </c>
      <c r="L2" s="2" t="s">
        <v>35</v>
      </c>
      <c r="M2" s="2" t="s">
        <v>36</v>
      </c>
    </row>
    <row r="3" spans="1:13">
      <c r="A3" s="3" t="s">
        <v>1391</v>
      </c>
    </row>
    <row r="4" spans="1:13">
      <c r="A4" s="4" t="s">
        <v>38</v>
      </c>
      <c r="C4" s="6" t="n">
        <v>7941</v>
      </c>
      <c r="D4" s="6" t="n">
        <v>7420</v>
      </c>
      <c r="E4" s="6" t="n">
        <v>8037</v>
      </c>
      <c r="F4" s="6" t="n">
        <v>7002</v>
      </c>
      <c r="G4" s="6" t="n">
        <v>6748</v>
      </c>
      <c r="H4" s="6" t="n">
        <v>7564</v>
      </c>
      <c r="I4" s="6" t="n">
        <v>7682</v>
      </c>
      <c r="J4" s="6" t="n">
        <v>6506</v>
      </c>
      <c r="K4" s="6" t="n">
        <v>30400</v>
      </c>
      <c r="L4" s="6" t="n">
        <v>28500</v>
      </c>
      <c r="M4" s="6" t="n">
        <v>27326</v>
      </c>
    </row>
    <row r="5" spans="1:13">
      <c r="A5" s="4" t="s">
        <v>1392</v>
      </c>
      <c r="B5" s="4" t="s">
        <v>53</v>
      </c>
      <c r="C5" s="5" t="n">
        <v>11441</v>
      </c>
      <c r="G5" s="5" t="n">
        <v>10973</v>
      </c>
      <c r="K5" s="5" t="n">
        <v>11441</v>
      </c>
      <c r="L5" s="5" t="n">
        <v>10973</v>
      </c>
    </row>
    <row r="6" spans="1:13">
      <c r="A6" s="4" t="s">
        <v>1393</v>
      </c>
    </row>
    <row r="7" spans="1:13">
      <c r="A7" s="3" t="s">
        <v>1391</v>
      </c>
    </row>
    <row r="8" spans="1:13">
      <c r="A8" s="4" t="s">
        <v>38</v>
      </c>
      <c r="B8" s="4" t="s">
        <v>55</v>
      </c>
      <c r="K8" s="5" t="n">
        <v>21640</v>
      </c>
      <c r="L8" s="5" t="n">
        <v>20643</v>
      </c>
      <c r="M8" s="5" t="n">
        <v>19388</v>
      </c>
    </row>
    <row r="9" spans="1:13">
      <c r="A9" s="4" t="s">
        <v>1392</v>
      </c>
      <c r="B9" s="4" t="s">
        <v>53</v>
      </c>
      <c r="C9" s="5" t="n">
        <v>10133</v>
      </c>
      <c r="G9" s="5" t="n">
        <v>9416</v>
      </c>
      <c r="K9" s="5" t="n">
        <v>10133</v>
      </c>
      <c r="L9" s="5" t="n">
        <v>9416</v>
      </c>
    </row>
    <row r="10" spans="1:13">
      <c r="A10" s="4" t="s">
        <v>1394</v>
      </c>
    </row>
    <row r="11" spans="1:13">
      <c r="A11" s="3" t="s">
        <v>1391</v>
      </c>
    </row>
    <row r="12" spans="1:13">
      <c r="A12" s="4" t="s">
        <v>38</v>
      </c>
      <c r="K12" s="5" t="n">
        <v>3360</v>
      </c>
      <c r="L12" s="5" t="n">
        <v>3122</v>
      </c>
      <c r="M12" s="5" t="n">
        <v>3324</v>
      </c>
    </row>
    <row r="13" spans="1:13">
      <c r="A13" s="4" t="s">
        <v>1395</v>
      </c>
    </row>
    <row r="14" spans="1:13">
      <c r="A14" s="3" t="s">
        <v>1391</v>
      </c>
    </row>
    <row r="15" spans="1:13">
      <c r="A15" s="4" t="s">
        <v>38</v>
      </c>
      <c r="B15" s="4" t="s">
        <v>113</v>
      </c>
      <c r="K15" s="5" t="n">
        <v>5400</v>
      </c>
      <c r="L15" s="5" t="n">
        <v>4735</v>
      </c>
      <c r="M15" s="6" t="n">
        <v>4614</v>
      </c>
    </row>
    <row r="16" spans="1:13">
      <c r="A16" s="4" t="s">
        <v>1392</v>
      </c>
      <c r="B16" s="4" t="s">
        <v>53</v>
      </c>
      <c r="C16" s="6" t="n">
        <v>1308</v>
      </c>
      <c r="G16" s="6" t="n">
        <v>1557</v>
      </c>
      <c r="K16" s="6" t="n">
        <v>1308</v>
      </c>
      <c r="L16" s="6" t="n">
        <v>1557</v>
      </c>
    </row>
    <row r="17" spans="1:13"/>
    <row r="18" spans="1:13">
      <c r="A18" s="4" t="s">
        <v>53</v>
      </c>
      <c r="B18" s="4" t="s">
        <v>1396</v>
      </c>
    </row>
    <row r="19" spans="1:13">
      <c r="A19" s="4" t="s">
        <v>55</v>
      </c>
      <c r="B19" s="4" t="s">
        <v>1397</v>
      </c>
    </row>
    <row r="20" spans="1:13">
      <c r="A20" s="4" t="s">
        <v>113</v>
      </c>
      <c r="B20" s="4" t="s">
        <v>1398</v>
      </c>
    </row>
  </sheetData>
  <mergeCells count="7">
    <mergeCell ref="A1:B2"/>
    <mergeCell ref="C1:J1"/>
    <mergeCell ref="K1:M1"/>
    <mergeCell ref="A17:L17"/>
    <mergeCell ref="B18:L18"/>
    <mergeCell ref="B19:L19"/>
    <mergeCell ref="B20:L2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9</v>
      </c>
      <c r="B1" s="2" t="s">
        <v>614</v>
      </c>
      <c r="J1" s="2" t="s">
        <v>1</v>
      </c>
    </row>
    <row r="2" spans="1:12">
      <c r="B2" s="2" t="s">
        <v>2</v>
      </c>
      <c r="C2" s="2" t="s">
        <v>615</v>
      </c>
      <c r="D2" s="2" t="s">
        <v>460</v>
      </c>
      <c r="E2" s="2" t="s">
        <v>616</v>
      </c>
      <c r="F2" s="2" t="s">
        <v>35</v>
      </c>
      <c r="G2" s="2" t="s">
        <v>617</v>
      </c>
      <c r="H2" s="2" t="s">
        <v>618</v>
      </c>
      <c r="I2" s="2" t="s">
        <v>619</v>
      </c>
      <c r="J2" s="2" t="s">
        <v>2</v>
      </c>
      <c r="K2" s="2" t="s">
        <v>35</v>
      </c>
      <c r="L2" s="2" t="s">
        <v>36</v>
      </c>
    </row>
    <row r="3" spans="1:12">
      <c r="A3" s="3" t="s">
        <v>1361</v>
      </c>
    </row>
    <row r="4" spans="1:12">
      <c r="A4" s="4" t="s">
        <v>38</v>
      </c>
      <c r="B4" s="6" t="n">
        <v>7941</v>
      </c>
      <c r="C4" s="6" t="n">
        <v>7420</v>
      </c>
      <c r="D4" s="6" t="n">
        <v>8037</v>
      </c>
      <c r="E4" s="6" t="n">
        <v>7002</v>
      </c>
      <c r="F4" s="6" t="n">
        <v>6748</v>
      </c>
      <c r="G4" s="6" t="n">
        <v>7564</v>
      </c>
      <c r="H4" s="6" t="n">
        <v>7682</v>
      </c>
      <c r="I4" s="6" t="n">
        <v>6506</v>
      </c>
      <c r="J4" s="6" t="n">
        <v>30400</v>
      </c>
      <c r="K4" s="6" t="n">
        <v>28500</v>
      </c>
      <c r="L4" s="6" t="n">
        <v>27326</v>
      </c>
    </row>
    <row r="5" spans="1:12">
      <c r="A5" s="4" t="s">
        <v>1400</v>
      </c>
    </row>
    <row r="6" spans="1:12">
      <c r="A6" s="3" t="s">
        <v>1361</v>
      </c>
    </row>
    <row r="7" spans="1:12">
      <c r="A7" s="4" t="s">
        <v>38</v>
      </c>
      <c r="J7" s="5" t="n">
        <v>21400</v>
      </c>
      <c r="K7" s="5" t="n">
        <v>20400</v>
      </c>
      <c r="L7" s="5" t="n">
        <v>19100</v>
      </c>
    </row>
    <row r="8" spans="1:12">
      <c r="A8" s="4" t="s">
        <v>1401</v>
      </c>
    </row>
    <row r="9" spans="1:12">
      <c r="A9" s="3" t="s">
        <v>1361</v>
      </c>
    </row>
    <row r="10" spans="1:12">
      <c r="A10" s="4" t="s">
        <v>38</v>
      </c>
      <c r="J10" s="6" t="n">
        <v>3200</v>
      </c>
      <c r="K10" s="6" t="n">
        <v>2800</v>
      </c>
      <c r="L10" s="6" t="n">
        <v>270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402</v>
      </c>
      <c r="C1" s="2" t="s">
        <v>614</v>
      </c>
      <c r="S1" s="2" t="s">
        <v>1</v>
      </c>
    </row>
    <row r="2" spans="1:21">
      <c r="C2" s="2" t="s">
        <v>2</v>
      </c>
      <c r="E2" s="2" t="s">
        <v>615</v>
      </c>
      <c r="G2" s="2" t="s">
        <v>460</v>
      </c>
      <c r="I2" s="2" t="s">
        <v>616</v>
      </c>
      <c r="K2" s="2" t="s">
        <v>35</v>
      </c>
      <c r="M2" s="2" t="s">
        <v>617</v>
      </c>
      <c r="O2" s="2" t="s">
        <v>618</v>
      </c>
      <c r="Q2" s="2" t="s">
        <v>619</v>
      </c>
      <c r="S2" s="2" t="s">
        <v>2</v>
      </c>
      <c r="T2" s="2" t="s">
        <v>35</v>
      </c>
      <c r="U2" s="2" t="s">
        <v>36</v>
      </c>
    </row>
    <row r="3" spans="1:21">
      <c r="A3" s="3" t="s">
        <v>236</v>
      </c>
    </row>
    <row r="4" spans="1:21">
      <c r="A4" s="4" t="s">
        <v>49</v>
      </c>
      <c r="S4" s="6" t="n">
        <v>4774</v>
      </c>
      <c r="T4" s="6" t="n">
        <v>3270</v>
      </c>
      <c r="U4" s="6" t="n">
        <v>3024</v>
      </c>
    </row>
    <row r="5" spans="1:21">
      <c r="A5" s="4" t="s">
        <v>52</v>
      </c>
      <c r="B5" s="4" t="s">
        <v>53</v>
      </c>
      <c r="S5" s="5" t="n">
        <v>-298</v>
      </c>
      <c r="T5" s="5" t="n">
        <v>-274</v>
      </c>
      <c r="U5" s="5" t="n">
        <v>-261</v>
      </c>
    </row>
    <row r="6" spans="1:21">
      <c r="A6" s="4" t="s">
        <v>1403</v>
      </c>
      <c r="B6" s="4" t="s">
        <v>113</v>
      </c>
      <c r="C6" s="6" t="n">
        <v>925</v>
      </c>
      <c r="D6" s="4" t="s">
        <v>55</v>
      </c>
      <c r="E6" s="6" t="n">
        <v>876</v>
      </c>
      <c r="F6" s="4" t="s">
        <v>55</v>
      </c>
      <c r="G6" s="6" t="n">
        <v>1836</v>
      </c>
      <c r="H6" s="4" t="s">
        <v>55</v>
      </c>
      <c r="I6" s="6" t="n">
        <v>839</v>
      </c>
      <c r="J6" s="4" t="s">
        <v>55</v>
      </c>
      <c r="K6" s="6" t="n">
        <v>501</v>
      </c>
      <c r="L6" s="4" t="s">
        <v>55</v>
      </c>
      <c r="M6" s="6" t="n">
        <v>811</v>
      </c>
      <c r="N6" s="4" t="s">
        <v>55</v>
      </c>
      <c r="O6" s="6" t="n">
        <v>857</v>
      </c>
      <c r="P6" s="4" t="s">
        <v>55</v>
      </c>
      <c r="Q6" s="6" t="n">
        <v>827</v>
      </c>
      <c r="R6" s="4" t="s">
        <v>55</v>
      </c>
      <c r="S6" s="5" t="n">
        <v>4476</v>
      </c>
      <c r="T6" s="5" t="n">
        <v>2996</v>
      </c>
      <c r="U6" s="5" t="n">
        <v>2763</v>
      </c>
    </row>
    <row r="7" spans="1:21">
      <c r="A7" s="4" t="s">
        <v>1404</v>
      </c>
      <c r="C7" s="5" t="n">
        <v>-5</v>
      </c>
      <c r="E7" s="5" t="n">
        <v>-18</v>
      </c>
      <c r="G7" s="5" t="n">
        <v>-5</v>
      </c>
      <c r="I7" s="5" t="n">
        <v>16</v>
      </c>
      <c r="K7" s="5" t="n">
        <v>-25</v>
      </c>
      <c r="M7" s="5" t="n">
        <v>-12</v>
      </c>
      <c r="O7" s="5" t="n">
        <v>-1</v>
      </c>
      <c r="Q7" s="5" t="n">
        <v>-6</v>
      </c>
      <c r="S7" s="5" t="n">
        <v>-12</v>
      </c>
      <c r="T7" s="5" t="n">
        <v>-44</v>
      </c>
      <c r="U7" s="5" t="n">
        <v>-8</v>
      </c>
    </row>
    <row r="8" spans="1:21">
      <c r="A8" s="4" t="s">
        <v>54</v>
      </c>
      <c r="B8" s="4" t="s">
        <v>113</v>
      </c>
      <c r="C8" s="6" t="n">
        <v>920</v>
      </c>
      <c r="E8" s="6" t="n">
        <v>858</v>
      </c>
      <c r="G8" s="6" t="n">
        <v>1831</v>
      </c>
      <c r="I8" s="6" t="n">
        <v>855</v>
      </c>
      <c r="K8" s="6" t="n">
        <v>476</v>
      </c>
      <c r="M8" s="6" t="n">
        <v>799</v>
      </c>
      <c r="O8" s="6" t="n">
        <v>856</v>
      </c>
      <c r="Q8" s="6" t="n">
        <v>821</v>
      </c>
      <c r="S8" s="6" t="n">
        <v>4464</v>
      </c>
      <c r="T8" s="6" t="n">
        <v>2952</v>
      </c>
      <c r="U8" s="6" t="n">
        <v>2755</v>
      </c>
    </row>
    <row r="9" spans="1:21">
      <c r="A9" s="4" t="s">
        <v>1405</v>
      </c>
      <c r="S9" s="5" t="n">
        <v>1852</v>
      </c>
      <c r="T9" s="5" t="n">
        <v>1854</v>
      </c>
      <c r="U9" s="5" t="n">
        <v>1943</v>
      </c>
    </row>
    <row r="10" spans="1:21">
      <c r="A10" s="4" t="s">
        <v>1406</v>
      </c>
      <c r="B10" s="4" t="s">
        <v>722</v>
      </c>
      <c r="S10" s="5" t="n">
        <v>5</v>
      </c>
      <c r="T10" s="5" t="n">
        <v>2</v>
      </c>
      <c r="U10" s="5" t="n">
        <v>2</v>
      </c>
    </row>
    <row r="11" spans="1:21">
      <c r="A11" s="4" t="s">
        <v>1407</v>
      </c>
      <c r="S11" s="5" t="n">
        <v>1857</v>
      </c>
      <c r="T11" s="5" t="n">
        <v>1856</v>
      </c>
      <c r="U11" s="5" t="n">
        <v>1945</v>
      </c>
    </row>
    <row r="12" spans="1:21">
      <c r="A12" s="4" t="s">
        <v>1408</v>
      </c>
      <c r="S12" s="7" t="n">
        <v>2.42</v>
      </c>
      <c r="T12" s="7" t="n">
        <v>1.62</v>
      </c>
      <c r="U12" s="7" t="n">
        <v>1.42</v>
      </c>
    </row>
    <row r="13" spans="1:21">
      <c r="A13" s="4" t="s">
        <v>1409</v>
      </c>
      <c r="S13" s="8" t="n">
        <v>2.41</v>
      </c>
      <c r="T13" s="8" t="n">
        <v>1.61</v>
      </c>
      <c r="U13" s="8" t="n">
        <v>1.42</v>
      </c>
    </row>
    <row r="14" spans="1:21">
      <c r="A14" s="4" t="s">
        <v>1410</v>
      </c>
      <c r="S14" s="8" t="n">
        <v>-0.01</v>
      </c>
      <c r="T14" s="8" t="n">
        <v>-0.02</v>
      </c>
      <c r="U14" s="5" t="n">
        <v>0</v>
      </c>
    </row>
    <row r="15" spans="1:21">
      <c r="A15" s="4" t="s">
        <v>1411</v>
      </c>
      <c r="C15" s="7" t="n">
        <v>0.5</v>
      </c>
      <c r="E15" s="7" t="n">
        <v>0.46</v>
      </c>
      <c r="G15" s="7" t="n">
        <v>0.99</v>
      </c>
      <c r="I15" s="7" t="n">
        <v>0.46</v>
      </c>
      <c r="S15" s="8" t="n">
        <v>2.41</v>
      </c>
      <c r="T15" s="8" t="n">
        <v>1.59</v>
      </c>
      <c r="U15" s="8" t="n">
        <v>1.42</v>
      </c>
    </row>
    <row r="16" spans="1:21">
      <c r="A16" s="4" t="s">
        <v>1412</v>
      </c>
      <c r="C16" s="7" t="n">
        <v>0.49</v>
      </c>
      <c r="E16" s="7" t="n">
        <v>0.46</v>
      </c>
      <c r="G16" s="7" t="n">
        <v>0.99</v>
      </c>
      <c r="I16" s="7" t="n">
        <v>0.46</v>
      </c>
      <c r="S16" s="7" t="n">
        <v>2.4</v>
      </c>
      <c r="T16" s="7" t="n">
        <v>1.59</v>
      </c>
      <c r="U16" s="7" t="n">
        <v>1.42</v>
      </c>
    </row>
    <row r="17" spans="1:21"/>
    <row r="18" spans="1:21">
      <c r="A18" s="4" t="s">
        <v>53</v>
      </c>
      <c r="B18" s="4" t="s">
        <v>62</v>
      </c>
    </row>
    <row r="19" spans="1:21">
      <c r="A19" s="4" t="s">
        <v>55</v>
      </c>
      <c r="B19" s="4" t="s">
        <v>1413</v>
      </c>
    </row>
    <row r="20" spans="1:21">
      <c r="A20" s="4" t="s">
        <v>113</v>
      </c>
      <c r="B20" s="4" t="s">
        <v>63</v>
      </c>
    </row>
    <row r="21" spans="1:21">
      <c r="A21" s="4" t="s">
        <v>722</v>
      </c>
      <c r="B21" s="4" t="s">
        <v>1414</v>
      </c>
    </row>
  </sheetData>
  <mergeCells count="16">
    <mergeCell ref="A1:B2"/>
    <mergeCell ref="C1:R1"/>
    <mergeCell ref="S1:U1"/>
    <mergeCell ref="C2:D2"/>
    <mergeCell ref="E2:F2"/>
    <mergeCell ref="G2:H2"/>
    <mergeCell ref="I2:J2"/>
    <mergeCell ref="K2:L2"/>
    <mergeCell ref="M2:N2"/>
    <mergeCell ref="O2:P2"/>
    <mergeCell ref="Q2:R2"/>
    <mergeCell ref="A17:T17"/>
    <mergeCell ref="B18:T18"/>
    <mergeCell ref="B19:T19"/>
    <mergeCell ref="B20:T20"/>
    <mergeCell ref="B21:T2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415</v>
      </c>
      <c r="C1" s="2" t="s">
        <v>614</v>
      </c>
      <c r="S1" s="2" t="s">
        <v>1</v>
      </c>
    </row>
    <row r="2" spans="1:21">
      <c r="C2" s="2" t="s">
        <v>2</v>
      </c>
      <c r="E2" s="2" t="s">
        <v>615</v>
      </c>
      <c r="G2" s="2" t="s">
        <v>460</v>
      </c>
      <c r="I2" s="2" t="s">
        <v>616</v>
      </c>
      <c r="K2" s="2" t="s">
        <v>35</v>
      </c>
      <c r="M2" s="2" t="s">
        <v>617</v>
      </c>
      <c r="O2" s="2" t="s">
        <v>618</v>
      </c>
      <c r="Q2" s="2" t="s">
        <v>619</v>
      </c>
      <c r="S2" s="2" t="s">
        <v>2</v>
      </c>
      <c r="T2" s="2" t="s">
        <v>35</v>
      </c>
      <c r="U2" s="2" t="s">
        <v>36</v>
      </c>
    </row>
    <row r="3" spans="1:21">
      <c r="A3" s="3" t="s">
        <v>1416</v>
      </c>
    </row>
    <row r="4" spans="1:21">
      <c r="A4" s="4" t="s">
        <v>38</v>
      </c>
      <c r="C4" s="6" t="n">
        <v>7941</v>
      </c>
      <c r="E4" s="6" t="n">
        <v>7420</v>
      </c>
      <c r="G4" s="6" t="n">
        <v>8037</v>
      </c>
      <c r="I4" s="6" t="n">
        <v>7002</v>
      </c>
      <c r="K4" s="6" t="n">
        <v>6748</v>
      </c>
      <c r="M4" s="6" t="n">
        <v>7564</v>
      </c>
      <c r="O4" s="6" t="n">
        <v>7682</v>
      </c>
      <c r="Q4" s="6" t="n">
        <v>6506</v>
      </c>
      <c r="S4" s="6" t="n">
        <v>30400</v>
      </c>
      <c r="T4" s="6" t="n">
        <v>28500</v>
      </c>
      <c r="U4" s="6" t="n">
        <v>27326</v>
      </c>
    </row>
    <row r="5" spans="1:21">
      <c r="A5" s="4" t="s">
        <v>1403</v>
      </c>
      <c r="B5" s="4" t="s">
        <v>55</v>
      </c>
      <c r="C5" s="5" t="n">
        <v>925</v>
      </c>
      <c r="D5" s="4" t="s">
        <v>53</v>
      </c>
      <c r="E5" s="5" t="n">
        <v>876</v>
      </c>
      <c r="F5" s="4" t="s">
        <v>53</v>
      </c>
      <c r="G5" s="5" t="n">
        <v>1836</v>
      </c>
      <c r="H5" s="4" t="s">
        <v>53</v>
      </c>
      <c r="I5" s="5" t="n">
        <v>839</v>
      </c>
      <c r="J5" s="4" t="s">
        <v>53</v>
      </c>
      <c r="K5" s="5" t="n">
        <v>501</v>
      </c>
      <c r="L5" s="4" t="s">
        <v>53</v>
      </c>
      <c r="M5" s="5" t="n">
        <v>811</v>
      </c>
      <c r="N5" s="4" t="s">
        <v>53</v>
      </c>
      <c r="O5" s="5" t="n">
        <v>857</v>
      </c>
      <c r="P5" s="4" t="s">
        <v>53</v>
      </c>
      <c r="Q5" s="5" t="n">
        <v>827</v>
      </c>
      <c r="R5" s="4" t="s">
        <v>53</v>
      </c>
      <c r="S5" s="5" t="n">
        <v>4476</v>
      </c>
      <c r="T5" s="5" t="n">
        <v>2996</v>
      </c>
      <c r="U5" s="5" t="n">
        <v>2763</v>
      </c>
    </row>
    <row r="6" spans="1:21">
      <c r="A6" s="4" t="s">
        <v>50</v>
      </c>
      <c r="C6" s="5" t="n">
        <v>-5</v>
      </c>
      <c r="E6" s="5" t="n">
        <v>-18</v>
      </c>
      <c r="G6" s="5" t="n">
        <v>-5</v>
      </c>
      <c r="I6" s="5" t="n">
        <v>16</v>
      </c>
      <c r="K6" s="5" t="n">
        <v>-25</v>
      </c>
      <c r="M6" s="5" t="n">
        <v>-12</v>
      </c>
      <c r="O6" s="5" t="n">
        <v>-1</v>
      </c>
      <c r="Q6" s="5" t="n">
        <v>-6</v>
      </c>
      <c r="S6" s="5" t="n">
        <v>-12</v>
      </c>
      <c r="T6" s="5" t="n">
        <v>-44</v>
      </c>
      <c r="U6" s="5" t="n">
        <v>-8</v>
      </c>
    </row>
    <row r="7" spans="1:21">
      <c r="A7" s="4" t="s">
        <v>54</v>
      </c>
      <c r="B7" s="4" t="s">
        <v>55</v>
      </c>
      <c r="C7" s="6" t="n">
        <v>920</v>
      </c>
      <c r="E7" s="6" t="n">
        <v>858</v>
      </c>
      <c r="G7" s="6" t="n">
        <v>1831</v>
      </c>
      <c r="I7" s="6" t="n">
        <v>855</v>
      </c>
      <c r="K7" s="6" t="n">
        <v>476</v>
      </c>
      <c r="M7" s="6" t="n">
        <v>799</v>
      </c>
      <c r="O7" s="6" t="n">
        <v>856</v>
      </c>
      <c r="Q7" s="6" t="n">
        <v>821</v>
      </c>
      <c r="S7" s="6" t="n">
        <v>4464</v>
      </c>
      <c r="T7" s="6" t="n">
        <v>2952</v>
      </c>
      <c r="U7" s="6" t="n">
        <v>2755</v>
      </c>
    </row>
    <row r="8" spans="1:21">
      <c r="A8" s="4" t="s">
        <v>1417</v>
      </c>
      <c r="C8" s="7" t="n">
        <v>0.5</v>
      </c>
      <c r="E8" s="7" t="n">
        <v>0.47</v>
      </c>
      <c r="G8" s="7" t="n">
        <v>0.99</v>
      </c>
      <c r="I8" s="7" t="n">
        <v>0.45</v>
      </c>
      <c r="K8" s="7" t="n">
        <v>0.27</v>
      </c>
      <c r="M8" s="7" t="n">
        <v>0.44</v>
      </c>
      <c r="O8" s="7" t="n">
        <v>0.46</v>
      </c>
      <c r="Q8" s="7" t="n">
        <v>0.44</v>
      </c>
    </row>
    <row r="9" spans="1:21">
      <c r="A9" s="4" t="s">
        <v>60</v>
      </c>
      <c r="C9" s="8" t="n">
        <v>0.5</v>
      </c>
      <c r="E9" s="8" t="n">
        <v>0.46</v>
      </c>
      <c r="G9" s="8" t="n">
        <v>0.99</v>
      </c>
      <c r="I9" s="8" t="n">
        <v>0.46</v>
      </c>
      <c r="S9" s="7" t="n">
        <v>2.41</v>
      </c>
      <c r="T9" s="7" t="n">
        <v>1.59</v>
      </c>
      <c r="U9" s="7" t="n">
        <v>1.42</v>
      </c>
    </row>
    <row r="10" spans="1:21">
      <c r="A10" s="4" t="s">
        <v>61</v>
      </c>
      <c r="C10" s="8" t="n">
        <v>0.49</v>
      </c>
      <c r="E10" s="8" t="n">
        <v>0.46</v>
      </c>
      <c r="G10" s="8" t="n">
        <v>0.99</v>
      </c>
      <c r="I10" s="8" t="n">
        <v>0.46</v>
      </c>
      <c r="S10" s="8" t="n">
        <v>2.4</v>
      </c>
      <c r="T10" s="8" t="n">
        <v>1.59</v>
      </c>
      <c r="U10" s="7" t="n">
        <v>1.42</v>
      </c>
    </row>
    <row r="11" spans="1:21">
      <c r="A11" s="4" t="s">
        <v>1418</v>
      </c>
      <c r="K11" s="8" t="n">
        <v>0.26</v>
      </c>
      <c r="M11" s="8" t="n">
        <v>0.43</v>
      </c>
      <c r="O11" s="8" t="n">
        <v>0.46</v>
      </c>
      <c r="Q11" s="8" t="n">
        <v>0.44</v>
      </c>
    </row>
    <row r="12" spans="1:21">
      <c r="A12" s="4" t="s">
        <v>1419</v>
      </c>
    </row>
    <row r="13" spans="1:21">
      <c r="A13" s="3" t="s">
        <v>1416</v>
      </c>
    </row>
    <row r="14" spans="1:21">
      <c r="A14" s="4" t="s">
        <v>1420</v>
      </c>
      <c r="B14" s="4" t="s">
        <v>113</v>
      </c>
      <c r="C14" s="8" t="n">
        <v>49.79</v>
      </c>
      <c r="E14" s="8" t="n">
        <v>38.81</v>
      </c>
      <c r="G14" s="8" t="n">
        <v>35.24</v>
      </c>
      <c r="I14" s="8" t="n">
        <v>29.63</v>
      </c>
      <c r="K14" s="8" t="n">
        <v>32.15</v>
      </c>
      <c r="M14" s="8" t="n">
        <v>32.44</v>
      </c>
      <c r="O14" s="8" t="n">
        <v>28.64</v>
      </c>
      <c r="Q14" s="8" t="n">
        <v>28.12</v>
      </c>
      <c r="S14" s="8" t="n">
        <v>49.79</v>
      </c>
      <c r="T14" s="8" t="n">
        <v>32.15</v>
      </c>
    </row>
    <row r="15" spans="1:21">
      <c r="A15" s="4" t="s">
        <v>1421</v>
      </c>
    </row>
    <row r="16" spans="1:21">
      <c r="A16" s="3" t="s">
        <v>1416</v>
      </c>
    </row>
    <row r="17" spans="1:21">
      <c r="A17" s="4" t="s">
        <v>1420</v>
      </c>
      <c r="B17" s="4" t="s">
        <v>113</v>
      </c>
      <c r="C17" s="8" t="n">
        <v>35.69</v>
      </c>
      <c r="E17" s="8" t="n">
        <v>34.56</v>
      </c>
      <c r="G17" s="8" t="n">
        <v>24.97</v>
      </c>
      <c r="I17" s="8" t="n">
        <v>25.79</v>
      </c>
      <c r="K17" s="8" t="n">
        <v>26.74</v>
      </c>
      <c r="M17" s="8" t="n">
        <v>28.72</v>
      </c>
      <c r="O17" s="8" t="n">
        <v>24.35</v>
      </c>
      <c r="Q17" s="8" t="n">
        <v>23.57</v>
      </c>
      <c r="S17" s="8" t="n">
        <v>35.69</v>
      </c>
      <c r="T17" s="8" t="n">
        <v>26.74</v>
      </c>
    </row>
    <row r="18" spans="1:21">
      <c r="A18" s="4" t="s">
        <v>1422</v>
      </c>
    </row>
    <row r="19" spans="1:21">
      <c r="A19" s="3" t="s">
        <v>1416</v>
      </c>
    </row>
    <row r="20" spans="1:21">
      <c r="A20" s="4" t="s">
        <v>1420</v>
      </c>
      <c r="B20" s="4" t="s">
        <v>113</v>
      </c>
      <c r="C20" s="8" t="n">
        <v>49.33</v>
      </c>
      <c r="E20" s="8" t="n">
        <v>38.4</v>
      </c>
      <c r="G20" s="8" t="n">
        <v>34.72</v>
      </c>
      <c r="I20" s="8" t="n">
        <v>29.22</v>
      </c>
      <c r="K20" s="8" t="n">
        <v>31.57</v>
      </c>
      <c r="M20" s="8" t="n">
        <v>31.82</v>
      </c>
      <c r="O20" s="8" t="n">
        <v>28.48</v>
      </c>
      <c r="Q20" s="8" t="n">
        <v>28.62</v>
      </c>
      <c r="S20" s="8" t="n">
        <v>49.33</v>
      </c>
      <c r="T20" s="8" t="n">
        <v>31.57</v>
      </c>
    </row>
    <row r="21" spans="1:21">
      <c r="A21" s="4" t="s">
        <v>1423</v>
      </c>
    </row>
    <row r="22" spans="1:21">
      <c r="A22" s="3" t="s">
        <v>1416</v>
      </c>
    </row>
    <row r="23" spans="1:21">
      <c r="A23" s="4" t="s">
        <v>1420</v>
      </c>
      <c r="B23" s="4" t="s">
        <v>113</v>
      </c>
      <c r="C23" s="7" t="n">
        <v>35.33</v>
      </c>
      <c r="E23" s="7" t="n">
        <v>34.09</v>
      </c>
      <c r="G23" s="7" t="n">
        <v>24.43</v>
      </c>
      <c r="I23" s="7" t="n">
        <v>25.38</v>
      </c>
      <c r="K23" s="7" t="n">
        <v>26.53</v>
      </c>
      <c r="M23" s="6" t="n">
        <v>28</v>
      </c>
      <c r="O23" s="7" t="n">
        <v>24.68</v>
      </c>
      <c r="Q23" s="7" t="n">
        <v>24.12</v>
      </c>
      <c r="S23" s="7" t="n">
        <v>35.33</v>
      </c>
      <c r="T23" s="7" t="n">
        <v>26.53</v>
      </c>
    </row>
    <row r="24" spans="1:21"/>
    <row r="25" spans="1:21">
      <c r="A25" s="4" t="s">
        <v>53</v>
      </c>
      <c r="B25" s="4" t="s">
        <v>1413</v>
      </c>
    </row>
    <row r="26" spans="1:21">
      <c r="A26" s="4" t="s">
        <v>55</v>
      </c>
      <c r="B26" s="4" t="s">
        <v>63</v>
      </c>
    </row>
    <row r="27" spans="1:21">
      <c r="A27" s="4" t="s">
        <v>113</v>
      </c>
      <c r="B27" s="4" t="s">
        <v>1424</v>
      </c>
    </row>
  </sheetData>
  <mergeCells count="15">
    <mergeCell ref="A1:B2"/>
    <mergeCell ref="C1:R1"/>
    <mergeCell ref="S1:U1"/>
    <mergeCell ref="C2:D2"/>
    <mergeCell ref="E2:F2"/>
    <mergeCell ref="G2:H2"/>
    <mergeCell ref="I2:J2"/>
    <mergeCell ref="K2:L2"/>
    <mergeCell ref="M2:N2"/>
    <mergeCell ref="O2:P2"/>
    <mergeCell ref="Q2:R2"/>
    <mergeCell ref="A24:T24"/>
    <mergeCell ref="B25:T25"/>
    <mergeCell ref="B26:T26"/>
    <mergeCell ref="B27:T2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25</v>
      </c>
      <c r="B1" s="2" t="s">
        <v>614</v>
      </c>
      <c r="C1" s="2" t="s">
        <v>1</v>
      </c>
    </row>
    <row r="2" spans="1:3">
      <c r="B2" s="2" t="s">
        <v>460</v>
      </c>
      <c r="C2" s="2" t="s">
        <v>2</v>
      </c>
    </row>
    <row r="3" spans="1:3">
      <c r="A3" s="3" t="s">
        <v>239</v>
      </c>
    </row>
    <row r="4" spans="1:3">
      <c r="A4" s="4" t="s">
        <v>1426</v>
      </c>
      <c r="B4" s="15" t="n">
        <v>1.3</v>
      </c>
      <c r="C4" s="15" t="n">
        <v>1.5</v>
      </c>
    </row>
    <row r="5" spans="1:3">
      <c r="A5" s="4" t="s">
        <v>1427</v>
      </c>
      <c r="B5" s="7" t="n">
        <v>0.72</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28</v>
      </c>
      <c r="B1" s="2" t="s">
        <v>1</v>
      </c>
    </row>
    <row r="2" spans="1:4">
      <c r="B2" s="2" t="s">
        <v>2</v>
      </c>
      <c r="C2" s="2" t="s">
        <v>35</v>
      </c>
      <c r="D2" s="2" t="s">
        <v>36</v>
      </c>
    </row>
    <row r="3" spans="1:4">
      <c r="A3" s="4" t="s">
        <v>1429</v>
      </c>
    </row>
    <row r="4" spans="1:4">
      <c r="A4" s="3" t="s">
        <v>1430</v>
      </c>
    </row>
    <row r="5" spans="1:4">
      <c r="A5" s="4" t="s">
        <v>1431</v>
      </c>
      <c r="B5" s="6" t="n">
        <v>-537</v>
      </c>
      <c r="C5" s="6" t="n">
        <v>-576</v>
      </c>
      <c r="D5" s="6" t="n">
        <v>-506</v>
      </c>
    </row>
    <row r="6" spans="1:4">
      <c r="A6" s="4" t="s">
        <v>635</v>
      </c>
      <c r="B6" s="5" t="n">
        <v>-397</v>
      </c>
      <c r="C6" s="5" t="n">
        <v>-671</v>
      </c>
      <c r="D6" s="5" t="n">
        <v>-906</v>
      </c>
    </row>
    <row r="7" spans="1:4">
      <c r="A7" s="4" t="s">
        <v>1432</v>
      </c>
      <c r="B7" s="5" t="n">
        <v>0</v>
      </c>
      <c r="C7" s="5" t="n">
        <v>0</v>
      </c>
      <c r="D7" s="5" t="n">
        <v>0</v>
      </c>
    </row>
    <row r="8" spans="1:4">
      <c r="A8" s="4" t="s">
        <v>1433</v>
      </c>
      <c r="B8" s="5" t="n">
        <v>545</v>
      </c>
      <c r="C8" s="5" t="n">
        <v>705</v>
      </c>
      <c r="D8" s="5" t="n">
        <v>830</v>
      </c>
    </row>
    <row r="9" spans="1:4">
      <c r="A9" s="4" t="s">
        <v>1434</v>
      </c>
      <c r="B9" s="5" t="n">
        <v>1</v>
      </c>
      <c r="C9" s="5" t="n">
        <v>5</v>
      </c>
      <c r="D9" s="5" t="n">
        <v>6</v>
      </c>
    </row>
    <row r="10" spans="1:4">
      <c r="A10" s="4" t="s">
        <v>1435</v>
      </c>
      <c r="B10" s="5" t="n">
        <v>-388</v>
      </c>
      <c r="C10" s="5" t="n">
        <v>-537</v>
      </c>
      <c r="D10" s="5" t="n">
        <v>-576</v>
      </c>
    </row>
    <row r="11" spans="1:4">
      <c r="A11" s="4" t="s">
        <v>1436</v>
      </c>
    </row>
    <row r="12" spans="1:4">
      <c r="A12" s="3" t="s">
        <v>1430</v>
      </c>
    </row>
    <row r="13" spans="1:4">
      <c r="A13" s="4" t="s">
        <v>1431</v>
      </c>
      <c r="B13" s="5" t="n">
        <v>-714</v>
      </c>
      <c r="C13" s="5" t="n">
        <v>-575</v>
      </c>
      <c r="D13" s="5" t="n">
        <v>-453</v>
      </c>
    </row>
    <row r="14" spans="1:4">
      <c r="A14" s="4" t="s">
        <v>635</v>
      </c>
      <c r="B14" s="5" t="n">
        <v>-130</v>
      </c>
      <c r="C14" s="5" t="n">
        <v>-146</v>
      </c>
      <c r="D14" s="5" t="n">
        <v>-136</v>
      </c>
    </row>
    <row r="15" spans="1:4">
      <c r="A15" s="4" t="s">
        <v>1432</v>
      </c>
      <c r="B15" s="5" t="n">
        <v>0</v>
      </c>
      <c r="C15" s="5" t="n">
        <v>0</v>
      </c>
      <c r="D15" s="5" t="n">
        <v>7</v>
      </c>
    </row>
    <row r="16" spans="1:4">
      <c r="A16" s="4" t="s">
        <v>1433</v>
      </c>
      <c r="B16" s="5" t="n">
        <v>13</v>
      </c>
      <c r="C16" s="5" t="n">
        <v>8</v>
      </c>
      <c r="D16" s="5" t="n">
        <v>10</v>
      </c>
    </row>
    <row r="17" spans="1:4">
      <c r="A17" s="4" t="s">
        <v>1434</v>
      </c>
      <c r="B17" s="5" t="n">
        <v>10</v>
      </c>
      <c r="C17" s="5" t="n">
        <v>-1</v>
      </c>
      <c r="D17" s="5" t="n">
        <v>-3</v>
      </c>
    </row>
    <row r="18" spans="1:4">
      <c r="A18" s="4" t="s">
        <v>1435</v>
      </c>
      <c r="B18" s="6" t="n">
        <v>-821</v>
      </c>
      <c r="C18" s="6" t="n">
        <v>-714</v>
      </c>
      <c r="D18" s="6" t="n">
        <v>-57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1437</v>
      </c>
      <c r="C1" s="2" t="s">
        <v>599</v>
      </c>
      <c r="D1" s="2" t="s">
        <v>1</v>
      </c>
    </row>
    <row r="2" spans="1:9">
      <c r="C2" s="2" t="s">
        <v>2</v>
      </c>
      <c r="D2" s="2" t="s">
        <v>2</v>
      </c>
      <c r="F2" s="2" t="s">
        <v>35</v>
      </c>
      <c r="H2" s="2" t="s">
        <v>36</v>
      </c>
    </row>
    <row r="3" spans="1:9">
      <c r="A3" s="3" t="s">
        <v>1438</v>
      </c>
    </row>
    <row r="4" spans="1:9">
      <c r="A4" s="4" t="s">
        <v>1439</v>
      </c>
      <c r="B4" s="4" t="s">
        <v>53</v>
      </c>
      <c r="D4" s="6" t="n">
        <v>-350</v>
      </c>
      <c r="F4" s="6" t="n">
        <v>-190</v>
      </c>
      <c r="H4" s="6" t="n">
        <v>-69</v>
      </c>
    </row>
    <row r="5" spans="1:9">
      <c r="A5" s="4" t="s">
        <v>1440</v>
      </c>
      <c r="B5" s="4" t="s">
        <v>55</v>
      </c>
      <c r="D5" s="5" t="n">
        <v>-140</v>
      </c>
      <c r="F5" s="5" t="n">
        <v>0</v>
      </c>
      <c r="H5" s="5" t="n">
        <v>0</v>
      </c>
    </row>
    <row r="6" spans="1:9">
      <c r="A6" s="4" t="s">
        <v>1441</v>
      </c>
      <c r="B6" s="4" t="s">
        <v>113</v>
      </c>
      <c r="D6" s="5" t="n">
        <v>-91</v>
      </c>
      <c r="F6" s="5" t="n">
        <v>-39</v>
      </c>
      <c r="H6" s="5" t="n">
        <v>-75</v>
      </c>
    </row>
    <row r="7" spans="1:9">
      <c r="A7" s="4" t="s">
        <v>1442</v>
      </c>
      <c r="B7" s="4" t="s">
        <v>722</v>
      </c>
      <c r="D7" s="5" t="n">
        <v>-21</v>
      </c>
      <c r="F7" s="5" t="n">
        <v>-34</v>
      </c>
      <c r="H7" s="5" t="n">
        <v>-111</v>
      </c>
    </row>
    <row r="8" spans="1:9">
      <c r="A8" s="4" t="s">
        <v>82</v>
      </c>
      <c r="B8" s="4" t="s">
        <v>1443</v>
      </c>
      <c r="D8" s="5" t="n">
        <v>-62</v>
      </c>
      <c r="F8" s="5" t="n">
        <v>-54</v>
      </c>
      <c r="H8" s="5" t="n">
        <v>-83</v>
      </c>
    </row>
    <row r="9" spans="1:9">
      <c r="A9" s="4" t="s">
        <v>1444</v>
      </c>
      <c r="D9" s="5" t="n">
        <v>-550</v>
      </c>
      <c r="F9" s="5" t="n">
        <v>-327</v>
      </c>
      <c r="H9" s="5" t="n">
        <v>-335</v>
      </c>
    </row>
    <row r="10" spans="1:9">
      <c r="A10" s="4" t="s">
        <v>320</v>
      </c>
    </row>
    <row r="11" spans="1:9">
      <c r="A11" s="3" t="s">
        <v>1438</v>
      </c>
    </row>
    <row r="12" spans="1:9">
      <c r="A12" s="4" t="s">
        <v>1445</v>
      </c>
      <c r="B12" s="4" t="s">
        <v>1446</v>
      </c>
      <c r="D12" s="5" t="n">
        <v>-56</v>
      </c>
      <c r="F12" s="5" t="n">
        <v>-10</v>
      </c>
      <c r="H12" s="5" t="n">
        <v>3</v>
      </c>
    </row>
    <row r="13" spans="1:9">
      <c r="A13" s="4" t="s">
        <v>1081</v>
      </c>
    </row>
    <row r="14" spans="1:9">
      <c r="A14" s="3" t="s">
        <v>1438</v>
      </c>
    </row>
    <row r="15" spans="1:9">
      <c r="A15" s="4" t="s">
        <v>1447</v>
      </c>
      <c r="B15" s="4" t="s">
        <v>1448</v>
      </c>
      <c r="D15" s="5" t="n">
        <v>68</v>
      </c>
      <c r="F15" s="5" t="n">
        <v>0</v>
      </c>
      <c r="H15" s="5" t="n">
        <v>0</v>
      </c>
    </row>
    <row r="16" spans="1:9">
      <c r="A16" s="4" t="s">
        <v>1449</v>
      </c>
    </row>
    <row r="17" spans="1:9">
      <c r="A17" s="3" t="s">
        <v>1438</v>
      </c>
    </row>
    <row r="18" spans="1:9">
      <c r="A18" s="4" t="s">
        <v>1450</v>
      </c>
      <c r="C18" s="6" t="n">
        <v>102</v>
      </c>
      <c r="D18" s="6" t="n">
        <v>102</v>
      </c>
      <c r="E18" s="4" t="s">
        <v>55</v>
      </c>
      <c r="F18" s="6" t="n">
        <v>0</v>
      </c>
      <c r="G18" s="4" t="s">
        <v>55</v>
      </c>
      <c r="H18" s="6" t="n">
        <v>0</v>
      </c>
      <c r="I18" s="4" t="s">
        <v>55</v>
      </c>
    </row>
    <row r="19" spans="1:9"/>
    <row r="20" spans="1:9">
      <c r="A20" s="4" t="s">
        <v>53</v>
      </c>
      <c r="B20" s="4" t="s">
        <v>1451</v>
      </c>
    </row>
    <row r="21" spans="1:9">
      <c r="A21" s="4" t="s">
        <v>55</v>
      </c>
      <c r="B21" s="4" t="s">
        <v>606</v>
      </c>
    </row>
    <row r="22" spans="1:9">
      <c r="A22" s="4" t="s">
        <v>113</v>
      </c>
      <c r="B22" s="4" t="s">
        <v>1114</v>
      </c>
    </row>
    <row r="23" spans="1:9">
      <c r="A23" s="4" t="s">
        <v>722</v>
      </c>
      <c r="B23" s="4" t="s">
        <v>1452</v>
      </c>
    </row>
    <row r="24" spans="1:9">
      <c r="A24" s="4" t="s">
        <v>1443</v>
      </c>
      <c r="B24" s="4" t="s">
        <v>1453</v>
      </c>
    </row>
    <row r="25" spans="1:9">
      <c r="A25" s="4" t="s">
        <v>1446</v>
      </c>
      <c r="B25" s="4" t="s">
        <v>1454</v>
      </c>
    </row>
    <row r="26" spans="1:9">
      <c r="A26" s="4" t="s">
        <v>1448</v>
      </c>
      <c r="B26" s="4" t="s">
        <v>1103</v>
      </c>
    </row>
  </sheetData>
  <mergeCells count="13">
    <mergeCell ref="A1:B2"/>
    <mergeCell ref="D1:I1"/>
    <mergeCell ref="D2:E2"/>
    <mergeCell ref="F2:G2"/>
    <mergeCell ref="H2:I2"/>
    <mergeCell ref="A19:H19"/>
    <mergeCell ref="B20:H20"/>
    <mergeCell ref="B21:H21"/>
    <mergeCell ref="B22:H22"/>
    <mergeCell ref="B23:H23"/>
    <mergeCell ref="B24:H24"/>
    <mergeCell ref="B25:H25"/>
    <mergeCell ref="B26:H26"/>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55</v>
      </c>
      <c r="B1" s="2" t="s">
        <v>1</v>
      </c>
    </row>
    <row r="2" spans="1:2">
      <c r="B2" s="2" t="s">
        <v>525</v>
      </c>
    </row>
    <row r="3" spans="1:2">
      <c r="A3" s="4" t="s">
        <v>1456</v>
      </c>
    </row>
    <row r="4" spans="1:2">
      <c r="A4" s="3" t="s">
        <v>1438</v>
      </c>
    </row>
    <row r="5" spans="1:2">
      <c r="A5" s="4" t="s">
        <v>1457</v>
      </c>
      <c r="B5" s="6" t="n">
        <v>5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2</v>
      </c>
      <c r="C1" s="2" t="s">
        <v>35</v>
      </c>
    </row>
    <row r="2" spans="1:3">
      <c r="A2" s="3" t="s">
        <v>184</v>
      </c>
    </row>
    <row r="3" spans="1:3">
      <c r="A3" s="4" t="s">
        <v>1459</v>
      </c>
      <c r="B3" s="6" t="n">
        <v>2439</v>
      </c>
      <c r="C3" s="6" t="n">
        <v>2432</v>
      </c>
    </row>
    <row r="4" spans="1:3">
      <c r="A4" s="4" t="s">
        <v>1460</v>
      </c>
      <c r="B4" s="5" t="n">
        <v>443</v>
      </c>
      <c r="C4" s="5" t="n">
        <v>406</v>
      </c>
    </row>
    <row r="5" spans="1:3">
      <c r="A5" s="4" t="s">
        <v>1461</v>
      </c>
      <c r="B5" s="5" t="n">
        <v>366</v>
      </c>
      <c r="C5" s="5" t="n">
        <v>613</v>
      </c>
    </row>
    <row r="6" spans="1:3">
      <c r="A6" s="4" t="s">
        <v>1462</v>
      </c>
      <c r="B6" s="6" t="n">
        <v>3248</v>
      </c>
      <c r="C6" s="6" t="n">
        <v>345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1463</v>
      </c>
      <c r="C1" s="2" t="s">
        <v>1</v>
      </c>
    </row>
    <row r="2" spans="1:5">
      <c r="C2" s="2" t="s">
        <v>2</v>
      </c>
      <c r="D2" s="2" t="s">
        <v>35</v>
      </c>
      <c r="E2" s="2" t="s">
        <v>36</v>
      </c>
    </row>
    <row r="3" spans="1:5">
      <c r="A3" s="3" t="s">
        <v>1464</v>
      </c>
    </row>
    <row r="4" spans="1:5">
      <c r="A4" s="4" t="s">
        <v>1465</v>
      </c>
      <c r="C4" s="6" t="n">
        <v>-860</v>
      </c>
      <c r="D4" s="6" t="n">
        <v>-927</v>
      </c>
      <c r="E4" s="6" t="n">
        <v>-840</v>
      </c>
    </row>
    <row r="5" spans="1:5">
      <c r="A5" s="4" t="s">
        <v>1466</v>
      </c>
      <c r="C5" s="5" t="n">
        <v>-1209</v>
      </c>
      <c r="D5" s="5" t="n">
        <v>-1200</v>
      </c>
      <c r="E5" s="5" t="n">
        <v>-1176</v>
      </c>
    </row>
    <row r="6" spans="1:5">
      <c r="A6" s="4" t="s">
        <v>1467</v>
      </c>
      <c r="C6" s="5" t="n">
        <v>0</v>
      </c>
      <c r="D6" s="5" t="n">
        <v>6</v>
      </c>
      <c r="E6" s="5" t="n">
        <v>11</v>
      </c>
    </row>
    <row r="7" spans="1:5">
      <c r="A7" s="4" t="s">
        <v>1468</v>
      </c>
      <c r="C7" s="5" t="n">
        <v>-540</v>
      </c>
      <c r="D7" s="5" t="n">
        <v>-178</v>
      </c>
      <c r="E7" s="5" t="n">
        <v>-288</v>
      </c>
    </row>
    <row r="8" spans="1:5">
      <c r="A8" s="3" t="s">
        <v>1469</v>
      </c>
    </row>
    <row r="9" spans="1:5">
      <c r="A9" s="4" t="s">
        <v>1470</v>
      </c>
      <c r="C9" s="5" t="n">
        <v>7</v>
      </c>
      <c r="D9" s="5" t="n">
        <v>80</v>
      </c>
      <c r="E9" s="5" t="n">
        <v>1329</v>
      </c>
    </row>
    <row r="10" spans="1:5">
      <c r="A10" s="4" t="s">
        <v>1471</v>
      </c>
      <c r="C10" s="5" t="n">
        <v>0</v>
      </c>
      <c r="D10" s="5" t="n">
        <v>0</v>
      </c>
      <c r="E10" s="5" t="n">
        <v>8</v>
      </c>
    </row>
    <row r="11" spans="1:5">
      <c r="A11" s="4" t="s">
        <v>1472</v>
      </c>
      <c r="C11" s="5" t="n">
        <v>0</v>
      </c>
      <c r="D11" s="5" t="n">
        <v>-5</v>
      </c>
      <c r="E11" s="5" t="n">
        <v>-63</v>
      </c>
    </row>
    <row r="12" spans="1:5">
      <c r="A12" s="4" t="s">
        <v>1473</v>
      </c>
      <c r="C12" s="5" t="n">
        <v>0</v>
      </c>
      <c r="D12" s="5" t="n">
        <v>0</v>
      </c>
      <c r="E12" s="5" t="n">
        <v>-169</v>
      </c>
    </row>
    <row r="13" spans="1:5">
      <c r="A13" s="4" t="s">
        <v>1474</v>
      </c>
      <c r="C13" s="5" t="n">
        <v>-7</v>
      </c>
      <c r="D13" s="5" t="n">
        <v>-75</v>
      </c>
      <c r="E13" s="5" t="n">
        <v>-924</v>
      </c>
    </row>
    <row r="14" spans="1:5">
      <c r="A14" s="4" t="s">
        <v>1475</v>
      </c>
      <c r="B14" s="4" t="s">
        <v>53</v>
      </c>
      <c r="C14" s="5" t="n">
        <v>0</v>
      </c>
      <c r="D14" s="5" t="n">
        <v>0</v>
      </c>
      <c r="E14" s="5" t="n">
        <v>181</v>
      </c>
    </row>
    <row r="15" spans="1:5">
      <c r="A15" s="4" t="s">
        <v>1476</v>
      </c>
      <c r="C15" s="5" t="n">
        <v>0</v>
      </c>
      <c r="D15" s="5" t="n">
        <v>0</v>
      </c>
      <c r="E15" s="5" t="n">
        <v>-181</v>
      </c>
    </row>
    <row r="16" spans="1:5">
      <c r="A16" s="4" t="s">
        <v>1477</v>
      </c>
      <c r="C16" s="6" t="n">
        <v>0</v>
      </c>
      <c r="D16" s="6" t="n">
        <v>0</v>
      </c>
      <c r="E16" s="6" t="n">
        <v>0</v>
      </c>
    </row>
    <row r="17" spans="1:5"/>
    <row r="18" spans="1:5">
      <c r="A18" s="4" t="s">
        <v>53</v>
      </c>
      <c r="B18" s="4" t="s">
        <v>1478</v>
      </c>
    </row>
  </sheetData>
  <mergeCells count="4">
    <mergeCell ref="A1:B2"/>
    <mergeCell ref="C1:E1"/>
    <mergeCell ref="A17:D17"/>
    <mergeCell ref="B18:D1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v>
      </c>
    </row>
    <row r="3" spans="1:2">
      <c r="A3" s="3" t="s">
        <v>201</v>
      </c>
    </row>
    <row r="4" spans="1:2">
      <c r="A4" s="4" t="s">
        <v>85</v>
      </c>
      <c r="B4" s="4" t="s">
        <v>20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79</v>
      </c>
      <c r="C1" s="2" t="s">
        <v>614</v>
      </c>
      <c r="K1" s="2" t="s">
        <v>1</v>
      </c>
    </row>
    <row r="2" spans="1:13">
      <c r="C2" s="2" t="s">
        <v>2</v>
      </c>
      <c r="D2" s="2" t="s">
        <v>615</v>
      </c>
      <c r="E2" s="2" t="s">
        <v>460</v>
      </c>
      <c r="F2" s="2" t="s">
        <v>616</v>
      </c>
      <c r="G2" s="2" t="s">
        <v>35</v>
      </c>
      <c r="H2" s="2" t="s">
        <v>617</v>
      </c>
      <c r="I2" s="2" t="s">
        <v>618</v>
      </c>
      <c r="J2" s="2" t="s">
        <v>619</v>
      </c>
      <c r="K2" s="2" t="s">
        <v>2</v>
      </c>
      <c r="L2" s="2" t="s">
        <v>35</v>
      </c>
      <c r="M2" s="2" t="s">
        <v>36</v>
      </c>
    </row>
    <row r="3" spans="1:13">
      <c r="A3" s="3" t="s">
        <v>1480</v>
      </c>
    </row>
    <row r="4" spans="1:13">
      <c r="A4" s="4" t="s">
        <v>38</v>
      </c>
      <c r="C4" s="6" t="n">
        <v>7941</v>
      </c>
      <c r="D4" s="6" t="n">
        <v>7420</v>
      </c>
      <c r="E4" s="6" t="n">
        <v>8037</v>
      </c>
      <c r="F4" s="6" t="n">
        <v>7002</v>
      </c>
      <c r="G4" s="6" t="n">
        <v>6748</v>
      </c>
      <c r="H4" s="6" t="n">
        <v>7564</v>
      </c>
      <c r="I4" s="6" t="n">
        <v>7682</v>
      </c>
      <c r="J4" s="6" t="n">
        <v>6506</v>
      </c>
      <c r="K4" s="6" t="n">
        <v>30400</v>
      </c>
      <c r="L4" s="6" t="n">
        <v>28500</v>
      </c>
      <c r="M4" s="6" t="n">
        <v>27326</v>
      </c>
    </row>
    <row r="5" spans="1:13">
      <c r="A5" s="4" t="s">
        <v>1481</v>
      </c>
      <c r="K5" s="5" t="n">
        <v>-24093</v>
      </c>
      <c r="L5" s="5" t="n">
        <v>-22260</v>
      </c>
      <c r="M5" s="5" t="n">
        <v>-21657</v>
      </c>
    </row>
    <row r="6" spans="1:13">
      <c r="A6" s="4" t="s">
        <v>43</v>
      </c>
      <c r="K6" s="5" t="n">
        <v>-138</v>
      </c>
      <c r="L6" s="5" t="n">
        <v>-41</v>
      </c>
      <c r="M6" s="5" t="n">
        <v>-34</v>
      </c>
    </row>
    <row r="7" spans="1:13">
      <c r="A7" s="4" t="s">
        <v>44</v>
      </c>
      <c r="K7" s="5" t="n">
        <v>-1248</v>
      </c>
      <c r="L7" s="5" t="n">
        <v>-1219</v>
      </c>
      <c r="M7" s="5" t="n">
        <v>-1184</v>
      </c>
    </row>
    <row r="8" spans="1:13">
      <c r="A8" s="4" t="s">
        <v>45</v>
      </c>
      <c r="K8" s="5" t="n">
        <v>39</v>
      </c>
      <c r="L8" s="5" t="n">
        <v>36</v>
      </c>
      <c r="M8" s="5" t="n">
        <v>38</v>
      </c>
    </row>
    <row r="9" spans="1:13">
      <c r="A9" s="4" t="s">
        <v>1482</v>
      </c>
      <c r="K9" s="5" t="n">
        <v>0</v>
      </c>
      <c r="L9" s="5" t="n">
        <v>0</v>
      </c>
      <c r="M9" s="5" t="n">
        <v>0</v>
      </c>
    </row>
    <row r="10" spans="1:13">
      <c r="A10" s="4" t="s">
        <v>46</v>
      </c>
      <c r="K10" s="5" t="n">
        <v>-550</v>
      </c>
      <c r="L10" s="5" t="n">
        <v>-327</v>
      </c>
      <c r="M10" s="5" t="n">
        <v>-335</v>
      </c>
    </row>
    <row r="11" spans="1:13">
      <c r="A11" s="4" t="s">
        <v>47</v>
      </c>
      <c r="K11" s="5" t="n">
        <v>4410</v>
      </c>
      <c r="L11" s="5" t="n">
        <v>4689</v>
      </c>
      <c r="M11" s="5" t="n">
        <v>4154</v>
      </c>
    </row>
    <row r="12" spans="1:13">
      <c r="A12" s="4" t="s">
        <v>48</v>
      </c>
      <c r="K12" s="5" t="n">
        <v>364</v>
      </c>
      <c r="L12" s="5" t="n">
        <v>-1419</v>
      </c>
      <c r="M12" s="5" t="n">
        <v>-1130</v>
      </c>
    </row>
    <row r="13" spans="1:13">
      <c r="A13" s="4" t="s">
        <v>49</v>
      </c>
      <c r="K13" s="5" t="n">
        <v>4774</v>
      </c>
      <c r="L13" s="5" t="n">
        <v>3270</v>
      </c>
      <c r="M13" s="5" t="n">
        <v>3024</v>
      </c>
    </row>
    <row r="14" spans="1:13">
      <c r="A14" s="4" t="s">
        <v>50</v>
      </c>
      <c r="C14" s="5" t="n">
        <v>-5</v>
      </c>
      <c r="D14" s="5" t="n">
        <v>-18</v>
      </c>
      <c r="E14" s="5" t="n">
        <v>-5</v>
      </c>
      <c r="F14" s="5" t="n">
        <v>16</v>
      </c>
      <c r="G14" s="5" t="n">
        <v>-25</v>
      </c>
      <c r="H14" s="5" t="n">
        <v>-12</v>
      </c>
      <c r="I14" s="5" t="n">
        <v>-1</v>
      </c>
      <c r="J14" s="5" t="n">
        <v>-6</v>
      </c>
      <c r="K14" s="5" t="n">
        <v>-12</v>
      </c>
      <c r="L14" s="5" t="n">
        <v>-44</v>
      </c>
      <c r="M14" s="5" t="n">
        <v>-8</v>
      </c>
    </row>
    <row r="15" spans="1:13">
      <c r="A15" s="4" t="s">
        <v>51</v>
      </c>
      <c r="K15" s="5" t="n">
        <v>4762</v>
      </c>
      <c r="L15" s="5" t="n">
        <v>3226</v>
      </c>
      <c r="M15" s="5" t="n">
        <v>3016</v>
      </c>
    </row>
    <row r="16" spans="1:13">
      <c r="A16" s="4" t="s">
        <v>52</v>
      </c>
      <c r="B16" s="4" t="s">
        <v>53</v>
      </c>
      <c r="K16" s="5" t="n">
        <v>-298</v>
      </c>
      <c r="L16" s="5" t="n">
        <v>-274</v>
      </c>
      <c r="M16" s="5" t="n">
        <v>-261</v>
      </c>
    </row>
    <row r="17" spans="1:13">
      <c r="A17" s="4" t="s">
        <v>54</v>
      </c>
      <c r="B17" s="4" t="s">
        <v>55</v>
      </c>
      <c r="C17" s="6" t="n">
        <v>920</v>
      </c>
      <c r="D17" s="6" t="n">
        <v>858</v>
      </c>
      <c r="E17" s="6" t="n">
        <v>1831</v>
      </c>
      <c r="F17" s="6" t="n">
        <v>855</v>
      </c>
      <c r="G17" s="6" t="n">
        <v>476</v>
      </c>
      <c r="H17" s="6" t="n">
        <v>799</v>
      </c>
      <c r="I17" s="6" t="n">
        <v>856</v>
      </c>
      <c r="J17" s="6" t="n">
        <v>821</v>
      </c>
      <c r="K17" s="5" t="n">
        <v>4464</v>
      </c>
      <c r="L17" s="5" t="n">
        <v>2952</v>
      </c>
      <c r="M17" s="5" t="n">
        <v>2755</v>
      </c>
    </row>
    <row r="18" spans="1:13">
      <c r="A18" s="4" t="s">
        <v>1483</v>
      </c>
      <c r="K18" s="5" t="n">
        <v>4481</v>
      </c>
      <c r="L18" s="5" t="n">
        <v>3078</v>
      </c>
      <c r="M18" s="5" t="n">
        <v>2181</v>
      </c>
    </row>
    <row r="19" spans="1:13">
      <c r="A19" s="4" t="s">
        <v>1484</v>
      </c>
    </row>
    <row r="20" spans="1:13">
      <c r="A20" s="3" t="s">
        <v>1480</v>
      </c>
    </row>
    <row r="21" spans="1:13">
      <c r="A21" s="4" t="s">
        <v>38</v>
      </c>
      <c r="K21" s="5" t="n">
        <v>1</v>
      </c>
      <c r="L21" s="5" t="n">
        <v>1</v>
      </c>
      <c r="M21" s="5" t="n">
        <v>1</v>
      </c>
    </row>
    <row r="22" spans="1:13">
      <c r="A22" s="4" t="s">
        <v>1481</v>
      </c>
      <c r="K22" s="5" t="n">
        <v>-412</v>
      </c>
      <c r="L22" s="5" t="n">
        <v>-431</v>
      </c>
      <c r="M22" s="5" t="n">
        <v>-371</v>
      </c>
    </row>
    <row r="23" spans="1:13">
      <c r="A23" s="4" t="s">
        <v>43</v>
      </c>
      <c r="K23" s="5" t="n">
        <v>-2</v>
      </c>
      <c r="L23" s="5" t="n">
        <v>-1</v>
      </c>
      <c r="M23" s="5" t="n">
        <v>-2</v>
      </c>
    </row>
    <row r="24" spans="1:13">
      <c r="A24" s="4" t="s">
        <v>44</v>
      </c>
      <c r="K24" s="5" t="n">
        <v>-1765</v>
      </c>
      <c r="L24" s="5" t="n">
        <v>-1674</v>
      </c>
      <c r="M24" s="5" t="n">
        <v>-1622</v>
      </c>
    </row>
    <row r="25" spans="1:13">
      <c r="A25" s="4" t="s">
        <v>45</v>
      </c>
      <c r="K25" s="5" t="n">
        <v>1</v>
      </c>
      <c r="L25" s="5" t="n">
        <v>3</v>
      </c>
      <c r="M25" s="5" t="n">
        <v>7</v>
      </c>
    </row>
    <row r="26" spans="1:13">
      <c r="A26" s="4" t="s">
        <v>1482</v>
      </c>
      <c r="K26" s="5" t="n">
        <v>8263</v>
      </c>
      <c r="L26" s="5" t="n">
        <v>6522</v>
      </c>
      <c r="M26" s="5" t="n">
        <v>6129</v>
      </c>
    </row>
    <row r="27" spans="1:13">
      <c r="A27" s="4" t="s">
        <v>46</v>
      </c>
      <c r="K27" s="5" t="n">
        <v>-332</v>
      </c>
      <c r="L27" s="5" t="n">
        <v>-218</v>
      </c>
      <c r="M27" s="5" t="n">
        <v>-118</v>
      </c>
    </row>
    <row r="28" spans="1:13">
      <c r="A28" s="4" t="s">
        <v>47</v>
      </c>
      <c r="K28" s="5" t="n">
        <v>5754</v>
      </c>
      <c r="L28" s="5" t="n">
        <v>4202</v>
      </c>
      <c r="M28" s="5" t="n">
        <v>4024</v>
      </c>
    </row>
    <row r="29" spans="1:13">
      <c r="A29" s="4" t="s">
        <v>48</v>
      </c>
      <c r="K29" s="5" t="n">
        <v>476</v>
      </c>
      <c r="L29" s="5" t="n">
        <v>-1272</v>
      </c>
      <c r="M29" s="5" t="n">
        <v>-1093</v>
      </c>
    </row>
    <row r="30" spans="1:13">
      <c r="A30" s="4" t="s">
        <v>49</v>
      </c>
      <c r="K30" s="5" t="n">
        <v>6230</v>
      </c>
      <c r="L30" s="5" t="n">
        <v>2930</v>
      </c>
      <c r="M30" s="5" t="n">
        <v>2931</v>
      </c>
    </row>
    <row r="31" spans="1:13">
      <c r="A31" s="4" t="s">
        <v>50</v>
      </c>
      <c r="K31" s="5" t="n">
        <v>0</v>
      </c>
      <c r="L31" s="5" t="n">
        <v>0</v>
      </c>
      <c r="M31" s="5" t="n">
        <v>0</v>
      </c>
    </row>
    <row r="32" spans="1:13">
      <c r="A32" s="4" t="s">
        <v>51</v>
      </c>
      <c r="K32" s="5" t="n">
        <v>6230</v>
      </c>
      <c r="L32" s="5" t="n">
        <v>2930</v>
      </c>
      <c r="M32" s="5" t="n">
        <v>2931</v>
      </c>
    </row>
    <row r="33" spans="1:13">
      <c r="A33" s="4" t="s">
        <v>52</v>
      </c>
      <c r="K33" s="5" t="n">
        <v>0</v>
      </c>
      <c r="L33" s="5" t="n">
        <v>0</v>
      </c>
      <c r="M33" s="5" t="n">
        <v>0</v>
      </c>
    </row>
    <row r="34" spans="1:13">
      <c r="A34" s="4" t="s">
        <v>54</v>
      </c>
      <c r="K34" s="5" t="n">
        <v>6230</v>
      </c>
      <c r="L34" s="5" t="n">
        <v>2930</v>
      </c>
      <c r="M34" s="5" t="n">
        <v>2931</v>
      </c>
    </row>
    <row r="35" spans="1:13">
      <c r="A35" s="4" t="s">
        <v>1483</v>
      </c>
      <c r="K35" s="5" t="n">
        <v>5765</v>
      </c>
      <c r="L35" s="5" t="n">
        <v>2839</v>
      </c>
      <c r="M35" s="5" t="n">
        <v>2138</v>
      </c>
    </row>
    <row r="36" spans="1:13">
      <c r="A36" s="4" t="s">
        <v>1485</v>
      </c>
    </row>
    <row r="37" spans="1:13">
      <c r="A37" s="3" t="s">
        <v>1480</v>
      </c>
    </row>
    <row r="38" spans="1:13">
      <c r="A38" s="4" t="s">
        <v>38</v>
      </c>
      <c r="K38" s="5" t="n">
        <v>0</v>
      </c>
      <c r="L38" s="5" t="n">
        <v>0</v>
      </c>
      <c r="M38" s="5" t="n">
        <v>0</v>
      </c>
    </row>
    <row r="39" spans="1:13">
      <c r="A39" s="4" t="s">
        <v>1481</v>
      </c>
      <c r="K39" s="5" t="n">
        <v>0</v>
      </c>
      <c r="L39" s="5" t="n">
        <v>0</v>
      </c>
      <c r="M39" s="5" t="n">
        <v>0</v>
      </c>
    </row>
    <row r="40" spans="1:13">
      <c r="A40" s="4" t="s">
        <v>43</v>
      </c>
      <c r="K40" s="5" t="n">
        <v>0</v>
      </c>
      <c r="L40" s="5" t="n">
        <v>0</v>
      </c>
      <c r="M40" s="5" t="n">
        <v>0</v>
      </c>
    </row>
    <row r="41" spans="1:13">
      <c r="A41" s="4" t="s">
        <v>44</v>
      </c>
      <c r="K41" s="5" t="n">
        <v>-814</v>
      </c>
      <c r="L41" s="5" t="n">
        <v>-772</v>
      </c>
      <c r="M41" s="5" t="n">
        <v>-715</v>
      </c>
    </row>
    <row r="42" spans="1:13">
      <c r="A42" s="4" t="s">
        <v>45</v>
      </c>
      <c r="K42" s="5" t="n">
        <v>19</v>
      </c>
      <c r="L42" s="5" t="n">
        <v>8</v>
      </c>
      <c r="M42" s="5" t="n">
        <v>3</v>
      </c>
    </row>
    <row r="43" spans="1:13">
      <c r="A43" s="4" t="s">
        <v>1482</v>
      </c>
      <c r="K43" s="5" t="n">
        <v>5271</v>
      </c>
      <c r="L43" s="5" t="n">
        <v>3776</v>
      </c>
      <c r="M43" s="5" t="n">
        <v>3475</v>
      </c>
    </row>
    <row r="44" spans="1:13">
      <c r="A44" s="4" t="s">
        <v>46</v>
      </c>
      <c r="K44" s="5" t="n">
        <v>0</v>
      </c>
      <c r="L44" s="5" t="n">
        <v>-16</v>
      </c>
      <c r="M44" s="5" t="n">
        <v>0</v>
      </c>
    </row>
    <row r="45" spans="1:13">
      <c r="A45" s="4" t="s">
        <v>47</v>
      </c>
      <c r="K45" s="5" t="n">
        <v>4476</v>
      </c>
      <c r="L45" s="5" t="n">
        <v>2996</v>
      </c>
      <c r="M45" s="5" t="n">
        <v>2763</v>
      </c>
    </row>
    <row r="46" spans="1:13">
      <c r="A46" s="4" t="s">
        <v>48</v>
      </c>
      <c r="K46" s="5" t="n">
        <v>0</v>
      </c>
      <c r="L46" s="5" t="n">
        <v>0</v>
      </c>
      <c r="M46" s="5" t="n">
        <v>0</v>
      </c>
    </row>
    <row r="47" spans="1:13">
      <c r="A47" s="4" t="s">
        <v>49</v>
      </c>
      <c r="K47" s="5" t="n">
        <v>4476</v>
      </c>
      <c r="L47" s="5" t="n">
        <v>2996</v>
      </c>
      <c r="M47" s="5" t="n">
        <v>2763</v>
      </c>
    </row>
    <row r="48" spans="1:13">
      <c r="A48" s="4" t="s">
        <v>50</v>
      </c>
      <c r="K48" s="5" t="n">
        <v>-12</v>
      </c>
      <c r="L48" s="5" t="n">
        <v>-44</v>
      </c>
      <c r="M48" s="5" t="n">
        <v>-8</v>
      </c>
    </row>
    <row r="49" spans="1:13">
      <c r="A49" s="4" t="s">
        <v>51</v>
      </c>
      <c r="K49" s="5" t="n">
        <v>4464</v>
      </c>
      <c r="L49" s="5" t="n">
        <v>2952</v>
      </c>
      <c r="M49" s="5" t="n">
        <v>2755</v>
      </c>
    </row>
    <row r="50" spans="1:13">
      <c r="A50" s="4" t="s">
        <v>52</v>
      </c>
      <c r="K50" s="5" t="n">
        <v>0</v>
      </c>
      <c r="L50" s="5" t="n">
        <v>0</v>
      </c>
      <c r="M50" s="5" t="n">
        <v>0</v>
      </c>
    </row>
    <row r="51" spans="1:13">
      <c r="A51" s="4" t="s">
        <v>54</v>
      </c>
      <c r="K51" s="5" t="n">
        <v>4464</v>
      </c>
      <c r="L51" s="5" t="n">
        <v>2952</v>
      </c>
      <c r="M51" s="5" t="n">
        <v>2755</v>
      </c>
    </row>
    <row r="52" spans="1:13">
      <c r="A52" s="4" t="s">
        <v>1483</v>
      </c>
      <c r="K52" s="5" t="n">
        <v>4481</v>
      </c>
      <c r="L52" s="5" t="n">
        <v>3078</v>
      </c>
      <c r="M52" s="5" t="n">
        <v>2181</v>
      </c>
    </row>
    <row r="53" spans="1:13">
      <c r="A53" s="4" t="s">
        <v>1486</v>
      </c>
    </row>
    <row r="54" spans="1:13">
      <c r="A54" s="3" t="s">
        <v>1480</v>
      </c>
    </row>
    <row r="55" spans="1:13">
      <c r="A55" s="4" t="s">
        <v>38</v>
      </c>
      <c r="K55" s="5" t="n">
        <v>30399</v>
      </c>
      <c r="L55" s="5" t="n">
        <v>28499</v>
      </c>
      <c r="M55" s="5" t="n">
        <v>27325</v>
      </c>
    </row>
    <row r="56" spans="1:13">
      <c r="A56" s="4" t="s">
        <v>1481</v>
      </c>
      <c r="K56" s="5" t="n">
        <v>-23681</v>
      </c>
      <c r="L56" s="5" t="n">
        <v>-21829</v>
      </c>
      <c r="M56" s="5" t="n">
        <v>-21286</v>
      </c>
    </row>
    <row r="57" spans="1:13">
      <c r="A57" s="4" t="s">
        <v>43</v>
      </c>
      <c r="K57" s="5" t="n">
        <v>-136</v>
      </c>
      <c r="L57" s="5" t="n">
        <v>-40</v>
      </c>
      <c r="M57" s="5" t="n">
        <v>-32</v>
      </c>
    </row>
    <row r="58" spans="1:13">
      <c r="A58" s="4" t="s">
        <v>44</v>
      </c>
      <c r="K58" s="5" t="n">
        <v>-85</v>
      </c>
      <c r="L58" s="5" t="n">
        <v>-77</v>
      </c>
      <c r="M58" s="5" t="n">
        <v>-73</v>
      </c>
    </row>
    <row r="59" spans="1:13">
      <c r="A59" s="4" t="s">
        <v>45</v>
      </c>
      <c r="K59" s="5" t="n">
        <v>1435</v>
      </c>
      <c r="L59" s="5" t="n">
        <v>1329</v>
      </c>
      <c r="M59" s="5" t="n">
        <v>1254</v>
      </c>
    </row>
    <row r="60" spans="1:13">
      <c r="A60" s="4" t="s">
        <v>1482</v>
      </c>
      <c r="K60" s="5" t="n">
        <v>0</v>
      </c>
      <c r="L60" s="5" t="n">
        <v>0</v>
      </c>
      <c r="M60" s="5" t="n">
        <v>0</v>
      </c>
    </row>
    <row r="61" spans="1:13">
      <c r="A61" s="4" t="s">
        <v>46</v>
      </c>
      <c r="K61" s="5" t="n">
        <v>-218</v>
      </c>
      <c r="L61" s="5" t="n">
        <v>-93</v>
      </c>
      <c r="M61" s="5" t="n">
        <v>-217</v>
      </c>
    </row>
    <row r="62" spans="1:13">
      <c r="A62" s="4" t="s">
        <v>47</v>
      </c>
      <c r="K62" s="5" t="n">
        <v>7714</v>
      </c>
      <c r="L62" s="5" t="n">
        <v>7789</v>
      </c>
      <c r="M62" s="5" t="n">
        <v>6971</v>
      </c>
    </row>
    <row r="63" spans="1:13">
      <c r="A63" s="4" t="s">
        <v>48</v>
      </c>
      <c r="K63" s="5" t="n">
        <v>636</v>
      </c>
      <c r="L63" s="5" t="n">
        <v>-2358</v>
      </c>
      <c r="M63" s="5" t="n">
        <v>-1896</v>
      </c>
    </row>
    <row r="64" spans="1:13">
      <c r="A64" s="4" t="s">
        <v>49</v>
      </c>
      <c r="K64" s="5" t="n">
        <v>8350</v>
      </c>
      <c r="L64" s="5" t="n">
        <v>5431</v>
      </c>
      <c r="M64" s="5" t="n">
        <v>5075</v>
      </c>
    </row>
    <row r="65" spans="1:13">
      <c r="A65" s="4" t="s">
        <v>50</v>
      </c>
      <c r="K65" s="5" t="n">
        <v>0</v>
      </c>
      <c r="L65" s="5" t="n">
        <v>0</v>
      </c>
      <c r="M65" s="5" t="n">
        <v>0</v>
      </c>
    </row>
    <row r="66" spans="1:13">
      <c r="A66" s="4" t="s">
        <v>51</v>
      </c>
      <c r="K66" s="5" t="n">
        <v>8350</v>
      </c>
      <c r="L66" s="5" t="n">
        <v>5431</v>
      </c>
      <c r="M66" s="5" t="n">
        <v>5075</v>
      </c>
    </row>
    <row r="67" spans="1:13">
      <c r="A67" s="4" t="s">
        <v>52</v>
      </c>
      <c r="K67" s="5" t="n">
        <v>-298</v>
      </c>
      <c r="L67" s="5" t="n">
        <v>-274</v>
      </c>
      <c r="M67" s="5" t="n">
        <v>-261</v>
      </c>
    </row>
    <row r="68" spans="1:13">
      <c r="A68" s="4" t="s">
        <v>54</v>
      </c>
      <c r="K68" s="5" t="n">
        <v>8052</v>
      </c>
      <c r="L68" s="5" t="n">
        <v>5157</v>
      </c>
      <c r="M68" s="5" t="n">
        <v>4814</v>
      </c>
    </row>
    <row r="69" spans="1:13">
      <c r="A69" s="4" t="s">
        <v>1483</v>
      </c>
      <c r="K69" s="5" t="n">
        <v>7820</v>
      </c>
      <c r="L69" s="5" t="n">
        <v>5225</v>
      </c>
      <c r="M69" s="5" t="n">
        <v>4270</v>
      </c>
    </row>
    <row r="70" spans="1:13">
      <c r="A70" s="4" t="s">
        <v>1487</v>
      </c>
    </row>
    <row r="71" spans="1:13">
      <c r="A71" s="3" t="s">
        <v>1480</v>
      </c>
    </row>
    <row r="72" spans="1:13">
      <c r="A72" s="4" t="s">
        <v>38</v>
      </c>
      <c r="K72" s="5" t="n">
        <v>0</v>
      </c>
      <c r="L72" s="5" t="n">
        <v>0</v>
      </c>
      <c r="M72" s="5" t="n">
        <v>0</v>
      </c>
    </row>
    <row r="73" spans="1:13">
      <c r="A73" s="4" t="s">
        <v>1481</v>
      </c>
      <c r="K73" s="5" t="n">
        <v>0</v>
      </c>
      <c r="L73" s="5" t="n">
        <v>0</v>
      </c>
      <c r="M73" s="5" t="n">
        <v>0</v>
      </c>
    </row>
    <row r="74" spans="1:13">
      <c r="A74" s="4" t="s">
        <v>43</v>
      </c>
      <c r="K74" s="5" t="n">
        <v>0</v>
      </c>
      <c r="L74" s="5" t="n">
        <v>0</v>
      </c>
      <c r="M74" s="5" t="n">
        <v>0</v>
      </c>
    </row>
    <row r="75" spans="1:13">
      <c r="A75" s="4" t="s">
        <v>44</v>
      </c>
      <c r="K75" s="5" t="n">
        <v>1416</v>
      </c>
      <c r="L75" s="5" t="n">
        <v>1304</v>
      </c>
      <c r="M75" s="5" t="n">
        <v>1226</v>
      </c>
    </row>
    <row r="76" spans="1:13">
      <c r="A76" s="4" t="s">
        <v>45</v>
      </c>
      <c r="K76" s="5" t="n">
        <v>-1416</v>
      </c>
      <c r="L76" s="5" t="n">
        <v>-1304</v>
      </c>
      <c r="M76" s="5" t="n">
        <v>-1226</v>
      </c>
    </row>
    <row r="77" spans="1:13">
      <c r="A77" s="4" t="s">
        <v>1482</v>
      </c>
      <c r="K77" s="5" t="n">
        <v>-13534</v>
      </c>
      <c r="L77" s="5" t="n">
        <v>-10298</v>
      </c>
      <c r="M77" s="5" t="n">
        <v>-9604</v>
      </c>
    </row>
    <row r="78" spans="1:13">
      <c r="A78" s="4" t="s">
        <v>46</v>
      </c>
      <c r="K78" s="5" t="n">
        <v>0</v>
      </c>
      <c r="L78" s="5" t="n">
        <v>0</v>
      </c>
      <c r="M78" s="5" t="n">
        <v>0</v>
      </c>
    </row>
    <row r="79" spans="1:13">
      <c r="A79" s="4" t="s">
        <v>47</v>
      </c>
      <c r="K79" s="5" t="n">
        <v>-13534</v>
      </c>
      <c r="L79" s="5" t="n">
        <v>-10298</v>
      </c>
      <c r="M79" s="5" t="n">
        <v>-9604</v>
      </c>
    </row>
    <row r="80" spans="1:13">
      <c r="A80" s="4" t="s">
        <v>48</v>
      </c>
      <c r="K80" s="5" t="n">
        <v>-748</v>
      </c>
      <c r="L80" s="5" t="n">
        <v>2211</v>
      </c>
      <c r="M80" s="5" t="n">
        <v>1859</v>
      </c>
    </row>
    <row r="81" spans="1:13">
      <c r="A81" s="4" t="s">
        <v>49</v>
      </c>
      <c r="K81" s="5" t="n">
        <v>-14282</v>
      </c>
      <c r="L81" s="5" t="n">
        <v>-8087</v>
      </c>
      <c r="M81" s="5" t="n">
        <v>-7745</v>
      </c>
    </row>
    <row r="82" spans="1:13">
      <c r="A82" s="4" t="s">
        <v>50</v>
      </c>
      <c r="K82" s="5" t="n">
        <v>0</v>
      </c>
      <c r="L82" s="5" t="n">
        <v>0</v>
      </c>
      <c r="M82" s="5" t="n">
        <v>0</v>
      </c>
    </row>
    <row r="83" spans="1:13">
      <c r="A83" s="4" t="s">
        <v>51</v>
      </c>
      <c r="K83" s="5" t="n">
        <v>-14282</v>
      </c>
      <c r="L83" s="5" t="n">
        <v>-8087</v>
      </c>
      <c r="M83" s="5" t="n">
        <v>-7745</v>
      </c>
    </row>
    <row r="84" spans="1:13">
      <c r="A84" s="4" t="s">
        <v>52</v>
      </c>
      <c r="K84" s="5" t="n">
        <v>0</v>
      </c>
      <c r="L84" s="5" t="n">
        <v>0</v>
      </c>
      <c r="M84" s="5" t="n">
        <v>0</v>
      </c>
    </row>
    <row r="85" spans="1:13">
      <c r="A85" s="4" t="s">
        <v>54</v>
      </c>
      <c r="K85" s="5" t="n">
        <v>-14282</v>
      </c>
      <c r="L85" s="5" t="n">
        <v>-8087</v>
      </c>
      <c r="M85" s="5" t="n">
        <v>-7745</v>
      </c>
    </row>
    <row r="86" spans="1:13">
      <c r="A86" s="4" t="s">
        <v>1483</v>
      </c>
      <c r="K86" s="6" t="n">
        <v>-13585</v>
      </c>
      <c r="L86" s="6" t="n">
        <v>-8064</v>
      </c>
      <c r="M86" s="6" t="n">
        <v>-6408</v>
      </c>
    </row>
    <row r="87" spans="1:13"/>
    <row r="88" spans="1:13">
      <c r="A88" s="4" t="s">
        <v>53</v>
      </c>
      <c r="B88" s="4" t="s">
        <v>62</v>
      </c>
    </row>
    <row r="89" spans="1:13">
      <c r="A89" s="4" t="s">
        <v>55</v>
      </c>
      <c r="B89" s="4" t="s">
        <v>63</v>
      </c>
    </row>
  </sheetData>
  <mergeCells count="6">
    <mergeCell ref="A1:B2"/>
    <mergeCell ref="C1:J1"/>
    <mergeCell ref="K1:M1"/>
    <mergeCell ref="A87:L87"/>
    <mergeCell ref="B88:L88"/>
    <mergeCell ref="B89:L89"/>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88</v>
      </c>
      <c r="C1" s="2" t="s">
        <v>2</v>
      </c>
      <c r="D1" s="2" t="s">
        <v>35</v>
      </c>
      <c r="E1" s="2" t="s">
        <v>36</v>
      </c>
      <c r="F1" s="2" t="s">
        <v>625</v>
      </c>
    </row>
    <row r="2" spans="1:6">
      <c r="A2" s="3" t="s">
        <v>78</v>
      </c>
    </row>
    <row r="3" spans="1:6">
      <c r="A3" s="4" t="s">
        <v>79</v>
      </c>
      <c r="C3" s="6" t="n">
        <v>7622</v>
      </c>
      <c r="D3" s="6" t="n">
        <v>6163</v>
      </c>
      <c r="E3" s="6" t="n">
        <v>4424</v>
      </c>
      <c r="F3" s="6" t="n">
        <v>8428</v>
      </c>
    </row>
    <row r="4" spans="1:6">
      <c r="A4" s="4" t="s">
        <v>80</v>
      </c>
      <c r="C4" s="5" t="n">
        <v>7120</v>
      </c>
      <c r="D4" s="5" t="n">
        <v>6625</v>
      </c>
    </row>
    <row r="5" spans="1:6">
      <c r="A5" s="4" t="s">
        <v>81</v>
      </c>
      <c r="B5" s="4" t="s">
        <v>53</v>
      </c>
      <c r="C5" s="5" t="n">
        <v>3669</v>
      </c>
      <c r="D5" s="5" t="n">
        <v>3101</v>
      </c>
    </row>
    <row r="6" spans="1:6">
      <c r="A6" s="4" t="s">
        <v>82</v>
      </c>
      <c r="C6" s="5" t="n">
        <v>922</v>
      </c>
      <c r="D6" s="5" t="n">
        <v>545</v>
      </c>
    </row>
    <row r="7" spans="1:6">
      <c r="A7" s="4" t="s">
        <v>83</v>
      </c>
      <c r="C7" s="5" t="n">
        <v>19333</v>
      </c>
      <c r="D7" s="5" t="n">
        <v>16434</v>
      </c>
    </row>
    <row r="8" spans="1:6">
      <c r="A8" s="3" t="s">
        <v>84</v>
      </c>
    </row>
    <row r="9" spans="1:6">
      <c r="A9" s="4" t="s">
        <v>80</v>
      </c>
      <c r="C9" s="5" t="n">
        <v>724</v>
      </c>
      <c r="D9" s="5" t="n">
        <v>543</v>
      </c>
    </row>
    <row r="10" spans="1:6">
      <c r="A10" s="4" t="s">
        <v>81</v>
      </c>
      <c r="C10" s="5" t="n">
        <v>7518</v>
      </c>
      <c r="D10" s="5" t="n">
        <v>7452</v>
      </c>
    </row>
    <row r="11" spans="1:6">
      <c r="A11" s="4" t="s">
        <v>86</v>
      </c>
      <c r="C11" s="5" t="n">
        <v>1956</v>
      </c>
      <c r="D11" s="5" t="n">
        <v>1781</v>
      </c>
    </row>
    <row r="12" spans="1:6">
      <c r="A12" s="4" t="s">
        <v>87</v>
      </c>
      <c r="C12" s="5" t="n">
        <v>6101</v>
      </c>
      <c r="D12" s="5" t="n">
        <v>6574</v>
      </c>
    </row>
    <row r="13" spans="1:6">
      <c r="A13" s="4" t="s">
        <v>88</v>
      </c>
      <c r="C13" s="5" t="n">
        <v>12768</v>
      </c>
      <c r="D13" s="5" t="n">
        <v>12792</v>
      </c>
    </row>
    <row r="14" spans="1:6">
      <c r="A14" s="4" t="s">
        <v>89</v>
      </c>
      <c r="C14" s="5" t="n">
        <v>1319</v>
      </c>
      <c r="D14" s="5" t="n">
        <v>1394</v>
      </c>
    </row>
    <row r="15" spans="1:6">
      <c r="A15" s="3" t="s">
        <v>85</v>
      </c>
    </row>
    <row r="16" spans="1:6">
      <c r="A16" s="4" t="s">
        <v>1489</v>
      </c>
      <c r="C16" s="5" t="n">
        <v>4112</v>
      </c>
      <c r="D16" s="5" t="n">
        <v>3902</v>
      </c>
    </row>
    <row r="17" spans="1:6">
      <c r="A17" s="4" t="s">
        <v>1490</v>
      </c>
      <c r="C17" s="5" t="n">
        <v>0</v>
      </c>
      <c r="D17" s="5" t="n">
        <v>0</v>
      </c>
    </row>
    <row r="18" spans="1:6">
      <c r="A18" s="4" t="s">
        <v>679</v>
      </c>
      <c r="C18" s="5" t="n">
        <v>4112</v>
      </c>
      <c r="D18" s="5" t="n">
        <v>3902</v>
      </c>
    </row>
    <row r="19" spans="1:6">
      <c r="A19" s="4" t="s">
        <v>90</v>
      </c>
      <c r="C19" s="5" t="n">
        <v>53831</v>
      </c>
      <c r="D19" s="5" t="n">
        <v>50872</v>
      </c>
    </row>
    <row r="20" spans="1:6">
      <c r="A20" s="3" t="s">
        <v>91</v>
      </c>
    </row>
    <row r="21" spans="1:6">
      <c r="A21" s="4" t="s">
        <v>92</v>
      </c>
      <c r="C21" s="5" t="n">
        <v>1054</v>
      </c>
      <c r="D21" s="5" t="n">
        <v>457</v>
      </c>
    </row>
    <row r="22" spans="1:6">
      <c r="A22" s="4" t="s">
        <v>1461</v>
      </c>
      <c r="C22" s="5" t="n">
        <v>7190</v>
      </c>
      <c r="D22" s="5" t="n">
        <v>6929</v>
      </c>
    </row>
    <row r="23" spans="1:6">
      <c r="A23" s="4" t="s">
        <v>97</v>
      </c>
      <c r="C23" s="5" t="n">
        <v>8244</v>
      </c>
      <c r="D23" s="5" t="n">
        <v>7386</v>
      </c>
    </row>
    <row r="24" spans="1:6">
      <c r="A24" s="3" t="s">
        <v>98</v>
      </c>
    </row>
    <row r="25" spans="1:6">
      <c r="A25" s="4" t="s">
        <v>92</v>
      </c>
      <c r="C25" s="5" t="n">
        <v>18469</v>
      </c>
      <c r="D25" s="5" t="n">
        <v>19456</v>
      </c>
    </row>
    <row r="26" spans="1:6">
      <c r="A26" s="4" t="s">
        <v>1491</v>
      </c>
      <c r="C26" s="5" t="n">
        <v>5556</v>
      </c>
      <c r="D26" s="5" t="n">
        <v>6398</v>
      </c>
    </row>
    <row r="27" spans="1:6">
      <c r="A27" s="4" t="s">
        <v>1492</v>
      </c>
      <c r="C27" s="5" t="n">
        <v>0</v>
      </c>
      <c r="D27" s="5" t="n">
        <v>0</v>
      </c>
    </row>
    <row r="28" spans="1:6">
      <c r="A28" s="4" t="s">
        <v>101</v>
      </c>
      <c r="C28" s="5" t="n">
        <v>764</v>
      </c>
      <c r="D28" s="5" t="n">
        <v>694</v>
      </c>
    </row>
    <row r="29" spans="1:6">
      <c r="A29" s="4" t="s">
        <v>110</v>
      </c>
      <c r="C29" s="5" t="n">
        <v>20798</v>
      </c>
      <c r="D29" s="5" t="n">
        <v>16938</v>
      </c>
      <c r="E29" s="5" t="n">
        <v>14881</v>
      </c>
      <c r="F29" s="5" t="n">
        <v>18186</v>
      </c>
    </row>
    <row r="30" spans="1:6">
      <c r="A30" s="4" t="s">
        <v>111</v>
      </c>
      <c r="C30" s="5" t="n">
        <v>53831</v>
      </c>
      <c r="D30" s="5" t="n">
        <v>50872</v>
      </c>
    </row>
    <row r="31" spans="1:6">
      <c r="A31" s="4" t="s">
        <v>1484</v>
      </c>
    </row>
    <row r="32" spans="1:6">
      <c r="A32" s="3" t="s">
        <v>78</v>
      </c>
    </row>
    <row r="33" spans="1:6">
      <c r="A33" s="4" t="s">
        <v>79</v>
      </c>
      <c r="C33" s="5" t="n">
        <v>2882</v>
      </c>
      <c r="D33" s="5" t="n">
        <v>40</v>
      </c>
      <c r="E33" s="5" t="n">
        <v>661</v>
      </c>
      <c r="F33" s="5" t="n">
        <v>767</v>
      </c>
    </row>
    <row r="34" spans="1:6">
      <c r="A34" s="4" t="s">
        <v>80</v>
      </c>
      <c r="C34" s="5" t="n">
        <v>11</v>
      </c>
      <c r="D34" s="5" t="n">
        <v>6</v>
      </c>
    </row>
    <row r="35" spans="1:6">
      <c r="A35" s="4" t="s">
        <v>81</v>
      </c>
      <c r="C35" s="5" t="n">
        <v>0</v>
      </c>
      <c r="D35" s="5" t="n">
        <v>0</v>
      </c>
    </row>
    <row r="36" spans="1:6">
      <c r="A36" s="4" t="s">
        <v>82</v>
      </c>
      <c r="C36" s="5" t="n">
        <v>45</v>
      </c>
      <c r="D36" s="5" t="n">
        <v>49</v>
      </c>
    </row>
    <row r="37" spans="1:6">
      <c r="A37" s="4" t="s">
        <v>83</v>
      </c>
      <c r="C37" s="5" t="n">
        <v>2938</v>
      </c>
      <c r="D37" s="5" t="n">
        <v>95</v>
      </c>
    </row>
    <row r="38" spans="1:6">
      <c r="A38" s="3" t="s">
        <v>84</v>
      </c>
    </row>
    <row r="39" spans="1:6">
      <c r="A39" s="4" t="s">
        <v>80</v>
      </c>
      <c r="C39" s="5" t="n">
        <v>13</v>
      </c>
      <c r="D39" s="5" t="n">
        <v>13</v>
      </c>
    </row>
    <row r="40" spans="1:6">
      <c r="A40" s="4" t="s">
        <v>81</v>
      </c>
      <c r="C40" s="5" t="n">
        <v>0</v>
      </c>
      <c r="D40" s="5" t="n">
        <v>0</v>
      </c>
    </row>
    <row r="41" spans="1:6">
      <c r="A41" s="4" t="s">
        <v>86</v>
      </c>
      <c r="C41" s="5" t="n">
        <v>343</v>
      </c>
      <c r="D41" s="5" t="n">
        <v>297</v>
      </c>
    </row>
    <row r="42" spans="1:6">
      <c r="A42" s="4" t="s">
        <v>87</v>
      </c>
      <c r="C42" s="5" t="n">
        <v>0</v>
      </c>
      <c r="D42" s="5" t="n">
        <v>0</v>
      </c>
    </row>
    <row r="43" spans="1:6">
      <c r="A43" s="4" t="s">
        <v>88</v>
      </c>
      <c r="C43" s="5" t="n">
        <v>0</v>
      </c>
      <c r="D43" s="5" t="n">
        <v>0</v>
      </c>
    </row>
    <row r="44" spans="1:6">
      <c r="A44" s="4" t="s">
        <v>89</v>
      </c>
      <c r="C44" s="5" t="n">
        <v>271</v>
      </c>
      <c r="D44" s="5" t="n">
        <v>261</v>
      </c>
    </row>
    <row r="45" spans="1:6">
      <c r="A45" s="3" t="s">
        <v>85</v>
      </c>
    </row>
    <row r="46" spans="1:6">
      <c r="A46" s="4" t="s">
        <v>1489</v>
      </c>
      <c r="C46" s="5" t="n">
        <v>178</v>
      </c>
      <c r="D46" s="5" t="n">
        <v>179</v>
      </c>
    </row>
    <row r="47" spans="1:6">
      <c r="A47" s="4" t="s">
        <v>1490</v>
      </c>
      <c r="C47" s="5" t="n">
        <v>113781</v>
      </c>
      <c r="D47" s="5" t="n">
        <v>105516</v>
      </c>
    </row>
    <row r="48" spans="1:6">
      <c r="A48" s="4" t="s">
        <v>679</v>
      </c>
      <c r="C48" s="5" t="n">
        <v>113959</v>
      </c>
      <c r="D48" s="5" t="n">
        <v>105695</v>
      </c>
    </row>
    <row r="49" spans="1:6">
      <c r="A49" s="4" t="s">
        <v>90</v>
      </c>
      <c r="C49" s="5" t="n">
        <v>117524</v>
      </c>
      <c r="D49" s="5" t="n">
        <v>106361</v>
      </c>
    </row>
    <row r="50" spans="1:6">
      <c r="A50" s="3" t="s">
        <v>91</v>
      </c>
    </row>
    <row r="51" spans="1:6">
      <c r="A51" s="4" t="s">
        <v>92</v>
      </c>
      <c r="C51" s="5" t="n">
        <v>950</v>
      </c>
      <c r="D51" s="5" t="n">
        <v>350</v>
      </c>
    </row>
    <row r="52" spans="1:6">
      <c r="A52" s="4" t="s">
        <v>1461</v>
      </c>
      <c r="C52" s="5" t="n">
        <v>528</v>
      </c>
      <c r="D52" s="5" t="n">
        <v>643</v>
      </c>
    </row>
    <row r="53" spans="1:6">
      <c r="A53" s="4" t="s">
        <v>97</v>
      </c>
      <c r="C53" s="5" t="n">
        <v>1478</v>
      </c>
      <c r="D53" s="5" t="n">
        <v>993</v>
      </c>
    </row>
    <row r="54" spans="1:6">
      <c r="A54" s="3" t="s">
        <v>98</v>
      </c>
    </row>
    <row r="55" spans="1:6">
      <c r="A55" s="4" t="s">
        <v>92</v>
      </c>
      <c r="C55" s="5" t="n">
        <v>17280</v>
      </c>
      <c r="D55" s="5" t="n">
        <v>18217</v>
      </c>
    </row>
    <row r="56" spans="1:6">
      <c r="A56" s="4" t="s">
        <v>1491</v>
      </c>
      <c r="C56" s="5" t="n">
        <v>502</v>
      </c>
      <c r="D56" s="5" t="n">
        <v>522</v>
      </c>
    </row>
    <row r="57" spans="1:6">
      <c r="A57" s="4" t="s">
        <v>1492</v>
      </c>
      <c r="C57" s="5" t="n">
        <v>45817</v>
      </c>
      <c r="D57" s="5" t="n">
        <v>39629</v>
      </c>
    </row>
    <row r="58" spans="1:6">
      <c r="A58" s="4" t="s">
        <v>101</v>
      </c>
      <c r="C58" s="5" t="n">
        <v>0</v>
      </c>
      <c r="D58" s="5" t="n">
        <v>0</v>
      </c>
    </row>
    <row r="59" spans="1:6">
      <c r="A59" s="4" t="s">
        <v>110</v>
      </c>
      <c r="C59" s="5" t="n">
        <v>52447</v>
      </c>
      <c r="D59" s="5" t="n">
        <v>47000</v>
      </c>
    </row>
    <row r="60" spans="1:6">
      <c r="A60" s="4" t="s">
        <v>111</v>
      </c>
      <c r="C60" s="5" t="n">
        <v>117524</v>
      </c>
      <c r="D60" s="5" t="n">
        <v>106361</v>
      </c>
    </row>
    <row r="61" spans="1:6">
      <c r="A61" s="4" t="s">
        <v>1485</v>
      </c>
    </row>
    <row r="62" spans="1:6">
      <c r="A62" s="3" t="s">
        <v>78</v>
      </c>
    </row>
    <row r="63" spans="1:6">
      <c r="A63" s="4" t="s">
        <v>79</v>
      </c>
      <c r="C63" s="5" t="n">
        <v>3323</v>
      </c>
      <c r="D63" s="5" t="n">
        <v>4882</v>
      </c>
      <c r="E63" s="5" t="n">
        <v>2019</v>
      </c>
      <c r="F63" s="5" t="n">
        <v>5913</v>
      </c>
    </row>
    <row r="64" spans="1:6">
      <c r="A64" s="4" t="s">
        <v>80</v>
      </c>
      <c r="C64" s="5" t="n">
        <v>0</v>
      </c>
      <c r="D64" s="5" t="n">
        <v>0</v>
      </c>
    </row>
    <row r="65" spans="1:6">
      <c r="A65" s="4" t="s">
        <v>81</v>
      </c>
      <c r="C65" s="5" t="n">
        <v>0</v>
      </c>
      <c r="D65" s="5" t="n">
        <v>0</v>
      </c>
    </row>
    <row r="66" spans="1:6">
      <c r="A66" s="4" t="s">
        <v>82</v>
      </c>
      <c r="C66" s="5" t="n">
        <v>0</v>
      </c>
      <c r="D66" s="5" t="n">
        <v>0</v>
      </c>
    </row>
    <row r="67" spans="1:6">
      <c r="A67" s="4" t="s">
        <v>83</v>
      </c>
      <c r="C67" s="5" t="n">
        <v>3323</v>
      </c>
      <c r="D67" s="5" t="n">
        <v>4882</v>
      </c>
    </row>
    <row r="68" spans="1:6">
      <c r="A68" s="3" t="s">
        <v>84</v>
      </c>
    </row>
    <row r="69" spans="1:6">
      <c r="A69" s="4" t="s">
        <v>80</v>
      </c>
      <c r="C69" s="5" t="n">
        <v>0</v>
      </c>
      <c r="D69" s="5" t="n">
        <v>0</v>
      </c>
    </row>
    <row r="70" spans="1:6">
      <c r="A70" s="4" t="s">
        <v>81</v>
      </c>
      <c r="C70" s="5" t="n">
        <v>0</v>
      </c>
      <c r="D70" s="5" t="n">
        <v>0</v>
      </c>
    </row>
    <row r="71" spans="1:6">
      <c r="A71" s="4" t="s">
        <v>86</v>
      </c>
      <c r="C71" s="5" t="n">
        <v>0</v>
      </c>
      <c r="D71" s="5" t="n">
        <v>0</v>
      </c>
    </row>
    <row r="72" spans="1:6">
      <c r="A72" s="4" t="s">
        <v>87</v>
      </c>
      <c r="C72" s="5" t="n">
        <v>0</v>
      </c>
      <c r="D72" s="5" t="n">
        <v>0</v>
      </c>
    </row>
    <row r="73" spans="1:6">
      <c r="A73" s="4" t="s">
        <v>88</v>
      </c>
      <c r="C73" s="5" t="n">
        <v>0</v>
      </c>
      <c r="D73" s="5" t="n">
        <v>0</v>
      </c>
    </row>
    <row r="74" spans="1:6">
      <c r="A74" s="4" t="s">
        <v>89</v>
      </c>
      <c r="C74" s="5" t="n">
        <v>0</v>
      </c>
      <c r="D74" s="5" t="n">
        <v>0</v>
      </c>
    </row>
    <row r="75" spans="1:6">
      <c r="A75" s="3" t="s">
        <v>85</v>
      </c>
    </row>
    <row r="76" spans="1:6">
      <c r="A76" s="4" t="s">
        <v>1489</v>
      </c>
      <c r="C76" s="5" t="n">
        <v>257</v>
      </c>
      <c r="D76" s="5" t="n">
        <v>37</v>
      </c>
    </row>
    <row r="77" spans="1:6">
      <c r="A77" s="4" t="s">
        <v>1490</v>
      </c>
      <c r="C77" s="5" t="n">
        <v>65022</v>
      </c>
      <c r="D77" s="5" t="n">
        <v>59926</v>
      </c>
    </row>
    <row r="78" spans="1:6">
      <c r="A78" s="4" t="s">
        <v>679</v>
      </c>
      <c r="C78" s="5" t="n">
        <v>65279</v>
      </c>
      <c r="D78" s="5" t="n">
        <v>59963</v>
      </c>
    </row>
    <row r="79" spans="1:6">
      <c r="A79" s="4" t="s">
        <v>90</v>
      </c>
      <c r="C79" s="5" t="n">
        <v>68602</v>
      </c>
      <c r="D79" s="5" t="n">
        <v>64845</v>
      </c>
    </row>
    <row r="80" spans="1:6">
      <c r="A80" s="3" t="s">
        <v>91</v>
      </c>
    </row>
    <row r="81" spans="1:6">
      <c r="A81" s="4" t="s">
        <v>92</v>
      </c>
      <c r="C81" s="5" t="n">
        <v>0</v>
      </c>
      <c r="D81" s="5" t="n">
        <v>0</v>
      </c>
    </row>
    <row r="82" spans="1:6">
      <c r="A82" s="4" t="s">
        <v>1461</v>
      </c>
      <c r="C82" s="5" t="n">
        <v>31</v>
      </c>
      <c r="D82" s="5" t="n">
        <v>72</v>
      </c>
    </row>
    <row r="83" spans="1:6">
      <c r="A83" s="4" t="s">
        <v>97</v>
      </c>
      <c r="C83" s="5" t="n">
        <v>31</v>
      </c>
      <c r="D83" s="5" t="n">
        <v>72</v>
      </c>
    </row>
    <row r="84" spans="1:6">
      <c r="A84" s="3" t="s">
        <v>98</v>
      </c>
    </row>
    <row r="85" spans="1:6">
      <c r="A85" s="4" t="s">
        <v>92</v>
      </c>
      <c r="C85" s="5" t="n">
        <v>0</v>
      </c>
      <c r="D85" s="5" t="n">
        <v>0</v>
      </c>
    </row>
    <row r="86" spans="1:6">
      <c r="A86" s="4" t="s">
        <v>1491</v>
      </c>
      <c r="C86" s="5" t="n">
        <v>89</v>
      </c>
      <c r="D86" s="5" t="n">
        <v>0</v>
      </c>
    </row>
    <row r="87" spans="1:6">
      <c r="A87" s="4" t="s">
        <v>1492</v>
      </c>
      <c r="C87" s="5" t="n">
        <v>48918</v>
      </c>
      <c r="D87" s="5" t="n">
        <v>49051</v>
      </c>
    </row>
    <row r="88" spans="1:6">
      <c r="A88" s="4" t="s">
        <v>101</v>
      </c>
      <c r="C88" s="5" t="n">
        <v>0</v>
      </c>
      <c r="D88" s="5" t="n">
        <v>0</v>
      </c>
    </row>
    <row r="89" spans="1:6">
      <c r="A89" s="4" t="s">
        <v>110</v>
      </c>
      <c r="C89" s="5" t="n">
        <v>19564</v>
      </c>
      <c r="D89" s="5" t="n">
        <v>15722</v>
      </c>
    </row>
    <row r="90" spans="1:6">
      <c r="A90" s="4" t="s">
        <v>111</v>
      </c>
      <c r="C90" s="5" t="n">
        <v>68602</v>
      </c>
      <c r="D90" s="5" t="n">
        <v>64845</v>
      </c>
    </row>
    <row r="91" spans="1:6">
      <c r="A91" s="4" t="s">
        <v>1486</v>
      </c>
    </row>
    <row r="92" spans="1:6">
      <c r="A92" s="3" t="s">
        <v>78</v>
      </c>
    </row>
    <row r="93" spans="1:6">
      <c r="A93" s="4" t="s">
        <v>79</v>
      </c>
      <c r="C93" s="5" t="n">
        <v>1417</v>
      </c>
      <c r="D93" s="5" t="n">
        <v>1241</v>
      </c>
      <c r="E93" s="5" t="n">
        <v>1744</v>
      </c>
      <c r="F93" s="5" t="n">
        <v>1748</v>
      </c>
    </row>
    <row r="94" spans="1:6">
      <c r="A94" s="4" t="s">
        <v>80</v>
      </c>
      <c r="C94" s="5" t="n">
        <v>7110</v>
      </c>
      <c r="D94" s="5" t="n">
        <v>6620</v>
      </c>
    </row>
    <row r="95" spans="1:6">
      <c r="A95" s="4" t="s">
        <v>81</v>
      </c>
      <c r="C95" s="5" t="n">
        <v>3669</v>
      </c>
      <c r="D95" s="5" t="n">
        <v>3101</v>
      </c>
    </row>
    <row r="96" spans="1:6">
      <c r="A96" s="4" t="s">
        <v>82</v>
      </c>
      <c r="C96" s="5" t="n">
        <v>877</v>
      </c>
      <c r="D96" s="5" t="n">
        <v>496</v>
      </c>
    </row>
    <row r="97" spans="1:6">
      <c r="A97" s="4" t="s">
        <v>83</v>
      </c>
      <c r="C97" s="5" t="n">
        <v>13073</v>
      </c>
      <c r="D97" s="5" t="n">
        <v>11458</v>
      </c>
    </row>
    <row r="98" spans="1:6">
      <c r="A98" s="3" t="s">
        <v>84</v>
      </c>
    </row>
    <row r="99" spans="1:6">
      <c r="A99" s="4" t="s">
        <v>80</v>
      </c>
      <c r="C99" s="5" t="n">
        <v>711</v>
      </c>
      <c r="D99" s="5" t="n">
        <v>530</v>
      </c>
    </row>
    <row r="100" spans="1:6">
      <c r="A100" s="4" t="s">
        <v>81</v>
      </c>
      <c r="C100" s="5" t="n">
        <v>7518</v>
      </c>
      <c r="D100" s="5" t="n">
        <v>7452</v>
      </c>
    </row>
    <row r="101" spans="1:6">
      <c r="A101" s="4" t="s">
        <v>86</v>
      </c>
      <c r="C101" s="5" t="n">
        <v>1613</v>
      </c>
      <c r="D101" s="5" t="n">
        <v>1484</v>
      </c>
    </row>
    <row r="102" spans="1:6">
      <c r="A102" s="4" t="s">
        <v>87</v>
      </c>
      <c r="C102" s="5" t="n">
        <v>6101</v>
      </c>
      <c r="D102" s="5" t="n">
        <v>6574</v>
      </c>
    </row>
    <row r="103" spans="1:6">
      <c r="A103" s="4" t="s">
        <v>88</v>
      </c>
      <c r="C103" s="5" t="n">
        <v>12768</v>
      </c>
      <c r="D103" s="5" t="n">
        <v>12792</v>
      </c>
    </row>
    <row r="104" spans="1:6">
      <c r="A104" s="4" t="s">
        <v>89</v>
      </c>
      <c r="C104" s="5" t="n">
        <v>1048</v>
      </c>
      <c r="D104" s="5" t="n">
        <v>1133</v>
      </c>
    </row>
    <row r="105" spans="1:6">
      <c r="A105" s="3" t="s">
        <v>85</v>
      </c>
    </row>
    <row r="106" spans="1:6">
      <c r="A106" s="4" t="s">
        <v>1489</v>
      </c>
      <c r="C106" s="5" t="n">
        <v>3677</v>
      </c>
      <c r="D106" s="5" t="n">
        <v>3686</v>
      </c>
    </row>
    <row r="107" spans="1:6">
      <c r="A107" s="4" t="s">
        <v>1490</v>
      </c>
      <c r="C107" s="5" t="n">
        <v>0</v>
      </c>
      <c r="D107" s="5" t="n">
        <v>0</v>
      </c>
    </row>
    <row r="108" spans="1:6">
      <c r="A108" s="4" t="s">
        <v>679</v>
      </c>
      <c r="C108" s="5" t="n">
        <v>3677</v>
      </c>
      <c r="D108" s="5" t="n">
        <v>3686</v>
      </c>
    </row>
    <row r="109" spans="1:6">
      <c r="A109" s="4" t="s">
        <v>90</v>
      </c>
      <c r="C109" s="5" t="n">
        <v>46509</v>
      </c>
      <c r="D109" s="5" t="n">
        <v>45109</v>
      </c>
    </row>
    <row r="110" spans="1:6">
      <c r="A110" s="3" t="s">
        <v>91</v>
      </c>
    </row>
    <row r="111" spans="1:6">
      <c r="A111" s="4" t="s">
        <v>92</v>
      </c>
      <c r="C111" s="5" t="n">
        <v>104</v>
      </c>
      <c r="D111" s="5" t="n">
        <v>107</v>
      </c>
    </row>
    <row r="112" spans="1:6">
      <c r="A112" s="4" t="s">
        <v>1461</v>
      </c>
      <c r="C112" s="5" t="n">
        <v>6632</v>
      </c>
      <c r="D112" s="5" t="n">
        <v>6215</v>
      </c>
    </row>
    <row r="113" spans="1:6">
      <c r="A113" s="4" t="s">
        <v>97</v>
      </c>
      <c r="C113" s="5" t="n">
        <v>6736</v>
      </c>
      <c r="D113" s="5" t="n">
        <v>6322</v>
      </c>
    </row>
    <row r="114" spans="1:6">
      <c r="A114" s="3" t="s">
        <v>98</v>
      </c>
    </row>
    <row r="115" spans="1:6">
      <c r="A115" s="4" t="s">
        <v>92</v>
      </c>
      <c r="C115" s="5" t="n">
        <v>1189</v>
      </c>
      <c r="D115" s="5" t="n">
        <v>1239</v>
      </c>
    </row>
    <row r="116" spans="1:6">
      <c r="A116" s="4" t="s">
        <v>1491</v>
      </c>
      <c r="C116" s="5" t="n">
        <v>4965</v>
      </c>
      <c r="D116" s="5" t="n">
        <v>5876</v>
      </c>
    </row>
    <row r="117" spans="1:6">
      <c r="A117" s="4" t="s">
        <v>1492</v>
      </c>
      <c r="C117" s="5" t="n">
        <v>-94735</v>
      </c>
      <c r="D117" s="5" t="n">
        <v>-88680</v>
      </c>
    </row>
    <row r="118" spans="1:6">
      <c r="A118" s="4" t="s">
        <v>101</v>
      </c>
      <c r="C118" s="5" t="n">
        <v>764</v>
      </c>
      <c r="D118" s="5" t="n">
        <v>694</v>
      </c>
    </row>
    <row r="119" spans="1:6">
      <c r="A119" s="4" t="s">
        <v>110</v>
      </c>
      <c r="C119" s="5" t="n">
        <v>127590</v>
      </c>
      <c r="D119" s="5" t="n">
        <v>119658</v>
      </c>
    </row>
    <row r="120" spans="1:6">
      <c r="A120" s="4" t="s">
        <v>111</v>
      </c>
      <c r="C120" s="5" t="n">
        <v>46509</v>
      </c>
      <c r="D120" s="5" t="n">
        <v>45109</v>
      </c>
    </row>
    <row r="121" spans="1:6">
      <c r="A121" s="4" t="s">
        <v>1487</v>
      </c>
    </row>
    <row r="122" spans="1:6">
      <c r="A122" s="3" t="s">
        <v>78</v>
      </c>
    </row>
    <row r="123" spans="1:6">
      <c r="A123" s="4" t="s">
        <v>79</v>
      </c>
      <c r="C123" s="5" t="n">
        <v>0</v>
      </c>
      <c r="D123" s="5" t="n">
        <v>0</v>
      </c>
      <c r="E123" s="6" t="n">
        <v>0</v>
      </c>
      <c r="F123" s="6" t="n">
        <v>0</v>
      </c>
    </row>
    <row r="124" spans="1:6">
      <c r="A124" s="4" t="s">
        <v>80</v>
      </c>
      <c r="C124" s="5" t="n">
        <v>-1</v>
      </c>
      <c r="D124" s="5" t="n">
        <v>-1</v>
      </c>
    </row>
    <row r="125" spans="1:6">
      <c r="A125" s="4" t="s">
        <v>81</v>
      </c>
      <c r="C125" s="5" t="n">
        <v>0</v>
      </c>
      <c r="D125" s="5" t="n">
        <v>0</v>
      </c>
    </row>
    <row r="126" spans="1:6">
      <c r="A126" s="4" t="s">
        <v>82</v>
      </c>
      <c r="C126" s="5" t="n">
        <v>0</v>
      </c>
      <c r="D126" s="5" t="n">
        <v>0</v>
      </c>
    </row>
    <row r="127" spans="1:6">
      <c r="A127" s="4" t="s">
        <v>83</v>
      </c>
      <c r="C127" s="5" t="n">
        <v>-1</v>
      </c>
      <c r="D127" s="5" t="n">
        <v>-1</v>
      </c>
    </row>
    <row r="128" spans="1:6">
      <c r="A128" s="3" t="s">
        <v>84</v>
      </c>
    </row>
    <row r="129" spans="1:6">
      <c r="A129" s="4" t="s">
        <v>80</v>
      </c>
      <c r="C129" s="5" t="n">
        <v>0</v>
      </c>
      <c r="D129" s="5" t="n">
        <v>0</v>
      </c>
    </row>
    <row r="130" spans="1:6">
      <c r="A130" s="4" t="s">
        <v>81</v>
      </c>
      <c r="C130" s="5" t="n">
        <v>0</v>
      </c>
      <c r="D130" s="5" t="n">
        <v>0</v>
      </c>
    </row>
    <row r="131" spans="1:6">
      <c r="A131" s="4" t="s">
        <v>86</v>
      </c>
      <c r="C131" s="5" t="n">
        <v>0</v>
      </c>
      <c r="D131" s="5" t="n">
        <v>0</v>
      </c>
    </row>
    <row r="132" spans="1:6">
      <c r="A132" s="4" t="s">
        <v>87</v>
      </c>
      <c r="C132" s="5" t="n">
        <v>0</v>
      </c>
      <c r="D132" s="5" t="n">
        <v>0</v>
      </c>
    </row>
    <row r="133" spans="1:6">
      <c r="A133" s="4" t="s">
        <v>88</v>
      </c>
      <c r="C133" s="5" t="n">
        <v>0</v>
      </c>
      <c r="D133" s="5" t="n">
        <v>0</v>
      </c>
    </row>
    <row r="134" spans="1:6">
      <c r="A134" s="4" t="s">
        <v>89</v>
      </c>
      <c r="C134" s="5" t="n">
        <v>0</v>
      </c>
      <c r="D134" s="5" t="n">
        <v>0</v>
      </c>
    </row>
    <row r="135" spans="1:6">
      <c r="A135" s="3" t="s">
        <v>85</v>
      </c>
    </row>
    <row r="136" spans="1:6">
      <c r="A136" s="4" t="s">
        <v>1489</v>
      </c>
      <c r="C136" s="5" t="n">
        <v>0</v>
      </c>
      <c r="D136" s="5" t="n">
        <v>0</v>
      </c>
    </row>
    <row r="137" spans="1:6">
      <c r="A137" s="4" t="s">
        <v>1490</v>
      </c>
      <c r="C137" s="5" t="n">
        <v>-178803</v>
      </c>
      <c r="D137" s="5" t="n">
        <v>-165442</v>
      </c>
    </row>
    <row r="138" spans="1:6">
      <c r="A138" s="4" t="s">
        <v>679</v>
      </c>
      <c r="C138" s="5" t="n">
        <v>-178803</v>
      </c>
      <c r="D138" s="5" t="n">
        <v>-165442</v>
      </c>
    </row>
    <row r="139" spans="1:6">
      <c r="A139" s="4" t="s">
        <v>90</v>
      </c>
      <c r="C139" s="5" t="n">
        <v>-178804</v>
      </c>
      <c r="D139" s="5" t="n">
        <v>-165443</v>
      </c>
    </row>
    <row r="140" spans="1:6">
      <c r="A140" s="3" t="s">
        <v>91</v>
      </c>
    </row>
    <row r="141" spans="1:6">
      <c r="A141" s="4" t="s">
        <v>92</v>
      </c>
      <c r="C141" s="5" t="n">
        <v>0</v>
      </c>
      <c r="D141" s="5" t="n">
        <v>0</v>
      </c>
    </row>
    <row r="142" spans="1:6">
      <c r="A142" s="4" t="s">
        <v>1461</v>
      </c>
      <c r="C142" s="5" t="n">
        <v>-1</v>
      </c>
      <c r="D142" s="5" t="n">
        <v>-1</v>
      </c>
    </row>
    <row r="143" spans="1:6">
      <c r="A143" s="4" t="s">
        <v>97</v>
      </c>
      <c r="C143" s="5" t="n">
        <v>-1</v>
      </c>
      <c r="D143" s="5" t="n">
        <v>-1</v>
      </c>
    </row>
    <row r="144" spans="1:6">
      <c r="A144" s="3" t="s">
        <v>98</v>
      </c>
    </row>
    <row r="145" spans="1:6">
      <c r="A145" s="4" t="s">
        <v>92</v>
      </c>
      <c r="C145" s="5" t="n">
        <v>0</v>
      </c>
      <c r="D145" s="5" t="n">
        <v>0</v>
      </c>
    </row>
    <row r="146" spans="1:6">
      <c r="A146" s="4" t="s">
        <v>1491</v>
      </c>
      <c r="C146" s="5" t="n">
        <v>0</v>
      </c>
      <c r="D146" s="5" t="n">
        <v>0</v>
      </c>
    </row>
    <row r="147" spans="1:6">
      <c r="A147" s="4" t="s">
        <v>1492</v>
      </c>
      <c r="C147" s="5" t="n">
        <v>0</v>
      </c>
      <c r="D147" s="5" t="n">
        <v>0</v>
      </c>
    </row>
    <row r="148" spans="1:6">
      <c r="A148" s="4" t="s">
        <v>101</v>
      </c>
      <c r="C148" s="5" t="n">
        <v>0</v>
      </c>
      <c r="D148" s="5" t="n">
        <v>0</v>
      </c>
    </row>
    <row r="149" spans="1:6">
      <c r="A149" s="4" t="s">
        <v>110</v>
      </c>
      <c r="C149" s="5" t="n">
        <v>-178803</v>
      </c>
      <c r="D149" s="5" t="n">
        <v>-165442</v>
      </c>
    </row>
    <row r="150" spans="1:6">
      <c r="A150" s="4" t="s">
        <v>111</v>
      </c>
      <c r="C150" s="6" t="n">
        <v>-178804</v>
      </c>
      <c r="D150" s="6" t="n">
        <v>-165443</v>
      </c>
    </row>
    <row r="151" spans="1:6"/>
    <row r="152" spans="1:6">
      <c r="A152" s="4" t="s">
        <v>53</v>
      </c>
      <c r="B152" s="4" t="s">
        <v>114</v>
      </c>
    </row>
  </sheetData>
  <mergeCells count="3">
    <mergeCell ref="A1:B1"/>
    <mergeCell ref="A151:E151"/>
    <mergeCell ref="B152:E15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35</v>
      </c>
      <c r="D2" s="2" t="s">
        <v>36</v>
      </c>
    </row>
    <row r="3" spans="1:4">
      <c r="A3" s="3" t="s">
        <v>123</v>
      </c>
    </row>
    <row r="4" spans="1:4">
      <c r="A4" s="4" t="s">
        <v>136</v>
      </c>
      <c r="B4" s="6" t="n">
        <v>4227</v>
      </c>
      <c r="C4" s="6" t="n">
        <v>3795</v>
      </c>
      <c r="D4" s="6" t="n">
        <v>3142</v>
      </c>
    </row>
    <row r="5" spans="1:4">
      <c r="A5" s="3" t="s">
        <v>137</v>
      </c>
    </row>
    <row r="6" spans="1:4">
      <c r="A6" s="4" t="s">
        <v>138</v>
      </c>
      <c r="B6" s="5" t="n">
        <v>-551</v>
      </c>
      <c r="C6" s="5" t="n">
        <v>-377</v>
      </c>
      <c r="D6" s="5" t="n">
        <v>-263</v>
      </c>
    </row>
    <row r="7" spans="1:4">
      <c r="A7" s="4" t="s">
        <v>85</v>
      </c>
      <c r="B7" s="5" t="n">
        <v>-626</v>
      </c>
      <c r="C7" s="5" t="n">
        <v>-375</v>
      </c>
      <c r="D7" s="5" t="n">
        <v>-1375</v>
      </c>
    </row>
    <row r="8" spans="1:4">
      <c r="A8" s="4" t="s">
        <v>143</v>
      </c>
      <c r="B8" s="5" t="n">
        <v>-1177</v>
      </c>
      <c r="C8" s="5" t="n">
        <v>-752</v>
      </c>
      <c r="D8" s="5" t="n">
        <v>-1638</v>
      </c>
    </row>
    <row r="9" spans="1:4">
      <c r="A9" s="3" t="s">
        <v>144</v>
      </c>
    </row>
    <row r="10" spans="1:4">
      <c r="A10" s="4" t="s">
        <v>92</v>
      </c>
      <c r="B10" s="5" t="n">
        <v>1469</v>
      </c>
      <c r="C10" s="5" t="n">
        <v>918</v>
      </c>
      <c r="D10" s="5" t="n">
        <v>1360</v>
      </c>
    </row>
    <row r="11" spans="1:4">
      <c r="A11" s="4" t="s">
        <v>145</v>
      </c>
      <c r="B11" s="5" t="n">
        <v>-1872</v>
      </c>
      <c r="C11" s="5" t="n">
        <v>-573</v>
      </c>
      <c r="D11" s="5" t="n">
        <v>-687</v>
      </c>
    </row>
    <row r="12" spans="1:4">
      <c r="A12" s="4" t="s">
        <v>146</v>
      </c>
      <c r="B12" s="5" t="n">
        <v>0</v>
      </c>
      <c r="C12" s="5" t="n">
        <v>-619</v>
      </c>
      <c r="D12" s="5" t="n">
        <v>-4904</v>
      </c>
    </row>
    <row r="13" spans="1:4">
      <c r="A13" s="4" t="s">
        <v>147</v>
      </c>
      <c r="B13" s="5" t="n">
        <v>-993</v>
      </c>
      <c r="C13" s="5" t="n">
        <v>-943</v>
      </c>
      <c r="D13" s="5" t="n">
        <v>-821</v>
      </c>
    </row>
    <row r="14" spans="1:4">
      <c r="A14" s="4" t="s">
        <v>148</v>
      </c>
      <c r="B14" s="5" t="n">
        <v>0</v>
      </c>
      <c r="C14" s="5" t="n">
        <v>-1</v>
      </c>
      <c r="D14" s="5" t="n">
        <v>-290</v>
      </c>
    </row>
    <row r="15" spans="1:4">
      <c r="A15" s="4" t="s">
        <v>149</v>
      </c>
      <c r="B15" s="5" t="n">
        <v>-68</v>
      </c>
      <c r="C15" s="5" t="n">
        <v>-73</v>
      </c>
      <c r="D15" s="5" t="n">
        <v>-82</v>
      </c>
    </row>
    <row r="16" spans="1:4">
      <c r="A16" s="4" t="s">
        <v>150</v>
      </c>
      <c r="B16" s="5" t="n">
        <v>-1464</v>
      </c>
      <c r="C16" s="5" t="n">
        <v>-1291</v>
      </c>
      <c r="D16" s="5" t="n">
        <v>-5424</v>
      </c>
    </row>
    <row r="17" spans="1:4">
      <c r="A17" s="3" t="s">
        <v>1494</v>
      </c>
    </row>
    <row r="18" spans="1:4">
      <c r="A18" s="4" t="s">
        <v>151</v>
      </c>
      <c r="B18" s="5" t="n">
        <v>-61</v>
      </c>
      <c r="C18" s="5" t="n">
        <v>-28</v>
      </c>
      <c r="D18" s="5" t="n">
        <v>-20</v>
      </c>
    </row>
    <row r="19" spans="1:4">
      <c r="A19" s="4" t="s">
        <v>152</v>
      </c>
      <c r="B19" s="5" t="n">
        <v>1525</v>
      </c>
      <c r="C19" s="5" t="n">
        <v>1724</v>
      </c>
      <c r="D19" s="5" t="n">
        <v>-3940</v>
      </c>
    </row>
    <row r="20" spans="1:4">
      <c r="A20" s="4" t="s">
        <v>153</v>
      </c>
      <c r="B20" s="5" t="n">
        <v>6163</v>
      </c>
      <c r="C20" s="5" t="n">
        <v>4424</v>
      </c>
      <c r="D20" s="5" t="n">
        <v>8428</v>
      </c>
    </row>
    <row r="21" spans="1:4">
      <c r="A21" s="4" t="s">
        <v>154</v>
      </c>
      <c r="B21" s="5" t="n">
        <v>-66</v>
      </c>
      <c r="C21" s="5" t="n">
        <v>15</v>
      </c>
      <c r="D21" s="5" t="n">
        <v>-64</v>
      </c>
    </row>
    <row r="22" spans="1:4">
      <c r="A22" s="4" t="s">
        <v>155</v>
      </c>
      <c r="B22" s="5" t="n">
        <v>7622</v>
      </c>
      <c r="C22" s="5" t="n">
        <v>6163</v>
      </c>
      <c r="D22" s="5" t="n">
        <v>4424</v>
      </c>
    </row>
    <row r="23" spans="1:4">
      <c r="A23" s="4" t="s">
        <v>1484</v>
      </c>
    </row>
    <row r="24" spans="1:4">
      <c r="A24" s="3" t="s">
        <v>123</v>
      </c>
    </row>
    <row r="25" spans="1:4">
      <c r="A25" s="4" t="s">
        <v>136</v>
      </c>
      <c r="B25" s="5" t="n">
        <v>3884</v>
      </c>
      <c r="C25" s="5" t="n">
        <v>-784</v>
      </c>
      <c r="D25" s="5" t="n">
        <v>-649</v>
      </c>
    </row>
    <row r="26" spans="1:4">
      <c r="A26" s="3" t="s">
        <v>137</v>
      </c>
    </row>
    <row r="27" spans="1:4">
      <c r="A27" s="4" t="s">
        <v>138</v>
      </c>
      <c r="B27" s="5" t="n">
        <v>-80</v>
      </c>
      <c r="C27" s="5" t="n">
        <v>-87</v>
      </c>
      <c r="D27" s="5" t="n">
        <v>-10</v>
      </c>
    </row>
    <row r="28" spans="1:4">
      <c r="A28" s="4" t="s">
        <v>85</v>
      </c>
      <c r="B28" s="5" t="n">
        <v>-504</v>
      </c>
      <c r="C28" s="5" t="n">
        <v>-111</v>
      </c>
      <c r="D28" s="5" t="n">
        <v>-182</v>
      </c>
    </row>
    <row r="29" spans="1:4">
      <c r="A29" s="4" t="s">
        <v>143</v>
      </c>
      <c r="B29" s="5" t="n">
        <v>-584</v>
      </c>
      <c r="C29" s="5" t="n">
        <v>-198</v>
      </c>
      <c r="D29" s="5" t="n">
        <v>-192</v>
      </c>
    </row>
    <row r="30" spans="1:4">
      <c r="A30" s="3" t="s">
        <v>144</v>
      </c>
    </row>
    <row r="31" spans="1:4">
      <c r="A31" s="4" t="s">
        <v>92</v>
      </c>
      <c r="B31" s="5" t="n">
        <v>0</v>
      </c>
      <c r="C31" s="5" t="n">
        <v>842</v>
      </c>
      <c r="D31" s="5" t="n">
        <v>987</v>
      </c>
    </row>
    <row r="32" spans="1:4">
      <c r="A32" s="4" t="s">
        <v>145</v>
      </c>
      <c r="B32" s="5" t="n">
        <v>-350</v>
      </c>
      <c r="C32" s="5" t="n">
        <v>-400</v>
      </c>
      <c r="D32" s="5" t="n">
        <v>-200</v>
      </c>
    </row>
    <row r="33" spans="1:4">
      <c r="A33" s="4" t="s">
        <v>146</v>
      </c>
      <c r="C33" s="5" t="n">
        <v>0</v>
      </c>
      <c r="D33" s="5" t="n">
        <v>0</v>
      </c>
    </row>
    <row r="34" spans="1:4">
      <c r="A34" s="4" t="s">
        <v>147</v>
      </c>
      <c r="B34" s="5" t="n">
        <v>0</v>
      </c>
      <c r="C34" s="5" t="n">
        <v>0</v>
      </c>
      <c r="D34" s="5" t="n">
        <v>0</v>
      </c>
    </row>
    <row r="35" spans="1:4">
      <c r="A35" s="4" t="s">
        <v>148</v>
      </c>
      <c r="C35" s="5" t="n">
        <v>0</v>
      </c>
      <c r="D35" s="5" t="n">
        <v>0</v>
      </c>
    </row>
    <row r="36" spans="1:4">
      <c r="A36" s="4" t="s">
        <v>149</v>
      </c>
      <c r="B36" s="5" t="n">
        <v>-47</v>
      </c>
      <c r="C36" s="5" t="n">
        <v>-53</v>
      </c>
      <c r="D36" s="5" t="n">
        <v>-32</v>
      </c>
    </row>
    <row r="37" spans="1:4">
      <c r="A37" s="4" t="s">
        <v>150</v>
      </c>
      <c r="B37" s="5" t="n">
        <v>-397</v>
      </c>
      <c r="C37" s="5" t="n">
        <v>389</v>
      </c>
      <c r="D37" s="5" t="n">
        <v>755</v>
      </c>
    </row>
    <row r="38" spans="1:4">
      <c r="A38" s="3" t="s">
        <v>1494</v>
      </c>
    </row>
    <row r="39" spans="1:4">
      <c r="A39" s="4" t="s">
        <v>151</v>
      </c>
      <c r="B39" s="5" t="n">
        <v>-61</v>
      </c>
      <c r="C39" s="5" t="n">
        <v>-28</v>
      </c>
      <c r="D39" s="5" t="n">
        <v>-20</v>
      </c>
    </row>
    <row r="40" spans="1:4">
      <c r="A40" s="4" t="s">
        <v>152</v>
      </c>
      <c r="B40" s="5" t="n">
        <v>2842</v>
      </c>
      <c r="C40" s="5" t="n">
        <v>-621</v>
      </c>
      <c r="D40" s="5" t="n">
        <v>-106</v>
      </c>
    </row>
    <row r="41" spans="1:4">
      <c r="A41" s="4" t="s">
        <v>153</v>
      </c>
      <c r="B41" s="5" t="n">
        <v>40</v>
      </c>
      <c r="C41" s="5" t="n">
        <v>661</v>
      </c>
      <c r="D41" s="5" t="n">
        <v>767</v>
      </c>
    </row>
    <row r="42" spans="1:4">
      <c r="A42" s="4" t="s">
        <v>154</v>
      </c>
      <c r="B42" s="5" t="n">
        <v>0</v>
      </c>
      <c r="C42" s="5" t="n">
        <v>0</v>
      </c>
      <c r="D42" s="5" t="n">
        <v>0</v>
      </c>
    </row>
    <row r="43" spans="1:4">
      <c r="A43" s="4" t="s">
        <v>155</v>
      </c>
      <c r="B43" s="5" t="n">
        <v>2882</v>
      </c>
      <c r="C43" s="5" t="n">
        <v>40</v>
      </c>
      <c r="D43" s="5" t="n">
        <v>661</v>
      </c>
    </row>
    <row r="44" spans="1:4">
      <c r="A44" s="4" t="s">
        <v>1485</v>
      </c>
    </row>
    <row r="45" spans="1:4">
      <c r="A45" s="3" t="s">
        <v>123</v>
      </c>
    </row>
    <row r="46" spans="1:4">
      <c r="A46" s="4" t="s">
        <v>136</v>
      </c>
      <c r="B46" s="5" t="n">
        <v>-892</v>
      </c>
      <c r="C46" s="5" t="n">
        <v>4150</v>
      </c>
      <c r="D46" s="5" t="n">
        <v>2246</v>
      </c>
    </row>
    <row r="47" spans="1:4">
      <c r="A47" s="3" t="s">
        <v>137</v>
      </c>
    </row>
    <row r="48" spans="1:4">
      <c r="A48" s="4" t="s">
        <v>138</v>
      </c>
      <c r="B48" s="5" t="n">
        <v>0</v>
      </c>
      <c r="C48" s="5" t="n">
        <v>0</v>
      </c>
      <c r="D48" s="5" t="n">
        <v>0</v>
      </c>
    </row>
    <row r="49" spans="1:4">
      <c r="A49" s="4" t="s">
        <v>85</v>
      </c>
      <c r="B49" s="5" t="n">
        <v>0</v>
      </c>
      <c r="C49" s="5" t="n">
        <v>0</v>
      </c>
      <c r="D49" s="5" t="n">
        <v>-594</v>
      </c>
    </row>
    <row r="50" spans="1:4">
      <c r="A50" s="4" t="s">
        <v>143</v>
      </c>
      <c r="B50" s="5" t="n">
        <v>0</v>
      </c>
      <c r="C50" s="5" t="n">
        <v>0</v>
      </c>
      <c r="D50" s="5" t="n">
        <v>-594</v>
      </c>
    </row>
    <row r="51" spans="1:4">
      <c r="A51" s="3" t="s">
        <v>144</v>
      </c>
    </row>
    <row r="52" spans="1:4">
      <c r="A52" s="4" t="s">
        <v>92</v>
      </c>
      <c r="B52" s="5" t="n">
        <v>0</v>
      </c>
      <c r="C52" s="5" t="n">
        <v>0</v>
      </c>
      <c r="D52" s="5" t="n">
        <v>0</v>
      </c>
    </row>
    <row r="53" spans="1:4">
      <c r="A53" s="4" t="s">
        <v>145</v>
      </c>
      <c r="B53" s="5" t="n">
        <v>0</v>
      </c>
      <c r="C53" s="5" t="n">
        <v>0</v>
      </c>
      <c r="D53" s="5" t="n">
        <v>0</v>
      </c>
    </row>
    <row r="54" spans="1:4">
      <c r="A54" s="4" t="s">
        <v>146</v>
      </c>
      <c r="C54" s="5" t="n">
        <v>-619</v>
      </c>
      <c r="D54" s="5" t="n">
        <v>-4904</v>
      </c>
    </row>
    <row r="55" spans="1:4">
      <c r="A55" s="4" t="s">
        <v>147</v>
      </c>
      <c r="B55" s="5" t="n">
        <v>-667</v>
      </c>
      <c r="C55" s="5" t="n">
        <v>-668</v>
      </c>
      <c r="D55" s="5" t="n">
        <v>-586</v>
      </c>
    </row>
    <row r="56" spans="1:4">
      <c r="A56" s="4" t="s">
        <v>148</v>
      </c>
      <c r="C56" s="5" t="n">
        <v>0</v>
      </c>
      <c r="D56" s="5" t="n">
        <v>-56</v>
      </c>
    </row>
    <row r="57" spans="1:4">
      <c r="A57" s="4" t="s">
        <v>149</v>
      </c>
      <c r="B57" s="5" t="n">
        <v>0</v>
      </c>
      <c r="C57" s="5" t="n">
        <v>0</v>
      </c>
      <c r="D57" s="5" t="n">
        <v>0</v>
      </c>
    </row>
    <row r="58" spans="1:4">
      <c r="A58" s="4" t="s">
        <v>150</v>
      </c>
      <c r="B58" s="5" t="n">
        <v>-667</v>
      </c>
      <c r="C58" s="5" t="n">
        <v>-1287</v>
      </c>
      <c r="D58" s="5" t="n">
        <v>-5546</v>
      </c>
    </row>
    <row r="59" spans="1:4">
      <c r="A59" s="3" t="s">
        <v>1494</v>
      </c>
    </row>
    <row r="60" spans="1:4">
      <c r="A60" s="4" t="s">
        <v>151</v>
      </c>
      <c r="B60" s="5" t="n">
        <v>0</v>
      </c>
      <c r="C60" s="5" t="n">
        <v>0</v>
      </c>
      <c r="D60" s="5" t="n">
        <v>0</v>
      </c>
    </row>
    <row r="61" spans="1:4">
      <c r="A61" s="4" t="s">
        <v>152</v>
      </c>
      <c r="B61" s="5" t="n">
        <v>-1559</v>
      </c>
      <c r="C61" s="5" t="n">
        <v>2863</v>
      </c>
      <c r="D61" s="5" t="n">
        <v>-3894</v>
      </c>
    </row>
    <row r="62" spans="1:4">
      <c r="A62" s="4" t="s">
        <v>153</v>
      </c>
      <c r="B62" s="5" t="n">
        <v>4882</v>
      </c>
      <c r="C62" s="5" t="n">
        <v>2019</v>
      </c>
      <c r="D62" s="5" t="n">
        <v>5913</v>
      </c>
    </row>
    <row r="63" spans="1:4">
      <c r="A63" s="4" t="s">
        <v>154</v>
      </c>
      <c r="B63" s="5" t="n">
        <v>0</v>
      </c>
      <c r="C63" s="5" t="n">
        <v>0</v>
      </c>
      <c r="D63" s="5" t="n">
        <v>0</v>
      </c>
    </row>
    <row r="64" spans="1:4">
      <c r="A64" s="4" t="s">
        <v>155</v>
      </c>
      <c r="B64" s="5" t="n">
        <v>3323</v>
      </c>
      <c r="C64" s="5" t="n">
        <v>4882</v>
      </c>
      <c r="D64" s="5" t="n">
        <v>2019</v>
      </c>
    </row>
    <row r="65" spans="1:4">
      <c r="A65" s="4" t="s">
        <v>1486</v>
      </c>
    </row>
    <row r="66" spans="1:4">
      <c r="A66" s="3" t="s">
        <v>123</v>
      </c>
    </row>
    <row r="67" spans="1:4">
      <c r="A67" s="4" t="s">
        <v>136</v>
      </c>
      <c r="B67" s="5" t="n">
        <v>1235</v>
      </c>
      <c r="C67" s="5" t="n">
        <v>429</v>
      </c>
      <c r="D67" s="5" t="n">
        <v>1545</v>
      </c>
    </row>
    <row r="68" spans="1:4">
      <c r="A68" s="3" t="s">
        <v>137</v>
      </c>
    </row>
    <row r="69" spans="1:4">
      <c r="A69" s="4" t="s">
        <v>138</v>
      </c>
      <c r="B69" s="5" t="n">
        <v>-471</v>
      </c>
      <c r="C69" s="5" t="n">
        <v>-290</v>
      </c>
      <c r="D69" s="5" t="n">
        <v>-253</v>
      </c>
    </row>
    <row r="70" spans="1:4">
      <c r="A70" s="4" t="s">
        <v>85</v>
      </c>
      <c r="B70" s="5" t="n">
        <v>-122</v>
      </c>
      <c r="C70" s="5" t="n">
        <v>-264</v>
      </c>
      <c r="D70" s="5" t="n">
        <v>-599</v>
      </c>
    </row>
    <row r="71" spans="1:4">
      <c r="A71" s="4" t="s">
        <v>143</v>
      </c>
      <c r="B71" s="5" t="n">
        <v>-593</v>
      </c>
      <c r="C71" s="5" t="n">
        <v>-554</v>
      </c>
      <c r="D71" s="5" t="n">
        <v>-852</v>
      </c>
    </row>
    <row r="72" spans="1:4">
      <c r="A72" s="3" t="s">
        <v>144</v>
      </c>
    </row>
    <row r="73" spans="1:4">
      <c r="A73" s="4" t="s">
        <v>92</v>
      </c>
      <c r="B73" s="5" t="n">
        <v>1469</v>
      </c>
      <c r="C73" s="5" t="n">
        <v>76</v>
      </c>
      <c r="D73" s="5" t="n">
        <v>373</v>
      </c>
    </row>
    <row r="74" spans="1:4">
      <c r="A74" s="4" t="s">
        <v>145</v>
      </c>
      <c r="B74" s="5" t="n">
        <v>-1522</v>
      </c>
      <c r="C74" s="5" t="n">
        <v>-173</v>
      </c>
      <c r="D74" s="5" t="n">
        <v>-487</v>
      </c>
    </row>
    <row r="75" spans="1:4">
      <c r="A75" s="4" t="s">
        <v>146</v>
      </c>
      <c r="C75" s="5" t="n">
        <v>0</v>
      </c>
      <c r="D75" s="5" t="n">
        <v>0</v>
      </c>
    </row>
    <row r="76" spans="1:4">
      <c r="A76" s="4" t="s">
        <v>147</v>
      </c>
      <c r="B76" s="5" t="n">
        <v>-326</v>
      </c>
      <c r="C76" s="5" t="n">
        <v>-275</v>
      </c>
      <c r="D76" s="5" t="n">
        <v>-235</v>
      </c>
    </row>
    <row r="77" spans="1:4">
      <c r="A77" s="4" t="s">
        <v>148</v>
      </c>
      <c r="C77" s="5" t="n">
        <v>-1</v>
      </c>
      <c r="D77" s="5" t="n">
        <v>-234</v>
      </c>
    </row>
    <row r="78" spans="1:4">
      <c r="A78" s="4" t="s">
        <v>149</v>
      </c>
      <c r="B78" s="5" t="n">
        <v>-21</v>
      </c>
      <c r="C78" s="5" t="n">
        <v>-20</v>
      </c>
      <c r="D78" s="5" t="n">
        <v>-50</v>
      </c>
    </row>
    <row r="79" spans="1:4">
      <c r="A79" s="4" t="s">
        <v>150</v>
      </c>
      <c r="B79" s="5" t="n">
        <v>-400</v>
      </c>
      <c r="C79" s="5" t="n">
        <v>-393</v>
      </c>
      <c r="D79" s="5" t="n">
        <v>-633</v>
      </c>
    </row>
    <row r="80" spans="1:4">
      <c r="A80" s="3" t="s">
        <v>1494</v>
      </c>
    </row>
    <row r="81" spans="1:4">
      <c r="A81" s="4" t="s">
        <v>151</v>
      </c>
      <c r="B81" s="5" t="n">
        <v>0</v>
      </c>
      <c r="C81" s="5" t="n">
        <v>0</v>
      </c>
      <c r="D81" s="5" t="n">
        <v>0</v>
      </c>
    </row>
    <row r="82" spans="1:4">
      <c r="A82" s="4" t="s">
        <v>152</v>
      </c>
      <c r="B82" s="5" t="n">
        <v>242</v>
      </c>
      <c r="C82" s="5" t="n">
        <v>-518</v>
      </c>
      <c r="D82" s="5" t="n">
        <v>60</v>
      </c>
    </row>
    <row r="83" spans="1:4">
      <c r="A83" s="4" t="s">
        <v>153</v>
      </c>
      <c r="B83" s="5" t="n">
        <v>1241</v>
      </c>
      <c r="C83" s="5" t="n">
        <v>1744</v>
      </c>
      <c r="D83" s="5" t="n">
        <v>1748</v>
      </c>
    </row>
    <row r="84" spans="1:4">
      <c r="A84" s="4" t="s">
        <v>154</v>
      </c>
      <c r="B84" s="5" t="n">
        <v>-66</v>
      </c>
      <c r="C84" s="5" t="n">
        <v>15</v>
      </c>
      <c r="D84" s="5" t="n">
        <v>-64</v>
      </c>
    </row>
    <row r="85" spans="1:4">
      <c r="A85" s="4" t="s">
        <v>155</v>
      </c>
      <c r="B85" s="5" t="n">
        <v>1417</v>
      </c>
      <c r="C85" s="5" t="n">
        <v>1241</v>
      </c>
      <c r="D85" s="5" t="n">
        <v>1744</v>
      </c>
    </row>
    <row r="86" spans="1:4">
      <c r="A86" s="4" t="s">
        <v>1487</v>
      </c>
    </row>
    <row r="87" spans="1:4">
      <c r="A87" s="3" t="s">
        <v>123</v>
      </c>
    </row>
    <row r="88" spans="1:4">
      <c r="A88" s="4" t="s">
        <v>136</v>
      </c>
      <c r="B88" s="5" t="n">
        <v>0</v>
      </c>
      <c r="C88" s="5" t="n">
        <v>0</v>
      </c>
      <c r="D88" s="5" t="n">
        <v>0</v>
      </c>
    </row>
    <row r="89" spans="1:4">
      <c r="A89" s="3" t="s">
        <v>137</v>
      </c>
    </row>
    <row r="90" spans="1:4">
      <c r="A90" s="4" t="s">
        <v>138</v>
      </c>
      <c r="B90" s="5" t="n">
        <v>0</v>
      </c>
      <c r="C90" s="5" t="n">
        <v>0</v>
      </c>
      <c r="D90" s="5" t="n">
        <v>0</v>
      </c>
    </row>
    <row r="91" spans="1:4">
      <c r="A91" s="4" t="s">
        <v>85</v>
      </c>
      <c r="B91" s="5" t="n">
        <v>0</v>
      </c>
      <c r="C91" s="5" t="n">
        <v>0</v>
      </c>
      <c r="D91" s="5" t="n">
        <v>0</v>
      </c>
    </row>
    <row r="92" spans="1:4">
      <c r="A92" s="4" t="s">
        <v>143</v>
      </c>
      <c r="B92" s="5" t="n">
        <v>0</v>
      </c>
      <c r="C92" s="5" t="n">
        <v>0</v>
      </c>
      <c r="D92" s="5" t="n">
        <v>0</v>
      </c>
    </row>
    <row r="93" spans="1:4">
      <c r="A93" s="3" t="s">
        <v>144</v>
      </c>
    </row>
    <row r="94" spans="1:4">
      <c r="A94" s="4" t="s">
        <v>92</v>
      </c>
      <c r="B94" s="5" t="n">
        <v>0</v>
      </c>
      <c r="C94" s="5" t="n">
        <v>0</v>
      </c>
      <c r="D94" s="5" t="n">
        <v>0</v>
      </c>
    </row>
    <row r="95" spans="1:4">
      <c r="A95" s="4" t="s">
        <v>145</v>
      </c>
      <c r="B95" s="5" t="n">
        <v>0</v>
      </c>
      <c r="C95" s="5" t="n">
        <v>0</v>
      </c>
      <c r="D95" s="5" t="n">
        <v>0</v>
      </c>
    </row>
    <row r="96" spans="1:4">
      <c r="A96" s="4" t="s">
        <v>146</v>
      </c>
      <c r="C96" s="5" t="n">
        <v>0</v>
      </c>
      <c r="D96" s="5" t="n">
        <v>0</v>
      </c>
    </row>
    <row r="97" spans="1:4">
      <c r="A97" s="4" t="s">
        <v>147</v>
      </c>
      <c r="B97" s="5" t="n">
        <v>0</v>
      </c>
      <c r="C97" s="5" t="n">
        <v>0</v>
      </c>
      <c r="D97" s="5" t="n">
        <v>0</v>
      </c>
    </row>
    <row r="98" spans="1:4">
      <c r="A98" s="4" t="s">
        <v>148</v>
      </c>
      <c r="C98" s="5" t="n">
        <v>0</v>
      </c>
      <c r="D98" s="5" t="n">
        <v>0</v>
      </c>
    </row>
    <row r="99" spans="1:4">
      <c r="A99" s="4" t="s">
        <v>149</v>
      </c>
      <c r="B99" s="5" t="n">
        <v>0</v>
      </c>
      <c r="C99" s="5" t="n">
        <v>0</v>
      </c>
      <c r="D99" s="5" t="n">
        <v>0</v>
      </c>
    </row>
    <row r="100" spans="1:4">
      <c r="A100" s="4" t="s">
        <v>150</v>
      </c>
      <c r="B100" s="5" t="n">
        <v>0</v>
      </c>
      <c r="C100" s="5" t="n">
        <v>0</v>
      </c>
      <c r="D100" s="5" t="n">
        <v>0</v>
      </c>
    </row>
    <row r="101" spans="1:4">
      <c r="A101" s="3" t="s">
        <v>1494</v>
      </c>
    </row>
    <row r="102" spans="1:4">
      <c r="A102" s="4" t="s">
        <v>151</v>
      </c>
      <c r="B102" s="5" t="n">
        <v>0</v>
      </c>
      <c r="C102" s="5" t="n">
        <v>0</v>
      </c>
      <c r="D102" s="5" t="n">
        <v>0</v>
      </c>
    </row>
    <row r="103" spans="1:4">
      <c r="A103" s="4" t="s">
        <v>152</v>
      </c>
      <c r="B103" s="5" t="n">
        <v>0</v>
      </c>
      <c r="C103" s="5" t="n">
        <v>0</v>
      </c>
      <c r="D103" s="5" t="n">
        <v>0</v>
      </c>
    </row>
    <row r="104" spans="1:4">
      <c r="A104" s="4" t="s">
        <v>153</v>
      </c>
      <c r="B104" s="5" t="n">
        <v>0</v>
      </c>
      <c r="C104" s="5" t="n">
        <v>0</v>
      </c>
      <c r="D104" s="5" t="n">
        <v>0</v>
      </c>
    </row>
    <row r="105" spans="1:4">
      <c r="A105" s="4" t="s">
        <v>154</v>
      </c>
      <c r="B105" s="5" t="n">
        <v>0</v>
      </c>
      <c r="C105" s="5" t="n">
        <v>0</v>
      </c>
      <c r="D105" s="5" t="n">
        <v>0</v>
      </c>
    </row>
    <row r="106" spans="1:4">
      <c r="A106" s="4" t="s">
        <v>155</v>
      </c>
      <c r="B106" s="6" t="n">
        <v>0</v>
      </c>
      <c r="C106" s="6" t="n">
        <v>0</v>
      </c>
      <c r="D106" s="6"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v>
      </c>
    </row>
    <row r="3" spans="1:2">
      <c r="A3" s="3" t="s">
        <v>212</v>
      </c>
    </row>
    <row r="4" spans="1:2">
      <c r="A4" s="4" t="s">
        <v>9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row>
    <row r="4" spans="1:5">
      <c r="A4" s="4" t="s">
        <v>38</v>
      </c>
      <c r="C4" s="6" t="n">
        <v>30400</v>
      </c>
      <c r="D4" s="6" t="n">
        <v>28500</v>
      </c>
      <c r="E4" s="6" t="n">
        <v>27326</v>
      </c>
    </row>
    <row r="5" spans="1:5">
      <c r="A5" s="4" t="s">
        <v>39</v>
      </c>
      <c r="C5" s="5" t="n">
        <v>-19769</v>
      </c>
      <c r="D5" s="5" t="n">
        <v>-18094</v>
      </c>
      <c r="E5" s="5" t="n">
        <v>-17419</v>
      </c>
    </row>
    <row r="6" spans="1:5">
      <c r="A6" s="4" t="s">
        <v>40</v>
      </c>
      <c r="C6" s="5" t="n">
        <v>-3668</v>
      </c>
      <c r="D6" s="5" t="n">
        <v>-3298</v>
      </c>
      <c r="E6" s="5" t="n">
        <v>-3385</v>
      </c>
    </row>
    <row r="7" spans="1:5">
      <c r="A7" s="4" t="s">
        <v>41</v>
      </c>
      <c r="C7" s="5" t="n">
        <v>-584</v>
      </c>
      <c r="D7" s="5" t="n">
        <v>-553</v>
      </c>
      <c r="E7" s="5" t="n">
        <v>-530</v>
      </c>
    </row>
    <row r="8" spans="1:5">
      <c r="A8" s="4" t="s">
        <v>42</v>
      </c>
      <c r="C8" s="5" t="n">
        <v>-72</v>
      </c>
      <c r="D8" s="5" t="n">
        <v>-315</v>
      </c>
      <c r="E8" s="5" t="n">
        <v>-323</v>
      </c>
    </row>
    <row r="9" spans="1:5">
      <c r="A9" s="4" t="s">
        <v>43</v>
      </c>
      <c r="C9" s="5" t="n">
        <v>-138</v>
      </c>
      <c r="D9" s="5" t="n">
        <v>-41</v>
      </c>
      <c r="E9" s="5" t="n">
        <v>-34</v>
      </c>
    </row>
    <row r="10" spans="1:5">
      <c r="A10" s="4" t="s">
        <v>44</v>
      </c>
      <c r="C10" s="5" t="n">
        <v>-1248</v>
      </c>
      <c r="D10" s="5" t="n">
        <v>-1219</v>
      </c>
      <c r="E10" s="5" t="n">
        <v>-1184</v>
      </c>
    </row>
    <row r="11" spans="1:5">
      <c r="A11" s="4" t="s">
        <v>45</v>
      </c>
      <c r="C11" s="5" t="n">
        <v>39</v>
      </c>
      <c r="D11" s="5" t="n">
        <v>36</v>
      </c>
      <c r="E11" s="5" t="n">
        <v>38</v>
      </c>
    </row>
    <row r="12" spans="1:5">
      <c r="A12" s="4" t="s">
        <v>46</v>
      </c>
      <c r="C12" s="5" t="n">
        <v>-550</v>
      </c>
      <c r="D12" s="5" t="n">
        <v>-327</v>
      </c>
      <c r="E12" s="5" t="n">
        <v>-335</v>
      </c>
    </row>
    <row r="13" spans="1:5">
      <c r="A13" s="4" t="s">
        <v>47</v>
      </c>
      <c r="C13" s="5" t="n">
        <v>4410</v>
      </c>
      <c r="D13" s="5" t="n">
        <v>4689</v>
      </c>
      <c r="E13" s="5" t="n">
        <v>4154</v>
      </c>
    </row>
    <row r="14" spans="1:5">
      <c r="A14" s="4" t="s">
        <v>48</v>
      </c>
      <c r="C14" s="5" t="n">
        <v>364</v>
      </c>
      <c r="D14" s="5" t="n">
        <v>-1419</v>
      </c>
      <c r="E14" s="5" t="n">
        <v>-1130</v>
      </c>
    </row>
    <row r="15" spans="1:5">
      <c r="A15" s="4" t="s">
        <v>49</v>
      </c>
      <c r="C15" s="5" t="n">
        <v>4774</v>
      </c>
      <c r="D15" s="5" t="n">
        <v>3270</v>
      </c>
      <c r="E15" s="5" t="n">
        <v>3024</v>
      </c>
    </row>
    <row r="16" spans="1:5">
      <c r="A16" s="4" t="s">
        <v>50</v>
      </c>
      <c r="C16" s="5" t="n">
        <v>-12</v>
      </c>
      <c r="D16" s="5" t="n">
        <v>-44</v>
      </c>
      <c r="E16" s="5" t="n">
        <v>-8</v>
      </c>
    </row>
    <row r="17" spans="1:5">
      <c r="A17" s="4" t="s">
        <v>51</v>
      </c>
      <c r="C17" s="5" t="n">
        <v>4762</v>
      </c>
      <c r="D17" s="5" t="n">
        <v>3226</v>
      </c>
      <c r="E17" s="5" t="n">
        <v>3016</v>
      </c>
    </row>
    <row r="18" spans="1:5">
      <c r="A18" s="4" t="s">
        <v>52</v>
      </c>
      <c r="B18" s="4" t="s">
        <v>53</v>
      </c>
      <c r="C18" s="5" t="n">
        <v>-298</v>
      </c>
      <c r="D18" s="5" t="n">
        <v>-274</v>
      </c>
      <c r="E18" s="5" t="n">
        <v>-261</v>
      </c>
    </row>
    <row r="19" spans="1:5">
      <c r="A19" s="4" t="s">
        <v>54</v>
      </c>
      <c r="B19" s="4" t="s">
        <v>55</v>
      </c>
      <c r="C19" s="5" t="n">
        <v>4464</v>
      </c>
      <c r="D19" s="5" t="n">
        <v>2952</v>
      </c>
      <c r="E19" s="5" t="n">
        <v>2755</v>
      </c>
    </row>
    <row r="20" spans="1:5">
      <c r="A20" s="3" t="s">
        <v>56</v>
      </c>
    </row>
    <row r="21" spans="1:5">
      <c r="A21" s="4" t="s">
        <v>57</v>
      </c>
      <c r="B21" s="4" t="s">
        <v>55</v>
      </c>
      <c r="C21" s="6" t="n">
        <v>4476</v>
      </c>
      <c r="D21" s="6" t="n">
        <v>2996</v>
      </c>
      <c r="E21" s="6" t="n">
        <v>2763</v>
      </c>
    </row>
    <row r="22" spans="1:5">
      <c r="A22" s="4" t="s">
        <v>58</v>
      </c>
      <c r="C22" s="7" t="n">
        <v>2.42</v>
      </c>
      <c r="D22" s="7" t="n">
        <v>1.62</v>
      </c>
      <c r="E22" s="7" t="n">
        <v>1.42</v>
      </c>
    </row>
    <row r="23" spans="1:5">
      <c r="A23" s="4" t="s">
        <v>59</v>
      </c>
      <c r="C23" s="8" t="n">
        <v>2.41</v>
      </c>
      <c r="D23" s="8" t="n">
        <v>1.61</v>
      </c>
      <c r="E23" s="8" t="n">
        <v>1.42</v>
      </c>
    </row>
    <row r="24" spans="1:5">
      <c r="A24" s="4" t="s">
        <v>60</v>
      </c>
      <c r="C24" s="8" t="n">
        <v>2.41</v>
      </c>
      <c r="D24" s="8" t="n">
        <v>1.59</v>
      </c>
      <c r="E24" s="8" t="n">
        <v>1.42</v>
      </c>
    </row>
    <row r="25" spans="1:5">
      <c r="A25" s="4" t="s">
        <v>61</v>
      </c>
      <c r="C25" s="7" t="n">
        <v>2.4</v>
      </c>
      <c r="D25" s="7" t="n">
        <v>1.59</v>
      </c>
      <c r="E25" s="7" t="n">
        <v>1.42</v>
      </c>
    </row>
    <row r="26" spans="1:5"/>
    <row r="27" spans="1:5">
      <c r="A27" s="4" t="s">
        <v>53</v>
      </c>
      <c r="B27" s="4" t="s">
        <v>62</v>
      </c>
    </row>
    <row r="28" spans="1:5">
      <c r="A28" s="4" t="s">
        <v>55</v>
      </c>
      <c r="B28" s="4" t="s">
        <v>63</v>
      </c>
    </row>
  </sheetData>
  <mergeCells count="5">
    <mergeCell ref="A1:B2"/>
    <mergeCell ref="C1:E1"/>
    <mergeCell ref="A26:D26"/>
    <mergeCell ref="B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v>
      </c>
      <c r="C1" s="2" t="s">
        <v>1</v>
      </c>
    </row>
    <row r="2" spans="1:5">
      <c r="C2" s="2" t="s">
        <v>2</v>
      </c>
      <c r="D2" s="2" t="s">
        <v>35</v>
      </c>
      <c r="E2" s="2" t="s">
        <v>36</v>
      </c>
    </row>
    <row r="3" spans="1:5">
      <c r="A3" s="3" t="s">
        <v>65</v>
      </c>
    </row>
    <row r="4" spans="1:5">
      <c r="A4" s="4" t="s">
        <v>51</v>
      </c>
      <c r="C4" s="6" t="n">
        <v>4762</v>
      </c>
      <c r="D4" s="6" t="n">
        <v>3226</v>
      </c>
      <c r="E4" s="6" t="n">
        <v>3016</v>
      </c>
    </row>
    <row r="5" spans="1:5">
      <c r="A5" s="3" t="s">
        <v>66</v>
      </c>
    </row>
    <row r="6" spans="1:5">
      <c r="A6" s="4" t="s">
        <v>67</v>
      </c>
      <c r="C6" s="5" t="n">
        <v>-160</v>
      </c>
      <c r="D6" s="5" t="n">
        <v>62</v>
      </c>
      <c r="E6" s="5" t="n">
        <v>-147</v>
      </c>
    </row>
    <row r="7" spans="1:5">
      <c r="A7" s="4" t="s">
        <v>68</v>
      </c>
      <c r="C7" s="5" t="n">
        <v>-1</v>
      </c>
      <c r="D7" s="5" t="n">
        <v>28</v>
      </c>
      <c r="E7" s="5" t="n">
        <v>-12</v>
      </c>
    </row>
    <row r="8" spans="1:5">
      <c r="A8" s="4" t="s">
        <v>69</v>
      </c>
      <c r="C8" s="5" t="n">
        <v>132</v>
      </c>
      <c r="D8" s="5" t="n">
        <v>0</v>
      </c>
      <c r="E8" s="5" t="n">
        <v>-4</v>
      </c>
    </row>
    <row r="9" spans="1:5">
      <c r="A9" s="4" t="s">
        <v>70</v>
      </c>
      <c r="C9" s="5" t="n">
        <v>100</v>
      </c>
      <c r="D9" s="5" t="n">
        <v>102</v>
      </c>
      <c r="E9" s="5" t="n">
        <v>-98</v>
      </c>
    </row>
    <row r="10" spans="1:5">
      <c r="A10" s="4" t="s">
        <v>71</v>
      </c>
      <c r="C10" s="5" t="n">
        <v>-51</v>
      </c>
      <c r="D10" s="5" t="n">
        <v>-60</v>
      </c>
      <c r="E10" s="5" t="n">
        <v>-321</v>
      </c>
    </row>
    <row r="11" spans="1:5">
      <c r="A11" s="4" t="s">
        <v>66</v>
      </c>
      <c r="C11" s="5" t="n">
        <v>20</v>
      </c>
      <c r="D11" s="5" t="n">
        <v>132</v>
      </c>
      <c r="E11" s="5" t="n">
        <v>-582</v>
      </c>
    </row>
    <row r="12" spans="1:5">
      <c r="A12" s="4" t="s">
        <v>72</v>
      </c>
      <c r="C12" s="5" t="n">
        <v>4782</v>
      </c>
      <c r="D12" s="5" t="n">
        <v>3358</v>
      </c>
      <c r="E12" s="5" t="n">
        <v>2434</v>
      </c>
    </row>
    <row r="13" spans="1:5">
      <c r="A13" s="4" t="s">
        <v>52</v>
      </c>
      <c r="B13" s="4" t="s">
        <v>53</v>
      </c>
      <c r="C13" s="5" t="n">
        <v>-298</v>
      </c>
      <c r="D13" s="5" t="n">
        <v>-274</v>
      </c>
      <c r="E13" s="5" t="n">
        <v>-261</v>
      </c>
    </row>
    <row r="14" spans="1:5">
      <c r="A14" s="4" t="s">
        <v>73</v>
      </c>
      <c r="C14" s="5" t="n">
        <v>-3</v>
      </c>
      <c r="D14" s="5" t="n">
        <v>-6</v>
      </c>
      <c r="E14" s="5" t="n">
        <v>8</v>
      </c>
    </row>
    <row r="15" spans="1:5">
      <c r="A15" s="4" t="s">
        <v>74</v>
      </c>
      <c r="C15" s="6" t="n">
        <v>4481</v>
      </c>
      <c r="D15" s="6" t="n">
        <v>3078</v>
      </c>
      <c r="E15" s="6" t="n">
        <v>2181</v>
      </c>
    </row>
    <row r="16" spans="1:5"/>
    <row r="17" spans="1:5">
      <c r="A17" s="4" t="s">
        <v>53</v>
      </c>
      <c r="B17" s="4" t="s">
        <v>62</v>
      </c>
    </row>
  </sheetData>
  <mergeCells count="4">
    <mergeCell ref="A1:B2"/>
    <mergeCell ref="C1:E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row r="6" spans="1:2">
      <c r="A6" s="4" t="s">
        <v>254</v>
      </c>
      <c r="B6" s="4" t="s">
        <v>255</v>
      </c>
    </row>
    <row r="7" spans="1:2">
      <c r="A7" s="4" t="s">
        <v>256</v>
      </c>
      <c r="B7" s="4" t="s">
        <v>257</v>
      </c>
    </row>
    <row r="8" spans="1:2">
      <c r="A8" s="4" t="s">
        <v>132</v>
      </c>
      <c r="B8" s="4" t="s">
        <v>258</v>
      </c>
    </row>
    <row r="9" spans="1:2">
      <c r="A9" s="4" t="s">
        <v>259</v>
      </c>
      <c r="B9" s="4" t="s">
        <v>260</v>
      </c>
    </row>
    <row r="10" spans="1:2">
      <c r="A10" s="4" t="s">
        <v>85</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29</v>
      </c>
      <c r="B19" s="4" t="s">
        <v>278</v>
      </c>
    </row>
    <row r="20" spans="1:2">
      <c r="A20" s="4" t="s">
        <v>235</v>
      </c>
      <c r="B20" s="4" t="s">
        <v>279</v>
      </c>
    </row>
    <row r="21" spans="1:2">
      <c r="A21" s="4" t="s">
        <v>217</v>
      </c>
      <c r="B21" s="4" t="s">
        <v>280</v>
      </c>
    </row>
    <row r="22" spans="1:2">
      <c r="A22" s="4" t="s">
        <v>281</v>
      </c>
      <c r="B22" s="4" t="s">
        <v>282</v>
      </c>
    </row>
    <row r="23" spans="1:2">
      <c r="A23" s="4" t="s">
        <v>283</v>
      </c>
      <c r="B23" s="4" t="s">
        <v>284</v>
      </c>
    </row>
    <row r="24" spans="1:2">
      <c r="A24" s="4" t="s">
        <v>285</v>
      </c>
      <c r="B24" s="4" t="s">
        <v>286</v>
      </c>
    </row>
    <row r="25" spans="1:2">
      <c r="A25" s="4" t="s">
        <v>287</v>
      </c>
      <c r="B2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row>
    <row r="7" spans="1:2">
      <c r="A7" s="3" t="s">
        <v>310</v>
      </c>
    </row>
    <row r="8" spans="1:2">
      <c r="A8" s="4" t="s">
        <v>316</v>
      </c>
      <c r="B8" s="4" t="s">
        <v>317</v>
      </c>
    </row>
    <row r="9" spans="1:2">
      <c r="A9" s="4" t="s">
        <v>318</v>
      </c>
    </row>
    <row r="10" spans="1:2">
      <c r="A10" s="3" t="s">
        <v>310</v>
      </c>
    </row>
    <row r="11" spans="1:2">
      <c r="A11" s="4" t="s">
        <v>316</v>
      </c>
      <c r="B11" s="4" t="s">
        <v>319</v>
      </c>
    </row>
    <row r="12" spans="1:2">
      <c r="A12" s="4" t="s">
        <v>320</v>
      </c>
    </row>
    <row r="13" spans="1:2">
      <c r="A13" s="3" t="s">
        <v>310</v>
      </c>
    </row>
    <row r="14" spans="1:2">
      <c r="A14" s="4" t="s">
        <v>321</v>
      </c>
      <c r="B14" s="4" t="s">
        <v>322</v>
      </c>
    </row>
    <row r="15" spans="1:2">
      <c r="A15" s="4" t="s">
        <v>323</v>
      </c>
    </row>
    <row r="16" spans="1:2">
      <c r="A16" s="3" t="s">
        <v>310</v>
      </c>
    </row>
    <row r="17" spans="1:2">
      <c r="A17" s="4" t="s">
        <v>321</v>
      </c>
      <c r="B17"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207</v>
      </c>
    </row>
    <row r="4" spans="1:2">
      <c r="A4" s="4" t="s">
        <v>206</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36</v>
      </c>
    </row>
    <row r="3" spans="1:4">
      <c r="A3" s="3" t="s">
        <v>65</v>
      </c>
    </row>
    <row r="4" spans="1:4">
      <c r="A4" s="4" t="s">
        <v>76</v>
      </c>
      <c r="B4" s="6" t="n">
        <v>118</v>
      </c>
      <c r="C4" s="6" t="n">
        <v>138</v>
      </c>
      <c r="D4" s="6" t="n">
        <v>1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4</v>
      </c>
      <c r="B1" s="2" t="s">
        <v>1</v>
      </c>
    </row>
    <row r="2" spans="1:2">
      <c r="B2" s="2" t="s">
        <v>2</v>
      </c>
    </row>
    <row r="3" spans="1:2">
      <c r="A3" s="3" t="s">
        <v>212</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27</v>
      </c>
    </row>
    <row r="8" spans="1:2">
      <c r="A8" s="3" t="s">
        <v>338</v>
      </c>
    </row>
    <row r="9" spans="1:2">
      <c r="A9" s="4" t="s">
        <v>345</v>
      </c>
      <c r="B9"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22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2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43</v>
      </c>
      <c r="B6" s="4" t="s">
        <v>344</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c r="B15" s="4" t="s">
        <v>385</v>
      </c>
    </row>
    <row r="16" spans="1:2">
      <c r="A16" s="4" t="s">
        <v>386</v>
      </c>
      <c r="B16" s="4" t="s">
        <v>387</v>
      </c>
    </row>
    <row r="17" spans="1:2">
      <c r="A17" s="4" t="s">
        <v>388</v>
      </c>
      <c r="B17" s="4" t="s">
        <v>389</v>
      </c>
    </row>
    <row r="18" spans="1:2">
      <c r="A18" s="4" t="s">
        <v>390</v>
      </c>
    </row>
    <row r="19" spans="1:2">
      <c r="A19" s="3" t="s">
        <v>363</v>
      </c>
    </row>
    <row r="20" spans="1:2">
      <c r="A20" s="4" t="s">
        <v>343</v>
      </c>
      <c r="B20"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0</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2</v>
      </c>
    </row>
    <row r="3" spans="1:2">
      <c r="A3" s="3" t="s">
        <v>236</v>
      </c>
    </row>
    <row r="4" spans="1:2">
      <c r="A4" s="4" t="s">
        <v>419</v>
      </c>
      <c r="B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77</v>
      </c>
      <c r="C1" s="2" t="s">
        <v>2</v>
      </c>
      <c r="D1" s="2" t="s">
        <v>35</v>
      </c>
    </row>
    <row r="2" spans="1:4">
      <c r="A2" s="3" t="s">
        <v>78</v>
      </c>
    </row>
    <row r="3" spans="1:4">
      <c r="A3" s="4" t="s">
        <v>79</v>
      </c>
      <c r="C3" s="6" t="n">
        <v>7622</v>
      </c>
      <c r="D3" s="6" t="n">
        <v>6163</v>
      </c>
    </row>
    <row r="4" spans="1:4">
      <c r="A4" s="4" t="s">
        <v>80</v>
      </c>
      <c r="C4" s="5" t="n">
        <v>7120</v>
      </c>
      <c r="D4" s="5" t="n">
        <v>6625</v>
      </c>
    </row>
    <row r="5" spans="1:4">
      <c r="A5" s="4" t="s">
        <v>81</v>
      </c>
      <c r="B5" s="4" t="s">
        <v>53</v>
      </c>
      <c r="C5" s="5" t="n">
        <v>3669</v>
      </c>
      <c r="D5" s="5" t="n">
        <v>3101</v>
      </c>
    </row>
    <row r="6" spans="1:4">
      <c r="A6" s="4" t="s">
        <v>82</v>
      </c>
      <c r="C6" s="5" t="n">
        <v>922</v>
      </c>
      <c r="D6" s="5" t="n">
        <v>545</v>
      </c>
    </row>
    <row r="7" spans="1:4">
      <c r="A7" s="4" t="s">
        <v>83</v>
      </c>
      <c r="C7" s="5" t="n">
        <v>19333</v>
      </c>
      <c r="D7" s="5" t="n">
        <v>16434</v>
      </c>
    </row>
    <row r="8" spans="1:4">
      <c r="A8" s="3" t="s">
        <v>84</v>
      </c>
    </row>
    <row r="9" spans="1:4">
      <c r="A9" s="4" t="s">
        <v>80</v>
      </c>
      <c r="C9" s="5" t="n">
        <v>724</v>
      </c>
      <c r="D9" s="5" t="n">
        <v>543</v>
      </c>
    </row>
    <row r="10" spans="1:4">
      <c r="A10" s="4" t="s">
        <v>85</v>
      </c>
      <c r="C10" s="5" t="n">
        <v>4112</v>
      </c>
      <c r="D10" s="5" t="n">
        <v>3902</v>
      </c>
    </row>
    <row r="11" spans="1:4">
      <c r="A11" s="4" t="s">
        <v>81</v>
      </c>
      <c r="C11" s="5" t="n">
        <v>7518</v>
      </c>
      <c r="D11" s="5" t="n">
        <v>7452</v>
      </c>
    </row>
    <row r="12" spans="1:4">
      <c r="A12" s="4" t="s">
        <v>86</v>
      </c>
      <c r="C12" s="5" t="n">
        <v>1956</v>
      </c>
      <c r="D12" s="5" t="n">
        <v>1781</v>
      </c>
    </row>
    <row r="13" spans="1:4">
      <c r="A13" s="4" t="s">
        <v>87</v>
      </c>
      <c r="C13" s="5" t="n">
        <v>6101</v>
      </c>
      <c r="D13" s="5" t="n">
        <v>6574</v>
      </c>
    </row>
    <row r="14" spans="1:4">
      <c r="A14" s="4" t="s">
        <v>88</v>
      </c>
      <c r="C14" s="5" t="n">
        <v>12768</v>
      </c>
      <c r="D14" s="5" t="n">
        <v>12792</v>
      </c>
    </row>
    <row r="15" spans="1:4">
      <c r="A15" s="4" t="s">
        <v>89</v>
      </c>
      <c r="C15" s="5" t="n">
        <v>1319</v>
      </c>
      <c r="D15" s="5" t="n">
        <v>1394</v>
      </c>
    </row>
    <row r="16" spans="1:4">
      <c r="A16" s="4" t="s">
        <v>90</v>
      </c>
      <c r="C16" s="5" t="n">
        <v>53831</v>
      </c>
      <c r="D16" s="5" t="n">
        <v>50872</v>
      </c>
    </row>
    <row r="17" spans="1:4">
      <c r="A17" s="3" t="s">
        <v>91</v>
      </c>
    </row>
    <row r="18" spans="1:4">
      <c r="A18" s="4" t="s">
        <v>92</v>
      </c>
      <c r="C18" s="5" t="n">
        <v>1054</v>
      </c>
      <c r="D18" s="5" t="n">
        <v>457</v>
      </c>
    </row>
    <row r="19" spans="1:4">
      <c r="A19" s="4" t="s">
        <v>93</v>
      </c>
      <c r="C19" s="5" t="n">
        <v>3248</v>
      </c>
      <c r="D19" s="5" t="n">
        <v>3451</v>
      </c>
    </row>
    <row r="20" spans="1:4">
      <c r="A20" s="4" t="s">
        <v>94</v>
      </c>
      <c r="C20" s="5" t="n">
        <v>1748</v>
      </c>
      <c r="D20" s="5" t="n">
        <v>1657</v>
      </c>
    </row>
    <row r="21" spans="1:4">
      <c r="A21" s="4" t="s">
        <v>95</v>
      </c>
      <c r="C21" s="5" t="n">
        <v>1368</v>
      </c>
      <c r="D21" s="5" t="n">
        <v>1093</v>
      </c>
    </row>
    <row r="22" spans="1:4">
      <c r="A22" s="4" t="s">
        <v>96</v>
      </c>
      <c r="C22" s="5" t="n">
        <v>826</v>
      </c>
      <c r="D22" s="5" t="n">
        <v>728</v>
      </c>
    </row>
    <row r="23" spans="1:4">
      <c r="A23" s="4" t="s">
        <v>97</v>
      </c>
      <c r="C23" s="5" t="n">
        <v>8244</v>
      </c>
      <c r="D23" s="5" t="n">
        <v>7386</v>
      </c>
    </row>
    <row r="24" spans="1:4">
      <c r="A24" s="3" t="s">
        <v>98</v>
      </c>
    </row>
    <row r="25" spans="1:4">
      <c r="A25" s="4" t="s">
        <v>92</v>
      </c>
      <c r="C25" s="5" t="n">
        <v>18469</v>
      </c>
      <c r="D25" s="5" t="n">
        <v>19456</v>
      </c>
    </row>
    <row r="26" spans="1:4">
      <c r="A26" s="4" t="s">
        <v>99</v>
      </c>
      <c r="C26" s="5" t="n">
        <v>3664</v>
      </c>
      <c r="D26" s="5" t="n">
        <v>3616</v>
      </c>
    </row>
    <row r="27" spans="1:4">
      <c r="A27" s="4" t="s">
        <v>100</v>
      </c>
      <c r="C27" s="5" t="n">
        <v>1892</v>
      </c>
      <c r="D27" s="5" t="n">
        <v>2782</v>
      </c>
    </row>
    <row r="28" spans="1:4">
      <c r="A28" s="4" t="s">
        <v>101</v>
      </c>
      <c r="C28" s="5" t="n">
        <v>764</v>
      </c>
      <c r="D28" s="5" t="n">
        <v>694</v>
      </c>
    </row>
    <row r="29" spans="1:4">
      <c r="A29" s="4" t="s">
        <v>102</v>
      </c>
      <c r="C29" s="4" t="s">
        <v>103</v>
      </c>
      <c r="D29" s="4" t="s">
        <v>103</v>
      </c>
    </row>
    <row r="30" spans="1:4">
      <c r="A30" s="3" t="s">
        <v>104</v>
      </c>
    </row>
    <row r="31" spans="1:4">
      <c r="A31" s="4" t="s">
        <v>105</v>
      </c>
      <c r="C31" s="5" t="n">
        <v>12612</v>
      </c>
      <c r="D31" s="5" t="n">
        <v>12406</v>
      </c>
    </row>
    <row r="32" spans="1:4">
      <c r="A32" s="4" t="s">
        <v>106</v>
      </c>
      <c r="C32" s="5" t="n">
        <v>8934</v>
      </c>
      <c r="D32" s="5" t="n">
        <v>5315</v>
      </c>
    </row>
    <row r="33" spans="1:4">
      <c r="A33" s="4" t="s">
        <v>107</v>
      </c>
      <c r="C33" s="5" t="n">
        <v>-2001</v>
      </c>
      <c r="D33" s="5" t="n">
        <v>-2018</v>
      </c>
    </row>
    <row r="34" spans="1:4">
      <c r="A34" s="4" t="s">
        <v>108</v>
      </c>
      <c r="C34" s="5" t="n">
        <v>19564</v>
      </c>
      <c r="D34" s="5" t="n">
        <v>15722</v>
      </c>
    </row>
    <row r="35" spans="1:4">
      <c r="A35" s="4" t="s">
        <v>109</v>
      </c>
      <c r="C35" s="5" t="n">
        <v>1234</v>
      </c>
      <c r="D35" s="5" t="n">
        <v>1216</v>
      </c>
    </row>
    <row r="36" spans="1:4">
      <c r="A36" s="4" t="s">
        <v>110</v>
      </c>
      <c r="C36" s="5" t="n">
        <v>20798</v>
      </c>
      <c r="D36" s="5" t="n">
        <v>16938</v>
      </c>
    </row>
    <row r="37" spans="1:4">
      <c r="A37" s="4" t="s">
        <v>111</v>
      </c>
      <c r="C37" s="5" t="n">
        <v>53831</v>
      </c>
      <c r="D37" s="5" t="n">
        <v>50872</v>
      </c>
    </row>
    <row r="38" spans="1:4">
      <c r="A38" s="4" t="s">
        <v>27</v>
      </c>
    </row>
    <row r="39" spans="1:4">
      <c r="A39" s="3" t="s">
        <v>104</v>
      </c>
    </row>
    <row r="40" spans="1:4">
      <c r="A40" s="4" t="s">
        <v>112</v>
      </c>
      <c r="B40" s="4" t="s">
        <v>55</v>
      </c>
      <c r="C40" s="5" t="n">
        <v>11</v>
      </c>
      <c r="D40" s="5" t="n">
        <v>11</v>
      </c>
    </row>
    <row r="41" spans="1:4">
      <c r="A41" s="4" t="s">
        <v>32</v>
      </c>
    </row>
    <row r="42" spans="1:4">
      <c r="A42" s="3" t="s">
        <v>104</v>
      </c>
    </row>
    <row r="43" spans="1:4">
      <c r="A43" s="4" t="s">
        <v>112</v>
      </c>
      <c r="B43" s="4" t="s">
        <v>113</v>
      </c>
      <c r="C43" s="6" t="n">
        <v>8</v>
      </c>
      <c r="D43" s="6" t="n">
        <v>8</v>
      </c>
    </row>
    <row r="44" spans="1:4"/>
    <row r="45" spans="1:4">
      <c r="A45" s="4" t="s">
        <v>53</v>
      </c>
      <c r="B45" s="4" t="s">
        <v>114</v>
      </c>
    </row>
    <row r="46" spans="1:4">
      <c r="A46" s="4" t="s">
        <v>55</v>
      </c>
      <c r="B46" s="4" t="s">
        <v>115</v>
      </c>
    </row>
    <row r="47" spans="1:4">
      <c r="A47" s="4" t="s">
        <v>113</v>
      </c>
      <c r="B47" s="4" t="s">
        <v>116</v>
      </c>
    </row>
  </sheetData>
  <mergeCells count="5">
    <mergeCell ref="A1:B1"/>
    <mergeCell ref="A44:C44"/>
    <mergeCell ref="B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39</v>
      </c>
    </row>
    <row r="4" spans="1:2">
      <c r="A4" s="4" t="s">
        <v>422</v>
      </c>
      <c r="B4"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4</v>
      </c>
      <c r="B1" s="2" t="s">
        <v>1</v>
      </c>
    </row>
    <row r="2" spans="1:2">
      <c r="B2" s="2" t="s">
        <v>2</v>
      </c>
    </row>
    <row r="3" spans="1:2">
      <c r="A3" s="3" t="s">
        <v>242</v>
      </c>
    </row>
    <row r="4" spans="1:2">
      <c r="A4" s="4" t="s">
        <v>425</v>
      </c>
      <c r="B4"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7</v>
      </c>
      <c r="B1" s="2" t="s">
        <v>1</v>
      </c>
    </row>
    <row r="2" spans="1:2">
      <c r="B2" s="2" t="s">
        <v>2</v>
      </c>
    </row>
    <row r="3" spans="1:2">
      <c r="A3" s="3" t="s">
        <v>184</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4</v>
      </c>
      <c r="B1" s="2" t="s">
        <v>1</v>
      </c>
    </row>
    <row r="2" spans="1:2">
      <c r="B2" s="2" t="s">
        <v>2</v>
      </c>
    </row>
    <row r="3" spans="1:2">
      <c r="A3" s="3" t="s">
        <v>247</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46"/>
  </cols>
  <sheetData>
    <row r="1" spans="1:2">
      <c r="A1" s="1" t="s">
        <v>441</v>
      </c>
      <c r="B1" s="2" t="s">
        <v>1</v>
      </c>
    </row>
    <row r="2" spans="1:2">
      <c r="B2" s="2" t="s">
        <v>442</v>
      </c>
    </row>
    <row r="3" spans="1:2">
      <c r="A3" s="3" t="s">
        <v>443</v>
      </c>
    </row>
    <row r="4" spans="1:2">
      <c r="A4" s="4" t="s">
        <v>444</v>
      </c>
      <c r="B4" s="5" t="n">
        <v>4</v>
      </c>
    </row>
    <row r="5" spans="1:2">
      <c r="A5" s="4" t="s">
        <v>445</v>
      </c>
    </row>
    <row r="6" spans="1:2">
      <c r="A6" s="3" t="s">
        <v>443</v>
      </c>
    </row>
    <row r="7" spans="1:2">
      <c r="A7" s="4" t="s">
        <v>446</v>
      </c>
      <c r="B7" s="5" t="n">
        <v>28</v>
      </c>
    </row>
    <row r="8" spans="1:2">
      <c r="A8" s="4" t="s">
        <v>447</v>
      </c>
      <c r="B8" s="5" t="n">
        <v>11</v>
      </c>
    </row>
    <row r="9" spans="1:2">
      <c r="A9" s="4" t="s">
        <v>448</v>
      </c>
    </row>
    <row r="10" spans="1:2">
      <c r="A10" s="3" t="s">
        <v>443</v>
      </c>
    </row>
    <row r="11" spans="1:2">
      <c r="A11" s="4" t="s">
        <v>446</v>
      </c>
      <c r="B11" s="5" t="n">
        <v>17</v>
      </c>
    </row>
    <row r="12" spans="1:2">
      <c r="A12" s="4" t="s">
        <v>449</v>
      </c>
    </row>
    <row r="13" spans="1:2">
      <c r="A13" s="3" t="s">
        <v>443</v>
      </c>
    </row>
    <row r="14" spans="1:2">
      <c r="A14" s="4" t="s">
        <v>446</v>
      </c>
      <c r="B14" s="5" t="n">
        <v>9</v>
      </c>
    </row>
    <row r="15" spans="1:2">
      <c r="A15" s="4" t="s">
        <v>450</v>
      </c>
    </row>
    <row r="16" spans="1:2">
      <c r="A16" s="3" t="s">
        <v>443</v>
      </c>
    </row>
    <row r="17" spans="1:2">
      <c r="A17" s="4" t="s">
        <v>446</v>
      </c>
      <c r="B17" s="5" t="n">
        <v>1</v>
      </c>
    </row>
    <row r="18" spans="1:2">
      <c r="A18" s="4" t="s">
        <v>451</v>
      </c>
    </row>
    <row r="19" spans="1:2">
      <c r="A19" s="3" t="s">
        <v>443</v>
      </c>
    </row>
    <row r="20" spans="1:2">
      <c r="A20" s="4" t="s">
        <v>446</v>
      </c>
      <c r="B20"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5</v>
      </c>
    </row>
    <row r="2" spans="1:3">
      <c r="A2" s="3" t="s">
        <v>290</v>
      </c>
    </row>
    <row r="3" spans="1:3">
      <c r="A3" s="4" t="s">
        <v>453</v>
      </c>
      <c r="B3" s="6" t="n">
        <v>8232</v>
      </c>
      <c r="C3" s="6" t="n">
        <v>7705</v>
      </c>
    </row>
    <row r="4" spans="1:3">
      <c r="A4" s="4" t="s">
        <v>454</v>
      </c>
      <c r="B4" s="5" t="n">
        <v>-388</v>
      </c>
      <c r="C4" s="5" t="n">
        <v>-537</v>
      </c>
    </row>
    <row r="5" spans="1:3">
      <c r="A5" s="4" t="s">
        <v>455</v>
      </c>
      <c r="B5" s="5" t="n">
        <v>7844</v>
      </c>
      <c r="C5" s="5" t="n">
        <v>7168</v>
      </c>
    </row>
    <row r="6" spans="1:3">
      <c r="A6" s="4" t="s">
        <v>456</v>
      </c>
      <c r="B6" s="5" t="n">
        <v>-7120</v>
      </c>
      <c r="C6" s="5" t="n">
        <v>-6625</v>
      </c>
    </row>
    <row r="7" spans="1:3">
      <c r="A7" s="4" t="s">
        <v>457</v>
      </c>
      <c r="B7" s="6" t="n">
        <v>724</v>
      </c>
      <c r="C7" s="6" t="n">
        <v>5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458</v>
      </c>
      <c r="B1" s="2" t="s">
        <v>459</v>
      </c>
      <c r="C1" s="2" t="s">
        <v>2</v>
      </c>
      <c r="D1" s="2" t="s">
        <v>460</v>
      </c>
      <c r="E1" s="2" t="s">
        <v>2</v>
      </c>
      <c r="F1" s="2" t="s">
        <v>35</v>
      </c>
      <c r="G1" s="2" t="s">
        <v>36</v>
      </c>
    </row>
    <row r="2" spans="1:7">
      <c r="A2" s="3" t="s">
        <v>461</v>
      </c>
    </row>
    <row r="3" spans="1:7">
      <c r="A3" s="4" t="s">
        <v>462</v>
      </c>
      <c r="E3" s="6" t="n">
        <v>2300</v>
      </c>
      <c r="F3" s="6" t="n">
        <v>2200</v>
      </c>
      <c r="G3" s="6" t="n">
        <v>2400</v>
      </c>
    </row>
    <row r="4" spans="1:7">
      <c r="A4" s="3" t="s">
        <v>463</v>
      </c>
    </row>
    <row r="5" spans="1:7">
      <c r="A5" s="4" t="s">
        <v>464</v>
      </c>
      <c r="E5" s="4" t="s">
        <v>465</v>
      </c>
      <c r="F5" s="4" t="s">
        <v>466</v>
      </c>
      <c r="G5" s="4" t="s">
        <v>466</v>
      </c>
    </row>
    <row r="6" spans="1:7">
      <c r="A6" s="4" t="s">
        <v>467</v>
      </c>
      <c r="E6" s="4" t="s">
        <v>468</v>
      </c>
    </row>
    <row r="7" spans="1:7">
      <c r="A7" s="4" t="s">
        <v>469</v>
      </c>
      <c r="D7" s="6" t="n">
        <v>1300</v>
      </c>
      <c r="E7" s="6" t="n">
        <v>1500</v>
      </c>
    </row>
    <row r="8" spans="1:7">
      <c r="A8" s="4" t="s">
        <v>470</v>
      </c>
      <c r="E8" s="6" t="n">
        <v>1800</v>
      </c>
    </row>
    <row r="9" spans="1:7">
      <c r="A9" s="4" t="s">
        <v>471</v>
      </c>
      <c r="C9" s="6" t="n">
        <v>139</v>
      </c>
    </row>
    <row r="10" spans="1:7">
      <c r="A10" s="4" t="s">
        <v>472</v>
      </c>
      <c r="E10" s="4" t="s">
        <v>473</v>
      </c>
    </row>
    <row r="11" spans="1:7">
      <c r="A11" s="4" t="s">
        <v>474</v>
      </c>
      <c r="E11" s="4" t="s">
        <v>475</v>
      </c>
    </row>
    <row r="12" spans="1:7">
      <c r="A12" s="4" t="s">
        <v>476</v>
      </c>
      <c r="E12" s="6" t="n">
        <v>158</v>
      </c>
    </row>
    <row r="13" spans="1:7">
      <c r="A13" s="4" t="s">
        <v>477</v>
      </c>
    </row>
    <row r="14" spans="1:7">
      <c r="A14" s="3" t="s">
        <v>463</v>
      </c>
    </row>
    <row r="15" spans="1:7">
      <c r="A15" s="4" t="s">
        <v>464</v>
      </c>
      <c r="B15" s="4" t="s">
        <v>478</v>
      </c>
    </row>
    <row r="16" spans="1:7">
      <c r="A16" s="4" t="s">
        <v>27</v>
      </c>
    </row>
    <row r="17" spans="1:7">
      <c r="A17" s="3" t="s">
        <v>463</v>
      </c>
    </row>
    <row r="18" spans="1:7">
      <c r="A18" s="4" t="s">
        <v>118</v>
      </c>
      <c r="C18" s="7" t="n">
        <v>0.01</v>
      </c>
      <c r="E18" s="7" t="n">
        <v>0.01</v>
      </c>
      <c r="F18" s="7" t="n">
        <v>0.01</v>
      </c>
    </row>
    <row r="19" spans="1:7">
      <c r="A19" s="4" t="s">
        <v>32</v>
      </c>
    </row>
    <row r="20" spans="1:7">
      <c r="A20" s="3" t="s">
        <v>463</v>
      </c>
    </row>
    <row r="21" spans="1:7">
      <c r="A21" s="4" t="s">
        <v>118</v>
      </c>
      <c r="C21" s="7" t="n">
        <v>0.01</v>
      </c>
      <c r="E21" s="7" t="n">
        <v>0.01</v>
      </c>
      <c r="F21" s="7" t="n">
        <v>0.01</v>
      </c>
    </row>
    <row r="22" spans="1:7">
      <c r="A22" s="4" t="s">
        <v>479</v>
      </c>
    </row>
    <row r="23" spans="1:7">
      <c r="A23" s="3" t="s">
        <v>480</v>
      </c>
    </row>
    <row r="24" spans="1:7">
      <c r="A24" s="4" t="s">
        <v>481</v>
      </c>
      <c r="E24" s="4" t="s">
        <v>482</v>
      </c>
    </row>
    <row r="25" spans="1:7">
      <c r="A25" s="4" t="s">
        <v>483</v>
      </c>
    </row>
    <row r="26" spans="1:7">
      <c r="A26" s="3" t="s">
        <v>480</v>
      </c>
    </row>
    <row r="27" spans="1:7">
      <c r="A27" s="4" t="s">
        <v>484</v>
      </c>
      <c r="E27" s="4" t="s">
        <v>485</v>
      </c>
    </row>
    <row r="28" spans="1:7">
      <c r="A28" s="4" t="s">
        <v>486</v>
      </c>
    </row>
    <row r="29" spans="1:7">
      <c r="A29" s="3" t="s">
        <v>480</v>
      </c>
    </row>
    <row r="30" spans="1:7">
      <c r="A30" s="4" t="s">
        <v>484</v>
      </c>
      <c r="E30" s="4" t="s">
        <v>4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88</v>
      </c>
      <c r="B1" s="2" t="s">
        <v>489</v>
      </c>
      <c r="C1" s="2" t="s">
        <v>490</v>
      </c>
      <c r="D1" s="2" t="s">
        <v>491</v>
      </c>
    </row>
    <row r="2" spans="1:4">
      <c r="A2" s="4" t="s">
        <v>492</v>
      </c>
    </row>
    <row r="3" spans="1:4">
      <c r="A3" s="3" t="s">
        <v>493</v>
      </c>
    </row>
    <row r="4" spans="1:4">
      <c r="A4" s="4" t="s">
        <v>494</v>
      </c>
      <c r="C4" s="6" t="n">
        <v>110000000</v>
      </c>
    </row>
    <row r="5" spans="1:4">
      <c r="A5" s="4" t="s">
        <v>495</v>
      </c>
      <c r="C5" s="4" t="s">
        <v>496</v>
      </c>
    </row>
    <row r="6" spans="1:4">
      <c r="A6" s="4" t="s">
        <v>497</v>
      </c>
      <c r="C6" s="4" t="s">
        <v>496</v>
      </c>
    </row>
    <row r="7" spans="1:4">
      <c r="A7" s="4" t="s">
        <v>498</v>
      </c>
      <c r="D7" s="6" t="n">
        <v>130000000</v>
      </c>
    </row>
    <row r="8" spans="1:4">
      <c r="A8" s="4" t="s">
        <v>499</v>
      </c>
    </row>
    <row r="9" spans="1:4">
      <c r="A9" s="3" t="s">
        <v>493</v>
      </c>
    </row>
    <row r="10" spans="1:4">
      <c r="A10" s="4" t="s">
        <v>498</v>
      </c>
      <c r="D10" s="6" t="n">
        <v>65000000</v>
      </c>
    </row>
    <row r="11" spans="1:4">
      <c r="A11" s="4" t="s">
        <v>500</v>
      </c>
    </row>
    <row r="12" spans="1:4">
      <c r="A12" s="3" t="s">
        <v>493</v>
      </c>
    </row>
    <row r="13" spans="1:4">
      <c r="A13" s="4" t="s">
        <v>501</v>
      </c>
      <c r="B13" s="6" t="n">
        <v>9000000000</v>
      </c>
    </row>
    <row r="14" spans="1:4">
      <c r="A14" s="4" t="s">
        <v>502</v>
      </c>
      <c r="B14" s="4" t="s">
        <v>503</v>
      </c>
    </row>
    <row r="15" spans="1:4">
      <c r="A15" s="4" t="s">
        <v>504</v>
      </c>
    </row>
    <row r="16" spans="1:4">
      <c r="A16" s="3" t="s">
        <v>493</v>
      </c>
    </row>
    <row r="17" spans="1:4">
      <c r="A17" s="4" t="s">
        <v>505</v>
      </c>
      <c r="B17" s="6" t="n">
        <v>19</v>
      </c>
    </row>
    <row r="18" spans="1:4">
      <c r="A18" s="4" t="s">
        <v>506</v>
      </c>
      <c r="B18" s="4" t="s">
        <v>496</v>
      </c>
    </row>
    <row r="19" spans="1:4">
      <c r="A19" s="4" t="s">
        <v>507</v>
      </c>
      <c r="B19" s="6" t="n">
        <v>35700000000</v>
      </c>
    </row>
    <row r="20" spans="1:4">
      <c r="A20" s="4" t="s">
        <v>508</v>
      </c>
      <c r="B20" s="6" t="n">
        <v>2500000000</v>
      </c>
    </row>
    <row r="21" spans="1:4">
      <c r="A21" s="4" t="s">
        <v>509</v>
      </c>
    </row>
    <row r="22" spans="1:4">
      <c r="A22" s="3" t="s">
        <v>493</v>
      </c>
    </row>
    <row r="23" spans="1:4">
      <c r="A23" s="4" t="s">
        <v>510</v>
      </c>
      <c r="B23" s="7" t="n">
        <v>114.32</v>
      </c>
    </row>
    <row r="24" spans="1:4">
      <c r="A24" s="4" t="s">
        <v>511</v>
      </c>
      <c r="B24" s="10" t="n">
        <v>0.3324</v>
      </c>
    </row>
    <row r="25" spans="1:4">
      <c r="A25" s="4" t="s">
        <v>512</v>
      </c>
    </row>
    <row r="26" spans="1:4">
      <c r="A26" s="3" t="s">
        <v>493</v>
      </c>
    </row>
    <row r="27" spans="1:4">
      <c r="A27" s="4" t="s">
        <v>510</v>
      </c>
      <c r="B27" s="7" t="n">
        <v>93.53</v>
      </c>
    </row>
    <row r="28" spans="1:4">
      <c r="A28" s="4" t="s">
        <v>511</v>
      </c>
      <c r="B28" s="10" t="n">
        <v>0.4063</v>
      </c>
    </row>
    <row r="29" spans="1:4">
      <c r="A29" s="4" t="s">
        <v>513</v>
      </c>
    </row>
    <row r="30" spans="1:4">
      <c r="A30" s="3" t="s">
        <v>493</v>
      </c>
    </row>
    <row r="31" spans="1:4">
      <c r="A31" s="4" t="s">
        <v>514</v>
      </c>
      <c r="B31" s="6" t="n">
        <v>38</v>
      </c>
    </row>
    <row r="32" spans="1:4">
      <c r="A32" s="4" t="s">
        <v>515</v>
      </c>
    </row>
    <row r="33" spans="1:4">
      <c r="A33" s="3" t="s">
        <v>493</v>
      </c>
    </row>
    <row r="34" spans="1:4">
      <c r="A34" s="4" t="s">
        <v>516</v>
      </c>
      <c r="B34" s="6" t="n">
        <v>85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32"/>
    <col customWidth="1" max="9" min="9" width="21"/>
    <col customWidth="1" max="10" min="10" width="21"/>
    <col customWidth="1" max="11" min="11" width="31"/>
    <col customWidth="1" max="12" min="12" width="24"/>
    <col customWidth="1" max="13" min="13" width="24"/>
  </cols>
  <sheetData>
    <row r="1" spans="1:13">
      <c r="A1" s="1" t="s">
        <v>517</v>
      </c>
      <c r="B1" s="2" t="s">
        <v>518</v>
      </c>
      <c r="C1" s="2" t="s">
        <v>519</v>
      </c>
      <c r="D1" s="2" t="s">
        <v>520</v>
      </c>
      <c r="E1" s="2" t="s">
        <v>521</v>
      </c>
      <c r="F1" s="2" t="s">
        <v>522</v>
      </c>
      <c r="G1" s="2" t="s">
        <v>523</v>
      </c>
      <c r="H1" s="2" t="s">
        <v>524</v>
      </c>
      <c r="I1" s="2" t="s">
        <v>525</v>
      </c>
      <c r="J1" s="2" t="s">
        <v>526</v>
      </c>
      <c r="K1" s="2" t="s">
        <v>527</v>
      </c>
      <c r="L1" s="2" t="s">
        <v>528</v>
      </c>
      <c r="M1" s="2" t="s">
        <v>529</v>
      </c>
    </row>
    <row r="2" spans="1:13">
      <c r="A2" s="3" t="s">
        <v>530</v>
      </c>
    </row>
    <row r="3" spans="1:13">
      <c r="A3" s="4" t="s">
        <v>148</v>
      </c>
      <c r="H3" s="6" t="n">
        <v>0</v>
      </c>
      <c r="I3" s="6" t="n">
        <v>1</v>
      </c>
      <c r="J3" s="6" t="n">
        <v>290</v>
      </c>
    </row>
    <row r="4" spans="1:13">
      <c r="A4" s="4" t="s">
        <v>531</v>
      </c>
      <c r="H4" s="6" t="n">
        <v>7</v>
      </c>
      <c r="I4" s="6" t="n">
        <v>75</v>
      </c>
      <c r="J4" s="6" t="n">
        <v>924</v>
      </c>
    </row>
    <row r="5" spans="1:13">
      <c r="A5" s="4" t="s">
        <v>532</v>
      </c>
    </row>
    <row r="6" spans="1:13">
      <c r="A6" s="3" t="s">
        <v>530</v>
      </c>
    </row>
    <row r="7" spans="1:13">
      <c r="A7" s="4" t="s">
        <v>501</v>
      </c>
      <c r="C7" s="6" t="n">
        <v>20200</v>
      </c>
      <c r="K7" s="11" t="n">
        <v>15300000000</v>
      </c>
    </row>
    <row r="8" spans="1:13">
      <c r="A8" s="4" t="s">
        <v>502</v>
      </c>
      <c r="C8" s="4" t="s">
        <v>503</v>
      </c>
    </row>
    <row r="9" spans="1:13">
      <c r="A9" s="4" t="s">
        <v>533</v>
      </c>
      <c r="C9" s="4" t="s">
        <v>534</v>
      </c>
      <c r="K9" s="4" t="s">
        <v>534</v>
      </c>
    </row>
    <row r="10" spans="1:13">
      <c r="A10" s="4" t="s">
        <v>535</v>
      </c>
      <c r="C10" s="4" t="s">
        <v>536</v>
      </c>
      <c r="K10" s="4" t="s">
        <v>536</v>
      </c>
    </row>
    <row r="11" spans="1:13">
      <c r="A11" s="4" t="s">
        <v>537</v>
      </c>
      <c r="C11" s="4" t="s">
        <v>538</v>
      </c>
      <c r="K11" s="4" t="s">
        <v>538</v>
      </c>
    </row>
    <row r="12" spans="1:13">
      <c r="A12" s="4" t="s">
        <v>539</v>
      </c>
    </row>
    <row r="13" spans="1:13">
      <c r="A13" s="3" t="s">
        <v>530</v>
      </c>
    </row>
    <row r="14" spans="1:13">
      <c r="A14" s="4" t="s">
        <v>540</v>
      </c>
      <c r="H14" s="4" t="s">
        <v>541</v>
      </c>
    </row>
    <row r="15" spans="1:13">
      <c r="A15" s="4" t="s">
        <v>542</v>
      </c>
    </row>
    <row r="16" spans="1:13">
      <c r="A16" s="3" t="s">
        <v>530</v>
      </c>
    </row>
    <row r="17" spans="1:13">
      <c r="A17" s="4" t="s">
        <v>543</v>
      </c>
      <c r="C17" s="4" t="s">
        <v>544</v>
      </c>
    </row>
    <row r="18" spans="1:13">
      <c r="A18" s="4" t="s">
        <v>545</v>
      </c>
    </row>
    <row r="19" spans="1:13">
      <c r="A19" s="3" t="s">
        <v>530</v>
      </c>
    </row>
    <row r="20" spans="1:13">
      <c r="A20" s="4" t="s">
        <v>540</v>
      </c>
      <c r="H20" s="4" t="s">
        <v>546</v>
      </c>
    </row>
    <row r="21" spans="1:13">
      <c r="A21" s="4" t="s">
        <v>547</v>
      </c>
    </row>
    <row r="22" spans="1:13">
      <c r="A22" s="3" t="s">
        <v>530</v>
      </c>
    </row>
    <row r="23" spans="1:13">
      <c r="A23" s="4" t="s">
        <v>543</v>
      </c>
      <c r="C23" s="4" t="s">
        <v>548</v>
      </c>
    </row>
    <row r="24" spans="1:13">
      <c r="A24" s="4" t="s">
        <v>549</v>
      </c>
    </row>
    <row r="25" spans="1:13">
      <c r="A25" s="3" t="s">
        <v>530</v>
      </c>
    </row>
    <row r="26" spans="1:13">
      <c r="A26" s="4" t="s">
        <v>550</v>
      </c>
      <c r="E26" s="4" t="s">
        <v>551</v>
      </c>
      <c r="H26" s="4" t="s">
        <v>552</v>
      </c>
    </row>
    <row r="27" spans="1:13">
      <c r="A27" s="4" t="s">
        <v>553</v>
      </c>
      <c r="E27" s="4" t="s">
        <v>554</v>
      </c>
      <c r="H27" s="4" t="s">
        <v>555</v>
      </c>
    </row>
    <row r="28" spans="1:13">
      <c r="A28" s="4" t="s">
        <v>148</v>
      </c>
      <c r="E28" s="6" t="n">
        <v>225</v>
      </c>
      <c r="H28" s="6" t="n">
        <v>100</v>
      </c>
    </row>
    <row r="29" spans="1:13">
      <c r="A29" s="4" t="s">
        <v>556</v>
      </c>
      <c r="H29" s="5" t="n">
        <v>4</v>
      </c>
    </row>
    <row r="30" spans="1:13">
      <c r="A30" s="4" t="s">
        <v>557</v>
      </c>
    </row>
    <row r="31" spans="1:13">
      <c r="A31" s="3" t="s">
        <v>530</v>
      </c>
    </row>
    <row r="32" spans="1:13">
      <c r="A32" s="4" t="s">
        <v>553</v>
      </c>
      <c r="G32" s="4" t="s">
        <v>558</v>
      </c>
    </row>
    <row r="33" spans="1:13">
      <c r="A33" s="4" t="s">
        <v>148</v>
      </c>
      <c r="G33" s="6" t="n">
        <v>55</v>
      </c>
    </row>
    <row r="34" spans="1:13">
      <c r="A34" s="4" t="s">
        <v>559</v>
      </c>
      <c r="G34" s="5" t="n">
        <v>625</v>
      </c>
    </row>
    <row r="35" spans="1:13">
      <c r="A35" s="4" t="s">
        <v>560</v>
      </c>
    </row>
    <row r="36" spans="1:13">
      <c r="A36" s="3" t="s">
        <v>530</v>
      </c>
    </row>
    <row r="37" spans="1:13">
      <c r="A37" s="4" t="s">
        <v>561</v>
      </c>
      <c r="H37" s="4" t="s">
        <v>562</v>
      </c>
    </row>
    <row r="38" spans="1:13">
      <c r="A38" s="4" t="s">
        <v>563</v>
      </c>
      <c r="D38" s="6" t="n">
        <v>910</v>
      </c>
    </row>
    <row r="39" spans="1:13">
      <c r="A39" s="4" t="s">
        <v>564</v>
      </c>
      <c r="D39" s="5" t="n">
        <v>7</v>
      </c>
    </row>
    <row r="40" spans="1:13">
      <c r="A40" s="4" t="s">
        <v>565</v>
      </c>
    </row>
    <row r="41" spans="1:13">
      <c r="A41" s="3" t="s">
        <v>530</v>
      </c>
    </row>
    <row r="42" spans="1:13">
      <c r="A42" s="4" t="s">
        <v>566</v>
      </c>
      <c r="M42" s="4" t="s">
        <v>567</v>
      </c>
    </row>
    <row r="43" spans="1:13">
      <c r="A43" s="4" t="s">
        <v>568</v>
      </c>
    </row>
    <row r="44" spans="1:13">
      <c r="A44" s="3" t="s">
        <v>530</v>
      </c>
    </row>
    <row r="45" spans="1:13">
      <c r="A45" s="4" t="s">
        <v>569</v>
      </c>
      <c r="M45" s="12" t="n">
        <v>10.75</v>
      </c>
    </row>
    <row r="46" spans="1:13">
      <c r="A46" s="4" t="s">
        <v>570</v>
      </c>
      <c r="L46" s="12" t="n">
        <v>12.5</v>
      </c>
    </row>
    <row r="47" spans="1:13">
      <c r="A47" s="4" t="s">
        <v>571</v>
      </c>
    </row>
    <row r="48" spans="1:13">
      <c r="A48" s="3" t="s">
        <v>530</v>
      </c>
    </row>
    <row r="49" spans="1:13">
      <c r="A49" s="4" t="s">
        <v>569</v>
      </c>
      <c r="K49" s="11" t="n">
        <v>14</v>
      </c>
    </row>
    <row r="50" spans="1:13">
      <c r="A50" s="4" t="s">
        <v>531</v>
      </c>
      <c r="C50" s="6" t="n">
        <v>19900</v>
      </c>
    </row>
    <row r="51" spans="1:13">
      <c r="A51" s="4" t="s">
        <v>572</v>
      </c>
      <c r="K51" s="5" t="n">
        <v>13</v>
      </c>
    </row>
    <row r="52" spans="1:13">
      <c r="A52" s="4" t="s">
        <v>570</v>
      </c>
      <c r="K52" s="12" t="n">
        <v>14.75</v>
      </c>
    </row>
    <row r="53" spans="1:13">
      <c r="A53" s="4" t="s">
        <v>573</v>
      </c>
    </row>
    <row r="54" spans="1:13">
      <c r="A54" s="3" t="s">
        <v>530</v>
      </c>
    </row>
    <row r="55" spans="1:13">
      <c r="A55" s="4" t="s">
        <v>574</v>
      </c>
      <c r="B55" s="4" t="s">
        <v>575</v>
      </c>
    </row>
    <row r="56" spans="1:13">
      <c r="A56" s="4" t="s">
        <v>576</v>
      </c>
      <c r="B56" s="4" t="s">
        <v>496</v>
      </c>
    </row>
    <row r="57" spans="1:13">
      <c r="A57" s="4" t="s">
        <v>577</v>
      </c>
    </row>
    <row r="58" spans="1:13">
      <c r="A58" s="3" t="s">
        <v>530</v>
      </c>
    </row>
    <row r="59" spans="1:13">
      <c r="A59" s="4" t="s">
        <v>576</v>
      </c>
      <c r="B59" s="4" t="s">
        <v>554</v>
      </c>
    </row>
    <row r="60" spans="1:13">
      <c r="A60" s="4" t="s">
        <v>578</v>
      </c>
    </row>
    <row r="61" spans="1:13">
      <c r="A61" s="3" t="s">
        <v>530</v>
      </c>
    </row>
    <row r="62" spans="1:13">
      <c r="A62" s="4" t="s">
        <v>579</v>
      </c>
      <c r="B62" s="4" t="s">
        <v>580</v>
      </c>
    </row>
    <row r="63" spans="1:13">
      <c r="A63" s="4" t="s">
        <v>581</v>
      </c>
      <c r="B63" s="11" t="n">
        <v>100000000</v>
      </c>
    </row>
    <row r="64" spans="1:13">
      <c r="A64" s="4" t="s">
        <v>582</v>
      </c>
    </row>
    <row r="65" spans="1:13">
      <c r="A65" s="3" t="s">
        <v>530</v>
      </c>
    </row>
    <row r="66" spans="1:13">
      <c r="A66" s="4" t="s">
        <v>583</v>
      </c>
      <c r="H66" s="4" t="s">
        <v>584</v>
      </c>
    </row>
    <row r="67" spans="1:13">
      <c r="A67" s="4" t="s">
        <v>585</v>
      </c>
      <c r="G67" s="5" t="n">
        <v>105</v>
      </c>
    </row>
    <row r="68" spans="1:13">
      <c r="A68" s="4" t="s">
        <v>586</v>
      </c>
      <c r="G68" s="6" t="n">
        <v>60</v>
      </c>
    </row>
    <row r="69" spans="1:13">
      <c r="A69" s="4" t="s">
        <v>587</v>
      </c>
    </row>
    <row r="70" spans="1:13">
      <c r="A70" s="3" t="s">
        <v>530</v>
      </c>
    </row>
    <row r="71" spans="1:13">
      <c r="A71" s="4" t="s">
        <v>540</v>
      </c>
      <c r="G71" s="4" t="s">
        <v>588</v>
      </c>
    </row>
    <row r="72" spans="1:13">
      <c r="A72" s="4" t="s">
        <v>589</v>
      </c>
    </row>
    <row r="73" spans="1:13">
      <c r="A73" s="3" t="s">
        <v>530</v>
      </c>
    </row>
    <row r="74" spans="1:13">
      <c r="A74" s="4" t="s">
        <v>590</v>
      </c>
      <c r="G74" s="6" t="n">
        <v>510</v>
      </c>
    </row>
    <row r="75" spans="1:13">
      <c r="A75" s="4" t="s">
        <v>591</v>
      </c>
    </row>
    <row r="76" spans="1:13">
      <c r="A76" s="3" t="s">
        <v>530</v>
      </c>
    </row>
    <row r="77" spans="1:13">
      <c r="A77" s="4" t="s">
        <v>563</v>
      </c>
      <c r="F77" s="6" t="n">
        <v>285</v>
      </c>
    </row>
    <row r="78" spans="1:13">
      <c r="A78" s="4" t="s">
        <v>531</v>
      </c>
      <c r="F78" s="5" t="n">
        <v>346</v>
      </c>
    </row>
    <row r="79" spans="1:13">
      <c r="A79" s="4" t="s">
        <v>583</v>
      </c>
      <c r="H79" s="4" t="s">
        <v>592</v>
      </c>
    </row>
    <row r="80" spans="1:13">
      <c r="A80" s="4" t="s">
        <v>593</v>
      </c>
      <c r="F80" s="6" t="n">
        <v>90</v>
      </c>
    </row>
    <row r="81" spans="1:13">
      <c r="A81" s="4" t="s">
        <v>594</v>
      </c>
    </row>
    <row r="82" spans="1:13">
      <c r="A82" s="3" t="s">
        <v>530</v>
      </c>
    </row>
    <row r="83" spans="1:13">
      <c r="A83" s="4" t="s">
        <v>540</v>
      </c>
      <c r="F83" s="4" t="s">
        <v>595</v>
      </c>
    </row>
    <row r="84" spans="1:13">
      <c r="A84" s="4" t="s">
        <v>596</v>
      </c>
    </row>
    <row r="85" spans="1:13">
      <c r="A85" s="3" t="s">
        <v>530</v>
      </c>
    </row>
    <row r="86" spans="1:13">
      <c r="A86" s="4" t="s">
        <v>540</v>
      </c>
      <c r="F86" s="4" t="s">
        <v>588</v>
      </c>
    </row>
    <row r="87" spans="1:13">
      <c r="A87" s="4" t="s">
        <v>597</v>
      </c>
    </row>
    <row r="88" spans="1:13">
      <c r="A88" s="3" t="s">
        <v>530</v>
      </c>
    </row>
    <row r="89" spans="1:13">
      <c r="A89" s="4" t="s">
        <v>540</v>
      </c>
      <c r="F89" s="4" t="s">
        <v>5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31"/>
    <col customWidth="1" max="5" min="5" width="21"/>
    <col customWidth="1" max="6" min="6" width="4"/>
    <col customWidth="1" max="7" min="7" width="21"/>
    <col customWidth="1" max="8" min="8" width="4"/>
    <col customWidth="1" max="9" min="9" width="21"/>
    <col customWidth="1" max="10" min="10" width="4"/>
  </cols>
  <sheetData>
    <row r="1" spans="1:10">
      <c r="A1" s="1" t="s">
        <v>598</v>
      </c>
      <c r="B1" s="2" t="s">
        <v>599</v>
      </c>
      <c r="E1" s="2" t="s">
        <v>1</v>
      </c>
    </row>
    <row r="2" spans="1:10">
      <c r="B2" s="2" t="s">
        <v>491</v>
      </c>
      <c r="C2" s="2" t="s">
        <v>600</v>
      </c>
      <c r="D2" s="2" t="s">
        <v>601</v>
      </c>
      <c r="E2" s="2" t="s">
        <v>491</v>
      </c>
      <c r="F2" s="2" t="s">
        <v>53</v>
      </c>
      <c r="G2" s="2" t="s">
        <v>525</v>
      </c>
      <c r="H2" s="2" t="s">
        <v>53</v>
      </c>
      <c r="I2" s="2" t="s">
        <v>526</v>
      </c>
      <c r="J2" s="2" t="s">
        <v>53</v>
      </c>
    </row>
    <row r="3" spans="1:10">
      <c r="A3" s="3" t="s">
        <v>602</v>
      </c>
    </row>
    <row r="4" spans="1:10">
      <c r="A4" s="4" t="s">
        <v>603</v>
      </c>
      <c r="C4" s="6" t="n">
        <v>350</v>
      </c>
    </row>
    <row r="5" spans="1:10">
      <c r="A5" s="4" t="s">
        <v>604</v>
      </c>
      <c r="D5" s="5" t="n">
        <v>3</v>
      </c>
    </row>
    <row r="6" spans="1:10">
      <c r="A6" s="4" t="s">
        <v>605</v>
      </c>
      <c r="B6" s="6" t="n">
        <v>102</v>
      </c>
      <c r="E6" s="6" t="n">
        <v>102</v>
      </c>
      <c r="G6" s="6" t="n">
        <v>0</v>
      </c>
      <c r="I6" s="6" t="n">
        <v>0</v>
      </c>
    </row>
    <row r="7" spans="1:10"/>
    <row r="8" spans="1:10">
      <c r="A8" s="4" t="s">
        <v>53</v>
      </c>
      <c r="B8" s="4" t="s">
        <v>606</v>
      </c>
    </row>
  </sheetData>
  <mergeCells count="17">
    <mergeCell ref="A1:A2"/>
    <mergeCell ref="B1:D1"/>
    <mergeCell ref="E1:J1"/>
    <mergeCell ref="E3:F3"/>
    <mergeCell ref="G3:H3"/>
    <mergeCell ref="I3:J3"/>
    <mergeCell ref="E4:F4"/>
    <mergeCell ref="G4:H4"/>
    <mergeCell ref="I4:J4"/>
    <mergeCell ref="E5:F5"/>
    <mergeCell ref="G5:H5"/>
    <mergeCell ref="I5:J5"/>
    <mergeCell ref="E6:F6"/>
    <mergeCell ref="G6:H6"/>
    <mergeCell ref="I6:J6"/>
    <mergeCell ref="A7:J7"/>
    <mergeCell ref="B8:J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7</v>
      </c>
      <c r="B1" s="2" t="s">
        <v>2</v>
      </c>
      <c r="C1" s="2" t="s">
        <v>35</v>
      </c>
    </row>
    <row r="2" spans="1:3">
      <c r="A2" s="4" t="s">
        <v>27</v>
      </c>
    </row>
    <row r="3" spans="1:3">
      <c r="A3" s="4" t="s">
        <v>118</v>
      </c>
      <c r="B3" s="7" t="n">
        <v>0.01</v>
      </c>
      <c r="C3" s="7" t="n">
        <v>0.01</v>
      </c>
    </row>
    <row r="4" spans="1:3">
      <c r="A4" s="4" t="s">
        <v>119</v>
      </c>
      <c r="B4" s="5" t="n">
        <v>6000000000</v>
      </c>
      <c r="C4" s="5" t="n">
        <v>6000000000</v>
      </c>
    </row>
    <row r="5" spans="1:3">
      <c r="A5" s="4" t="s">
        <v>120</v>
      </c>
      <c r="B5" s="5" t="n">
        <v>1054032541</v>
      </c>
      <c r="C5" s="5" t="n">
        <v>1052536963</v>
      </c>
    </row>
    <row r="6" spans="1:3">
      <c r="A6" s="4" t="s">
        <v>121</v>
      </c>
      <c r="B6" s="5" t="n">
        <v>123687371</v>
      </c>
      <c r="C6" s="5" t="n">
        <v>123687371</v>
      </c>
    </row>
    <row r="7" spans="1:3">
      <c r="A7" s="4" t="s">
        <v>32</v>
      </c>
    </row>
    <row r="8" spans="1:3">
      <c r="A8" s="4" t="s">
        <v>118</v>
      </c>
      <c r="B8" s="7" t="n">
        <v>0.01</v>
      </c>
      <c r="C8" s="7" t="n">
        <v>0.01</v>
      </c>
    </row>
    <row r="9" spans="1:3">
      <c r="A9" s="4" t="s">
        <v>119</v>
      </c>
      <c r="B9" s="5" t="n">
        <v>3000000000</v>
      </c>
      <c r="C9" s="5" t="n">
        <v>3000000000</v>
      </c>
    </row>
    <row r="10" spans="1:3">
      <c r="A10" s="4" t="s">
        <v>120</v>
      </c>
      <c r="B10" s="5" t="n">
        <v>798520953</v>
      </c>
      <c r="C10" s="5" t="n">
        <v>798520953</v>
      </c>
    </row>
    <row r="11" spans="1:3">
      <c r="A11" s="4" t="s">
        <v>121</v>
      </c>
      <c r="B11" s="5" t="n">
        <v>356993807</v>
      </c>
      <c r="C11" s="5" t="n">
        <v>3569938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07</v>
      </c>
      <c r="B1" s="2" t="s">
        <v>1</v>
      </c>
    </row>
    <row r="2" spans="1:4">
      <c r="B2" s="2" t="s">
        <v>608</v>
      </c>
      <c r="C2" s="2" t="s">
        <v>525</v>
      </c>
      <c r="D2" s="2" t="s">
        <v>526</v>
      </c>
    </row>
    <row r="3" spans="1:4">
      <c r="A3" s="3" t="s">
        <v>609</v>
      </c>
    </row>
    <row r="4" spans="1:4">
      <c r="A4" s="4" t="s">
        <v>610</v>
      </c>
      <c r="B4" s="5" t="n">
        <v>6</v>
      </c>
    </row>
    <row r="5" spans="1:4">
      <c r="A5" s="4" t="s">
        <v>611</v>
      </c>
    </row>
    <row r="6" spans="1:4">
      <c r="A6" s="3" t="s">
        <v>609</v>
      </c>
    </row>
    <row r="7" spans="1:4">
      <c r="A7" s="4" t="s">
        <v>612</v>
      </c>
      <c r="B7" s="6" t="n">
        <v>-61</v>
      </c>
      <c r="C7" s="6" t="n">
        <v>-28</v>
      </c>
      <c r="D7" s="6" t="n">
        <v>-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614</v>
      </c>
      <c r="J1" s="2" t="s">
        <v>1</v>
      </c>
    </row>
    <row r="2" spans="1:12">
      <c r="B2" s="2" t="s">
        <v>2</v>
      </c>
      <c r="C2" s="2" t="s">
        <v>615</v>
      </c>
      <c r="D2" s="2" t="s">
        <v>460</v>
      </c>
      <c r="E2" s="2" t="s">
        <v>616</v>
      </c>
      <c r="F2" s="2" t="s">
        <v>35</v>
      </c>
      <c r="G2" s="2" t="s">
        <v>617</v>
      </c>
      <c r="H2" s="2" t="s">
        <v>618</v>
      </c>
      <c r="I2" s="2" t="s">
        <v>619</v>
      </c>
      <c r="J2" s="2" t="s">
        <v>2</v>
      </c>
      <c r="K2" s="2" t="s">
        <v>35</v>
      </c>
      <c r="L2" s="2" t="s">
        <v>36</v>
      </c>
    </row>
    <row r="3" spans="1:12">
      <c r="A3" s="3" t="s">
        <v>609</v>
      </c>
    </row>
    <row r="4" spans="1:12">
      <c r="A4" s="4" t="s">
        <v>620</v>
      </c>
      <c r="B4" s="6" t="n">
        <v>-5</v>
      </c>
      <c r="C4" s="6" t="n">
        <v>-18</v>
      </c>
      <c r="D4" s="6" t="n">
        <v>-5</v>
      </c>
      <c r="E4" s="6" t="n">
        <v>16</v>
      </c>
      <c r="F4" s="6" t="n">
        <v>-25</v>
      </c>
      <c r="G4" s="6" t="n">
        <v>-12</v>
      </c>
      <c r="H4" s="6" t="n">
        <v>-1</v>
      </c>
      <c r="I4" s="6" t="n">
        <v>-6</v>
      </c>
      <c r="J4" s="6" t="n">
        <v>-12</v>
      </c>
      <c r="K4" s="6" t="n">
        <v>-44</v>
      </c>
      <c r="L4" s="6" t="n">
        <v>-8</v>
      </c>
    </row>
    <row r="5" spans="1:12">
      <c r="A5" s="4" t="s">
        <v>611</v>
      </c>
    </row>
    <row r="6" spans="1:12">
      <c r="A6" s="3" t="s">
        <v>609</v>
      </c>
    </row>
    <row r="7" spans="1:12">
      <c r="A7" s="4" t="s">
        <v>621</v>
      </c>
      <c r="J7" s="5" t="n">
        <v>-29</v>
      </c>
      <c r="K7" s="5" t="n">
        <v>-54</v>
      </c>
      <c r="L7" s="5" t="n">
        <v>-14</v>
      </c>
    </row>
    <row r="8" spans="1:12">
      <c r="A8" s="4" t="s">
        <v>622</v>
      </c>
      <c r="J8" s="5" t="n">
        <v>17</v>
      </c>
      <c r="K8" s="5" t="n">
        <v>10</v>
      </c>
      <c r="L8" s="5" t="n">
        <v>6</v>
      </c>
    </row>
    <row r="9" spans="1:12">
      <c r="A9" s="4" t="s">
        <v>620</v>
      </c>
      <c r="J9" s="6" t="n">
        <v>-12</v>
      </c>
      <c r="K9" s="6" t="n">
        <v>-44</v>
      </c>
      <c r="L9" s="6" t="n">
        <v>-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69"/>
    <col customWidth="1" max="3" min="3" width="15"/>
    <col customWidth="1" max="4" min="4" width="16"/>
    <col customWidth="1" max="5" min="5" width="14"/>
    <col customWidth="1" max="6" min="6" width="14"/>
    <col customWidth="1" max="7" min="7" width="14"/>
  </cols>
  <sheetData>
    <row r="1" spans="1:7">
      <c r="A1" s="1" t="s">
        <v>623</v>
      </c>
      <c r="C1" s="2" t="s">
        <v>599</v>
      </c>
      <c r="D1" s="2" t="s">
        <v>1</v>
      </c>
    </row>
    <row r="2" spans="1:7">
      <c r="C2" s="2" t="s">
        <v>624</v>
      </c>
      <c r="D2" s="2" t="s">
        <v>2</v>
      </c>
      <c r="E2" s="2" t="s">
        <v>35</v>
      </c>
      <c r="F2" s="2" t="s">
        <v>36</v>
      </c>
      <c r="G2" s="2" t="s">
        <v>625</v>
      </c>
    </row>
    <row r="3" spans="1:7">
      <c r="A3" s="3" t="s">
        <v>626</v>
      </c>
    </row>
    <row r="4" spans="1:7">
      <c r="A4" s="4" t="s">
        <v>627</v>
      </c>
      <c r="D4" s="6" t="n">
        <v>28000000</v>
      </c>
      <c r="E4" s="6" t="n">
        <v>224000000</v>
      </c>
      <c r="F4" s="6" t="n">
        <v>231000000</v>
      </c>
    </row>
    <row r="5" spans="1:7">
      <c r="A5" s="4" t="s">
        <v>628</v>
      </c>
      <c r="D5" s="5" t="n">
        <v>111000000</v>
      </c>
      <c r="E5" s="5" t="n">
        <v>178000000</v>
      </c>
      <c r="F5" s="5" t="n">
        <v>623000000</v>
      </c>
    </row>
    <row r="6" spans="1:7">
      <c r="A6" s="4" t="s">
        <v>629</v>
      </c>
      <c r="D6" s="5" t="n">
        <v>88000000</v>
      </c>
      <c r="E6" s="5" t="n">
        <v>177000000</v>
      </c>
      <c r="F6" s="5" t="n">
        <v>136000000</v>
      </c>
      <c r="G6" s="6" t="n">
        <v>529000000</v>
      </c>
    </row>
    <row r="7" spans="1:7">
      <c r="A7" s="4" t="s">
        <v>630</v>
      </c>
      <c r="D7" s="5" t="n">
        <v>57000000</v>
      </c>
    </row>
    <row r="8" spans="1:7">
      <c r="A8" s="9" t="s">
        <v>156</v>
      </c>
    </row>
    <row r="9" spans="1:7">
      <c r="A9" s="3" t="s">
        <v>626</v>
      </c>
    </row>
    <row r="10" spans="1:7">
      <c r="A10" s="4" t="s">
        <v>628</v>
      </c>
      <c r="B10" s="4" t="s">
        <v>53</v>
      </c>
      <c r="D10" s="6" t="n">
        <v>0</v>
      </c>
      <c r="E10" s="6" t="n">
        <v>0</v>
      </c>
      <c r="F10" s="6" t="n">
        <v>420000000</v>
      </c>
    </row>
    <row r="11" spans="1:7">
      <c r="A11" s="4" t="s">
        <v>631</v>
      </c>
    </row>
    <row r="12" spans="1:7">
      <c r="A12" s="3" t="s">
        <v>626</v>
      </c>
    </row>
    <row r="13" spans="1:7">
      <c r="A13" s="4" t="s">
        <v>628</v>
      </c>
      <c r="C13" s="6" t="n">
        <v>420000000</v>
      </c>
    </row>
    <row r="14" spans="1:7">
      <c r="A14" s="4" t="s">
        <v>629</v>
      </c>
      <c r="C14" s="6" t="n">
        <v>0</v>
      </c>
    </row>
    <row r="15" spans="1:7"/>
    <row r="16" spans="1:7">
      <c r="A16" s="4" t="s">
        <v>53</v>
      </c>
      <c r="B16" s="4" t="s">
        <v>157</v>
      </c>
    </row>
  </sheetData>
  <mergeCells count="4">
    <mergeCell ref="A1:B2"/>
    <mergeCell ref="D1:F1"/>
    <mergeCell ref="A15:F15"/>
    <mergeCell ref="B16:F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36</v>
      </c>
    </row>
    <row r="3" spans="1:4">
      <c r="A3" s="3" t="s">
        <v>633</v>
      </c>
    </row>
    <row r="4" spans="1:4">
      <c r="A4" s="4" t="s">
        <v>634</v>
      </c>
      <c r="B4" s="6" t="n">
        <v>-177</v>
      </c>
      <c r="C4" s="6" t="n">
        <v>-136</v>
      </c>
      <c r="D4" s="6" t="n">
        <v>-529</v>
      </c>
    </row>
    <row r="5" spans="1:4">
      <c r="A5" s="4" t="s">
        <v>635</v>
      </c>
      <c r="B5" s="5" t="n">
        <v>-28</v>
      </c>
      <c r="C5" s="5" t="n">
        <v>-224</v>
      </c>
      <c r="D5" s="5" t="n">
        <v>-231</v>
      </c>
    </row>
    <row r="6" spans="1:4">
      <c r="A6" s="4" t="s">
        <v>636</v>
      </c>
      <c r="B6" s="5" t="n">
        <v>111</v>
      </c>
      <c r="C6" s="5" t="n">
        <v>178</v>
      </c>
      <c r="D6" s="5" t="n">
        <v>623</v>
      </c>
    </row>
    <row r="7" spans="1:4">
      <c r="A7" s="4" t="s">
        <v>82</v>
      </c>
      <c r="B7" s="5" t="n">
        <v>6</v>
      </c>
      <c r="C7" s="5" t="n">
        <v>5</v>
      </c>
      <c r="D7" s="5" t="n">
        <v>1</v>
      </c>
    </row>
    <row r="8" spans="1:4">
      <c r="A8" s="4" t="s">
        <v>637</v>
      </c>
      <c r="B8" s="5" t="n">
        <v>-88</v>
      </c>
      <c r="C8" s="5" t="n">
        <v>-177</v>
      </c>
      <c r="D8" s="5" t="n">
        <v>-136</v>
      </c>
    </row>
    <row r="9" spans="1:4">
      <c r="A9" s="4" t="s">
        <v>638</v>
      </c>
    </row>
    <row r="10" spans="1:4">
      <c r="A10" s="3" t="s">
        <v>633</v>
      </c>
    </row>
    <row r="11" spans="1:4">
      <c r="A11" s="4" t="s">
        <v>634</v>
      </c>
      <c r="B11" s="5" t="n">
        <v>-119</v>
      </c>
      <c r="C11" s="5" t="n">
        <v>-57</v>
      </c>
      <c r="D11" s="5" t="n">
        <v>-13</v>
      </c>
    </row>
    <row r="12" spans="1:4">
      <c r="A12" s="4" t="s">
        <v>635</v>
      </c>
      <c r="B12" s="5" t="n">
        <v>-22</v>
      </c>
      <c r="C12" s="5" t="n">
        <v>-202</v>
      </c>
      <c r="D12" s="5" t="n">
        <v>-208</v>
      </c>
    </row>
    <row r="13" spans="1:4">
      <c r="A13" s="4" t="s">
        <v>636</v>
      </c>
      <c r="B13" s="5" t="n">
        <v>87</v>
      </c>
      <c r="C13" s="5" t="n">
        <v>135</v>
      </c>
      <c r="D13" s="5" t="n">
        <v>160</v>
      </c>
    </row>
    <row r="14" spans="1:4">
      <c r="A14" s="4" t="s">
        <v>82</v>
      </c>
      <c r="B14" s="5" t="n">
        <v>3</v>
      </c>
      <c r="C14" s="5" t="n">
        <v>5</v>
      </c>
      <c r="D14" s="5" t="n">
        <v>4</v>
      </c>
    </row>
    <row r="15" spans="1:4">
      <c r="A15" s="4" t="s">
        <v>637</v>
      </c>
      <c r="B15" s="5" t="n">
        <v>-51</v>
      </c>
      <c r="C15" s="5" t="n">
        <v>-119</v>
      </c>
      <c r="D15" s="5" t="n">
        <v>-57</v>
      </c>
    </row>
    <row r="16" spans="1:4">
      <c r="A16" s="4" t="s">
        <v>639</v>
      </c>
    </row>
    <row r="17" spans="1:4">
      <c r="A17" s="3" t="s">
        <v>633</v>
      </c>
    </row>
    <row r="18" spans="1:4">
      <c r="A18" s="4" t="s">
        <v>634</v>
      </c>
      <c r="B18" s="5" t="n">
        <v>-58</v>
      </c>
      <c r="C18" s="5" t="n">
        <v>-79</v>
      </c>
      <c r="D18" s="5" t="n">
        <v>-516</v>
      </c>
    </row>
    <row r="19" spans="1:4">
      <c r="A19" s="4" t="s">
        <v>635</v>
      </c>
      <c r="B19" s="5" t="n">
        <v>-6</v>
      </c>
      <c r="C19" s="5" t="n">
        <v>-22</v>
      </c>
      <c r="D19" s="5" t="n">
        <v>-23</v>
      </c>
    </row>
    <row r="20" spans="1:4">
      <c r="A20" s="4" t="s">
        <v>636</v>
      </c>
      <c r="B20" s="5" t="n">
        <v>24</v>
      </c>
      <c r="C20" s="5" t="n">
        <v>43</v>
      </c>
      <c r="D20" s="5" t="n">
        <v>463</v>
      </c>
    </row>
    <row r="21" spans="1:4">
      <c r="A21" s="4" t="s">
        <v>82</v>
      </c>
      <c r="B21" s="5" t="n">
        <v>3</v>
      </c>
      <c r="C21" s="5" t="n">
        <v>0</v>
      </c>
      <c r="D21" s="5" t="n">
        <v>-3</v>
      </c>
    </row>
    <row r="22" spans="1:4">
      <c r="A22" s="4" t="s">
        <v>637</v>
      </c>
      <c r="B22" s="6" t="n">
        <v>-37</v>
      </c>
      <c r="C22" s="6" t="n">
        <v>-58</v>
      </c>
      <c r="D22" s="6" t="n">
        <v>-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35</v>
      </c>
    </row>
    <row r="2" spans="1:4">
      <c r="A2" s="3" t="s">
        <v>641</v>
      </c>
    </row>
    <row r="3" spans="1:4">
      <c r="A3" s="4" t="s">
        <v>642</v>
      </c>
      <c r="B3" s="4" t="s">
        <v>53</v>
      </c>
      <c r="C3" s="6" t="n">
        <v>3676</v>
      </c>
      <c r="D3" s="6" t="n">
        <v>3201</v>
      </c>
    </row>
    <row r="4" spans="1:4">
      <c r="A4" s="4" t="s">
        <v>643</v>
      </c>
      <c r="C4" s="5" t="n">
        <v>3219</v>
      </c>
      <c r="D4" s="5" t="n">
        <v>3168</v>
      </c>
    </row>
    <row r="5" spans="1:4">
      <c r="A5" s="4" t="s">
        <v>644</v>
      </c>
      <c r="C5" s="5" t="n">
        <v>44</v>
      </c>
      <c r="D5" s="5" t="n">
        <v>64</v>
      </c>
    </row>
    <row r="6" spans="1:4">
      <c r="A6" s="3" t="s">
        <v>645</v>
      </c>
    </row>
    <row r="7" spans="1:4">
      <c r="A7" s="4" t="s">
        <v>646</v>
      </c>
      <c r="C7" s="5" t="n">
        <v>1249</v>
      </c>
      <c r="D7" s="5" t="n">
        <v>1112</v>
      </c>
    </row>
    <row r="8" spans="1:4">
      <c r="A8" s="4" t="s">
        <v>647</v>
      </c>
      <c r="C8" s="5" t="n">
        <v>98</v>
      </c>
      <c r="D8" s="5" t="n">
        <v>398</v>
      </c>
    </row>
    <row r="9" spans="1:4">
      <c r="A9" s="4" t="s">
        <v>648</v>
      </c>
      <c r="C9" s="5" t="n">
        <v>1556</v>
      </c>
      <c r="D9" s="5" t="n">
        <v>1094</v>
      </c>
    </row>
    <row r="10" spans="1:4">
      <c r="A10" s="4" t="s">
        <v>649</v>
      </c>
      <c r="C10" s="5" t="n">
        <v>221</v>
      </c>
      <c r="D10" s="5" t="n">
        <v>295</v>
      </c>
    </row>
    <row r="11" spans="1:4">
      <c r="A11" s="4" t="s">
        <v>650</v>
      </c>
      <c r="C11" s="5" t="n">
        <v>3124</v>
      </c>
      <c r="D11" s="5" t="n">
        <v>2899</v>
      </c>
    </row>
    <row r="12" spans="1:4">
      <c r="A12" s="3" t="s">
        <v>651</v>
      </c>
    </row>
    <row r="13" spans="1:4">
      <c r="A13" s="4" t="s">
        <v>646</v>
      </c>
      <c r="C13" s="5" t="n">
        <v>743</v>
      </c>
      <c r="D13" s="5" t="n">
        <v>838</v>
      </c>
    </row>
    <row r="14" spans="1:4">
      <c r="A14" s="4" t="s">
        <v>652</v>
      </c>
      <c r="C14" s="5" t="n">
        <v>381</v>
      </c>
      <c r="D14" s="5" t="n">
        <v>383</v>
      </c>
    </row>
    <row r="15" spans="1:4">
      <c r="A15" s="4" t="s">
        <v>653</v>
      </c>
      <c r="C15" s="5" t="n">
        <v>1124</v>
      </c>
      <c r="D15" s="5" t="n">
        <v>1221</v>
      </c>
    </row>
    <row r="16" spans="1:4">
      <c r="A16" s="4" t="s">
        <v>654</v>
      </c>
      <c r="B16" s="4" t="s">
        <v>55</v>
      </c>
      <c r="C16" s="5" t="n">
        <v>4248</v>
      </c>
      <c r="D16" s="5" t="n">
        <v>4120</v>
      </c>
    </row>
    <row r="17" spans="1:4">
      <c r="A17" s="4" t="s">
        <v>655</v>
      </c>
      <c r="C17" s="5" t="n">
        <v>11187</v>
      </c>
      <c r="D17" s="5" t="n">
        <v>10553</v>
      </c>
    </row>
    <row r="18" spans="1:4">
      <c r="A18" s="4" t="s">
        <v>656</v>
      </c>
      <c r="B18" s="4" t="s">
        <v>113</v>
      </c>
      <c r="C18" s="5" t="n">
        <v>-3669</v>
      </c>
      <c r="D18" s="5" t="n">
        <v>-3101</v>
      </c>
    </row>
    <row r="19" spans="1:4">
      <c r="A19" s="4" t="s">
        <v>657</v>
      </c>
      <c r="C19" s="6" t="n">
        <v>7518</v>
      </c>
      <c r="D19" s="6" t="n">
        <v>7452</v>
      </c>
    </row>
    <row r="20" spans="1:4"/>
    <row r="21" spans="1:4">
      <c r="A21" s="4" t="s">
        <v>53</v>
      </c>
      <c r="B21" s="4" t="s">
        <v>658</v>
      </c>
    </row>
    <row r="22" spans="1:4">
      <c r="A22" s="4" t="s">
        <v>55</v>
      </c>
      <c r="B22" s="4" t="s">
        <v>659</v>
      </c>
    </row>
    <row r="23" spans="1:4">
      <c r="A23" s="4" t="s">
        <v>113</v>
      </c>
      <c r="B23" s="4" t="s">
        <v>114</v>
      </c>
    </row>
  </sheetData>
  <mergeCells count="5">
    <mergeCell ref="A1:B1"/>
    <mergeCell ref="A20:C20"/>
    <mergeCell ref="B21:C21"/>
    <mergeCell ref="B22:C22"/>
    <mergeCell ref="B23:C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0</v>
      </c>
      <c r="C1" s="2" t="s">
        <v>1</v>
      </c>
    </row>
    <row r="2" spans="1:4">
      <c r="C2" s="2" t="s">
        <v>2</v>
      </c>
      <c r="D2" s="2" t="s">
        <v>35</v>
      </c>
    </row>
    <row r="3" spans="1:4">
      <c r="A3" s="3" t="s">
        <v>661</v>
      </c>
    </row>
    <row r="4" spans="1:4">
      <c r="A4" s="4" t="s">
        <v>662</v>
      </c>
      <c r="C4" s="6" t="n">
        <v>2212</v>
      </c>
      <c r="D4" s="6" t="n">
        <v>2444</v>
      </c>
    </row>
    <row r="5" spans="1:4">
      <c r="A5" s="4" t="s">
        <v>663</v>
      </c>
      <c r="B5" s="4" t="s">
        <v>53</v>
      </c>
      <c r="C5" s="5" t="n">
        <v>3669</v>
      </c>
      <c r="D5" s="5" t="n">
        <v>3101</v>
      </c>
    </row>
    <row r="6" spans="1:4">
      <c r="A6" s="4" t="s">
        <v>664</v>
      </c>
    </row>
    <row r="7" spans="1:4">
      <c r="A7" s="3" t="s">
        <v>661</v>
      </c>
    </row>
    <row r="8" spans="1:4">
      <c r="A8" s="4" t="s">
        <v>662</v>
      </c>
      <c r="C8" s="6" t="n">
        <v>210</v>
      </c>
      <c r="D8" s="5" t="n">
        <v>241</v>
      </c>
    </row>
    <row r="9" spans="1:4">
      <c r="A9" s="4" t="s">
        <v>665</v>
      </c>
    </row>
    <row r="10" spans="1:4">
      <c r="A10" s="3" t="s">
        <v>661</v>
      </c>
    </row>
    <row r="11" spans="1:4">
      <c r="A11" s="4" t="s">
        <v>666</v>
      </c>
      <c r="C11" s="4" t="s">
        <v>588</v>
      </c>
    </row>
    <row r="12" spans="1:4">
      <c r="A12" s="4" t="s">
        <v>667</v>
      </c>
    </row>
    <row r="13" spans="1:4">
      <c r="A13" s="3" t="s">
        <v>661</v>
      </c>
    </row>
    <row r="14" spans="1:4">
      <c r="A14" s="4" t="s">
        <v>663</v>
      </c>
      <c r="C14" s="6" t="n">
        <v>3625</v>
      </c>
      <c r="D14" s="6" t="n">
        <v>3037</v>
      </c>
    </row>
    <row r="15" spans="1:4"/>
    <row r="16" spans="1:4">
      <c r="A16" s="4" t="s">
        <v>53</v>
      </c>
      <c r="B16" s="4" t="s">
        <v>114</v>
      </c>
    </row>
  </sheetData>
  <mergeCells count="3">
    <mergeCell ref="A1:B2"/>
    <mergeCell ref="A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5</v>
      </c>
      <c r="D2" s="2" t="s">
        <v>36</v>
      </c>
    </row>
    <row r="3" spans="1:4">
      <c r="A3" s="3" t="s">
        <v>661</v>
      </c>
    </row>
    <row r="4" spans="1:4">
      <c r="A4" s="4" t="s">
        <v>669</v>
      </c>
      <c r="B4" s="4" t="s">
        <v>670</v>
      </c>
    </row>
    <row r="5" spans="1:4">
      <c r="A5" s="4" t="s">
        <v>671</v>
      </c>
      <c r="B5" s="4" t="s">
        <v>672</v>
      </c>
    </row>
    <row r="6" spans="1:4">
      <c r="A6" s="4" t="s">
        <v>673</v>
      </c>
      <c r="B6" s="6" t="n">
        <v>1319</v>
      </c>
    </row>
    <row r="7" spans="1:4">
      <c r="A7" s="4" t="s">
        <v>674</v>
      </c>
    </row>
    <row r="8" spans="1:4">
      <c r="A8" s="3" t="s">
        <v>661</v>
      </c>
    </row>
    <row r="9" spans="1:4">
      <c r="A9" s="4" t="s">
        <v>675</v>
      </c>
      <c r="B9" s="6" t="n">
        <v>44</v>
      </c>
      <c r="C9" s="6" t="n">
        <v>91</v>
      </c>
      <c r="D9" s="6" t="n">
        <v>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76</v>
      </c>
      <c r="C1" s="2" t="s">
        <v>2</v>
      </c>
      <c r="D1" s="2" t="s">
        <v>35</v>
      </c>
    </row>
    <row r="2" spans="1:4">
      <c r="A2" s="3" t="s">
        <v>677</v>
      </c>
    </row>
    <row r="3" spans="1:4">
      <c r="A3" s="4" t="s">
        <v>678</v>
      </c>
      <c r="B3" s="4" t="s">
        <v>53</v>
      </c>
      <c r="C3" s="6" t="n">
        <v>618</v>
      </c>
      <c r="D3" s="6" t="n">
        <v>465</v>
      </c>
    </row>
    <row r="4" spans="1:4">
      <c r="A4" s="4" t="s">
        <v>679</v>
      </c>
      <c r="C4" s="6" t="n">
        <v>4112</v>
      </c>
      <c r="D4" s="5" t="n">
        <v>3902</v>
      </c>
    </row>
    <row r="5" spans="1:4">
      <c r="A5" s="4" t="s">
        <v>565</v>
      </c>
    </row>
    <row r="6" spans="1:4">
      <c r="A6" s="3" t="s">
        <v>677</v>
      </c>
    </row>
    <row r="7" spans="1:4">
      <c r="A7" s="4" t="s">
        <v>566</v>
      </c>
      <c r="B7" s="4" t="s">
        <v>680</v>
      </c>
      <c r="C7" s="4" t="s">
        <v>567</v>
      </c>
    </row>
    <row r="8" spans="1:4">
      <c r="A8" s="4" t="s">
        <v>71</v>
      </c>
      <c r="B8" s="4" t="s">
        <v>680</v>
      </c>
      <c r="C8" s="6" t="n">
        <v>3306</v>
      </c>
      <c r="D8" s="5" t="n">
        <v>3175</v>
      </c>
    </row>
    <row r="9" spans="1:4">
      <c r="A9" s="4" t="s">
        <v>681</v>
      </c>
    </row>
    <row r="10" spans="1:4">
      <c r="A10" s="3" t="s">
        <v>677</v>
      </c>
    </row>
    <row r="11" spans="1:4">
      <c r="A11" s="4" t="s">
        <v>566</v>
      </c>
      <c r="B11" s="4" t="s">
        <v>55</v>
      </c>
      <c r="C11" s="4" t="s">
        <v>496</v>
      </c>
    </row>
    <row r="12" spans="1:4">
      <c r="A12" s="4" t="s">
        <v>71</v>
      </c>
      <c r="B12" s="4" t="s">
        <v>55</v>
      </c>
      <c r="C12" s="6" t="n">
        <v>188</v>
      </c>
      <c r="D12" s="6" t="n">
        <v>262</v>
      </c>
    </row>
    <row r="13" spans="1:4"/>
    <row r="14" spans="1:4">
      <c r="A14" s="4" t="s">
        <v>53</v>
      </c>
      <c r="B14" s="4" t="s">
        <v>682</v>
      </c>
    </row>
    <row r="15" spans="1:4">
      <c r="A15" s="4" t="s">
        <v>55</v>
      </c>
      <c r="B15" s="4" t="s">
        <v>683</v>
      </c>
    </row>
    <row r="16" spans="1:4">
      <c r="A16" s="4" t="s">
        <v>113</v>
      </c>
      <c r="B16" s="4" t="s">
        <v>684</v>
      </c>
    </row>
  </sheetData>
  <mergeCells count="5">
    <mergeCell ref="A1:B1"/>
    <mergeCell ref="A13:C13"/>
    <mergeCell ref="B14:C14"/>
    <mergeCell ref="B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685</v>
      </c>
      <c r="C1" s="2" t="s">
        <v>1</v>
      </c>
    </row>
    <row r="2" spans="1:5">
      <c r="C2" s="2" t="s">
        <v>2</v>
      </c>
      <c r="D2" s="2" t="s">
        <v>35</v>
      </c>
      <c r="E2" s="2" t="s">
        <v>36</v>
      </c>
    </row>
    <row r="3" spans="1:5">
      <c r="A3" s="3" t="s">
        <v>677</v>
      </c>
    </row>
    <row r="4" spans="1:5">
      <c r="A4" s="4" t="s">
        <v>128</v>
      </c>
      <c r="C4" s="6" t="n">
        <v>235</v>
      </c>
      <c r="D4" s="6" t="n">
        <v>186</v>
      </c>
      <c r="E4" s="6" t="n">
        <v>351</v>
      </c>
    </row>
    <row r="5" spans="1:5">
      <c r="A5" s="4" t="s">
        <v>686</v>
      </c>
    </row>
    <row r="6" spans="1:5">
      <c r="A6" s="3" t="s">
        <v>677</v>
      </c>
    </row>
    <row r="7" spans="1:5">
      <c r="A7" s="4" t="s">
        <v>687</v>
      </c>
      <c r="B7" s="4" t="s">
        <v>53</v>
      </c>
      <c r="C7" s="5" t="n">
        <v>257</v>
      </c>
    </row>
    <row r="8" spans="1:5">
      <c r="A8" s="4" t="s">
        <v>565</v>
      </c>
    </row>
    <row r="9" spans="1:5">
      <c r="A9" s="3" t="s">
        <v>677</v>
      </c>
    </row>
    <row r="10" spans="1:5">
      <c r="A10" s="4" t="s">
        <v>128</v>
      </c>
      <c r="C10" s="5" t="n">
        <v>220</v>
      </c>
      <c r="D10" s="6" t="n">
        <v>170</v>
      </c>
      <c r="E10" s="6" t="n">
        <v>330</v>
      </c>
    </row>
    <row r="11" spans="1:5">
      <c r="A11" s="4" t="s">
        <v>688</v>
      </c>
    </row>
    <row r="12" spans="1:5">
      <c r="A12" s="3" t="s">
        <v>677</v>
      </c>
    </row>
    <row r="13" spans="1:5">
      <c r="A13" s="4" t="s">
        <v>687</v>
      </c>
      <c r="B13" s="4" t="s">
        <v>53</v>
      </c>
      <c r="C13" s="5" t="n">
        <v>257</v>
      </c>
    </row>
    <row r="14" spans="1:5">
      <c r="A14" s="4" t="s">
        <v>689</v>
      </c>
    </row>
    <row r="15" spans="1:5">
      <c r="A15" s="3" t="s">
        <v>677</v>
      </c>
    </row>
    <row r="16" spans="1:5">
      <c r="A16" s="4" t="s">
        <v>690</v>
      </c>
      <c r="C16" s="6" t="n">
        <v>13000</v>
      </c>
    </row>
    <row r="17" spans="1:5"/>
    <row r="18" spans="1:5">
      <c r="A18" s="4" t="s">
        <v>53</v>
      </c>
      <c r="B18" s="4" t="s">
        <v>691</v>
      </c>
    </row>
  </sheetData>
  <mergeCells count="4">
    <mergeCell ref="A1:B2"/>
    <mergeCell ref="C1:E1"/>
    <mergeCell ref="A17:D17"/>
    <mergeCell ref="B18:D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36</v>
      </c>
    </row>
    <row r="3" spans="1:4">
      <c r="A3" s="3" t="s">
        <v>693</v>
      </c>
    </row>
    <row r="4" spans="1:4">
      <c r="A4" s="4" t="s">
        <v>43</v>
      </c>
      <c r="B4" s="6" t="n">
        <v>-138</v>
      </c>
      <c r="C4" s="6" t="n">
        <v>-41</v>
      </c>
      <c r="D4" s="6" t="n">
        <v>-34</v>
      </c>
    </row>
    <row r="5" spans="1:4">
      <c r="A5" s="4" t="s">
        <v>565</v>
      </c>
    </row>
    <row r="6" spans="1:4">
      <c r="A6" s="3" t="s">
        <v>693</v>
      </c>
    </row>
    <row r="7" spans="1:4">
      <c r="A7" s="4" t="s">
        <v>43</v>
      </c>
      <c r="B7" s="5" t="n">
        <v>426</v>
      </c>
      <c r="C7" s="5" t="n">
        <v>338</v>
      </c>
      <c r="D7" s="5" t="n">
        <v>383</v>
      </c>
    </row>
    <row r="8" spans="1:4">
      <c r="A8" s="4" t="s">
        <v>694</v>
      </c>
    </row>
    <row r="9" spans="1:4">
      <c r="A9" s="3" t="s">
        <v>693</v>
      </c>
    </row>
    <row r="10" spans="1:4">
      <c r="A10" s="4" t="s">
        <v>43</v>
      </c>
      <c r="B10" s="5" t="n">
        <v>-445</v>
      </c>
      <c r="C10" s="5" t="n">
        <v>-215</v>
      </c>
      <c r="D10" s="5" t="n">
        <v>-157</v>
      </c>
    </row>
    <row r="11" spans="1:4">
      <c r="A11" s="4" t="s">
        <v>695</v>
      </c>
    </row>
    <row r="12" spans="1:4">
      <c r="A12" s="3" t="s">
        <v>693</v>
      </c>
    </row>
    <row r="13" spans="1:4">
      <c r="A13" s="4" t="s">
        <v>43</v>
      </c>
      <c r="B13" s="6" t="n">
        <v>-119</v>
      </c>
      <c r="C13" s="6" t="n">
        <v>-164</v>
      </c>
      <c r="D13" s="6" t="n">
        <v>-2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22</v>
      </c>
      <c r="C1" s="2" t="s">
        <v>1</v>
      </c>
    </row>
    <row r="2" spans="1:5">
      <c r="C2" s="2" t="s">
        <v>2</v>
      </c>
      <c r="D2" s="2" t="s">
        <v>35</v>
      </c>
      <c r="E2" s="2" t="s">
        <v>36</v>
      </c>
    </row>
    <row r="3" spans="1:5">
      <c r="A3" s="3" t="s">
        <v>123</v>
      </c>
    </row>
    <row r="4" spans="1:5">
      <c r="A4" s="4" t="s">
        <v>51</v>
      </c>
      <c r="C4" s="6" t="n">
        <v>4762</v>
      </c>
      <c r="D4" s="6" t="n">
        <v>3226</v>
      </c>
      <c r="E4" s="6" t="n">
        <v>3016</v>
      </c>
    </row>
    <row r="5" spans="1:5">
      <c r="A5" s="4" t="s">
        <v>124</v>
      </c>
      <c r="C5" s="5" t="n">
        <v>-12</v>
      </c>
      <c r="D5" s="5" t="n">
        <v>-44</v>
      </c>
      <c r="E5" s="5" t="n">
        <v>-8</v>
      </c>
    </row>
    <row r="6" spans="1:5">
      <c r="A6" s="4" t="s">
        <v>49</v>
      </c>
      <c r="C6" s="5" t="n">
        <v>4774</v>
      </c>
      <c r="D6" s="5" t="n">
        <v>3270</v>
      </c>
      <c r="E6" s="5" t="n">
        <v>3024</v>
      </c>
    </row>
    <row r="7" spans="1:5">
      <c r="A7" s="3" t="s">
        <v>125</v>
      </c>
    </row>
    <row r="8" spans="1:5">
      <c r="A8" s="4" t="s">
        <v>41</v>
      </c>
      <c r="C8" s="5" t="n">
        <v>584</v>
      </c>
      <c r="D8" s="5" t="n">
        <v>553</v>
      </c>
      <c r="E8" s="5" t="n">
        <v>530</v>
      </c>
    </row>
    <row r="9" spans="1:5">
      <c r="A9" s="4" t="s">
        <v>126</v>
      </c>
      <c r="C9" s="5" t="n">
        <v>69</v>
      </c>
      <c r="D9" s="5" t="n">
        <v>65</v>
      </c>
      <c r="E9" s="5" t="n">
        <v>75</v>
      </c>
    </row>
    <row r="10" spans="1:5">
      <c r="A10" s="4" t="s">
        <v>42</v>
      </c>
      <c r="C10" s="5" t="n">
        <v>72</v>
      </c>
      <c r="D10" s="5" t="n">
        <v>315</v>
      </c>
      <c r="E10" s="5" t="n">
        <v>323</v>
      </c>
    </row>
    <row r="11" spans="1:5">
      <c r="A11" s="4" t="s">
        <v>127</v>
      </c>
      <c r="C11" s="5" t="n">
        <v>204</v>
      </c>
      <c r="D11" s="5" t="n">
        <v>126</v>
      </c>
      <c r="E11" s="5" t="n">
        <v>196</v>
      </c>
    </row>
    <row r="12" spans="1:5">
      <c r="A12" s="4" t="s">
        <v>43</v>
      </c>
      <c r="C12" s="5" t="n">
        <v>138</v>
      </c>
      <c r="D12" s="5" t="n">
        <v>41</v>
      </c>
      <c r="E12" s="5" t="n">
        <v>34</v>
      </c>
    </row>
    <row r="13" spans="1:5">
      <c r="A13" s="4" t="s">
        <v>128</v>
      </c>
      <c r="C13" s="5" t="n">
        <v>235</v>
      </c>
      <c r="D13" s="5" t="n">
        <v>186</v>
      </c>
      <c r="E13" s="5" t="n">
        <v>351</v>
      </c>
    </row>
    <row r="14" spans="1:5">
      <c r="A14" s="4" t="s">
        <v>46</v>
      </c>
      <c r="C14" s="5" t="n">
        <v>550</v>
      </c>
      <c r="D14" s="5" t="n">
        <v>327</v>
      </c>
      <c r="E14" s="5" t="n">
        <v>335</v>
      </c>
    </row>
    <row r="15" spans="1:5">
      <c r="A15" s="4" t="s">
        <v>129</v>
      </c>
      <c r="C15" s="5" t="n">
        <v>-111</v>
      </c>
      <c r="D15" s="5" t="n">
        <v>-178</v>
      </c>
      <c r="E15" s="5" t="n">
        <v>-623</v>
      </c>
    </row>
    <row r="16" spans="1:5">
      <c r="A16" s="4" t="s">
        <v>130</v>
      </c>
      <c r="C16" s="5" t="n">
        <v>-903</v>
      </c>
      <c r="D16" s="5" t="n">
        <v>89</v>
      </c>
      <c r="E16" s="5" t="n">
        <v>466</v>
      </c>
    </row>
    <row r="17" spans="1:5">
      <c r="A17" s="3" t="s">
        <v>131</v>
      </c>
    </row>
    <row r="18" spans="1:5">
      <c r="A18" s="4" t="s">
        <v>132</v>
      </c>
      <c r="C18" s="5" t="n">
        <v>-801</v>
      </c>
      <c r="D18" s="5" t="n">
        <v>-441</v>
      </c>
      <c r="E18" s="5" t="n">
        <v>-332</v>
      </c>
    </row>
    <row r="19" spans="1:5">
      <c r="A19" s="4" t="s">
        <v>133</v>
      </c>
      <c r="C19" s="5" t="n">
        <v>-422</v>
      </c>
      <c r="D19" s="5" t="n">
        <v>-1030</v>
      </c>
      <c r="E19" s="5" t="n">
        <v>-721</v>
      </c>
    </row>
    <row r="20" spans="1:5">
      <c r="A20" s="4" t="s">
        <v>134</v>
      </c>
      <c r="C20" s="5" t="n">
        <v>401</v>
      </c>
      <c r="D20" s="5" t="n">
        <v>221</v>
      </c>
      <c r="E20" s="5" t="n">
        <v>46</v>
      </c>
    </row>
    <row r="21" spans="1:5">
      <c r="A21" s="4" t="s">
        <v>135</v>
      </c>
      <c r="C21" s="5" t="n">
        <v>-674</v>
      </c>
      <c r="D21" s="5" t="n">
        <v>73</v>
      </c>
      <c r="E21" s="5" t="n">
        <v>-765</v>
      </c>
    </row>
    <row r="22" spans="1:5">
      <c r="A22" s="4" t="s">
        <v>136</v>
      </c>
      <c r="C22" s="5" t="n">
        <v>4227</v>
      </c>
      <c r="D22" s="5" t="n">
        <v>3795</v>
      </c>
      <c r="E22" s="5" t="n">
        <v>3142</v>
      </c>
    </row>
    <row r="23" spans="1:5">
      <c r="A23" s="3" t="s">
        <v>137</v>
      </c>
    </row>
    <row r="24" spans="1:5">
      <c r="A24" s="4" t="s">
        <v>138</v>
      </c>
      <c r="C24" s="5" t="n">
        <v>-551</v>
      </c>
      <c r="D24" s="5" t="n">
        <v>-377</v>
      </c>
      <c r="E24" s="5" t="n">
        <v>-263</v>
      </c>
    </row>
    <row r="25" spans="1:5">
      <c r="A25" s="4" t="s">
        <v>139</v>
      </c>
      <c r="C25" s="5" t="n">
        <v>-7</v>
      </c>
      <c r="D25" s="5" t="n">
        <v>-75</v>
      </c>
      <c r="E25" s="5" t="n">
        <v>-916</v>
      </c>
    </row>
    <row r="26" spans="1:5">
      <c r="A26" s="4" t="s">
        <v>140</v>
      </c>
      <c r="C26" s="5" t="n">
        <v>-444</v>
      </c>
      <c r="D26" s="5" t="n">
        <v>-128</v>
      </c>
      <c r="E26" s="5" t="n">
        <v>-182</v>
      </c>
    </row>
    <row r="27" spans="1:5">
      <c r="A27" s="4" t="s">
        <v>141</v>
      </c>
      <c r="C27" s="5" t="n">
        <v>365</v>
      </c>
      <c r="D27" s="5" t="n">
        <v>0</v>
      </c>
      <c r="E27" s="5" t="n">
        <v>0</v>
      </c>
    </row>
    <row r="28" spans="1:5">
      <c r="A28" s="4" t="s">
        <v>142</v>
      </c>
      <c r="C28" s="5" t="n">
        <v>-540</v>
      </c>
      <c r="D28" s="5" t="n">
        <v>-172</v>
      </c>
      <c r="E28" s="5" t="n">
        <v>-277</v>
      </c>
    </row>
    <row r="29" spans="1:5">
      <c r="A29" s="4" t="s">
        <v>143</v>
      </c>
      <c r="C29" s="5" t="n">
        <v>-1177</v>
      </c>
      <c r="D29" s="5" t="n">
        <v>-752</v>
      </c>
      <c r="E29" s="5" t="n">
        <v>-1638</v>
      </c>
    </row>
    <row r="30" spans="1:5">
      <c r="A30" s="3" t="s">
        <v>144</v>
      </c>
    </row>
    <row r="31" spans="1:5">
      <c r="A31" s="4" t="s">
        <v>92</v>
      </c>
      <c r="C31" s="5" t="n">
        <v>1469</v>
      </c>
      <c r="D31" s="5" t="n">
        <v>918</v>
      </c>
      <c r="E31" s="5" t="n">
        <v>1360</v>
      </c>
    </row>
    <row r="32" spans="1:5">
      <c r="A32" s="4" t="s">
        <v>145</v>
      </c>
      <c r="C32" s="5" t="n">
        <v>-1872</v>
      </c>
      <c r="D32" s="5" t="n">
        <v>-573</v>
      </c>
      <c r="E32" s="5" t="n">
        <v>-687</v>
      </c>
    </row>
    <row r="33" spans="1:5">
      <c r="A33" s="4" t="s">
        <v>146</v>
      </c>
      <c r="C33" s="5" t="n">
        <v>0</v>
      </c>
      <c r="D33" s="5" t="n">
        <v>-619</v>
      </c>
      <c r="E33" s="5" t="n">
        <v>-4904</v>
      </c>
    </row>
    <row r="34" spans="1:5">
      <c r="A34" s="4" t="s">
        <v>147</v>
      </c>
      <c r="C34" s="5" t="n">
        <v>-993</v>
      </c>
      <c r="D34" s="5" t="n">
        <v>-943</v>
      </c>
      <c r="E34" s="5" t="n">
        <v>-821</v>
      </c>
    </row>
    <row r="35" spans="1:5">
      <c r="A35" s="4" t="s">
        <v>148</v>
      </c>
      <c r="C35" s="5" t="n">
        <v>0</v>
      </c>
      <c r="D35" s="5" t="n">
        <v>-1</v>
      </c>
      <c r="E35" s="5" t="n">
        <v>-290</v>
      </c>
    </row>
    <row r="36" spans="1:5">
      <c r="A36" s="4" t="s">
        <v>149</v>
      </c>
      <c r="C36" s="5" t="n">
        <v>-68</v>
      </c>
      <c r="D36" s="5" t="n">
        <v>-73</v>
      </c>
      <c r="E36" s="5" t="n">
        <v>-82</v>
      </c>
    </row>
    <row r="37" spans="1:5">
      <c r="A37" s="4" t="s">
        <v>150</v>
      </c>
      <c r="C37" s="5" t="n">
        <v>-1464</v>
      </c>
      <c r="D37" s="5" t="n">
        <v>-1291</v>
      </c>
      <c r="E37" s="5" t="n">
        <v>-5424</v>
      </c>
    </row>
    <row r="38" spans="1:5">
      <c r="A38" s="4" t="s">
        <v>151</v>
      </c>
      <c r="C38" s="5" t="n">
        <v>-61</v>
      </c>
      <c r="D38" s="5" t="n">
        <v>-28</v>
      </c>
      <c r="E38" s="5" t="n">
        <v>-20</v>
      </c>
    </row>
    <row r="39" spans="1:5">
      <c r="A39" s="4" t="s">
        <v>152</v>
      </c>
      <c r="C39" s="5" t="n">
        <v>1525</v>
      </c>
      <c r="D39" s="5" t="n">
        <v>1724</v>
      </c>
      <c r="E39" s="5" t="n">
        <v>-3940</v>
      </c>
    </row>
    <row r="40" spans="1:5">
      <c r="A40" s="4" t="s">
        <v>153</v>
      </c>
      <c r="C40" s="5" t="n">
        <v>6163</v>
      </c>
      <c r="D40" s="5" t="n">
        <v>4424</v>
      </c>
      <c r="E40" s="5" t="n">
        <v>8428</v>
      </c>
    </row>
    <row r="41" spans="1:5">
      <c r="A41" s="4" t="s">
        <v>154</v>
      </c>
      <c r="C41" s="5" t="n">
        <v>-66</v>
      </c>
      <c r="D41" s="5" t="n">
        <v>15</v>
      </c>
      <c r="E41" s="5" t="n">
        <v>-64</v>
      </c>
    </row>
    <row r="42" spans="1:5">
      <c r="A42" s="4" t="s">
        <v>155</v>
      </c>
      <c r="C42" s="5" t="n">
        <v>7622</v>
      </c>
      <c r="D42" s="5" t="n">
        <v>6163</v>
      </c>
      <c r="E42" s="5" t="n">
        <v>4424</v>
      </c>
    </row>
    <row r="43" spans="1:5">
      <c r="A43" s="9" t="s">
        <v>156</v>
      </c>
    </row>
    <row r="44" spans="1:5">
      <c r="A44" s="3" t="s">
        <v>125</v>
      </c>
    </row>
    <row r="45" spans="1:5">
      <c r="A45" s="4" t="s">
        <v>129</v>
      </c>
      <c r="B45" s="4" t="s">
        <v>53</v>
      </c>
      <c r="C45" s="6" t="n">
        <v>0</v>
      </c>
      <c r="D45" s="6" t="n">
        <v>0</v>
      </c>
      <c r="E45" s="6" t="n">
        <v>-420</v>
      </c>
    </row>
    <row r="46" spans="1:5"/>
    <row r="47" spans="1:5">
      <c r="A47" s="4" t="s">
        <v>53</v>
      </c>
      <c r="B47" s="4" t="s">
        <v>157</v>
      </c>
    </row>
  </sheetData>
  <mergeCells count="4">
    <mergeCell ref="A1:B2"/>
    <mergeCell ref="C1:E1"/>
    <mergeCell ref="A46:D46"/>
    <mergeCell ref="B47:D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5</v>
      </c>
      <c r="D2" s="2" t="s">
        <v>36</v>
      </c>
    </row>
    <row r="3" spans="1:4">
      <c r="A3" s="3" t="s">
        <v>697</v>
      </c>
    </row>
    <row r="4" spans="1:4">
      <c r="A4" s="4" t="s">
        <v>698</v>
      </c>
      <c r="B4" s="6" t="n">
        <v>247</v>
      </c>
      <c r="C4" s="6" t="n">
        <v>254</v>
      </c>
      <c r="D4" s="6" t="n">
        <v>247</v>
      </c>
    </row>
    <row r="5" spans="1:4">
      <c r="A5" s="4" t="s">
        <v>699</v>
      </c>
    </row>
    <row r="6" spans="1:4">
      <c r="A6" s="3" t="s">
        <v>697</v>
      </c>
    </row>
    <row r="7" spans="1:4">
      <c r="A7" s="4" t="s">
        <v>700</v>
      </c>
      <c r="B7" s="5" t="n">
        <v>1000</v>
      </c>
      <c r="C7" s="5" t="n">
        <v>1000</v>
      </c>
    </row>
    <row r="8" spans="1:4">
      <c r="A8" s="4" t="s">
        <v>698</v>
      </c>
      <c r="B8" s="6" t="n">
        <v>21</v>
      </c>
      <c r="C8" s="6" t="n">
        <v>6</v>
      </c>
      <c r="D8" s="6" t="n">
        <v>48</v>
      </c>
    </row>
    <row r="9" spans="1:4">
      <c r="A9" s="4" t="s">
        <v>701</v>
      </c>
    </row>
    <row r="10" spans="1:4">
      <c r="A10" s="3" t="s">
        <v>697</v>
      </c>
    </row>
    <row r="11" spans="1:4">
      <c r="A11" s="4" t="s">
        <v>540</v>
      </c>
      <c r="B11" s="4" t="s">
        <v>702</v>
      </c>
      <c r="C11" s="4" t="s">
        <v>7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4</v>
      </c>
      <c r="B1" s="2" t="s">
        <v>1</v>
      </c>
    </row>
    <row r="2" spans="1:4">
      <c r="B2" s="2" t="s">
        <v>2</v>
      </c>
      <c r="C2" s="2" t="s">
        <v>35</v>
      </c>
      <c r="D2" s="2" t="s">
        <v>36</v>
      </c>
    </row>
    <row r="3" spans="1:4">
      <c r="A3" s="3" t="s">
        <v>677</v>
      </c>
    </row>
    <row r="4" spans="1:4">
      <c r="A4" s="4" t="s">
        <v>43</v>
      </c>
      <c r="B4" s="6" t="n">
        <v>138</v>
      </c>
      <c r="C4" s="6" t="n">
        <v>41</v>
      </c>
      <c r="D4" s="6" t="n">
        <v>34</v>
      </c>
    </row>
    <row r="5" spans="1:4">
      <c r="A5" s="4" t="s">
        <v>681</v>
      </c>
    </row>
    <row r="6" spans="1:4">
      <c r="A6" s="3" t="s">
        <v>677</v>
      </c>
    </row>
    <row r="7" spans="1:4">
      <c r="A7" s="4" t="s">
        <v>43</v>
      </c>
      <c r="D7" s="5" t="n">
        <v>220</v>
      </c>
    </row>
    <row r="8" spans="1:4">
      <c r="A8" s="4" t="s">
        <v>705</v>
      </c>
      <c r="D8" s="5" t="n">
        <v>95</v>
      </c>
    </row>
    <row r="9" spans="1:4">
      <c r="A9" s="4" t="s">
        <v>706</v>
      </c>
    </row>
    <row r="10" spans="1:4">
      <c r="A10" s="3" t="s">
        <v>677</v>
      </c>
    </row>
    <row r="11" spans="1:4">
      <c r="A11" s="4" t="s">
        <v>707</v>
      </c>
      <c r="D11" s="5" t="n">
        <v>160</v>
      </c>
    </row>
    <row r="12" spans="1:4">
      <c r="A12" s="4" t="s">
        <v>708</v>
      </c>
      <c r="D12" s="6" t="n">
        <v>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5</v>
      </c>
      <c r="D2" s="2" t="s">
        <v>36</v>
      </c>
    </row>
    <row r="3" spans="1:4">
      <c r="A3" s="3" t="s">
        <v>710</v>
      </c>
    </row>
    <row r="4" spans="1:4">
      <c r="A4" s="4" t="s">
        <v>38</v>
      </c>
      <c r="B4" s="6" t="n">
        <v>18257</v>
      </c>
      <c r="C4" s="6" t="n">
        <v>16441</v>
      </c>
      <c r="D4" s="6" t="n">
        <v>17818</v>
      </c>
    </row>
    <row r="5" spans="1:4">
      <c r="A5" s="4" t="s">
        <v>711</v>
      </c>
      <c r="B5" s="5" t="n">
        <v>1293</v>
      </c>
      <c r="C5" s="5" t="n">
        <v>1214</v>
      </c>
      <c r="D5" s="5" t="n">
        <v>1434</v>
      </c>
    </row>
    <row r="6" spans="1:4">
      <c r="A6" s="4" t="s">
        <v>49</v>
      </c>
      <c r="B6" s="5" t="n">
        <v>1033</v>
      </c>
      <c r="C6" s="5" t="n">
        <v>862</v>
      </c>
      <c r="D6" s="5" t="n">
        <v>977</v>
      </c>
    </row>
    <row r="7" spans="1:4">
      <c r="A7" s="4" t="s">
        <v>51</v>
      </c>
      <c r="B7" s="5" t="n">
        <v>1033</v>
      </c>
      <c r="C7" s="5" t="n">
        <v>862</v>
      </c>
      <c r="D7" s="6" t="n">
        <v>977</v>
      </c>
    </row>
    <row r="8" spans="1:4">
      <c r="A8" s="4" t="s">
        <v>78</v>
      </c>
      <c r="B8" s="5" t="n">
        <v>6286</v>
      </c>
      <c r="C8" s="5" t="n">
        <v>7009</v>
      </c>
    </row>
    <row r="9" spans="1:4">
      <c r="A9" s="4" t="s">
        <v>84</v>
      </c>
      <c r="B9" s="5" t="n">
        <v>18888</v>
      </c>
      <c r="C9" s="5" t="n">
        <v>18383</v>
      </c>
    </row>
    <row r="10" spans="1:4">
      <c r="A10" s="4" t="s">
        <v>91</v>
      </c>
      <c r="B10" s="5" t="n">
        <v>7208</v>
      </c>
      <c r="C10" s="5" t="n">
        <v>7451</v>
      </c>
    </row>
    <row r="11" spans="1:4">
      <c r="A11" s="4" t="s">
        <v>98</v>
      </c>
      <c r="B11" s="6" t="n">
        <v>11436</v>
      </c>
      <c r="C11" s="6" t="n">
        <v>118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2</v>
      </c>
      <c r="C1" s="2" t="s">
        <v>2</v>
      </c>
      <c r="D1" s="2" t="s">
        <v>35</v>
      </c>
    </row>
    <row r="2" spans="1:4">
      <c r="A2" s="3" t="s">
        <v>713</v>
      </c>
    </row>
    <row r="3" spans="1:4">
      <c r="A3" s="4" t="s">
        <v>101</v>
      </c>
      <c r="C3" s="6" t="n">
        <v>-764</v>
      </c>
      <c r="D3" s="6" t="n">
        <v>-694</v>
      </c>
    </row>
    <row r="4" spans="1:4">
      <c r="A4" s="3" t="s">
        <v>714</v>
      </c>
    </row>
    <row r="5" spans="1:4">
      <c r="A5" s="4" t="s">
        <v>101</v>
      </c>
      <c r="C5" s="5" t="n">
        <v>-764</v>
      </c>
      <c r="D5" s="5" t="n">
        <v>-694</v>
      </c>
    </row>
    <row r="6" spans="1:4">
      <c r="A6" s="4" t="s">
        <v>686</v>
      </c>
    </row>
    <row r="7" spans="1:4">
      <c r="A7" s="3" t="s">
        <v>713</v>
      </c>
    </row>
    <row r="8" spans="1:4">
      <c r="A8" s="4" t="s">
        <v>85</v>
      </c>
      <c r="B8" s="4" t="s">
        <v>53</v>
      </c>
      <c r="C8" s="5" t="n">
        <v>257</v>
      </c>
    </row>
    <row r="9" spans="1:4">
      <c r="A9" s="4" t="s">
        <v>715</v>
      </c>
      <c r="B9" s="4" t="s">
        <v>55</v>
      </c>
      <c r="C9" s="5" t="n">
        <v>14</v>
      </c>
      <c r="D9" s="5" t="n">
        <v>48</v>
      </c>
    </row>
    <row r="10" spans="1:4">
      <c r="A10" s="4" t="s">
        <v>82</v>
      </c>
      <c r="B10" s="4" t="s">
        <v>113</v>
      </c>
      <c r="C10" s="5" t="n">
        <v>73</v>
      </c>
      <c r="D10" s="5" t="n">
        <v>43</v>
      </c>
    </row>
    <row r="11" spans="1:4">
      <c r="A11" s="4" t="s">
        <v>101</v>
      </c>
      <c r="C11" s="5" t="n">
        <v>-764</v>
      </c>
      <c r="D11" s="5" t="n">
        <v>-694</v>
      </c>
    </row>
    <row r="12" spans="1:4">
      <c r="A12" s="4" t="s">
        <v>159</v>
      </c>
      <c r="C12" s="5" t="n">
        <v>-420</v>
      </c>
      <c r="D12" s="5" t="n">
        <v>-612</v>
      </c>
    </row>
    <row r="13" spans="1:4">
      <c r="A13" s="3" t="s">
        <v>714</v>
      </c>
    </row>
    <row r="14" spans="1:4">
      <c r="A14" s="4" t="s">
        <v>715</v>
      </c>
      <c r="B14" s="4" t="s">
        <v>55</v>
      </c>
      <c r="D14" s="5" t="n">
        <v>-9</v>
      </c>
    </row>
    <row r="15" spans="1:4">
      <c r="A15" s="4" t="s">
        <v>101</v>
      </c>
      <c r="C15" s="5" t="n">
        <v>-764</v>
      </c>
      <c r="D15" s="5" t="n">
        <v>-694</v>
      </c>
    </row>
    <row r="16" spans="1:4">
      <c r="A16" s="4" t="s">
        <v>716</v>
      </c>
    </row>
    <row r="17" spans="1:4">
      <c r="A17" s="3" t="s">
        <v>713</v>
      </c>
    </row>
    <row r="18" spans="1:4">
      <c r="A18" s="4" t="s">
        <v>85</v>
      </c>
      <c r="B18" s="4" t="s">
        <v>53</v>
      </c>
      <c r="C18" s="5" t="n">
        <v>257</v>
      </c>
    </row>
    <row r="19" spans="1:4">
      <c r="A19" s="4" t="s">
        <v>715</v>
      </c>
      <c r="B19" s="4" t="s">
        <v>55</v>
      </c>
      <c r="C19" s="5" t="n">
        <v>0</v>
      </c>
      <c r="D19" s="5" t="n">
        <v>0</v>
      </c>
    </row>
    <row r="20" spans="1:4">
      <c r="A20" s="4" t="s">
        <v>82</v>
      </c>
      <c r="B20" s="4" t="s">
        <v>113</v>
      </c>
      <c r="C20" s="5" t="n">
        <v>0</v>
      </c>
      <c r="D20" s="5" t="n">
        <v>0</v>
      </c>
    </row>
    <row r="21" spans="1:4">
      <c r="A21" s="4" t="s">
        <v>101</v>
      </c>
      <c r="C21" s="5" t="n">
        <v>0</v>
      </c>
      <c r="D21" s="5" t="n">
        <v>0</v>
      </c>
    </row>
    <row r="22" spans="1:4">
      <c r="A22" s="4" t="s">
        <v>159</v>
      </c>
      <c r="C22" s="5" t="n">
        <v>257</v>
      </c>
      <c r="D22" s="5" t="n">
        <v>0</v>
      </c>
    </row>
    <row r="23" spans="1:4">
      <c r="A23" s="3" t="s">
        <v>714</v>
      </c>
    </row>
    <row r="24" spans="1:4">
      <c r="A24" s="4" t="s">
        <v>715</v>
      </c>
      <c r="B24" s="4" t="s">
        <v>55</v>
      </c>
      <c r="D24" s="5" t="n">
        <v>0</v>
      </c>
    </row>
    <row r="25" spans="1:4">
      <c r="A25" s="4" t="s">
        <v>101</v>
      </c>
      <c r="C25" s="5" t="n">
        <v>0</v>
      </c>
      <c r="D25" s="5" t="n">
        <v>0</v>
      </c>
    </row>
    <row r="26" spans="1:4">
      <c r="A26" s="4" t="s">
        <v>717</v>
      </c>
    </row>
    <row r="27" spans="1:4">
      <c r="A27" s="3" t="s">
        <v>713</v>
      </c>
    </row>
    <row r="28" spans="1:4">
      <c r="A28" s="4" t="s">
        <v>85</v>
      </c>
      <c r="B28" s="4" t="s">
        <v>53</v>
      </c>
      <c r="C28" s="5" t="n">
        <v>0</v>
      </c>
    </row>
    <row r="29" spans="1:4">
      <c r="A29" s="4" t="s">
        <v>715</v>
      </c>
      <c r="B29" s="4" t="s">
        <v>55</v>
      </c>
      <c r="C29" s="5" t="n">
        <v>14</v>
      </c>
      <c r="D29" s="5" t="n">
        <v>48</v>
      </c>
    </row>
    <row r="30" spans="1:4">
      <c r="A30" s="4" t="s">
        <v>82</v>
      </c>
      <c r="B30" s="4" t="s">
        <v>113</v>
      </c>
      <c r="C30" s="5" t="n">
        <v>0</v>
      </c>
      <c r="D30" s="5" t="n">
        <v>0</v>
      </c>
    </row>
    <row r="31" spans="1:4">
      <c r="A31" s="4" t="s">
        <v>101</v>
      </c>
      <c r="C31" s="5" t="n">
        <v>0</v>
      </c>
      <c r="D31" s="5" t="n">
        <v>0</v>
      </c>
    </row>
    <row r="32" spans="1:4">
      <c r="A32" s="4" t="s">
        <v>159</v>
      </c>
      <c r="C32" s="5" t="n">
        <v>14</v>
      </c>
      <c r="D32" s="5" t="n">
        <v>39</v>
      </c>
    </row>
    <row r="33" spans="1:4">
      <c r="A33" s="3" t="s">
        <v>714</v>
      </c>
    </row>
    <row r="34" spans="1:4">
      <c r="A34" s="4" t="s">
        <v>715</v>
      </c>
      <c r="B34" s="4" t="s">
        <v>55</v>
      </c>
      <c r="D34" s="5" t="n">
        <v>-9</v>
      </c>
    </row>
    <row r="35" spans="1:4">
      <c r="A35" s="4" t="s">
        <v>101</v>
      </c>
      <c r="C35" s="5" t="n">
        <v>0</v>
      </c>
      <c r="D35" s="5" t="n">
        <v>0</v>
      </c>
    </row>
    <row r="36" spans="1:4">
      <c r="A36" s="4" t="s">
        <v>718</v>
      </c>
    </row>
    <row r="37" spans="1:4">
      <c r="A37" s="3" t="s">
        <v>713</v>
      </c>
    </row>
    <row r="38" spans="1:4">
      <c r="A38" s="4" t="s">
        <v>85</v>
      </c>
      <c r="B38" s="4" t="s">
        <v>719</v>
      </c>
      <c r="C38" s="5" t="n">
        <v>0</v>
      </c>
    </row>
    <row r="39" spans="1:4">
      <c r="A39" s="4" t="s">
        <v>715</v>
      </c>
      <c r="B39" s="4" t="s">
        <v>720</v>
      </c>
      <c r="C39" s="5" t="n">
        <v>0</v>
      </c>
      <c r="D39" s="5" t="n">
        <v>0</v>
      </c>
    </row>
    <row r="40" spans="1:4">
      <c r="A40" s="4" t="s">
        <v>82</v>
      </c>
      <c r="B40" s="4" t="s">
        <v>721</v>
      </c>
      <c r="C40" s="5" t="n">
        <v>73</v>
      </c>
      <c r="D40" s="5" t="n">
        <v>43</v>
      </c>
    </row>
    <row r="41" spans="1:4">
      <c r="A41" s="4" t="s">
        <v>101</v>
      </c>
      <c r="B41" s="4" t="s">
        <v>722</v>
      </c>
      <c r="C41" s="5" t="n">
        <v>-764</v>
      </c>
      <c r="D41" s="5" t="n">
        <v>-694</v>
      </c>
    </row>
    <row r="42" spans="1:4">
      <c r="A42" s="4" t="s">
        <v>159</v>
      </c>
      <c r="B42" s="4" t="s">
        <v>722</v>
      </c>
      <c r="C42" s="5" t="n">
        <v>-691</v>
      </c>
      <c r="D42" s="5" t="n">
        <v>-651</v>
      </c>
    </row>
    <row r="43" spans="1:4">
      <c r="A43" s="3" t="s">
        <v>714</v>
      </c>
    </row>
    <row r="44" spans="1:4">
      <c r="A44" s="4" t="s">
        <v>715</v>
      </c>
      <c r="B44" s="4" t="s">
        <v>720</v>
      </c>
      <c r="D44" s="5" t="n">
        <v>0</v>
      </c>
    </row>
    <row r="45" spans="1:4">
      <c r="A45" s="4" t="s">
        <v>101</v>
      </c>
      <c r="B45" s="4" t="s">
        <v>722</v>
      </c>
      <c r="C45" s="6" t="n">
        <v>-764</v>
      </c>
      <c r="D45" s="6" t="n">
        <v>-694</v>
      </c>
    </row>
    <row r="46" spans="1:4"/>
    <row r="47" spans="1:4">
      <c r="A47" s="4" t="s">
        <v>53</v>
      </c>
      <c r="B47" s="4" t="s">
        <v>691</v>
      </c>
    </row>
    <row r="48" spans="1:4">
      <c r="A48" s="4" t="s">
        <v>55</v>
      </c>
      <c r="B48" s="4" t="s">
        <v>723</v>
      </c>
    </row>
    <row r="49" spans="1:4">
      <c r="A49" s="4" t="s">
        <v>113</v>
      </c>
      <c r="B49" s="4" t="s">
        <v>724</v>
      </c>
    </row>
    <row r="50" spans="1:4">
      <c r="A50" s="4" t="s">
        <v>722</v>
      </c>
      <c r="B50" s="4" t="s">
        <v>725</v>
      </c>
    </row>
  </sheetData>
  <mergeCells count="6">
    <mergeCell ref="A1:B1"/>
    <mergeCell ref="A46:C46"/>
    <mergeCell ref="B47:C47"/>
    <mergeCell ref="B48:C48"/>
    <mergeCell ref="B49:C49"/>
    <mergeCell ref="B50:C5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726</v>
      </c>
      <c r="B1" s="2" t="s">
        <v>1</v>
      </c>
    </row>
    <row r="2" spans="1:2">
      <c r="B2" s="2" t="s">
        <v>2</v>
      </c>
    </row>
    <row r="3" spans="1:2">
      <c r="A3" s="3" t="s">
        <v>727</v>
      </c>
    </row>
    <row r="4" spans="1:2">
      <c r="A4" s="4" t="s">
        <v>728</v>
      </c>
      <c r="B4" s="4" t="s">
        <v>729</v>
      </c>
    </row>
    <row r="5" spans="1:2">
      <c r="A5" s="3" t="s">
        <v>730</v>
      </c>
    </row>
    <row r="6" spans="1:2">
      <c r="A6" s="4" t="s">
        <v>731</v>
      </c>
      <c r="B6" s="4" t="s">
        <v>468</v>
      </c>
    </row>
    <row r="7" spans="1:2">
      <c r="A7" s="3" t="s">
        <v>732</v>
      </c>
    </row>
    <row r="8" spans="1:2">
      <c r="A8" s="4" t="s">
        <v>733</v>
      </c>
      <c r="B8" s="4" t="s">
        <v>734</v>
      </c>
    </row>
    <row r="9" spans="1:2">
      <c r="A9" s="4" t="s">
        <v>735</v>
      </c>
    </row>
    <row r="10" spans="1:2">
      <c r="A10" s="3" t="s">
        <v>727</v>
      </c>
    </row>
    <row r="11" spans="1:2">
      <c r="A11" s="4" t="s">
        <v>736</v>
      </c>
      <c r="B11" s="4" t="s">
        <v>475</v>
      </c>
    </row>
    <row r="12" spans="1:2">
      <c r="A12" s="4" t="s">
        <v>737</v>
      </c>
    </row>
    <row r="13" spans="1:2">
      <c r="A13" s="3" t="s">
        <v>727</v>
      </c>
    </row>
    <row r="14" spans="1:2">
      <c r="A14" s="4" t="s">
        <v>738</v>
      </c>
      <c r="B14" s="4" t="s">
        <v>538</v>
      </c>
    </row>
    <row r="15" spans="1:2">
      <c r="A15" s="4" t="s">
        <v>736</v>
      </c>
      <c r="B15" s="4" t="s">
        <v>475</v>
      </c>
    </row>
    <row r="16" spans="1:2">
      <c r="A16" s="4" t="s">
        <v>739</v>
      </c>
    </row>
    <row r="17" spans="1:2">
      <c r="A17" s="3" t="s">
        <v>727</v>
      </c>
    </row>
    <row r="18" spans="1:2">
      <c r="A18" s="4" t="s">
        <v>738</v>
      </c>
      <c r="B18" s="4" t="s">
        <v>538</v>
      </c>
    </row>
    <row r="19" spans="1:2">
      <c r="A19" s="4" t="s">
        <v>740</v>
      </c>
    </row>
    <row r="20" spans="1:2">
      <c r="A20" s="3" t="s">
        <v>727</v>
      </c>
    </row>
    <row r="21" spans="1:2">
      <c r="A21" s="4" t="s">
        <v>738</v>
      </c>
      <c r="B21" s="4" t="s">
        <v>741</v>
      </c>
    </row>
    <row r="22" spans="1:2">
      <c r="A22" s="4" t="s">
        <v>736</v>
      </c>
      <c r="B22" s="4" t="s">
        <v>552</v>
      </c>
    </row>
    <row r="23" spans="1:2">
      <c r="A23" s="4" t="s">
        <v>742</v>
      </c>
    </row>
    <row r="24" spans="1:2">
      <c r="A24" s="3" t="s">
        <v>727</v>
      </c>
    </row>
    <row r="25" spans="1:2">
      <c r="A25" s="4" t="s">
        <v>738</v>
      </c>
      <c r="B25" s="4" t="s">
        <v>7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5</v>
      </c>
    </row>
    <row r="3" spans="1:3">
      <c r="A3" s="3" t="s">
        <v>744</v>
      </c>
    </row>
    <row r="4" spans="1:3">
      <c r="A4" s="4" t="s">
        <v>745</v>
      </c>
      <c r="B4" s="6" t="n">
        <v>43</v>
      </c>
      <c r="C4" s="6" t="n">
        <v>-36</v>
      </c>
    </row>
    <row r="5" spans="1:3">
      <c r="A5" s="4" t="s">
        <v>636</v>
      </c>
      <c r="B5" s="5" t="n">
        <v>86</v>
      </c>
      <c r="C5" s="5" t="n">
        <v>83</v>
      </c>
    </row>
    <row r="6" spans="1:3">
      <c r="A6" s="4" t="s">
        <v>746</v>
      </c>
      <c r="B6" s="5" t="n">
        <v>-56</v>
      </c>
      <c r="C6" s="5" t="n">
        <v>-10</v>
      </c>
    </row>
    <row r="7" spans="1:3">
      <c r="A7" s="4" t="s">
        <v>82</v>
      </c>
      <c r="B7" s="5" t="n">
        <v>0</v>
      </c>
      <c r="C7" s="5" t="n">
        <v>6</v>
      </c>
    </row>
    <row r="8" spans="1:3">
      <c r="A8" s="4" t="s">
        <v>747</v>
      </c>
      <c r="B8" s="6" t="n">
        <v>73</v>
      </c>
      <c r="C8" s="6" t="n">
        <v>4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8</v>
      </c>
      <c r="C1" s="2" t="s">
        <v>1</v>
      </c>
    </row>
    <row r="2" spans="1:5">
      <c r="C2" s="2" t="s">
        <v>2</v>
      </c>
      <c r="D2" s="2" t="s">
        <v>35</v>
      </c>
      <c r="E2" s="2" t="s">
        <v>36</v>
      </c>
    </row>
    <row r="3" spans="1:5">
      <c r="A3" s="3" t="s">
        <v>749</v>
      </c>
    </row>
    <row r="4" spans="1:5">
      <c r="A4" s="4" t="s">
        <v>745</v>
      </c>
      <c r="C4" s="6" t="n">
        <v>-694</v>
      </c>
      <c r="D4" s="6" t="n">
        <v>-552</v>
      </c>
      <c r="E4" s="6" t="n">
        <v>-621</v>
      </c>
    </row>
    <row r="5" spans="1:5">
      <c r="A5" s="4" t="s">
        <v>51</v>
      </c>
      <c r="C5" s="5" t="n">
        <v>-118</v>
      </c>
      <c r="D5" s="5" t="n">
        <v>-138</v>
      </c>
      <c r="E5" s="5" t="n">
        <v>-114</v>
      </c>
    </row>
    <row r="6" spans="1:5">
      <c r="A6" s="4" t="s">
        <v>750</v>
      </c>
      <c r="C6" s="5" t="n">
        <v>0</v>
      </c>
      <c r="D6" s="5" t="n">
        <v>0</v>
      </c>
      <c r="E6" s="5" t="n">
        <v>-73</v>
      </c>
    </row>
    <row r="7" spans="1:5">
      <c r="A7" s="4" t="s">
        <v>751</v>
      </c>
      <c r="B7" s="4" t="s">
        <v>53</v>
      </c>
      <c r="C7" s="5" t="n">
        <v>101</v>
      </c>
      <c r="D7" s="5" t="n">
        <v>0</v>
      </c>
      <c r="E7" s="5" t="n">
        <v>225</v>
      </c>
    </row>
    <row r="8" spans="1:5">
      <c r="A8" s="4" t="s">
        <v>752</v>
      </c>
      <c r="C8" s="5" t="n">
        <v>-53</v>
      </c>
      <c r="D8" s="5" t="n">
        <v>-4</v>
      </c>
      <c r="E8" s="5" t="n">
        <v>31</v>
      </c>
    </row>
    <row r="9" spans="1:5">
      <c r="A9" s="4" t="s">
        <v>747</v>
      </c>
      <c r="C9" s="6" t="n">
        <v>-764</v>
      </c>
      <c r="D9" s="6" t="n">
        <v>-694</v>
      </c>
      <c r="E9" s="6" t="n">
        <v>-552</v>
      </c>
    </row>
    <row r="10" spans="1:5"/>
    <row r="11" spans="1:5">
      <c r="A11" s="4" t="s">
        <v>53</v>
      </c>
      <c r="B11" s="4" t="s">
        <v>753</v>
      </c>
    </row>
  </sheetData>
  <mergeCells count="4">
    <mergeCell ref="A1:B2"/>
    <mergeCell ref="C1:E1"/>
    <mergeCell ref="A10:D10"/>
    <mergeCell ref="B11:D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4</v>
      </c>
      <c r="B1" s="2" t="s">
        <v>2</v>
      </c>
      <c r="C1" s="2" t="s">
        <v>35</v>
      </c>
    </row>
    <row r="2" spans="1:3">
      <c r="A2" s="3" t="s">
        <v>204</v>
      </c>
    </row>
    <row r="3" spans="1:3">
      <c r="A3" s="4" t="s">
        <v>755</v>
      </c>
      <c r="B3" s="6" t="n">
        <v>22591</v>
      </c>
      <c r="C3" s="6" t="n">
        <v>23853</v>
      </c>
    </row>
    <row r="4" spans="1:3">
      <c r="A4" s="4" t="s">
        <v>756</v>
      </c>
      <c r="B4" s="6" t="n">
        <v>19523</v>
      </c>
      <c r="C4" s="6" t="n">
        <v>199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7</v>
      </c>
      <c r="C1" s="2" t="s">
        <v>2</v>
      </c>
      <c r="D1" s="2" t="s">
        <v>35</v>
      </c>
    </row>
    <row r="2" spans="1:4">
      <c r="A2" s="4" t="s">
        <v>758</v>
      </c>
    </row>
    <row r="3" spans="1:4">
      <c r="A3" s="3" t="s">
        <v>759</v>
      </c>
    </row>
    <row r="4" spans="1:4">
      <c r="A4" s="4" t="s">
        <v>760</v>
      </c>
      <c r="C4" s="6" t="n">
        <v>119</v>
      </c>
      <c r="D4" s="6" t="n">
        <v>209</v>
      </c>
    </row>
    <row r="5" spans="1:4">
      <c r="A5" s="4" t="s">
        <v>755</v>
      </c>
      <c r="C5" s="5" t="n">
        <v>-2</v>
      </c>
      <c r="D5" s="5" t="n">
        <v>0</v>
      </c>
    </row>
    <row r="6" spans="1:4">
      <c r="A6" s="4" t="s">
        <v>761</v>
      </c>
    </row>
    <row r="7" spans="1:4">
      <c r="A7" s="3" t="s">
        <v>759</v>
      </c>
    </row>
    <row r="8" spans="1:4">
      <c r="A8" s="4" t="s">
        <v>760</v>
      </c>
      <c r="B8" s="4" t="s">
        <v>53</v>
      </c>
      <c r="C8" s="5" t="n">
        <v>12788</v>
      </c>
      <c r="D8" s="5" t="n">
        <v>12371</v>
      </c>
    </row>
    <row r="9" spans="1:4">
      <c r="A9" s="4" t="s">
        <v>755</v>
      </c>
      <c r="B9" s="4" t="s">
        <v>53</v>
      </c>
      <c r="C9" s="6" t="n">
        <v>8</v>
      </c>
      <c r="D9" s="6" t="n">
        <v>38</v>
      </c>
    </row>
    <row r="10" spans="1:4"/>
    <row r="11" spans="1:4">
      <c r="A11" s="4" t="s">
        <v>53</v>
      </c>
      <c r="B11" s="4" t="s">
        <v>762</v>
      </c>
    </row>
  </sheetData>
  <mergeCells count="3">
    <mergeCell ref="A1:B1"/>
    <mergeCell ref="A10:C10"/>
    <mergeCell ref="B11:C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3</v>
      </c>
      <c r="B1" s="2" t="s">
        <v>599</v>
      </c>
      <c r="C1" s="2" t="s">
        <v>1</v>
      </c>
    </row>
    <row r="2" spans="1:5">
      <c r="B2" s="2" t="s">
        <v>2</v>
      </c>
      <c r="C2" s="2" t="s">
        <v>2</v>
      </c>
      <c r="D2" s="2" t="s">
        <v>35</v>
      </c>
      <c r="E2" s="2" t="s">
        <v>36</v>
      </c>
    </row>
    <row r="3" spans="1:5">
      <c r="A3" s="3" t="s">
        <v>759</v>
      </c>
    </row>
    <row r="4" spans="1:5">
      <c r="A4" s="4" t="s">
        <v>764</v>
      </c>
      <c r="C4" s="6" t="n">
        <v>540</v>
      </c>
      <c r="D4" s="6" t="n">
        <v>172</v>
      </c>
      <c r="E4" s="6" t="n">
        <v>277</v>
      </c>
    </row>
    <row r="5" spans="1:5">
      <c r="A5" s="4" t="s">
        <v>765</v>
      </c>
    </row>
    <row r="6" spans="1:5">
      <c r="A6" s="3" t="s">
        <v>759</v>
      </c>
    </row>
    <row r="7" spans="1:5">
      <c r="A7" s="4" t="s">
        <v>760</v>
      </c>
      <c r="B7" s="6" t="n">
        <v>12800</v>
      </c>
      <c r="C7" s="5" t="n">
        <v>12800</v>
      </c>
      <c r="D7" s="5" t="n">
        <v>12300</v>
      </c>
    </row>
    <row r="8" spans="1:5">
      <c r="A8" s="4" t="s">
        <v>766</v>
      </c>
      <c r="B8" s="5" t="n">
        <v>50</v>
      </c>
      <c r="C8" s="5" t="n">
        <v>50</v>
      </c>
    </row>
    <row r="9" spans="1:5">
      <c r="A9" s="4" t="s">
        <v>755</v>
      </c>
      <c r="B9" s="5" t="n">
        <v>8</v>
      </c>
      <c r="C9" s="6" t="n">
        <v>8</v>
      </c>
      <c r="D9" s="6" t="n">
        <v>38</v>
      </c>
    </row>
    <row r="10" spans="1:5">
      <c r="A10" s="4" t="s">
        <v>764</v>
      </c>
      <c r="B10" s="6" t="n">
        <v>4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8"/>
    <col customWidth="1" max="2" min="2" width="80"/>
    <col customWidth="1" max="3" min="3" width="10"/>
    <col customWidth="1" max="4" min="4" width="33"/>
    <col customWidth="1" max="5" min="5" width="33"/>
    <col customWidth="1" max="6" min="6" width="27"/>
    <col customWidth="1" max="7" min="7" width="59"/>
    <col customWidth="1" max="8" min="8" width="58"/>
    <col customWidth="1" max="9" min="9" width="25"/>
    <col customWidth="1" max="10" min="10" width="4"/>
  </cols>
  <sheetData>
    <row r="1" spans="1:10">
      <c r="A1" s="1" t="s">
        <v>158</v>
      </c>
      <c r="C1" s="2" t="s">
        <v>159</v>
      </c>
      <c r="D1" s="2" t="s">
        <v>160</v>
      </c>
      <c r="E1" s="2" t="s">
        <v>161</v>
      </c>
      <c r="F1" s="2" t="s">
        <v>162</v>
      </c>
      <c r="G1" s="2" t="s">
        <v>163</v>
      </c>
      <c r="H1" s="2" t="s">
        <v>164</v>
      </c>
      <c r="I1" s="2" t="s">
        <v>165</v>
      </c>
      <c r="J1" s="2" t="s">
        <v>53</v>
      </c>
    </row>
    <row r="2" spans="1:10">
      <c r="A2" s="4" t="s">
        <v>166</v>
      </c>
      <c r="C2" s="6" t="n">
        <v>18186</v>
      </c>
      <c r="D2" s="6" t="n">
        <v>12</v>
      </c>
      <c r="E2" s="6" t="n">
        <v>8</v>
      </c>
      <c r="F2" s="6" t="n">
        <v>13427</v>
      </c>
      <c r="G2" s="6" t="n">
        <v>3773</v>
      </c>
      <c r="H2" s="6" t="n">
        <v>17220</v>
      </c>
      <c r="I2" s="6" t="n">
        <v>966</v>
      </c>
    </row>
    <row r="3" spans="1:10">
      <c r="A3" s="4" t="s">
        <v>167</v>
      </c>
      <c r="D3" s="5" t="n">
        <v>1240</v>
      </c>
      <c r="E3" s="5" t="n">
        <v>799</v>
      </c>
    </row>
    <row r="4" spans="1:10">
      <c r="A4" s="3" t="s">
        <v>168</v>
      </c>
    </row>
    <row r="5" spans="1:10">
      <c r="A5" s="4" t="s">
        <v>51</v>
      </c>
      <c r="C5" s="5" t="n">
        <v>2902</v>
      </c>
      <c r="D5" s="6" t="n">
        <v>0</v>
      </c>
      <c r="E5" s="6" t="n">
        <v>0</v>
      </c>
      <c r="F5" s="5" t="n">
        <v>0</v>
      </c>
      <c r="G5" s="5" t="n">
        <v>2755</v>
      </c>
      <c r="H5" s="5" t="n">
        <v>2755</v>
      </c>
      <c r="I5" s="5" t="n">
        <v>147</v>
      </c>
    </row>
    <row r="6" spans="1:10">
      <c r="A6" s="4" t="s">
        <v>169</v>
      </c>
      <c r="C6" s="5" t="n">
        <v>-582</v>
      </c>
      <c r="D6" s="5" t="n">
        <v>0</v>
      </c>
      <c r="E6" s="5" t="n">
        <v>0</v>
      </c>
      <c r="F6" s="5" t="n">
        <v>0</v>
      </c>
      <c r="G6" s="5" t="n">
        <v>-574</v>
      </c>
      <c r="H6" s="5" t="n">
        <v>-574</v>
      </c>
      <c r="I6" s="5" t="n">
        <v>-8</v>
      </c>
    </row>
    <row r="7" spans="1:10">
      <c r="A7" s="4" t="s">
        <v>170</v>
      </c>
      <c r="C7" s="5" t="n">
        <v>-586</v>
      </c>
      <c r="D7" s="5" t="n">
        <v>0</v>
      </c>
      <c r="E7" s="5" t="n">
        <v>0</v>
      </c>
      <c r="F7" s="5" t="n">
        <v>0</v>
      </c>
      <c r="G7" s="5" t="n">
        <v>-586</v>
      </c>
      <c r="H7" s="5" t="n">
        <v>-586</v>
      </c>
      <c r="I7" s="5" t="n">
        <v>0</v>
      </c>
    </row>
    <row r="8" spans="1:10">
      <c r="A8" s="4" t="s">
        <v>171</v>
      </c>
      <c r="B8" s="4" t="s">
        <v>55</v>
      </c>
      <c r="C8" s="5" t="n">
        <v>-4866</v>
      </c>
      <c r="D8" s="6" t="n">
        <v>-1</v>
      </c>
      <c r="E8" s="6" t="n">
        <v>0</v>
      </c>
      <c r="F8" s="5" t="n">
        <v>-1011</v>
      </c>
      <c r="G8" s="5" t="n">
        <v>-3854</v>
      </c>
      <c r="H8" s="5" t="n">
        <v>-4866</v>
      </c>
      <c r="I8" s="5" t="n">
        <v>0</v>
      </c>
    </row>
    <row r="9" spans="1:10">
      <c r="A9" s="4" t="s">
        <v>172</v>
      </c>
      <c r="B9" s="4" t="s">
        <v>55</v>
      </c>
      <c r="D9" s="5" t="n">
        <v>-169</v>
      </c>
      <c r="E9" s="5" t="n">
        <v>0</v>
      </c>
    </row>
    <row r="10" spans="1:10">
      <c r="A10" s="4" t="s">
        <v>82</v>
      </c>
      <c r="C10" s="5" t="n">
        <v>-173</v>
      </c>
      <c r="D10" s="6" t="n">
        <v>0</v>
      </c>
      <c r="E10" s="6" t="n">
        <v>0</v>
      </c>
      <c r="F10" s="5" t="n">
        <v>-205</v>
      </c>
      <c r="G10" s="5" t="n">
        <v>-83</v>
      </c>
      <c r="H10" s="5" t="n">
        <v>-288</v>
      </c>
      <c r="I10" s="5" t="n">
        <v>115</v>
      </c>
    </row>
    <row r="11" spans="1:10">
      <c r="A11" s="4" t="s">
        <v>173</v>
      </c>
      <c r="C11" s="5" t="n">
        <v>14881</v>
      </c>
      <c r="D11" s="6" t="n">
        <v>11</v>
      </c>
      <c r="E11" s="6" t="n">
        <v>8</v>
      </c>
      <c r="F11" s="5" t="n">
        <v>12211</v>
      </c>
      <c r="G11" s="5" t="n">
        <v>1431</v>
      </c>
      <c r="H11" s="5" t="n">
        <v>13661</v>
      </c>
      <c r="I11" s="5" t="n">
        <v>1220</v>
      </c>
    </row>
    <row r="12" spans="1:10">
      <c r="A12" s="4" t="s">
        <v>174</v>
      </c>
      <c r="D12" s="5" t="n">
        <v>1071</v>
      </c>
      <c r="E12" s="5" t="n">
        <v>799</v>
      </c>
    </row>
    <row r="13" spans="1:10">
      <c r="A13" s="3" t="s">
        <v>168</v>
      </c>
    </row>
    <row r="14" spans="1:10">
      <c r="A14" s="4" t="s">
        <v>51</v>
      </c>
      <c r="C14" s="5" t="n">
        <v>3088</v>
      </c>
      <c r="D14" s="6" t="n">
        <v>0</v>
      </c>
      <c r="E14" s="6" t="n">
        <v>0</v>
      </c>
      <c r="F14" s="5" t="n">
        <v>0</v>
      </c>
      <c r="G14" s="5" t="n">
        <v>2952</v>
      </c>
      <c r="H14" s="5" t="n">
        <v>2952</v>
      </c>
      <c r="I14" s="5" t="n">
        <v>136</v>
      </c>
    </row>
    <row r="15" spans="1:10">
      <c r="A15" s="4" t="s">
        <v>169</v>
      </c>
      <c r="C15" s="5" t="n">
        <v>132</v>
      </c>
      <c r="D15" s="5" t="n">
        <v>0</v>
      </c>
      <c r="E15" s="5" t="n">
        <v>0</v>
      </c>
      <c r="F15" s="5" t="n">
        <v>0</v>
      </c>
      <c r="G15" s="5" t="n">
        <v>126</v>
      </c>
      <c r="H15" s="5" t="n">
        <v>126</v>
      </c>
      <c r="I15" s="5" t="n">
        <v>6</v>
      </c>
    </row>
    <row r="16" spans="1:10">
      <c r="A16" s="4" t="s">
        <v>170</v>
      </c>
      <c r="C16" s="5" t="n">
        <v>-668</v>
      </c>
      <c r="D16" s="5" t="n">
        <v>0</v>
      </c>
      <c r="E16" s="5" t="n">
        <v>0</v>
      </c>
      <c r="F16" s="5" t="n">
        <v>0</v>
      </c>
      <c r="G16" s="5" t="n">
        <v>-668</v>
      </c>
      <c r="H16" s="5" t="n">
        <v>-668</v>
      </c>
      <c r="I16" s="5" t="n">
        <v>0</v>
      </c>
    </row>
    <row r="17" spans="1:10">
      <c r="A17" s="4" t="s">
        <v>171</v>
      </c>
      <c r="B17" s="4" t="s">
        <v>55</v>
      </c>
      <c r="C17" s="5" t="n">
        <v>-522</v>
      </c>
      <c r="D17" s="6" t="n">
        <v>0</v>
      </c>
      <c r="E17" s="6" t="n">
        <v>0</v>
      </c>
      <c r="F17" s="5" t="n">
        <v>-115</v>
      </c>
      <c r="G17" s="5" t="n">
        <v>-407</v>
      </c>
      <c r="H17" s="5" t="n">
        <v>-522</v>
      </c>
      <c r="I17" s="5" t="n">
        <v>0</v>
      </c>
    </row>
    <row r="18" spans="1:10">
      <c r="A18" s="4" t="s">
        <v>172</v>
      </c>
      <c r="B18" s="4" t="s">
        <v>55</v>
      </c>
      <c r="D18" s="5" t="n">
        <v>-18</v>
      </c>
      <c r="E18" s="5" t="n">
        <v>0</v>
      </c>
    </row>
    <row r="19" spans="1:10">
      <c r="A19" s="4" t="s">
        <v>82</v>
      </c>
      <c r="C19" s="5" t="n">
        <v>27</v>
      </c>
      <c r="D19" s="6" t="n">
        <v>0</v>
      </c>
      <c r="E19" s="6" t="n">
        <v>0</v>
      </c>
      <c r="F19" s="5" t="n">
        <v>310</v>
      </c>
      <c r="G19" s="5" t="n">
        <v>-137</v>
      </c>
      <c r="H19" s="5" t="n">
        <v>173</v>
      </c>
      <c r="I19" s="5" t="n">
        <v>-146</v>
      </c>
    </row>
    <row r="20" spans="1:10">
      <c r="A20" s="4" t="s">
        <v>175</v>
      </c>
      <c r="C20" s="5" t="n">
        <v>16938</v>
      </c>
      <c r="D20" s="6" t="n">
        <v>11</v>
      </c>
      <c r="E20" s="6" t="n">
        <v>8</v>
      </c>
      <c r="F20" s="5" t="n">
        <v>12406</v>
      </c>
      <c r="G20" s="5" t="n">
        <v>3297</v>
      </c>
      <c r="H20" s="5" t="n">
        <v>15722</v>
      </c>
      <c r="I20" s="5" t="n">
        <v>1216</v>
      </c>
    </row>
    <row r="21" spans="1:10">
      <c r="A21" s="4" t="s">
        <v>176</v>
      </c>
      <c r="D21" s="5" t="n">
        <v>1053</v>
      </c>
      <c r="E21" s="5" t="n">
        <v>799</v>
      </c>
    </row>
    <row r="22" spans="1:10">
      <c r="A22" s="3" t="s">
        <v>168</v>
      </c>
    </row>
    <row r="23" spans="1:10">
      <c r="A23" s="4" t="s">
        <v>51</v>
      </c>
      <c r="C23" s="5" t="n">
        <v>4644</v>
      </c>
      <c r="D23" s="6" t="n">
        <v>0</v>
      </c>
      <c r="E23" s="6" t="n">
        <v>0</v>
      </c>
      <c r="F23" s="5" t="n">
        <v>0</v>
      </c>
      <c r="G23" s="5" t="n">
        <v>4464</v>
      </c>
      <c r="H23" s="5" t="n">
        <v>4464</v>
      </c>
      <c r="I23" s="5" t="n">
        <v>180</v>
      </c>
    </row>
    <row r="24" spans="1:10">
      <c r="A24" s="4" t="s">
        <v>169</v>
      </c>
      <c r="C24" s="5" t="n">
        <v>20</v>
      </c>
      <c r="D24" s="5" t="n">
        <v>0</v>
      </c>
      <c r="E24" s="5" t="n">
        <v>0</v>
      </c>
      <c r="F24" s="5" t="n">
        <v>0</v>
      </c>
      <c r="G24" s="5" t="n">
        <v>17</v>
      </c>
      <c r="H24" s="5" t="n">
        <v>17</v>
      </c>
      <c r="I24" s="5" t="n">
        <v>3</v>
      </c>
    </row>
    <row r="25" spans="1:10">
      <c r="A25" s="4" t="s">
        <v>170</v>
      </c>
      <c r="C25" s="5" t="n">
        <v>-667</v>
      </c>
      <c r="D25" s="5" t="n">
        <v>0</v>
      </c>
      <c r="E25" s="5" t="n">
        <v>0</v>
      </c>
      <c r="F25" s="5" t="n">
        <v>0</v>
      </c>
      <c r="G25" s="5" t="n">
        <v>-667</v>
      </c>
      <c r="H25" s="5" t="n">
        <v>-667</v>
      </c>
      <c r="I25" s="5" t="n">
        <v>0</v>
      </c>
    </row>
    <row r="26" spans="1:10">
      <c r="A26" s="4" t="s">
        <v>177</v>
      </c>
      <c r="C26" s="5" t="n">
        <v>42</v>
      </c>
      <c r="D26" s="6" t="n">
        <v>0</v>
      </c>
      <c r="E26" s="6" t="n">
        <v>0</v>
      </c>
      <c r="F26" s="5" t="n">
        <v>42</v>
      </c>
      <c r="G26" s="5" t="n">
        <v>0</v>
      </c>
      <c r="H26" s="5" t="n">
        <v>42</v>
      </c>
      <c r="I26" s="5" t="n">
        <v>0</v>
      </c>
    </row>
    <row r="27" spans="1:10">
      <c r="A27" s="4" t="s">
        <v>178</v>
      </c>
      <c r="D27" s="5" t="n">
        <v>1</v>
      </c>
      <c r="E27" s="5" t="n">
        <v>0</v>
      </c>
    </row>
    <row r="28" spans="1:10">
      <c r="A28" s="4" t="s">
        <v>82</v>
      </c>
      <c r="C28" s="5" t="n">
        <v>-179</v>
      </c>
      <c r="D28" s="6" t="n">
        <v>0</v>
      </c>
      <c r="E28" s="6" t="n">
        <v>0</v>
      </c>
      <c r="F28" s="5" t="n">
        <v>164</v>
      </c>
      <c r="G28" s="5" t="n">
        <v>-178</v>
      </c>
      <c r="H28" s="5" t="n">
        <v>-14</v>
      </c>
      <c r="I28" s="5" t="n">
        <v>-165</v>
      </c>
    </row>
    <row r="29" spans="1:10">
      <c r="A29" s="4" t="s">
        <v>179</v>
      </c>
      <c r="C29" s="6" t="n">
        <v>20798</v>
      </c>
      <c r="D29" s="6" t="n">
        <v>11</v>
      </c>
      <c r="E29" s="6" t="n">
        <v>8</v>
      </c>
      <c r="F29" s="6" t="n">
        <v>12612</v>
      </c>
      <c r="G29" s="6" t="n">
        <v>6933</v>
      </c>
      <c r="H29" s="6" t="n">
        <v>19564</v>
      </c>
      <c r="I29" s="6" t="n">
        <v>1234</v>
      </c>
    </row>
    <row r="30" spans="1:10">
      <c r="A30" s="4" t="s">
        <v>180</v>
      </c>
      <c r="D30" s="5" t="n">
        <v>1054</v>
      </c>
      <c r="E30" s="5" t="n">
        <v>799</v>
      </c>
    </row>
    <row r="31" spans="1:10"/>
    <row r="32" spans="1:10">
      <c r="A32" s="4" t="s">
        <v>53</v>
      </c>
      <c r="B32" s="4" t="s">
        <v>181</v>
      </c>
    </row>
    <row r="33" spans="1:10">
      <c r="A33" s="4" t="s">
        <v>55</v>
      </c>
      <c r="B33" s="4" t="s">
        <v>182</v>
      </c>
    </row>
  </sheetData>
  <mergeCells count="33">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A31:I31"/>
    <mergeCell ref="B32:I32"/>
    <mergeCell ref="B33:I3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5</v>
      </c>
    </row>
    <row r="2" spans="1:3">
      <c r="A2" s="3" t="s">
        <v>759</v>
      </c>
    </row>
    <row r="3" spans="1:3">
      <c r="A3" s="4" t="s">
        <v>760</v>
      </c>
      <c r="B3" s="6" t="n">
        <v>608</v>
      </c>
      <c r="C3" s="6" t="n">
        <v>663</v>
      </c>
    </row>
    <row r="4" spans="1:3">
      <c r="A4" s="4" t="s">
        <v>755</v>
      </c>
      <c r="B4" s="6" t="n">
        <v>8</v>
      </c>
      <c r="C4"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5</v>
      </c>
    </row>
    <row r="3" spans="1:3">
      <c r="A3" s="3" t="s">
        <v>769</v>
      </c>
    </row>
    <row r="4" spans="1:3">
      <c r="A4" s="4" t="s">
        <v>770</v>
      </c>
      <c r="B4" s="6" t="n">
        <v>4659</v>
      </c>
      <c r="C4" s="6" t="n">
        <v>4378</v>
      </c>
    </row>
    <row r="5" spans="1:3">
      <c r="A5" s="4" t="s">
        <v>771</v>
      </c>
      <c r="B5" s="5" t="n">
        <v>-2931</v>
      </c>
      <c r="C5" s="5" t="n">
        <v>-2713</v>
      </c>
    </row>
    <row r="6" spans="1:3">
      <c r="A6" s="4" t="s">
        <v>772</v>
      </c>
      <c r="B6" s="5" t="n">
        <v>1728</v>
      </c>
      <c r="C6" s="5" t="n">
        <v>1665</v>
      </c>
    </row>
    <row r="7" spans="1:3">
      <c r="A7" s="4" t="s">
        <v>773</v>
      </c>
      <c r="B7" s="5" t="n">
        <v>228</v>
      </c>
      <c r="C7" s="5" t="n">
        <v>116</v>
      </c>
    </row>
    <row r="8" spans="1:3">
      <c r="A8" s="4" t="s">
        <v>774</v>
      </c>
      <c r="B8" s="5" t="n">
        <v>1956</v>
      </c>
      <c r="C8" s="5" t="n">
        <v>1781</v>
      </c>
    </row>
    <row r="9" spans="1:3">
      <c r="A9" s="4" t="s">
        <v>775</v>
      </c>
    </row>
    <row r="10" spans="1:3">
      <c r="A10" s="3" t="s">
        <v>769</v>
      </c>
    </row>
    <row r="11" spans="1:3">
      <c r="A11" s="4" t="s">
        <v>770</v>
      </c>
      <c r="B11" s="5" t="n">
        <v>1553</v>
      </c>
      <c r="C11" s="5" t="n">
        <v>1430</v>
      </c>
    </row>
    <row r="12" spans="1:3">
      <c r="A12" s="4" t="s">
        <v>776</v>
      </c>
    </row>
    <row r="13" spans="1:3">
      <c r="A13" s="3" t="s">
        <v>769</v>
      </c>
    </row>
    <row r="14" spans="1:3">
      <c r="A14" s="4" t="s">
        <v>770</v>
      </c>
      <c r="B14" s="5" t="n">
        <v>2958</v>
      </c>
      <c r="C14" s="5" t="n">
        <v>2808</v>
      </c>
    </row>
    <row r="15" spans="1:3">
      <c r="A15" s="4" t="s">
        <v>777</v>
      </c>
    </row>
    <row r="16" spans="1:3">
      <c r="A16" s="3" t="s">
        <v>769</v>
      </c>
    </row>
    <row r="17" spans="1:3">
      <c r="A17" s="4" t="s">
        <v>770</v>
      </c>
      <c r="B17" s="6" t="n">
        <v>148</v>
      </c>
      <c r="C17" s="6" t="n">
        <v>140</v>
      </c>
    </row>
    <row r="18" spans="1:3">
      <c r="A18" s="4" t="s">
        <v>483</v>
      </c>
    </row>
    <row r="19" spans="1:3">
      <c r="A19" s="3" t="s">
        <v>769</v>
      </c>
    </row>
    <row r="20" spans="1:3">
      <c r="A20" s="4" t="s">
        <v>484</v>
      </c>
      <c r="B20" s="4" t="s">
        <v>485</v>
      </c>
    </row>
    <row r="21" spans="1:3">
      <c r="A21" s="4" t="s">
        <v>778</v>
      </c>
    </row>
    <row r="22" spans="1:3">
      <c r="A22" s="3" t="s">
        <v>769</v>
      </c>
    </row>
    <row r="23" spans="1:3">
      <c r="A23" s="4" t="s">
        <v>484</v>
      </c>
      <c r="B23" s="4" t="s">
        <v>485</v>
      </c>
    </row>
    <row r="24" spans="1:3">
      <c r="A24" s="4" t="s">
        <v>779</v>
      </c>
    </row>
    <row r="25" spans="1:3">
      <c r="A25" s="3" t="s">
        <v>769</v>
      </c>
    </row>
    <row r="26" spans="1:3">
      <c r="A26" s="4" t="s">
        <v>484</v>
      </c>
      <c r="B26" s="4" t="s">
        <v>485</v>
      </c>
    </row>
    <row r="27" spans="1:3">
      <c r="A27" s="4" t="s">
        <v>486</v>
      </c>
    </row>
    <row r="28" spans="1:3">
      <c r="A28" s="3" t="s">
        <v>769</v>
      </c>
    </row>
    <row r="29" spans="1:3">
      <c r="A29" s="4" t="s">
        <v>484</v>
      </c>
      <c r="B29" s="4" t="s">
        <v>487</v>
      </c>
    </row>
    <row r="30" spans="1:3">
      <c r="A30" s="4" t="s">
        <v>780</v>
      </c>
    </row>
    <row r="31" spans="1:3">
      <c r="A31" s="3" t="s">
        <v>769</v>
      </c>
    </row>
    <row r="32" spans="1:3">
      <c r="A32" s="4" t="s">
        <v>484</v>
      </c>
      <c r="B32" s="4" t="s">
        <v>487</v>
      </c>
    </row>
    <row r="33" spans="1:3">
      <c r="A33" s="4" t="s">
        <v>781</v>
      </c>
    </row>
    <row r="34" spans="1:3">
      <c r="A34" s="3" t="s">
        <v>769</v>
      </c>
    </row>
    <row r="35" spans="1:3">
      <c r="A35" s="4" t="s">
        <v>484</v>
      </c>
      <c r="B35" s="4" t="s">
        <v>58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5</v>
      </c>
      <c r="D2" s="2" t="s">
        <v>36</v>
      </c>
    </row>
    <row r="3" spans="1:4">
      <c r="A3" s="3" t="s">
        <v>769</v>
      </c>
    </row>
    <row r="4" spans="1:4">
      <c r="A4" s="4" t="s">
        <v>41</v>
      </c>
      <c r="B4" s="6" t="n">
        <v>584</v>
      </c>
      <c r="C4" s="6" t="n">
        <v>553</v>
      </c>
      <c r="D4" s="6" t="n">
        <v>530</v>
      </c>
    </row>
    <row r="5" spans="1:4">
      <c r="A5" s="4" t="s">
        <v>783</v>
      </c>
      <c r="B5" s="5" t="n">
        <v>230</v>
      </c>
      <c r="C5" s="5" t="n">
        <v>205</v>
      </c>
      <c r="D5" s="5" t="n">
        <v>200</v>
      </c>
    </row>
    <row r="6" spans="1:4">
      <c r="A6" s="4" t="s">
        <v>262</v>
      </c>
    </row>
    <row r="7" spans="1:4">
      <c r="A7" s="3" t="s">
        <v>769</v>
      </c>
    </row>
    <row r="8" spans="1:4">
      <c r="A8" s="4" t="s">
        <v>41</v>
      </c>
      <c r="B8" s="6" t="n">
        <v>337</v>
      </c>
      <c r="C8" s="6" t="n">
        <v>299</v>
      </c>
      <c r="D8" s="6" t="n">
        <v>2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4</v>
      </c>
      <c r="C1" s="2" t="s">
        <v>1</v>
      </c>
    </row>
    <row r="2" spans="1:5">
      <c r="C2" s="2" t="s">
        <v>2</v>
      </c>
      <c r="D2" s="2" t="s">
        <v>35</v>
      </c>
      <c r="E2" s="2" t="s">
        <v>36</v>
      </c>
    </row>
    <row r="3" spans="1:5">
      <c r="A3" s="3" t="s">
        <v>785</v>
      </c>
    </row>
    <row r="4" spans="1:5">
      <c r="A4" s="4" t="s">
        <v>786</v>
      </c>
      <c r="C4" s="6" t="n">
        <v>4130</v>
      </c>
    </row>
    <row r="5" spans="1:5">
      <c r="A5" s="4" t="s">
        <v>787</v>
      </c>
      <c r="B5" s="4" t="s">
        <v>53</v>
      </c>
      <c r="C5" s="5" t="n">
        <v>-241</v>
      </c>
    </row>
    <row r="6" spans="1:5">
      <c r="A6" s="4" t="s">
        <v>788</v>
      </c>
      <c r="C6" s="5" t="n">
        <v>0</v>
      </c>
    </row>
    <row r="7" spans="1:5">
      <c r="A7" s="4" t="s">
        <v>789</v>
      </c>
      <c r="C7" s="5" t="n">
        <v>3889</v>
      </c>
      <c r="D7" s="6" t="n">
        <v>4130</v>
      </c>
    </row>
    <row r="8" spans="1:5">
      <c r="A8" s="3" t="s">
        <v>790</v>
      </c>
    </row>
    <row r="9" spans="1:5">
      <c r="A9" s="4" t="s">
        <v>791</v>
      </c>
      <c r="C9" s="5" t="n">
        <v>2444</v>
      </c>
    </row>
    <row r="10" spans="1:5">
      <c r="A10" s="4" t="s">
        <v>792</v>
      </c>
      <c r="C10" s="5" t="n">
        <v>-247</v>
      </c>
      <c r="D10" s="5" t="n">
        <v>-254</v>
      </c>
      <c r="E10" s="6" t="n">
        <v>-247</v>
      </c>
    </row>
    <row r="11" spans="1:5">
      <c r="A11" s="4" t="s">
        <v>793</v>
      </c>
      <c r="C11" s="5" t="n">
        <v>15</v>
      </c>
    </row>
    <row r="12" spans="1:5">
      <c r="A12" s="4" t="s">
        <v>794</v>
      </c>
      <c r="C12" s="5" t="n">
        <v>2212</v>
      </c>
      <c r="D12" s="5" t="n">
        <v>2444</v>
      </c>
    </row>
    <row r="13" spans="1:5">
      <c r="A13" s="3" t="s">
        <v>795</v>
      </c>
    </row>
    <row r="14" spans="1:5">
      <c r="A14" s="4" t="s">
        <v>796</v>
      </c>
      <c r="C14" s="5" t="n">
        <v>6574</v>
      </c>
    </row>
    <row r="15" spans="1:5">
      <c r="A15" s="4" t="s">
        <v>787</v>
      </c>
      <c r="B15" s="4" t="s">
        <v>53</v>
      </c>
      <c r="C15" s="5" t="n">
        <v>-241</v>
      </c>
    </row>
    <row r="16" spans="1:5">
      <c r="A16" s="4" t="s">
        <v>792</v>
      </c>
      <c r="C16" s="5" t="n">
        <v>-247</v>
      </c>
      <c r="D16" s="5" t="n">
        <v>-254</v>
      </c>
      <c r="E16" s="6" t="n">
        <v>-247</v>
      </c>
    </row>
    <row r="17" spans="1:5">
      <c r="A17" s="4" t="s">
        <v>797</v>
      </c>
      <c r="C17" s="5" t="n">
        <v>15</v>
      </c>
    </row>
    <row r="18" spans="1:5">
      <c r="A18" s="4" t="s">
        <v>798</v>
      </c>
      <c r="C18" s="5" t="n">
        <v>6101</v>
      </c>
      <c r="D18" s="5" t="n">
        <v>6574</v>
      </c>
    </row>
    <row r="19" spans="1:5">
      <c r="A19" s="4" t="s">
        <v>799</v>
      </c>
    </row>
    <row r="20" spans="1:5">
      <c r="A20" s="3" t="s">
        <v>790</v>
      </c>
    </row>
    <row r="21" spans="1:5">
      <c r="A21" s="4" t="s">
        <v>791</v>
      </c>
      <c r="B21" s="4" t="s">
        <v>55</v>
      </c>
      <c r="C21" s="5" t="n">
        <v>1714</v>
      </c>
    </row>
    <row r="22" spans="1:5">
      <c r="A22" s="4" t="s">
        <v>792</v>
      </c>
      <c r="B22" s="4" t="s">
        <v>55</v>
      </c>
      <c r="C22" s="5" t="n">
        <v>-126</v>
      </c>
    </row>
    <row r="23" spans="1:5">
      <c r="A23" s="4" t="s">
        <v>793</v>
      </c>
      <c r="B23" s="4" t="s">
        <v>55</v>
      </c>
      <c r="C23" s="5" t="n">
        <v>-1</v>
      </c>
    </row>
    <row r="24" spans="1:5">
      <c r="A24" s="4" t="s">
        <v>794</v>
      </c>
      <c r="B24" s="4" t="s">
        <v>55</v>
      </c>
      <c r="C24" s="5" t="n">
        <v>1587</v>
      </c>
      <c r="D24" s="5" t="n">
        <v>1714</v>
      </c>
    </row>
    <row r="25" spans="1:5">
      <c r="A25" s="3" t="s">
        <v>795</v>
      </c>
    </row>
    <row r="26" spans="1:5">
      <c r="A26" s="4" t="s">
        <v>792</v>
      </c>
      <c r="B26" s="4" t="s">
        <v>55</v>
      </c>
      <c r="C26" s="5" t="n">
        <v>-126</v>
      </c>
    </row>
    <row r="27" spans="1:5">
      <c r="A27" s="4" t="s">
        <v>797</v>
      </c>
      <c r="B27" s="4" t="s">
        <v>55</v>
      </c>
      <c r="C27" s="5" t="n">
        <v>-1</v>
      </c>
    </row>
    <row r="28" spans="1:5">
      <c r="A28" s="4" t="s">
        <v>800</v>
      </c>
    </row>
    <row r="29" spans="1:5">
      <c r="A29" s="3" t="s">
        <v>790</v>
      </c>
    </row>
    <row r="30" spans="1:5">
      <c r="A30" s="4" t="s">
        <v>791</v>
      </c>
      <c r="B30" s="4" t="s">
        <v>113</v>
      </c>
      <c r="C30" s="5" t="n">
        <v>730</v>
      </c>
    </row>
    <row r="31" spans="1:5">
      <c r="A31" s="4" t="s">
        <v>792</v>
      </c>
      <c r="B31" s="4" t="s">
        <v>113</v>
      </c>
      <c r="C31" s="5" t="n">
        <v>-121</v>
      </c>
    </row>
    <row r="32" spans="1:5">
      <c r="A32" s="4" t="s">
        <v>793</v>
      </c>
      <c r="B32" s="4" t="s">
        <v>113</v>
      </c>
      <c r="C32" s="5" t="n">
        <v>16</v>
      </c>
    </row>
    <row r="33" spans="1:5">
      <c r="A33" s="4" t="s">
        <v>794</v>
      </c>
      <c r="B33" s="4" t="s">
        <v>113</v>
      </c>
      <c r="C33" s="5" t="n">
        <v>625</v>
      </c>
      <c r="D33" s="5" t="n">
        <v>730</v>
      </c>
    </row>
    <row r="34" spans="1:5">
      <c r="A34" s="3" t="s">
        <v>795</v>
      </c>
    </row>
    <row r="35" spans="1:5">
      <c r="A35" s="4" t="s">
        <v>792</v>
      </c>
      <c r="B35" s="4" t="s">
        <v>113</v>
      </c>
      <c r="C35" s="5" t="n">
        <v>-121</v>
      </c>
    </row>
    <row r="36" spans="1:5">
      <c r="A36" s="4" t="s">
        <v>797</v>
      </c>
      <c r="B36" s="4" t="s">
        <v>113</v>
      </c>
      <c r="C36" s="5" t="n">
        <v>16</v>
      </c>
    </row>
    <row r="37" spans="1:5">
      <c r="A37" s="4" t="s">
        <v>801</v>
      </c>
    </row>
    <row r="38" spans="1:5">
      <c r="A38" s="3" t="s">
        <v>785</v>
      </c>
    </row>
    <row r="39" spans="1:5">
      <c r="A39" s="4" t="s">
        <v>786</v>
      </c>
      <c r="C39" s="5" t="n">
        <v>2408</v>
      </c>
    </row>
    <row r="40" spans="1:5">
      <c r="A40" s="4" t="s">
        <v>787</v>
      </c>
      <c r="B40" s="4" t="s">
        <v>53</v>
      </c>
      <c r="C40" s="5" t="n">
        <v>-241</v>
      </c>
    </row>
    <row r="41" spans="1:5">
      <c r="A41" s="4" t="s">
        <v>788</v>
      </c>
      <c r="C41" s="5" t="n">
        <v>0</v>
      </c>
    </row>
    <row r="42" spans="1:5">
      <c r="A42" s="4" t="s">
        <v>789</v>
      </c>
      <c r="C42" s="5" t="n">
        <v>2167</v>
      </c>
      <c r="D42" s="5" t="n">
        <v>2408</v>
      </c>
    </row>
    <row r="43" spans="1:5">
      <c r="A43" s="3" t="s">
        <v>795</v>
      </c>
    </row>
    <row r="44" spans="1:5">
      <c r="A44" s="4" t="s">
        <v>787</v>
      </c>
      <c r="B44" s="4" t="s">
        <v>53</v>
      </c>
      <c r="C44" s="5" t="n">
        <v>-241</v>
      </c>
    </row>
    <row r="45" spans="1:5">
      <c r="A45" s="4" t="s">
        <v>802</v>
      </c>
    </row>
    <row r="46" spans="1:5">
      <c r="A46" s="3" t="s">
        <v>785</v>
      </c>
    </row>
    <row r="47" spans="1:5">
      <c r="A47" s="4" t="s">
        <v>786</v>
      </c>
      <c r="C47" s="5" t="n">
        <v>1722</v>
      </c>
    </row>
    <row r="48" spans="1:5">
      <c r="A48" s="4" t="s">
        <v>787</v>
      </c>
      <c r="B48" s="4" t="s">
        <v>53</v>
      </c>
      <c r="C48" s="5" t="n">
        <v>0</v>
      </c>
    </row>
    <row r="49" spans="1:5">
      <c r="A49" s="4" t="s">
        <v>788</v>
      </c>
      <c r="C49" s="5" t="n">
        <v>0</v>
      </c>
    </row>
    <row r="50" spans="1:5">
      <c r="A50" s="4" t="s">
        <v>789</v>
      </c>
      <c r="C50" s="5" t="n">
        <v>1722</v>
      </c>
      <c r="D50" s="6" t="n">
        <v>1722</v>
      </c>
    </row>
    <row r="51" spans="1:5">
      <c r="A51" s="3" t="s">
        <v>795</v>
      </c>
    </row>
    <row r="52" spans="1:5">
      <c r="A52" s="4" t="s">
        <v>787</v>
      </c>
      <c r="B52" s="4" t="s">
        <v>53</v>
      </c>
      <c r="C52" s="6" t="n">
        <v>0</v>
      </c>
    </row>
    <row r="53" spans="1:5"/>
    <row r="54" spans="1:5">
      <c r="A54" s="4" t="s">
        <v>53</v>
      </c>
      <c r="B54" s="4" t="s">
        <v>803</v>
      </c>
    </row>
    <row r="55" spans="1:5">
      <c r="A55" s="4" t="s">
        <v>55</v>
      </c>
      <c r="B55" s="4" t="s">
        <v>804</v>
      </c>
    </row>
    <row r="56" spans="1:5">
      <c r="A56" s="4" t="s">
        <v>113</v>
      </c>
      <c r="B56" s="4" t="s">
        <v>805</v>
      </c>
    </row>
  </sheetData>
  <mergeCells count="6">
    <mergeCell ref="A1:B2"/>
    <mergeCell ref="C1:E1"/>
    <mergeCell ref="A53:D53"/>
    <mergeCell ref="B54:D54"/>
    <mergeCell ref="B55:D55"/>
    <mergeCell ref="B56:D5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5</v>
      </c>
    </row>
    <row r="3" spans="1:3">
      <c r="A3" s="4" t="s">
        <v>799</v>
      </c>
    </row>
    <row r="4" spans="1:3">
      <c r="A4" s="3" t="s">
        <v>807</v>
      </c>
    </row>
    <row r="5" spans="1:3">
      <c r="A5" s="4" t="s">
        <v>808</v>
      </c>
      <c r="B5" s="6" t="n">
        <v>888</v>
      </c>
      <c r="C5" s="6" t="n">
        <v>762</v>
      </c>
    </row>
    <row r="6" spans="1:3">
      <c r="A6" s="4" t="s">
        <v>809</v>
      </c>
    </row>
    <row r="7" spans="1:3">
      <c r="A7" s="3" t="s">
        <v>807</v>
      </c>
    </row>
    <row r="8" spans="1:3">
      <c r="A8" s="4" t="s">
        <v>540</v>
      </c>
      <c r="B8" s="4" t="s">
        <v>541</v>
      </c>
    </row>
    <row r="9" spans="1:3">
      <c r="A9" s="4" t="s">
        <v>810</v>
      </c>
    </row>
    <row r="10" spans="1:3">
      <c r="A10" s="3" t="s">
        <v>807</v>
      </c>
    </row>
    <row r="11" spans="1:3">
      <c r="A11" s="4" t="s">
        <v>540</v>
      </c>
      <c r="B11" s="4" t="s">
        <v>546</v>
      </c>
    </row>
    <row r="12" spans="1:3">
      <c r="A12" s="4" t="s">
        <v>800</v>
      </c>
    </row>
    <row r="13" spans="1:3">
      <c r="A13" s="3" t="s">
        <v>807</v>
      </c>
    </row>
    <row r="14" spans="1:3">
      <c r="A14" s="4" t="s">
        <v>808</v>
      </c>
      <c r="B14" s="6" t="n">
        <v>883</v>
      </c>
      <c r="C14" s="6" t="n">
        <v>762</v>
      </c>
    </row>
    <row r="15" spans="1:3">
      <c r="A15" s="4" t="s">
        <v>811</v>
      </c>
    </row>
    <row r="16" spans="1:3">
      <c r="A16" s="3" t="s">
        <v>807</v>
      </c>
    </row>
    <row r="17" spans="1:3">
      <c r="A17" s="4" t="s">
        <v>540</v>
      </c>
      <c r="B17" s="4" t="s">
        <v>485</v>
      </c>
    </row>
    <row r="18" spans="1:3">
      <c r="A18" s="4" t="s">
        <v>812</v>
      </c>
    </row>
    <row r="19" spans="1:3">
      <c r="A19" s="3" t="s">
        <v>807</v>
      </c>
    </row>
    <row r="20" spans="1:3">
      <c r="A20" s="4" t="s">
        <v>540</v>
      </c>
      <c r="B20" s="4" t="s">
        <v>54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5</v>
      </c>
      <c r="D2" s="2" t="s">
        <v>36</v>
      </c>
    </row>
    <row r="3" spans="1:4">
      <c r="A3" s="3" t="s">
        <v>210</v>
      </c>
    </row>
    <row r="4" spans="1:4">
      <c r="A4" s="4" t="s">
        <v>814</v>
      </c>
      <c r="B4" s="6" t="n">
        <v>247</v>
      </c>
      <c r="C4" s="6" t="n">
        <v>254</v>
      </c>
      <c r="D4" s="6" t="n">
        <v>2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815</v>
      </c>
      <c r="B1" s="2" t="s">
        <v>491</v>
      </c>
      <c r="C1" s="2" t="s">
        <v>53</v>
      </c>
    </row>
    <row r="2" spans="1:3">
      <c r="A2" s="3" t="s">
        <v>816</v>
      </c>
    </row>
    <row r="3" spans="1:3">
      <c r="A3" s="4" t="s">
        <v>817</v>
      </c>
      <c r="B3" s="6" t="n">
        <v>257</v>
      </c>
    </row>
    <row r="4" spans="1:3">
      <c r="A4" s="4" t="s">
        <v>818</v>
      </c>
      <c r="B4" s="5" t="n">
        <v>259</v>
      </c>
    </row>
    <row r="5" spans="1:3">
      <c r="A5" s="4" t="s">
        <v>819</v>
      </c>
      <c r="B5" s="5" t="n">
        <v>236</v>
      </c>
    </row>
    <row r="6" spans="1:3">
      <c r="A6" s="4" t="s">
        <v>820</v>
      </c>
      <c r="B6" s="5" t="n">
        <v>202</v>
      </c>
    </row>
    <row r="7" spans="1:3">
      <c r="A7" s="4" t="s">
        <v>821</v>
      </c>
      <c r="B7" s="6" t="n">
        <v>180</v>
      </c>
    </row>
    <row r="8" spans="1:3"/>
    <row r="9" spans="1:3">
      <c r="A9" s="4" t="s">
        <v>53</v>
      </c>
      <c r="B9" s="4" t="s">
        <v>822</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491</v>
      </c>
    </row>
    <row r="3" spans="1:2">
      <c r="A3" s="3" t="s">
        <v>824</v>
      </c>
    </row>
    <row r="4" spans="1:2">
      <c r="A4" s="4" t="s">
        <v>825</v>
      </c>
      <c r="B4" s="6" t="n">
        <v>12792</v>
      </c>
    </row>
    <row r="5" spans="1:2">
      <c r="A5" s="4" t="s">
        <v>82</v>
      </c>
      <c r="B5" s="5" t="n">
        <v>-24</v>
      </c>
    </row>
    <row r="6" spans="1:2">
      <c r="A6" s="4" t="s">
        <v>826</v>
      </c>
      <c r="B6" s="5" t="n">
        <v>12768</v>
      </c>
    </row>
    <row r="7" spans="1:2">
      <c r="A7" s="4" t="s">
        <v>827</v>
      </c>
    </row>
    <row r="8" spans="1:2">
      <c r="A8" s="3" t="s">
        <v>824</v>
      </c>
    </row>
    <row r="9" spans="1:2">
      <c r="A9" s="4" t="s">
        <v>825</v>
      </c>
      <c r="B9" s="5" t="n">
        <v>9849</v>
      </c>
    </row>
    <row r="10" spans="1:2">
      <c r="A10" s="4" t="s">
        <v>82</v>
      </c>
      <c r="B10" s="5" t="n">
        <v>4</v>
      </c>
    </row>
    <row r="11" spans="1:2">
      <c r="A11" s="4" t="s">
        <v>826</v>
      </c>
      <c r="B11" s="5" t="n">
        <v>9853</v>
      </c>
    </row>
    <row r="12" spans="1:2">
      <c r="A12" s="4" t="s">
        <v>828</v>
      </c>
    </row>
    <row r="13" spans="1:2">
      <c r="A13" s="3" t="s">
        <v>824</v>
      </c>
    </row>
    <row r="14" spans="1:2">
      <c r="A14" s="4" t="s">
        <v>825</v>
      </c>
      <c r="B14" s="5" t="n">
        <v>1832</v>
      </c>
    </row>
    <row r="15" spans="1:2">
      <c r="A15" s="4" t="s">
        <v>82</v>
      </c>
      <c r="B15" s="5" t="n">
        <v>-4</v>
      </c>
    </row>
    <row r="16" spans="1:2">
      <c r="A16" s="4" t="s">
        <v>826</v>
      </c>
      <c r="B16" s="5" t="n">
        <v>1828</v>
      </c>
    </row>
    <row r="17" spans="1:2">
      <c r="A17" s="4" t="s">
        <v>829</v>
      </c>
    </row>
    <row r="18" spans="1:2">
      <c r="A18" s="3" t="s">
        <v>824</v>
      </c>
    </row>
    <row r="19" spans="1:2">
      <c r="A19" s="4" t="s">
        <v>825</v>
      </c>
      <c r="B19" s="5" t="n">
        <v>1111</v>
      </c>
    </row>
    <row r="20" spans="1:2">
      <c r="A20" s="4" t="s">
        <v>82</v>
      </c>
      <c r="B20" s="5" t="n">
        <v>-24</v>
      </c>
    </row>
    <row r="21" spans="1:2">
      <c r="A21" s="4" t="s">
        <v>826</v>
      </c>
      <c r="B21" s="6" t="n">
        <v>108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5</v>
      </c>
    </row>
    <row r="2" spans="1:3">
      <c r="A2" s="3" t="s">
        <v>210</v>
      </c>
    </row>
    <row r="3" spans="1:3">
      <c r="A3" s="4" t="s">
        <v>831</v>
      </c>
      <c r="B3" s="6" t="n">
        <v>371</v>
      </c>
      <c r="C3" s="6" t="n">
        <v>3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5</v>
      </c>
    </row>
    <row r="3" spans="1:3">
      <c r="A3" s="3" t="s">
        <v>833</v>
      </c>
    </row>
    <row r="4" spans="1:3">
      <c r="A4" s="4" t="s">
        <v>834</v>
      </c>
      <c r="B4" s="6" t="n">
        <v>19680</v>
      </c>
      <c r="C4" s="6" t="n">
        <v>20079</v>
      </c>
    </row>
    <row r="5" spans="1:3">
      <c r="A5" s="4" t="s">
        <v>835</v>
      </c>
      <c r="B5" s="5" t="n">
        <v>-157</v>
      </c>
      <c r="C5" s="5" t="n">
        <v>-166</v>
      </c>
    </row>
    <row r="6" spans="1:3">
      <c r="A6" s="4" t="s">
        <v>836</v>
      </c>
      <c r="B6" s="5" t="n">
        <v>19523</v>
      </c>
      <c r="C6" s="5" t="n">
        <v>19913</v>
      </c>
    </row>
    <row r="7" spans="1:3">
      <c r="A7" s="4" t="s">
        <v>837</v>
      </c>
      <c r="B7" s="5" t="n">
        <v>-1054</v>
      </c>
      <c r="C7" s="5" t="n">
        <v>-457</v>
      </c>
    </row>
    <row r="8" spans="1:3">
      <c r="A8" s="4" t="s">
        <v>838</v>
      </c>
      <c r="B8" s="5" t="n">
        <v>18469</v>
      </c>
      <c r="C8" s="5" t="n">
        <v>19456</v>
      </c>
    </row>
    <row r="9" spans="1:3">
      <c r="A9" s="4" t="s">
        <v>839</v>
      </c>
    </row>
    <row r="10" spans="1:3">
      <c r="A10" s="3" t="s">
        <v>833</v>
      </c>
    </row>
    <row r="11" spans="1:3">
      <c r="A11" s="4" t="s">
        <v>834</v>
      </c>
      <c r="B11" s="5" t="n">
        <v>1301</v>
      </c>
      <c r="C11" s="5" t="n">
        <v>1350</v>
      </c>
    </row>
    <row r="12" spans="1:3">
      <c r="A12" s="4" t="s">
        <v>840</v>
      </c>
    </row>
    <row r="13" spans="1:3">
      <c r="A13" s="3" t="s">
        <v>833</v>
      </c>
    </row>
    <row r="14" spans="1:3">
      <c r="A14" s="4" t="s">
        <v>834</v>
      </c>
      <c r="B14" s="5" t="n">
        <v>18379</v>
      </c>
      <c r="C14" s="5" t="n">
        <v>18729</v>
      </c>
    </row>
    <row r="15" spans="1:3">
      <c r="A15" s="4" t="s">
        <v>841</v>
      </c>
    </row>
    <row r="16" spans="1:3">
      <c r="A16" s="3" t="s">
        <v>833</v>
      </c>
    </row>
    <row r="17" spans="1:3">
      <c r="A17" s="4" t="s">
        <v>834</v>
      </c>
      <c r="B17" s="6" t="n">
        <v>9829</v>
      </c>
      <c r="C17" s="5" t="n">
        <v>10179</v>
      </c>
    </row>
    <row r="18" spans="1:3">
      <c r="A18" s="4" t="s">
        <v>842</v>
      </c>
      <c r="B18" s="4" t="s">
        <v>843</v>
      </c>
    </row>
    <row r="19" spans="1:3">
      <c r="A19" s="4" t="s">
        <v>844</v>
      </c>
    </row>
    <row r="20" spans="1:3">
      <c r="A20" s="3" t="s">
        <v>833</v>
      </c>
    </row>
    <row r="21" spans="1:3">
      <c r="A21" s="4" t="s">
        <v>845</v>
      </c>
      <c r="B21" s="5" t="n">
        <v>2018</v>
      </c>
    </row>
    <row r="22" spans="1:3">
      <c r="A22" s="4" t="s">
        <v>846</v>
      </c>
    </row>
    <row r="23" spans="1:3">
      <c r="A23" s="3" t="s">
        <v>833</v>
      </c>
    </row>
    <row r="24" spans="1:3">
      <c r="A24" s="4" t="s">
        <v>845</v>
      </c>
      <c r="B24" s="5" t="n">
        <v>2096</v>
      </c>
    </row>
    <row r="25" spans="1:3">
      <c r="A25" s="4" t="s">
        <v>847</v>
      </c>
    </row>
    <row r="26" spans="1:3">
      <c r="A26" s="3" t="s">
        <v>833</v>
      </c>
    </row>
    <row r="27" spans="1:3">
      <c r="A27" s="4" t="s">
        <v>834</v>
      </c>
      <c r="B27" s="6" t="n">
        <v>8550</v>
      </c>
      <c r="C27" s="6" t="n">
        <v>8550</v>
      </c>
    </row>
    <row r="28" spans="1:3">
      <c r="A28" s="4" t="s">
        <v>842</v>
      </c>
      <c r="B28" s="4" t="s">
        <v>848</v>
      </c>
    </row>
    <row r="29" spans="1:3">
      <c r="A29" s="4" t="s">
        <v>849</v>
      </c>
    </row>
    <row r="30" spans="1:3">
      <c r="A30" s="3" t="s">
        <v>833</v>
      </c>
    </row>
    <row r="31" spans="1:3">
      <c r="A31" s="4" t="s">
        <v>845</v>
      </c>
      <c r="B31" s="5" t="n">
        <v>2020</v>
      </c>
    </row>
    <row r="32" spans="1:3">
      <c r="A32" s="4" t="s">
        <v>850</v>
      </c>
    </row>
    <row r="33" spans="1:3">
      <c r="A33" s="3" t="s">
        <v>833</v>
      </c>
    </row>
    <row r="34" spans="1:3">
      <c r="A34" s="4" t="s">
        <v>845</v>
      </c>
      <c r="B34" s="5" t="n">
        <v>20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5"/>
  </cols>
  <sheetData>
    <row r="1" spans="1:14">
      <c r="A1" s="1" t="s">
        <v>851</v>
      </c>
      <c r="B1" s="2" t="s">
        <v>852</v>
      </c>
      <c r="C1" s="2" t="s">
        <v>853</v>
      </c>
      <c r="D1" s="2" t="s">
        <v>854</v>
      </c>
      <c r="E1" s="2" t="s">
        <v>855</v>
      </c>
      <c r="F1" s="2" t="s">
        <v>856</v>
      </c>
      <c r="G1" s="2" t="s">
        <v>491</v>
      </c>
      <c r="H1" s="2" t="s">
        <v>857</v>
      </c>
      <c r="I1" s="2" t="s">
        <v>858</v>
      </c>
      <c r="J1" s="2" t="s">
        <v>859</v>
      </c>
      <c r="K1" s="2" t="s">
        <v>860</v>
      </c>
      <c r="L1" s="2" t="s">
        <v>861</v>
      </c>
      <c r="M1" s="2" t="s">
        <v>862</v>
      </c>
      <c r="N1" s="2" t="s">
        <v>863</v>
      </c>
    </row>
    <row r="2" spans="1:14">
      <c r="A2" s="4" t="s">
        <v>841</v>
      </c>
    </row>
    <row r="3" spans="1:14">
      <c r="A3" s="3" t="s">
        <v>833</v>
      </c>
    </row>
    <row r="4" spans="1:14">
      <c r="A4" s="4" t="s">
        <v>864</v>
      </c>
      <c r="G4" s="4" t="s">
        <v>865</v>
      </c>
    </row>
    <row r="5" spans="1:14">
      <c r="A5" s="4" t="s">
        <v>866</v>
      </c>
      <c r="G5" s="4" t="s">
        <v>552</v>
      </c>
    </row>
    <row r="6" spans="1:14">
      <c r="A6" s="4" t="s">
        <v>867</v>
      </c>
    </row>
    <row r="7" spans="1:14">
      <c r="A7" s="3" t="s">
        <v>833</v>
      </c>
    </row>
    <row r="8" spans="1:14">
      <c r="A8" s="4" t="s">
        <v>868</v>
      </c>
      <c r="C8" s="6" t="n">
        <v>350000000</v>
      </c>
    </row>
    <row r="9" spans="1:14">
      <c r="A9" s="4" t="s">
        <v>869</v>
      </c>
      <c r="C9" s="4" t="s">
        <v>870</v>
      </c>
    </row>
    <row r="10" spans="1:14">
      <c r="A10" s="4" t="s">
        <v>871</v>
      </c>
    </row>
    <row r="11" spans="1:14">
      <c r="A11" s="3" t="s">
        <v>833</v>
      </c>
    </row>
    <row r="12" spans="1:14">
      <c r="A12" s="4" t="s">
        <v>868</v>
      </c>
      <c r="E12" s="6" t="n">
        <v>400000000</v>
      </c>
    </row>
    <row r="13" spans="1:14">
      <c r="A13" s="4" t="s">
        <v>869</v>
      </c>
      <c r="E13" s="4" t="s">
        <v>475</v>
      </c>
    </row>
    <row r="14" spans="1:14">
      <c r="A14" s="4" t="s">
        <v>872</v>
      </c>
    </row>
    <row r="15" spans="1:14">
      <c r="A15" s="3" t="s">
        <v>833</v>
      </c>
    </row>
    <row r="16" spans="1:14">
      <c r="A16" s="4" t="s">
        <v>868</v>
      </c>
      <c r="F16" s="6" t="n">
        <v>200000000</v>
      </c>
    </row>
    <row r="17" spans="1:14">
      <c r="A17" s="4" t="s">
        <v>869</v>
      </c>
      <c r="F17" s="4" t="s">
        <v>873</v>
      </c>
    </row>
    <row r="18" spans="1:14">
      <c r="A18" s="4" t="s">
        <v>847</v>
      </c>
    </row>
    <row r="19" spans="1:14">
      <c r="A19" s="3" t="s">
        <v>833</v>
      </c>
    </row>
    <row r="20" spans="1:14">
      <c r="A20" s="4" t="s">
        <v>864</v>
      </c>
      <c r="B20" s="4" t="s">
        <v>865</v>
      </c>
    </row>
    <row r="21" spans="1:14">
      <c r="A21" s="4" t="s">
        <v>874</v>
      </c>
      <c r="G21" s="4" t="s">
        <v>875</v>
      </c>
    </row>
    <row r="22" spans="1:14">
      <c r="A22" s="4" t="s">
        <v>876</v>
      </c>
    </row>
    <row r="23" spans="1:14">
      <c r="A23" s="3" t="s">
        <v>833</v>
      </c>
    </row>
    <row r="24" spans="1:14">
      <c r="A24" s="4" t="s">
        <v>869</v>
      </c>
      <c r="D24" s="4" t="s">
        <v>877</v>
      </c>
    </row>
    <row r="25" spans="1:14">
      <c r="A25" s="4" t="s">
        <v>878</v>
      </c>
      <c r="D25" s="6" t="n">
        <v>450000000</v>
      </c>
    </row>
    <row r="26" spans="1:14">
      <c r="A26" s="4" t="s">
        <v>879</v>
      </c>
      <c r="G26" s="5" t="n">
        <v>2026</v>
      </c>
    </row>
    <row r="27" spans="1:14">
      <c r="A27" s="4" t="s">
        <v>880</v>
      </c>
    </row>
    <row r="28" spans="1:14">
      <c r="A28" s="3" t="s">
        <v>833</v>
      </c>
    </row>
    <row r="29" spans="1:14">
      <c r="A29" s="4" t="s">
        <v>869</v>
      </c>
      <c r="D29" s="4" t="s">
        <v>881</v>
      </c>
    </row>
    <row r="30" spans="1:14">
      <c r="A30" s="4" t="s">
        <v>878</v>
      </c>
      <c r="D30" s="6" t="n">
        <v>400000000</v>
      </c>
    </row>
    <row r="31" spans="1:14">
      <c r="A31" s="4" t="s">
        <v>879</v>
      </c>
      <c r="G31" s="5" t="n">
        <v>2046</v>
      </c>
    </row>
    <row r="32" spans="1:14">
      <c r="A32" s="4" t="s">
        <v>882</v>
      </c>
    </row>
    <row r="33" spans="1:14">
      <c r="A33" s="3" t="s">
        <v>833</v>
      </c>
    </row>
    <row r="34" spans="1:14">
      <c r="A34" s="4" t="s">
        <v>883</v>
      </c>
      <c r="D34" s="6" t="n">
        <v>842000000</v>
      </c>
    </row>
    <row r="35" spans="1:14">
      <c r="A35" s="4" t="s">
        <v>884</v>
      </c>
    </row>
    <row r="36" spans="1:14">
      <c r="A36" s="3" t="s">
        <v>833</v>
      </c>
    </row>
    <row r="37" spans="1:14">
      <c r="A37" s="4" t="s">
        <v>869</v>
      </c>
      <c r="F37" s="4" t="s">
        <v>885</v>
      </c>
    </row>
    <row r="38" spans="1:14">
      <c r="A38" s="4" t="s">
        <v>878</v>
      </c>
      <c r="F38" s="6" t="n">
        <v>600000000</v>
      </c>
    </row>
    <row r="39" spans="1:14">
      <c r="A39" s="4" t="s">
        <v>879</v>
      </c>
      <c r="G39" s="5" t="n">
        <v>2025</v>
      </c>
    </row>
    <row r="40" spans="1:14">
      <c r="A40" s="4" t="s">
        <v>886</v>
      </c>
    </row>
    <row r="41" spans="1:14">
      <c r="A41" s="3" t="s">
        <v>833</v>
      </c>
    </row>
    <row r="42" spans="1:14">
      <c r="A42" s="4" t="s">
        <v>869</v>
      </c>
      <c r="F42" s="4" t="s">
        <v>887</v>
      </c>
    </row>
    <row r="43" spans="1:14">
      <c r="A43" s="4" t="s">
        <v>878</v>
      </c>
      <c r="F43" s="6" t="n">
        <v>400000000</v>
      </c>
    </row>
    <row r="44" spans="1:14">
      <c r="A44" s="4" t="s">
        <v>879</v>
      </c>
      <c r="G44" s="5" t="n">
        <v>2045</v>
      </c>
    </row>
    <row r="45" spans="1:14">
      <c r="A45" s="4" t="s">
        <v>888</v>
      </c>
    </row>
    <row r="46" spans="1:14">
      <c r="A46" s="3" t="s">
        <v>833</v>
      </c>
    </row>
    <row r="47" spans="1:14">
      <c r="A47" s="4" t="s">
        <v>883</v>
      </c>
      <c r="F47" s="6" t="n">
        <v>987000000</v>
      </c>
    </row>
    <row r="48" spans="1:14">
      <c r="A48" s="4" t="s">
        <v>889</v>
      </c>
    </row>
    <row r="49" spans="1:14">
      <c r="A49" s="3" t="s">
        <v>833</v>
      </c>
    </row>
    <row r="50" spans="1:14">
      <c r="A50" s="4" t="s">
        <v>890</v>
      </c>
      <c r="G50" s="4" t="s">
        <v>891</v>
      </c>
    </row>
    <row r="51" spans="1:14">
      <c r="A51" s="4" t="s">
        <v>869</v>
      </c>
      <c r="G51" s="4" t="s">
        <v>892</v>
      </c>
      <c r="J51" s="4" t="s">
        <v>892</v>
      </c>
    </row>
    <row r="52" spans="1:14">
      <c r="A52" s="4" t="s">
        <v>893</v>
      </c>
      <c r="G52" s="6" t="n">
        <v>250000000</v>
      </c>
    </row>
    <row r="53" spans="1:14">
      <c r="A53" s="4" t="s">
        <v>894</v>
      </c>
    </row>
    <row r="54" spans="1:14">
      <c r="A54" s="3" t="s">
        <v>833</v>
      </c>
    </row>
    <row r="55" spans="1:14">
      <c r="A55" s="4" t="s">
        <v>890</v>
      </c>
      <c r="G55" s="4" t="s">
        <v>895</v>
      </c>
    </row>
    <row r="56" spans="1:14">
      <c r="A56" s="4" t="s">
        <v>869</v>
      </c>
      <c r="G56" s="4" t="s">
        <v>896</v>
      </c>
      <c r="J56" s="4" t="s">
        <v>896</v>
      </c>
    </row>
    <row r="57" spans="1:14">
      <c r="A57" s="4" t="s">
        <v>893</v>
      </c>
      <c r="G57" s="6" t="n">
        <v>700000000</v>
      </c>
    </row>
    <row r="58" spans="1:14">
      <c r="A58" s="4" t="s">
        <v>897</v>
      </c>
    </row>
    <row r="59" spans="1:14">
      <c r="A59" s="3" t="s">
        <v>833</v>
      </c>
    </row>
    <row r="60" spans="1:14">
      <c r="A60" s="4" t="s">
        <v>501</v>
      </c>
      <c r="N60" s="6" t="n">
        <v>2000000000</v>
      </c>
    </row>
    <row r="61" spans="1:14">
      <c r="A61" s="4" t="s">
        <v>898</v>
      </c>
      <c r="G61" s="4" t="s">
        <v>899</v>
      </c>
    </row>
    <row r="62" spans="1:14">
      <c r="A62" s="4" t="s">
        <v>900</v>
      </c>
      <c r="G62" s="4" t="s">
        <v>901</v>
      </c>
    </row>
    <row r="63" spans="1:14">
      <c r="A63" s="4" t="s">
        <v>902</v>
      </c>
      <c r="G63" s="4" t="s">
        <v>903</v>
      </c>
    </row>
    <row r="64" spans="1:14">
      <c r="A64" s="4" t="s">
        <v>904</v>
      </c>
      <c r="N64" s="5" t="n">
        <v>1400000000</v>
      </c>
    </row>
    <row r="65" spans="1:14">
      <c r="A65" s="4" t="s">
        <v>905</v>
      </c>
      <c r="N65" s="6" t="n">
        <v>250000000</v>
      </c>
    </row>
    <row r="66" spans="1:14">
      <c r="A66" s="4" t="s">
        <v>906</v>
      </c>
      <c r="N66" s="5" t="n">
        <v>2</v>
      </c>
    </row>
    <row r="67" spans="1:14">
      <c r="A67" s="4" t="s">
        <v>907</v>
      </c>
      <c r="G67" s="4" t="s">
        <v>544</v>
      </c>
    </row>
    <row r="68" spans="1:14">
      <c r="A68" s="4" t="s">
        <v>908</v>
      </c>
    </row>
    <row r="69" spans="1:14">
      <c r="A69" s="3" t="s">
        <v>833</v>
      </c>
    </row>
    <row r="70" spans="1:14">
      <c r="A70" s="4" t="s">
        <v>909</v>
      </c>
      <c r="G70" s="6" t="n">
        <v>31000000</v>
      </c>
    </row>
    <row r="71" spans="1:14">
      <c r="A71" s="4" t="s">
        <v>910</v>
      </c>
    </row>
    <row r="72" spans="1:14">
      <c r="A72" s="3" t="s">
        <v>833</v>
      </c>
    </row>
    <row r="73" spans="1:14">
      <c r="A73" s="4" t="s">
        <v>501</v>
      </c>
      <c r="M73" s="6" t="n">
        <v>1600000000</v>
      </c>
    </row>
    <row r="74" spans="1:14">
      <c r="A74" s="4" t="s">
        <v>898</v>
      </c>
      <c r="G74" s="4" t="s">
        <v>911</v>
      </c>
    </row>
    <row r="75" spans="1:14">
      <c r="A75" s="4" t="s">
        <v>912</v>
      </c>
    </row>
    <row r="76" spans="1:14">
      <c r="A76" s="3" t="s">
        <v>833</v>
      </c>
    </row>
    <row r="77" spans="1:14">
      <c r="A77" s="4" t="s">
        <v>836</v>
      </c>
      <c r="G77" s="6" t="n">
        <v>1100000000</v>
      </c>
    </row>
    <row r="78" spans="1:14">
      <c r="A78" s="4" t="s">
        <v>913</v>
      </c>
    </row>
    <row r="79" spans="1:14">
      <c r="A79" s="3" t="s">
        <v>833</v>
      </c>
    </row>
    <row r="80" spans="1:14">
      <c r="A80" s="4" t="s">
        <v>501</v>
      </c>
      <c r="M80" s="6" t="n">
        <v>500000000</v>
      </c>
    </row>
    <row r="81" spans="1:14">
      <c r="A81" s="4" t="s">
        <v>914</v>
      </c>
      <c r="G81" s="6" t="n">
        <v>145000000</v>
      </c>
    </row>
    <row r="82" spans="1:14">
      <c r="A82" s="4" t="s">
        <v>900</v>
      </c>
      <c r="G82" s="4" t="s">
        <v>915</v>
      </c>
    </row>
    <row r="83" spans="1:14">
      <c r="A83" s="4" t="s">
        <v>916</v>
      </c>
    </row>
    <row r="84" spans="1:14">
      <c r="A84" s="3" t="s">
        <v>833</v>
      </c>
    </row>
    <row r="85" spans="1:14">
      <c r="A85" s="4" t="s">
        <v>909</v>
      </c>
      <c r="G85" s="6" t="n">
        <v>73000000</v>
      </c>
      <c r="K85" s="6" t="n">
        <v>73000000</v>
      </c>
      <c r="L85" s="13" t="n">
        <v>5000000000</v>
      </c>
    </row>
    <row r="86" spans="1:14">
      <c r="A86" s="4" t="s">
        <v>890</v>
      </c>
      <c r="G86" s="4" t="s">
        <v>917</v>
      </c>
    </row>
    <row r="87" spans="1:14">
      <c r="A87" s="4" t="s">
        <v>918</v>
      </c>
    </row>
    <row r="88" spans="1:14">
      <c r="A88" s="3" t="s">
        <v>833</v>
      </c>
    </row>
    <row r="89" spans="1:14">
      <c r="A89" s="4" t="s">
        <v>501</v>
      </c>
      <c r="G89" s="6" t="n">
        <v>200000000</v>
      </c>
      <c r="J89" s="13" t="n">
        <v>13700000000</v>
      </c>
    </row>
    <row r="90" spans="1:14">
      <c r="A90" s="4" t="s">
        <v>914</v>
      </c>
      <c r="G90" s="6" t="n">
        <v>0</v>
      </c>
    </row>
    <row r="91" spans="1:14">
      <c r="A91" s="4" t="s">
        <v>919</v>
      </c>
      <c r="G91" s="4" t="s">
        <v>920</v>
      </c>
    </row>
    <row r="92" spans="1:14">
      <c r="A92" s="4" t="s">
        <v>921</v>
      </c>
    </row>
    <row r="93" spans="1:14">
      <c r="A93" s="3" t="s">
        <v>833</v>
      </c>
    </row>
    <row r="94" spans="1:14">
      <c r="A94" s="4" t="s">
        <v>501</v>
      </c>
      <c r="H94" s="6" t="n">
        <v>315000000</v>
      </c>
      <c r="I94" s="13" t="n">
        <v>2170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5"/>
    <col customWidth="1" max="2" min="2" width="24"/>
    <col customWidth="1" max="3" min="3" width="53"/>
    <col customWidth="1" max="4" min="4" width="20"/>
    <col customWidth="1" max="5" min="5" width="20"/>
    <col customWidth="1" max="6" min="6" width="42"/>
    <col customWidth="1" max="7" min="7" width="21"/>
    <col customWidth="1" max="8" min="8" width="21"/>
  </cols>
  <sheetData>
    <row r="1" spans="1:8">
      <c r="A1" s="1" t="s">
        <v>922</v>
      </c>
      <c r="B1" s="2" t="s">
        <v>599</v>
      </c>
      <c r="C1" s="2" t="s">
        <v>1</v>
      </c>
      <c r="F1" s="2" t="s">
        <v>923</v>
      </c>
    </row>
    <row r="2" spans="1:8">
      <c r="B2" s="2" t="s">
        <v>924</v>
      </c>
      <c r="C2" s="2" t="s">
        <v>925</v>
      </c>
      <c r="D2" s="2" t="s">
        <v>926</v>
      </c>
      <c r="E2" s="2" t="s">
        <v>927</v>
      </c>
      <c r="F2" s="2" t="s">
        <v>928</v>
      </c>
      <c r="G2" s="2" t="s">
        <v>929</v>
      </c>
      <c r="H2" s="2" t="s">
        <v>930</v>
      </c>
    </row>
    <row r="3" spans="1:8">
      <c r="A3" s="3" t="s">
        <v>931</v>
      </c>
    </row>
    <row r="4" spans="1:8">
      <c r="A4" s="4" t="s">
        <v>932</v>
      </c>
      <c r="C4" s="5" t="n">
        <v>2</v>
      </c>
      <c r="F4" s="5" t="n">
        <v>2</v>
      </c>
    </row>
    <row r="5" spans="1:8">
      <c r="A5" s="3" t="s">
        <v>933</v>
      </c>
    </row>
    <row r="6" spans="1:8">
      <c r="A6" s="4" t="s">
        <v>934</v>
      </c>
      <c r="C6" s="5" t="n">
        <v>100000000</v>
      </c>
      <c r="F6" s="5" t="n">
        <v>100000000</v>
      </c>
    </row>
    <row r="7" spans="1:8">
      <c r="A7" s="4" t="s">
        <v>935</v>
      </c>
      <c r="C7" s="7" t="n">
        <v>0.01</v>
      </c>
      <c r="F7" s="7" t="n">
        <v>0.01</v>
      </c>
    </row>
    <row r="8" spans="1:8">
      <c r="A8" s="4" t="s">
        <v>27</v>
      </c>
    </row>
    <row r="9" spans="1:8">
      <c r="A9" s="3" t="s">
        <v>936</v>
      </c>
    </row>
    <row r="10" spans="1:8">
      <c r="A10" s="4" t="s">
        <v>937</v>
      </c>
      <c r="C10" s="5" t="n">
        <v>28800</v>
      </c>
    </row>
    <row r="11" spans="1:8">
      <c r="A11" s="3" t="s">
        <v>938</v>
      </c>
    </row>
    <row r="12" spans="1:8">
      <c r="A12" s="4" t="s">
        <v>939</v>
      </c>
      <c r="G12" s="6" t="n">
        <v>3000000000</v>
      </c>
      <c r="H12" s="6" t="n">
        <v>5000000000</v>
      </c>
    </row>
    <row r="13" spans="1:8">
      <c r="A13" s="4" t="s">
        <v>940</v>
      </c>
      <c r="C13" s="6" t="n">
        <v>3100000000</v>
      </c>
      <c r="F13" s="6" t="n">
        <v>3100000000</v>
      </c>
    </row>
    <row r="14" spans="1:8">
      <c r="A14" s="4" t="s">
        <v>941</v>
      </c>
      <c r="C14" s="5" t="n">
        <v>0</v>
      </c>
      <c r="D14" s="5" t="n">
        <v>21000000</v>
      </c>
      <c r="E14" s="5" t="n">
        <v>172000000</v>
      </c>
    </row>
    <row r="15" spans="1:8">
      <c r="A15" s="4" t="s">
        <v>942</v>
      </c>
    </row>
    <row r="16" spans="1:8">
      <c r="A16" s="3" t="s">
        <v>943</v>
      </c>
    </row>
    <row r="17" spans="1:8">
      <c r="A17" s="4" t="s">
        <v>944</v>
      </c>
      <c r="B17" s="7" t="n">
        <v>0.18</v>
      </c>
    </row>
    <row r="18" spans="1:8">
      <c r="A18" s="4" t="s">
        <v>945</v>
      </c>
      <c r="B18" s="4" t="s">
        <v>946</v>
      </c>
    </row>
    <row r="19" spans="1:8">
      <c r="A19" s="4" t="s">
        <v>947</v>
      </c>
      <c r="B19" s="4" t="s">
        <v>948</v>
      </c>
    </row>
    <row r="20" spans="1:8">
      <c r="A20" s="4" t="s">
        <v>949</v>
      </c>
    </row>
    <row r="21" spans="1:8">
      <c r="A21" s="3" t="s">
        <v>938</v>
      </c>
    </row>
    <row r="22" spans="1:8">
      <c r="A22" s="4" t="s">
        <v>940</v>
      </c>
      <c r="C22" s="6" t="n">
        <v>3000000000</v>
      </c>
      <c r="F22" s="5" t="n">
        <v>3000000000</v>
      </c>
    </row>
    <row r="23" spans="1:8">
      <c r="A23" s="4" t="s">
        <v>950</v>
      </c>
    </row>
    <row r="24" spans="1:8">
      <c r="A24" s="3" t="s">
        <v>938</v>
      </c>
    </row>
    <row r="25" spans="1:8">
      <c r="A25" s="4" t="s">
        <v>940</v>
      </c>
      <c r="C25" s="6" t="n">
        <v>110000000</v>
      </c>
      <c r="F25" s="6" t="n">
        <v>110000000</v>
      </c>
    </row>
    <row r="26" spans="1:8">
      <c r="A26" s="4" t="s">
        <v>32</v>
      </c>
    </row>
    <row r="27" spans="1:8">
      <c r="A27" s="3" t="s">
        <v>936</v>
      </c>
    </row>
    <row r="28" spans="1:8">
      <c r="A28" s="4" t="s">
        <v>937</v>
      </c>
      <c r="C28" s="5" t="n">
        <v>6400</v>
      </c>
    </row>
    <row r="29" spans="1:8">
      <c r="A29" s="3" t="s">
        <v>938</v>
      </c>
    </row>
    <row r="30" spans="1:8">
      <c r="A30" s="4" t="s">
        <v>941</v>
      </c>
      <c r="F30" s="5" t="n">
        <v>0</v>
      </c>
    </row>
    <row r="31" spans="1:8">
      <c r="A31" s="4" t="s">
        <v>951</v>
      </c>
    </row>
    <row r="32" spans="1:8">
      <c r="A32" s="3" t="s">
        <v>943</v>
      </c>
    </row>
    <row r="33" spans="1:8">
      <c r="A33" s="4" t="s">
        <v>944</v>
      </c>
      <c r="B33" s="7" t="n">
        <v>0.18</v>
      </c>
    </row>
    <row r="34" spans="1:8">
      <c r="A34" s="4" t="s">
        <v>945</v>
      </c>
      <c r="B34" s="4" t="s">
        <v>946</v>
      </c>
    </row>
    <row r="35" spans="1:8">
      <c r="A35" s="4" t="s">
        <v>947</v>
      </c>
      <c r="B35" s="4" t="s">
        <v>948</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5</v>
      </c>
      <c r="D2" s="2" t="s">
        <v>36</v>
      </c>
    </row>
    <row r="3" spans="1:4">
      <c r="A3" s="3" t="s">
        <v>338</v>
      </c>
    </row>
    <row r="4" spans="1:4">
      <c r="A4" s="4" t="s">
        <v>953</v>
      </c>
      <c r="B4" s="6" t="n">
        <v>0</v>
      </c>
      <c r="C4" s="6" t="n">
        <v>619</v>
      </c>
      <c r="D4" s="6" t="n">
        <v>4904</v>
      </c>
    </row>
    <row r="5" spans="1:4">
      <c r="A5" s="4" t="s">
        <v>27</v>
      </c>
    </row>
    <row r="6" spans="1:4">
      <c r="A6" s="3" t="s">
        <v>338</v>
      </c>
    </row>
    <row r="7" spans="1:4">
      <c r="A7" s="4" t="s">
        <v>953</v>
      </c>
      <c r="C7" s="6" t="n">
        <v>542</v>
      </c>
      <c r="D7" s="6" t="n">
        <v>4982</v>
      </c>
    </row>
    <row r="8" spans="1:4">
      <c r="A8" s="4" t="s">
        <v>954</v>
      </c>
      <c r="B8" s="5" t="n">
        <v>0</v>
      </c>
      <c r="C8" s="5" t="n">
        <v>21000000</v>
      </c>
      <c r="D8" s="5" t="n">
        <v>172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5</v>
      </c>
      <c r="D2" s="2" t="s">
        <v>36</v>
      </c>
    </row>
    <row r="3" spans="1:4">
      <c r="A3" s="4" t="s">
        <v>27</v>
      </c>
    </row>
    <row r="4" spans="1:4">
      <c r="A4" s="3" t="s">
        <v>931</v>
      </c>
    </row>
    <row r="5" spans="1:4">
      <c r="A5" s="4" t="s">
        <v>956</v>
      </c>
      <c r="B5" s="14" t="n">
        <v>0.36</v>
      </c>
      <c r="C5" s="14" t="n">
        <v>0.36</v>
      </c>
      <c r="D5" s="14" t="n">
        <v>0.3</v>
      </c>
    </row>
    <row r="6" spans="1:4">
      <c r="A6" s="4" t="s">
        <v>32</v>
      </c>
    </row>
    <row r="7" spans="1:4">
      <c r="A7" s="3" t="s">
        <v>931</v>
      </c>
    </row>
    <row r="8" spans="1:4">
      <c r="A8" s="4" t="s">
        <v>956</v>
      </c>
      <c r="B8" s="14" t="n">
        <v>0.36</v>
      </c>
      <c r="C8" s="14" t="n">
        <v>0.36</v>
      </c>
      <c r="D8" s="14" t="n">
        <v>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7</v>
      </c>
      <c r="C1" s="2" t="s">
        <v>1</v>
      </c>
    </row>
    <row r="2" spans="1:5">
      <c r="C2" s="2" t="s">
        <v>2</v>
      </c>
      <c r="D2" s="2" t="s">
        <v>35</v>
      </c>
      <c r="E2" s="2" t="s">
        <v>36</v>
      </c>
    </row>
    <row r="3" spans="1:5">
      <c r="A3" s="3" t="s">
        <v>958</v>
      </c>
    </row>
    <row r="4" spans="1:5">
      <c r="A4" s="4" t="s">
        <v>66</v>
      </c>
      <c r="C4" s="6" t="n">
        <v>20</v>
      </c>
      <c r="D4" s="6" t="n">
        <v>132</v>
      </c>
      <c r="E4" s="6" t="n">
        <v>-582</v>
      </c>
    </row>
    <row r="5" spans="1:5">
      <c r="A5" s="4" t="s">
        <v>67</v>
      </c>
    </row>
    <row r="6" spans="1:5">
      <c r="A6" s="3" t="s">
        <v>958</v>
      </c>
    </row>
    <row r="7" spans="1:5">
      <c r="A7" s="4" t="s">
        <v>959</v>
      </c>
      <c r="C7" s="5" t="n">
        <v>-161</v>
      </c>
      <c r="D7" s="5" t="n">
        <v>62</v>
      </c>
      <c r="E7" s="5" t="n">
        <v>-149</v>
      </c>
    </row>
    <row r="8" spans="1:5">
      <c r="A8" s="4" t="s">
        <v>960</v>
      </c>
      <c r="B8" s="4" t="s">
        <v>53</v>
      </c>
      <c r="C8" s="5" t="n">
        <v>-161</v>
      </c>
      <c r="D8" s="5" t="n">
        <v>62</v>
      </c>
      <c r="E8" s="5" t="n">
        <v>-149</v>
      </c>
    </row>
    <row r="9" spans="1:5">
      <c r="A9" s="4" t="s">
        <v>961</v>
      </c>
      <c r="C9" s="5" t="n">
        <v>1</v>
      </c>
      <c r="D9" s="5" t="n">
        <v>0</v>
      </c>
      <c r="E9" s="5" t="n">
        <v>2</v>
      </c>
    </row>
    <row r="10" spans="1:5">
      <c r="A10" s="4" t="s">
        <v>962</v>
      </c>
      <c r="B10" s="4" t="s">
        <v>53</v>
      </c>
      <c r="C10" s="5" t="n">
        <v>1</v>
      </c>
      <c r="D10" s="5" t="n">
        <v>0</v>
      </c>
      <c r="E10" s="5" t="n">
        <v>2</v>
      </c>
    </row>
    <row r="11" spans="1:5">
      <c r="A11" s="4" t="s">
        <v>963</v>
      </c>
      <c r="C11" s="5" t="n">
        <v>-160</v>
      </c>
      <c r="D11" s="5" t="n">
        <v>62</v>
      </c>
      <c r="E11" s="5" t="n">
        <v>-147</v>
      </c>
    </row>
    <row r="12" spans="1:5">
      <c r="A12" s="4" t="s">
        <v>66</v>
      </c>
      <c r="B12" s="4" t="s">
        <v>53</v>
      </c>
      <c r="C12" s="5" t="n">
        <v>-160</v>
      </c>
      <c r="D12" s="5" t="n">
        <v>62</v>
      </c>
      <c r="E12" s="5" t="n">
        <v>-147</v>
      </c>
    </row>
    <row r="13" spans="1:5">
      <c r="A13" s="4" t="s">
        <v>68</v>
      </c>
    </row>
    <row r="14" spans="1:5">
      <c r="A14" s="3" t="s">
        <v>958</v>
      </c>
    </row>
    <row r="15" spans="1:5">
      <c r="A15" s="4" t="s">
        <v>959</v>
      </c>
      <c r="C15" s="5" t="n">
        <v>11</v>
      </c>
      <c r="D15" s="5" t="n">
        <v>27</v>
      </c>
      <c r="E15" s="5" t="n">
        <v>-28</v>
      </c>
    </row>
    <row r="16" spans="1:5">
      <c r="A16" s="4" t="s">
        <v>964</v>
      </c>
      <c r="B16" s="4" t="s">
        <v>55</v>
      </c>
      <c r="C16" s="5" t="n">
        <v>-13</v>
      </c>
      <c r="D16" s="5" t="n">
        <v>17</v>
      </c>
      <c r="E16" s="5" t="n">
        <v>8</v>
      </c>
    </row>
    <row r="17" spans="1:5">
      <c r="A17" s="4" t="s">
        <v>960</v>
      </c>
      <c r="C17" s="5" t="n">
        <v>-2</v>
      </c>
      <c r="D17" s="5" t="n">
        <v>44</v>
      </c>
      <c r="E17" s="5" t="n">
        <v>-20</v>
      </c>
    </row>
    <row r="18" spans="1:5">
      <c r="A18" s="4" t="s">
        <v>961</v>
      </c>
      <c r="C18" s="5" t="n">
        <v>-4</v>
      </c>
      <c r="D18" s="5" t="n">
        <v>-10</v>
      </c>
      <c r="E18" s="5" t="n">
        <v>11</v>
      </c>
    </row>
    <row r="19" spans="1:5">
      <c r="A19" s="4" t="s">
        <v>965</v>
      </c>
      <c r="B19" s="4" t="s">
        <v>55</v>
      </c>
      <c r="C19" s="5" t="n">
        <v>5</v>
      </c>
      <c r="D19" s="5" t="n">
        <v>-6</v>
      </c>
      <c r="E19" s="5" t="n">
        <v>-3</v>
      </c>
    </row>
    <row r="20" spans="1:5">
      <c r="A20" s="4" t="s">
        <v>962</v>
      </c>
      <c r="C20" s="5" t="n">
        <v>1</v>
      </c>
      <c r="D20" s="5" t="n">
        <v>-16</v>
      </c>
      <c r="E20" s="5" t="n">
        <v>8</v>
      </c>
    </row>
    <row r="21" spans="1:5">
      <c r="A21" s="4" t="s">
        <v>963</v>
      </c>
      <c r="C21" s="5" t="n">
        <v>7</v>
      </c>
      <c r="D21" s="5" t="n">
        <v>17</v>
      </c>
      <c r="E21" s="5" t="n">
        <v>-17</v>
      </c>
    </row>
    <row r="22" spans="1:5">
      <c r="A22" s="4" t="s">
        <v>966</v>
      </c>
      <c r="B22" s="4" t="s">
        <v>55</v>
      </c>
      <c r="C22" s="5" t="n">
        <v>-8</v>
      </c>
      <c r="D22" s="5" t="n">
        <v>11</v>
      </c>
      <c r="E22" s="5" t="n">
        <v>5</v>
      </c>
    </row>
    <row r="23" spans="1:5">
      <c r="A23" s="4" t="s">
        <v>66</v>
      </c>
      <c r="C23" s="5" t="n">
        <v>-1</v>
      </c>
      <c r="D23" s="5" t="n">
        <v>28</v>
      </c>
      <c r="E23" s="5" t="n">
        <v>-12</v>
      </c>
    </row>
    <row r="24" spans="1:5">
      <c r="A24" s="4" t="s">
        <v>967</v>
      </c>
    </row>
    <row r="25" spans="1:5">
      <c r="A25" s="3" t="s">
        <v>958</v>
      </c>
    </row>
    <row r="26" spans="1:5">
      <c r="A26" s="4" t="s">
        <v>959</v>
      </c>
      <c r="C26" s="5" t="n">
        <v>222</v>
      </c>
    </row>
    <row r="27" spans="1:5">
      <c r="A27" s="4" t="s">
        <v>964</v>
      </c>
      <c r="B27" s="4" t="s">
        <v>113</v>
      </c>
      <c r="E27" s="5" t="n">
        <v>-7</v>
      </c>
    </row>
    <row r="28" spans="1:5">
      <c r="A28" s="4" t="s">
        <v>960</v>
      </c>
      <c r="C28" s="5" t="n">
        <v>222</v>
      </c>
      <c r="E28" s="5" t="n">
        <v>-7</v>
      </c>
    </row>
    <row r="29" spans="1:5">
      <c r="A29" s="4" t="s">
        <v>961</v>
      </c>
      <c r="C29" s="5" t="n">
        <v>-90</v>
      </c>
    </row>
    <row r="30" spans="1:5">
      <c r="A30" s="4" t="s">
        <v>965</v>
      </c>
      <c r="B30" s="4" t="s">
        <v>113</v>
      </c>
      <c r="E30" s="5" t="n">
        <v>3</v>
      </c>
    </row>
    <row r="31" spans="1:5">
      <c r="A31" s="4" t="s">
        <v>962</v>
      </c>
      <c r="C31" s="5" t="n">
        <v>-90</v>
      </c>
      <c r="E31" s="5" t="n">
        <v>3</v>
      </c>
    </row>
    <row r="32" spans="1:5">
      <c r="A32" s="4" t="s">
        <v>963</v>
      </c>
      <c r="C32" s="5" t="n">
        <v>132</v>
      </c>
    </row>
    <row r="33" spans="1:5">
      <c r="A33" s="4" t="s">
        <v>966</v>
      </c>
      <c r="B33" s="4" t="s">
        <v>113</v>
      </c>
      <c r="E33" s="5" t="n">
        <v>-4</v>
      </c>
    </row>
    <row r="34" spans="1:5">
      <c r="A34" s="4" t="s">
        <v>66</v>
      </c>
      <c r="C34" s="5" t="n">
        <v>132</v>
      </c>
      <c r="E34" s="5" t="n">
        <v>-4</v>
      </c>
    </row>
    <row r="35" spans="1:5">
      <c r="A35" s="4" t="s">
        <v>70</v>
      </c>
    </row>
    <row r="36" spans="1:5">
      <c r="A36" s="3" t="s">
        <v>958</v>
      </c>
    </row>
    <row r="37" spans="1:5">
      <c r="A37" s="4" t="s">
        <v>959</v>
      </c>
      <c r="C37" s="5" t="n">
        <v>20</v>
      </c>
      <c r="D37" s="5" t="n">
        <v>72</v>
      </c>
      <c r="E37" s="5" t="n">
        <v>-240</v>
      </c>
    </row>
    <row r="38" spans="1:5">
      <c r="A38" s="4" t="s">
        <v>964</v>
      </c>
      <c r="B38" s="4" t="s">
        <v>722</v>
      </c>
      <c r="C38" s="5" t="n">
        <v>129</v>
      </c>
      <c r="D38" s="5" t="n">
        <v>91</v>
      </c>
      <c r="E38" s="5" t="n">
        <v>108</v>
      </c>
    </row>
    <row r="39" spans="1:5">
      <c r="A39" s="4" t="s">
        <v>960</v>
      </c>
      <c r="C39" s="5" t="n">
        <v>149</v>
      </c>
      <c r="D39" s="5" t="n">
        <v>163</v>
      </c>
      <c r="E39" s="5" t="n">
        <v>-132</v>
      </c>
    </row>
    <row r="40" spans="1:5">
      <c r="A40" s="4" t="s">
        <v>961</v>
      </c>
      <c r="C40" s="5" t="n">
        <v>-4</v>
      </c>
      <c r="D40" s="5" t="n">
        <v>-28</v>
      </c>
      <c r="E40" s="5" t="n">
        <v>74</v>
      </c>
    </row>
    <row r="41" spans="1:5">
      <c r="A41" s="4" t="s">
        <v>965</v>
      </c>
      <c r="B41" s="4" t="s">
        <v>722</v>
      </c>
      <c r="C41" s="5" t="n">
        <v>-45</v>
      </c>
      <c r="D41" s="5" t="n">
        <v>-33</v>
      </c>
      <c r="E41" s="5" t="n">
        <v>-40</v>
      </c>
    </row>
    <row r="42" spans="1:5">
      <c r="A42" s="4" t="s">
        <v>962</v>
      </c>
      <c r="C42" s="5" t="n">
        <v>-49</v>
      </c>
      <c r="D42" s="5" t="n">
        <v>-61</v>
      </c>
      <c r="E42" s="5" t="n">
        <v>34</v>
      </c>
    </row>
    <row r="43" spans="1:5">
      <c r="A43" s="4" t="s">
        <v>963</v>
      </c>
      <c r="C43" s="5" t="n">
        <v>16</v>
      </c>
      <c r="D43" s="5" t="n">
        <v>44</v>
      </c>
      <c r="E43" s="5" t="n">
        <v>-166</v>
      </c>
    </row>
    <row r="44" spans="1:5">
      <c r="A44" s="4" t="s">
        <v>966</v>
      </c>
      <c r="B44" s="4" t="s">
        <v>722</v>
      </c>
      <c r="C44" s="5" t="n">
        <v>84</v>
      </c>
      <c r="D44" s="5" t="n">
        <v>58</v>
      </c>
      <c r="E44" s="5" t="n">
        <v>68</v>
      </c>
    </row>
    <row r="45" spans="1:5">
      <c r="A45" s="4" t="s">
        <v>66</v>
      </c>
      <c r="C45" s="5" t="n">
        <v>100</v>
      </c>
      <c r="D45" s="5" t="n">
        <v>102</v>
      </c>
      <c r="E45" s="5" t="n">
        <v>-98</v>
      </c>
    </row>
    <row r="46" spans="1:5">
      <c r="A46" s="4" t="s">
        <v>71</v>
      </c>
    </row>
    <row r="47" spans="1:5">
      <c r="A47" s="3" t="s">
        <v>958</v>
      </c>
    </row>
    <row r="48" spans="1:5">
      <c r="A48" s="4" t="s">
        <v>968</v>
      </c>
      <c r="C48" s="5" t="n">
        <v>-25</v>
      </c>
      <c r="D48" s="5" t="n">
        <v>-67</v>
      </c>
      <c r="E48" s="5" t="n">
        <v>-364</v>
      </c>
    </row>
    <row r="49" spans="1:5">
      <c r="A49" s="4" t="s">
        <v>960</v>
      </c>
      <c r="C49" s="5" t="n">
        <v>-25</v>
      </c>
      <c r="D49" s="5" t="n">
        <v>-67</v>
      </c>
      <c r="E49" s="5" t="n">
        <v>-364</v>
      </c>
    </row>
    <row r="50" spans="1:5">
      <c r="A50" s="4" t="s">
        <v>969</v>
      </c>
      <c r="C50" s="5" t="n">
        <v>-26</v>
      </c>
      <c r="D50" s="5" t="n">
        <v>7</v>
      </c>
      <c r="E50" s="5" t="n">
        <v>43</v>
      </c>
    </row>
    <row r="51" spans="1:5">
      <c r="A51" s="4" t="s">
        <v>962</v>
      </c>
      <c r="C51" s="5" t="n">
        <v>-26</v>
      </c>
      <c r="D51" s="5" t="n">
        <v>7</v>
      </c>
      <c r="E51" s="5" t="n">
        <v>43</v>
      </c>
    </row>
    <row r="52" spans="1:5">
      <c r="A52" s="4" t="s">
        <v>970</v>
      </c>
      <c r="C52" s="5" t="n">
        <v>-51</v>
      </c>
      <c r="D52" s="5" t="n">
        <v>-60</v>
      </c>
      <c r="E52" s="5" t="n">
        <v>-321</v>
      </c>
    </row>
    <row r="53" spans="1:5">
      <c r="A53" s="4" t="s">
        <v>66</v>
      </c>
      <c r="C53" s="6" t="n">
        <v>-51</v>
      </c>
      <c r="D53" s="6" t="n">
        <v>-60</v>
      </c>
      <c r="E53" s="6" t="n">
        <v>-321</v>
      </c>
    </row>
    <row r="54" spans="1:5"/>
    <row r="55" spans="1:5">
      <c r="A55" s="4" t="s">
        <v>53</v>
      </c>
      <c r="B55" s="4" t="s">
        <v>971</v>
      </c>
    </row>
    <row r="56" spans="1:5">
      <c r="A56" s="4" t="s">
        <v>55</v>
      </c>
      <c r="B56" s="4" t="s">
        <v>972</v>
      </c>
    </row>
    <row r="57" spans="1:5">
      <c r="A57" s="4" t="s">
        <v>113</v>
      </c>
      <c r="B57" s="4" t="s">
        <v>973</v>
      </c>
    </row>
    <row r="58" spans="1:5">
      <c r="A58" s="4" t="s">
        <v>722</v>
      </c>
      <c r="B58" s="4" t="s">
        <v>974</v>
      </c>
    </row>
  </sheetData>
  <mergeCells count="7">
    <mergeCell ref="A1:B2"/>
    <mergeCell ref="C1:E1"/>
    <mergeCell ref="A54:D54"/>
    <mergeCell ref="B55:D55"/>
    <mergeCell ref="B56:D56"/>
    <mergeCell ref="B57:D57"/>
    <mergeCell ref="B58:D5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5</v>
      </c>
      <c r="D2" s="2" t="s">
        <v>36</v>
      </c>
    </row>
    <row r="3" spans="1:4">
      <c r="A3" s="3" t="s">
        <v>976</v>
      </c>
    </row>
    <row r="4" spans="1:4">
      <c r="A4" s="4" t="s">
        <v>977</v>
      </c>
      <c r="B4" s="6" t="n">
        <v>3</v>
      </c>
      <c r="C4" s="6" t="n">
        <v>6</v>
      </c>
      <c r="D4" s="6" t="n">
        <v>-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2</v>
      </c>
      <c r="C1" s="2" t="s">
        <v>35</v>
      </c>
      <c r="D1" s="2" t="s">
        <v>36</v>
      </c>
    </row>
    <row r="2" spans="1:4">
      <c r="A2" s="3" t="s">
        <v>976</v>
      </c>
    </row>
    <row r="3" spans="1:4">
      <c r="A3" s="4" t="s">
        <v>67</v>
      </c>
      <c r="B3" s="6" t="n">
        <v>-1317</v>
      </c>
      <c r="C3" s="6" t="n">
        <v>-1154</v>
      </c>
      <c r="D3" s="6" t="n">
        <v>-1210</v>
      </c>
    </row>
    <row r="4" spans="1:4">
      <c r="A4" s="4" t="s">
        <v>68</v>
      </c>
      <c r="B4" s="5" t="n">
        <v>4</v>
      </c>
      <c r="C4" s="5" t="n">
        <v>5</v>
      </c>
      <c r="D4" s="5" t="n">
        <v>-23</v>
      </c>
    </row>
    <row r="5" spans="1:4">
      <c r="A5" s="4" t="s">
        <v>979</v>
      </c>
      <c r="B5" s="5" t="n">
        <v>132</v>
      </c>
      <c r="C5" s="5" t="n">
        <v>0</v>
      </c>
      <c r="D5" s="5" t="n">
        <v>0</v>
      </c>
    </row>
    <row r="6" spans="1:4">
      <c r="A6" s="4" t="s">
        <v>70</v>
      </c>
      <c r="B6" s="5" t="n">
        <v>-307</v>
      </c>
      <c r="C6" s="5" t="n">
        <v>-407</v>
      </c>
      <c r="D6" s="5" t="n">
        <v>-509</v>
      </c>
    </row>
    <row r="7" spans="1:4">
      <c r="A7" s="4" t="s">
        <v>71</v>
      </c>
      <c r="B7" s="5" t="n">
        <v>-513</v>
      </c>
      <c r="C7" s="5" t="n">
        <v>-462</v>
      </c>
      <c r="D7" s="5" t="n">
        <v>-402</v>
      </c>
    </row>
    <row r="8" spans="1:4">
      <c r="A8" s="4" t="s">
        <v>980</v>
      </c>
      <c r="B8" s="6" t="n">
        <v>-2001</v>
      </c>
      <c r="C8" s="6" t="n">
        <v>-2018</v>
      </c>
      <c r="D8" s="6" t="n">
        <v>-21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5</v>
      </c>
      <c r="D2" s="2" t="s">
        <v>36</v>
      </c>
    </row>
    <row r="3" spans="1:4">
      <c r="A3" s="3" t="s">
        <v>982</v>
      </c>
    </row>
    <row r="4" spans="1:4">
      <c r="A4" s="4" t="s">
        <v>983</v>
      </c>
      <c r="B4" s="6" t="n">
        <v>300</v>
      </c>
    </row>
    <row r="5" spans="1:4">
      <c r="A5" s="4" t="s">
        <v>483</v>
      </c>
    </row>
    <row r="6" spans="1:4">
      <c r="A6" s="3" t="s">
        <v>982</v>
      </c>
    </row>
    <row r="7" spans="1:4">
      <c r="A7" s="4" t="s">
        <v>984</v>
      </c>
      <c r="B7" s="4" t="s">
        <v>468</v>
      </c>
    </row>
    <row r="8" spans="1:4">
      <c r="A8" s="4" t="s">
        <v>486</v>
      </c>
    </row>
    <row r="9" spans="1:4">
      <c r="A9" s="3" t="s">
        <v>982</v>
      </c>
    </row>
    <row r="10" spans="1:4">
      <c r="A10" s="4" t="s">
        <v>984</v>
      </c>
      <c r="B10" s="4" t="s">
        <v>985</v>
      </c>
    </row>
    <row r="11" spans="1:4">
      <c r="A11" s="4" t="s">
        <v>986</v>
      </c>
    </row>
    <row r="12" spans="1:4">
      <c r="A12" s="3" t="s">
        <v>982</v>
      </c>
    </row>
    <row r="13" spans="1:4">
      <c r="A13" s="4" t="s">
        <v>987</v>
      </c>
      <c r="B13" s="4" t="s">
        <v>485</v>
      </c>
    </row>
    <row r="14" spans="1:4">
      <c r="A14" s="4" t="s">
        <v>988</v>
      </c>
    </row>
    <row r="15" spans="1:4">
      <c r="A15" s="3" t="s">
        <v>982</v>
      </c>
    </row>
    <row r="16" spans="1:4">
      <c r="A16" s="4" t="s">
        <v>989</v>
      </c>
      <c r="B16" s="5" t="n">
        <v>5000000</v>
      </c>
    </row>
    <row r="17" spans="1:4">
      <c r="A17" s="4" t="s">
        <v>990</v>
      </c>
    </row>
    <row r="18" spans="1:4">
      <c r="A18" s="3" t="s">
        <v>982</v>
      </c>
    </row>
    <row r="19" spans="1:4">
      <c r="A19" s="4" t="s">
        <v>991</v>
      </c>
      <c r="B19" s="5" t="n">
        <v>6800000</v>
      </c>
      <c r="C19" s="5" t="n">
        <v>7400000</v>
      </c>
      <c r="D19" s="5" t="n">
        <v>6200000</v>
      </c>
    </row>
    <row r="20" spans="1:4">
      <c r="A20" s="4" t="s">
        <v>992</v>
      </c>
    </row>
    <row r="21" spans="1:4">
      <c r="A21" s="3" t="s">
        <v>982</v>
      </c>
    </row>
    <row r="22" spans="1:4">
      <c r="A22" s="4" t="s">
        <v>993</v>
      </c>
      <c r="B22" s="4" t="s">
        <v>994</v>
      </c>
    </row>
    <row r="23" spans="1:4">
      <c r="A23" s="4" t="s">
        <v>995</v>
      </c>
    </row>
    <row r="24" spans="1:4">
      <c r="A24" s="3" t="s">
        <v>982</v>
      </c>
    </row>
    <row r="25" spans="1:4">
      <c r="A25" s="4" t="s">
        <v>993</v>
      </c>
      <c r="B25" s="4" t="s">
        <v>996</v>
      </c>
    </row>
    <row r="26" spans="1:4">
      <c r="A26" s="4" t="s">
        <v>997</v>
      </c>
    </row>
    <row r="27" spans="1:4">
      <c r="A27" s="3" t="s">
        <v>982</v>
      </c>
    </row>
    <row r="28" spans="1:4">
      <c r="A28" s="4" t="s">
        <v>993</v>
      </c>
      <c r="B28" s="4" t="s">
        <v>998</v>
      </c>
    </row>
    <row r="29" spans="1:4">
      <c r="A29" s="4" t="s">
        <v>999</v>
      </c>
    </row>
    <row r="30" spans="1:4">
      <c r="A30" s="3" t="s">
        <v>982</v>
      </c>
    </row>
    <row r="31" spans="1:4">
      <c r="A31" s="4" t="s">
        <v>991</v>
      </c>
      <c r="B31" s="5" t="n">
        <v>5900000</v>
      </c>
    </row>
    <row r="32" spans="1:4">
      <c r="A32" s="4" t="s">
        <v>1000</v>
      </c>
    </row>
    <row r="33" spans="1:4">
      <c r="A33" s="3" t="s">
        <v>982</v>
      </c>
    </row>
    <row r="34" spans="1:4">
      <c r="A34" s="4" t="s">
        <v>1001</v>
      </c>
      <c r="B34" s="4" t="s">
        <v>496</v>
      </c>
    </row>
    <row r="35" spans="1:4">
      <c r="A35" s="4" t="s">
        <v>1002</v>
      </c>
    </row>
    <row r="36" spans="1:4">
      <c r="A36" s="3" t="s">
        <v>982</v>
      </c>
    </row>
    <row r="37" spans="1:4">
      <c r="A37" s="4" t="s">
        <v>987</v>
      </c>
      <c r="B37" s="4" t="s">
        <v>1003</v>
      </c>
    </row>
    <row r="38" spans="1:4">
      <c r="A38" s="4" t="s">
        <v>1001</v>
      </c>
      <c r="B38" s="4" t="s">
        <v>496</v>
      </c>
    </row>
    <row r="39" spans="1:4">
      <c r="A39" s="4" t="s">
        <v>1004</v>
      </c>
    </row>
    <row r="40" spans="1:4">
      <c r="A40" s="3" t="s">
        <v>982</v>
      </c>
    </row>
    <row r="41" spans="1:4">
      <c r="A41" s="4" t="s">
        <v>1005</v>
      </c>
      <c r="B41" s="5" t="n">
        <v>87500000</v>
      </c>
    </row>
    <row r="42" spans="1:4">
      <c r="A42" s="4" t="s">
        <v>1006</v>
      </c>
      <c r="B42" s="5" t="n">
        <v>64000000</v>
      </c>
    </row>
    <row r="43" spans="1:4">
      <c r="A43" s="4" t="s">
        <v>1007</v>
      </c>
      <c r="B43" s="5" t="n">
        <v>0</v>
      </c>
    </row>
    <row r="44" spans="1:4">
      <c r="A44" s="4" t="s">
        <v>1008</v>
      </c>
    </row>
    <row r="45" spans="1:4">
      <c r="A45" s="3" t="s">
        <v>982</v>
      </c>
    </row>
    <row r="46" spans="1:4">
      <c r="A46" s="4" t="s">
        <v>1006</v>
      </c>
      <c r="B46" s="5" t="n">
        <v>56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09</v>
      </c>
      <c r="C1" s="2" t="s">
        <v>1</v>
      </c>
    </row>
    <row r="2" spans="1:7">
      <c r="C2" s="2" t="s">
        <v>2</v>
      </c>
      <c r="E2" s="2" t="s">
        <v>35</v>
      </c>
      <c r="G2" s="2" t="s">
        <v>36</v>
      </c>
    </row>
    <row r="3" spans="1:7">
      <c r="A3" s="3" t="s">
        <v>1010</v>
      </c>
    </row>
    <row r="4" spans="1:7">
      <c r="A4" s="4" t="s">
        <v>1011</v>
      </c>
      <c r="C4" s="5" t="n">
        <v>15991</v>
      </c>
      <c r="D4" s="4" t="s">
        <v>53</v>
      </c>
      <c r="E4" s="5" t="n">
        <v>13842</v>
      </c>
      <c r="F4" s="4" t="s">
        <v>53</v>
      </c>
      <c r="G4" s="5" t="n">
        <v>14024</v>
      </c>
    </row>
    <row r="5" spans="1:7">
      <c r="A5" s="4" t="s">
        <v>1012</v>
      </c>
      <c r="C5" s="5" t="n">
        <v>12746</v>
      </c>
      <c r="E5" s="5" t="n">
        <v>7408</v>
      </c>
      <c r="G5" s="5" t="n">
        <v>7162</v>
      </c>
    </row>
    <row r="6" spans="1:7">
      <c r="A6" s="4" t="s">
        <v>1013</v>
      </c>
      <c r="B6" s="4" t="s">
        <v>55</v>
      </c>
      <c r="C6" s="5" t="n">
        <v>-2638</v>
      </c>
      <c r="E6" s="5" t="n">
        <v>-2873</v>
      </c>
      <c r="G6" s="5" t="n">
        <v>-6365</v>
      </c>
    </row>
    <row r="7" spans="1:7">
      <c r="A7" s="4" t="s">
        <v>1014</v>
      </c>
      <c r="C7" s="5" t="n">
        <v>-1792</v>
      </c>
      <c r="E7" s="5" t="n">
        <v>-2386</v>
      </c>
      <c r="G7" s="5" t="n">
        <v>-979</v>
      </c>
    </row>
    <row r="8" spans="1:7">
      <c r="A8" s="4" t="s">
        <v>1015</v>
      </c>
      <c r="B8" s="4" t="s">
        <v>53</v>
      </c>
      <c r="C8" s="5" t="n">
        <v>24307</v>
      </c>
      <c r="E8" s="5" t="n">
        <v>15991</v>
      </c>
      <c r="G8" s="5" t="n">
        <v>13842</v>
      </c>
    </row>
    <row r="9" spans="1:7">
      <c r="A9" s="3" t="s">
        <v>1016</v>
      </c>
    </row>
    <row r="10" spans="1:7">
      <c r="A10" s="4" t="s">
        <v>1017</v>
      </c>
      <c r="C10" s="7" t="n">
        <v>28.44</v>
      </c>
      <c r="D10" s="4" t="s">
        <v>53</v>
      </c>
      <c r="E10" s="7" t="n">
        <v>32.83</v>
      </c>
      <c r="F10" s="4" t="s">
        <v>53</v>
      </c>
      <c r="G10" s="7" t="n">
        <v>30.61</v>
      </c>
    </row>
    <row r="11" spans="1:7">
      <c r="A11" s="4" t="s">
        <v>1018</v>
      </c>
      <c r="C11" s="8" t="n">
        <v>32.31</v>
      </c>
      <c r="E11" s="8" t="n">
        <v>24.38</v>
      </c>
      <c r="G11" s="8" t="n">
        <v>29.6</v>
      </c>
    </row>
    <row r="12" spans="1:7">
      <c r="A12" s="4" t="s">
        <v>1019</v>
      </c>
      <c r="B12" s="4" t="s">
        <v>55</v>
      </c>
      <c r="C12" s="8" t="n">
        <v>34.79</v>
      </c>
      <c r="E12" s="8" t="n">
        <v>35.2</v>
      </c>
      <c r="G12" s="8" t="n">
        <v>25.54</v>
      </c>
    </row>
    <row r="13" spans="1:7">
      <c r="A13" s="4" t="s">
        <v>1020</v>
      </c>
      <c r="C13" s="8" t="n">
        <v>30.66</v>
      </c>
      <c r="E13" s="8" t="n">
        <v>33.18</v>
      </c>
      <c r="G13" s="8" t="n">
        <v>24.81</v>
      </c>
    </row>
    <row r="14" spans="1:7">
      <c r="A14" s="4" t="s">
        <v>1021</v>
      </c>
      <c r="B14" s="4" t="s">
        <v>53</v>
      </c>
      <c r="C14" s="7" t="n">
        <v>29.62</v>
      </c>
      <c r="E14" s="7" t="n">
        <v>28.44</v>
      </c>
      <c r="G14" s="7" t="n">
        <v>32.83</v>
      </c>
    </row>
    <row r="15" spans="1:7"/>
    <row r="16" spans="1:7">
      <c r="A16" s="4" t="s">
        <v>53</v>
      </c>
      <c r="B16" s="4" t="s">
        <v>1022</v>
      </c>
    </row>
    <row r="17" spans="1:7">
      <c r="A17" s="4" t="s">
        <v>55</v>
      </c>
      <c r="B17" s="4" t="s">
        <v>1023</v>
      </c>
    </row>
  </sheetData>
  <mergeCells count="7">
    <mergeCell ref="A1:B2"/>
    <mergeCell ref="C1:G1"/>
    <mergeCell ref="C2:D2"/>
    <mergeCell ref="E2:F2"/>
    <mergeCell ref="A15:F15"/>
    <mergeCell ref="B16:F16"/>
    <mergeCell ref="B17:F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1024</v>
      </c>
      <c r="C1" s="2" t="s">
        <v>1</v>
      </c>
    </row>
    <row r="2" spans="1:5">
      <c r="C2" s="2" t="s">
        <v>2</v>
      </c>
      <c r="D2" s="2" t="s">
        <v>35</v>
      </c>
      <c r="E2" s="2" t="s">
        <v>36</v>
      </c>
    </row>
    <row r="3" spans="1:5">
      <c r="A3" s="3" t="s">
        <v>982</v>
      </c>
    </row>
    <row r="4" spans="1:5">
      <c r="A4" s="4" t="s">
        <v>1025</v>
      </c>
      <c r="B4" s="4" t="s">
        <v>53</v>
      </c>
      <c r="C4" s="6" t="n">
        <v>75</v>
      </c>
      <c r="D4" s="6" t="n">
        <v>81</v>
      </c>
      <c r="E4" s="6" t="n">
        <v>198</v>
      </c>
    </row>
    <row r="5" spans="1:5">
      <c r="A5" s="4" t="s">
        <v>986</v>
      </c>
    </row>
    <row r="6" spans="1:5">
      <c r="A6" s="3" t="s">
        <v>982</v>
      </c>
    </row>
    <row r="7" spans="1:5">
      <c r="A7" s="4" t="s">
        <v>1026</v>
      </c>
      <c r="C7" s="5" t="n">
        <v>74</v>
      </c>
      <c r="D7" s="5" t="n">
        <v>69</v>
      </c>
      <c r="E7" s="5" t="n">
        <v>173</v>
      </c>
    </row>
    <row r="8" spans="1:5">
      <c r="A8" s="4" t="s">
        <v>1025</v>
      </c>
      <c r="C8" s="5" t="n">
        <v>74</v>
      </c>
      <c r="D8" s="6" t="n">
        <v>69</v>
      </c>
      <c r="E8" s="6" t="n">
        <v>173</v>
      </c>
    </row>
    <row r="9" spans="1:5">
      <c r="A9" s="4" t="s">
        <v>1027</v>
      </c>
    </row>
    <row r="10" spans="1:5">
      <c r="A10" s="3" t="s">
        <v>982</v>
      </c>
    </row>
    <row r="11" spans="1:5">
      <c r="A11" s="4" t="s">
        <v>1028</v>
      </c>
      <c r="C11" s="6" t="n">
        <v>1200</v>
      </c>
    </row>
    <row r="12" spans="1:5"/>
    <row r="13" spans="1:5">
      <c r="A13" s="4" t="s">
        <v>53</v>
      </c>
      <c r="B13" s="4" t="s">
        <v>1029</v>
      </c>
    </row>
  </sheetData>
  <mergeCells count="4">
    <mergeCell ref="A1:B2"/>
    <mergeCell ref="C1:E1"/>
    <mergeCell ref="A12:D12"/>
    <mergeCell ref="B13:D1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28:20Z</dcterms:created>
  <dcterms:modified xmlns:dcterms="http://purl.org/dc/terms/" xmlns:xsi="http://www.w3.org/2001/XMLSchema-instance" xsi:type="dcterms:W3CDTF">2018-08-13T17:28:20Z</dcterms:modified>
</cp:coreProperties>
</file>